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LOAN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EARNINGS PER SHARE" sheetId="23" state="visible" r:id="rId23"/>
    <sheet xmlns:r="http://schemas.openxmlformats.org/officeDocument/2006/relationships" name="FAIR VALUE OF FINANCIAL INSTRUM"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REVENUE FROM CONTRACTS WITH CU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ACQUISITIONS AND DISPOSITIONS ("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NET (Ta" sheetId="33" state="visible" r:id="rId33"/>
    <sheet xmlns:r="http://schemas.openxmlformats.org/officeDocument/2006/relationships" name="LEASES (Tables)" sheetId="34" state="visible" r:id="rId34"/>
    <sheet xmlns:r="http://schemas.openxmlformats.org/officeDocument/2006/relationships" name="LOAN SERVICING RIGHTS (Tables)" sheetId="35" state="visible" r:id="rId35"/>
    <sheet xmlns:r="http://schemas.openxmlformats.org/officeDocument/2006/relationships" name="GOODWILL AND INTANGIBLE ASSETS " sheetId="36" state="visible" r:id="rId36"/>
    <sheet xmlns:r="http://schemas.openxmlformats.org/officeDocument/2006/relationships" name="DERIVATIVE INSTRUMENTS (Tables)"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FHLB ADVANCES AND OTHER BORRO_2" sheetId="40" state="visible" r:id="rId40"/>
    <sheet xmlns:r="http://schemas.openxmlformats.org/officeDocument/2006/relationships" name="SUBORDINATED DEBT (Tables)" sheetId="41" state="visible" r:id="rId41"/>
    <sheet xmlns:r="http://schemas.openxmlformats.org/officeDocument/2006/relationships" name="EARNINGS PER SHARE (Tables)" sheetId="42" state="visible" r:id="rId42"/>
    <sheet xmlns:r="http://schemas.openxmlformats.org/officeDocument/2006/relationships" name="FAIR VALUE OF FINANCIAL INSTR_2" sheetId="43" state="visible" r:id="rId43"/>
    <sheet xmlns:r="http://schemas.openxmlformats.org/officeDocument/2006/relationships" name="COMMITMENTS, CONTINGENCIES AN_2" sheetId="44" state="visible" r:id="rId44"/>
    <sheet xmlns:r="http://schemas.openxmlformats.org/officeDocument/2006/relationships" name="SEGMENT INFORMATION (Tables)" sheetId="45" state="visible" r:id="rId45"/>
    <sheet xmlns:r="http://schemas.openxmlformats.org/officeDocument/2006/relationships" name="REVENUE FROM CONTRACTS WITH C_2"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INVESTMENT SECURITIES - Classif" sheetId="49" state="visible" r:id="rId49"/>
    <sheet xmlns:r="http://schemas.openxmlformats.org/officeDocument/2006/relationships" name="INVESTMENT SECURITIES - Amortiz" sheetId="50" state="visible" r:id="rId50"/>
    <sheet xmlns:r="http://schemas.openxmlformats.org/officeDocument/2006/relationships" name="INVESTMENT SECURITIES - Allowan" sheetId="51" state="visible" r:id="rId51"/>
    <sheet xmlns:r="http://schemas.openxmlformats.org/officeDocument/2006/relationships" name="INVESTMENT SECURITIES - Narrati" sheetId="52" state="visible" r:id="rId52"/>
    <sheet xmlns:r="http://schemas.openxmlformats.org/officeDocument/2006/relationships" name="LOANS - Summary of loans and cr" sheetId="53" state="visible" r:id="rId53"/>
    <sheet xmlns:r="http://schemas.openxmlformats.org/officeDocument/2006/relationships" name="LOANS - Loans to Directors, Exe" sheetId="54" state="visible" r:id="rId54"/>
    <sheet xmlns:r="http://schemas.openxmlformats.org/officeDocument/2006/relationships" name="LOANS - Summary of changes in t" sheetId="55" state="visible" r:id="rId55"/>
    <sheet xmlns:r="http://schemas.openxmlformats.org/officeDocument/2006/relationships" name="LOANS - Risk rating (Details)" sheetId="56" state="visible" r:id="rId56"/>
    <sheet xmlns:r="http://schemas.openxmlformats.org/officeDocument/2006/relationships" name="LOANS - Non-accrual (Details)" sheetId="57" state="visible" r:id="rId57"/>
    <sheet xmlns:r="http://schemas.openxmlformats.org/officeDocument/2006/relationships" name="LOANS - Impaired Loans with int" sheetId="58" state="visible" r:id="rId58"/>
    <sheet xmlns:r="http://schemas.openxmlformats.org/officeDocument/2006/relationships" name="LOANS - Collateral dependent lo" sheetId="59" state="visible" r:id="rId59"/>
    <sheet xmlns:r="http://schemas.openxmlformats.org/officeDocument/2006/relationships" name="LOANS - Aging Status of recorde" sheetId="60" state="visible" r:id="rId60"/>
    <sheet xmlns:r="http://schemas.openxmlformats.org/officeDocument/2006/relationships" name="LOANS - TDRs by portfolio (Deta" sheetId="61" state="visible" r:id="rId61"/>
    <sheet xmlns:r="http://schemas.openxmlformats.org/officeDocument/2006/relationships" name="LOANS - TDRs by portfolio - res" sheetId="62" state="visible" r:id="rId62"/>
    <sheet xmlns:r="http://schemas.openxmlformats.org/officeDocument/2006/relationships" name="LOANS - Risk category (Details)" sheetId="63" state="visible" r:id="rId63"/>
    <sheet xmlns:r="http://schemas.openxmlformats.org/officeDocument/2006/relationships" name="PREMISES AND EQUIPMENT, NET (De" sheetId="64" state="visible" r:id="rId64"/>
    <sheet xmlns:r="http://schemas.openxmlformats.org/officeDocument/2006/relationships" name="LEASES (Details)" sheetId="65" state="visible" r:id="rId65"/>
    <sheet xmlns:r="http://schemas.openxmlformats.org/officeDocument/2006/relationships" name="LOAN SERVICING RIGHTS - Narrati" sheetId="66" state="visible" r:id="rId66"/>
    <sheet xmlns:r="http://schemas.openxmlformats.org/officeDocument/2006/relationships" name="LOAN SERVICING RIGHTS - Change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DERIVATIVE INSTRUMENTS - Intere" sheetId="70" state="visible" r:id="rId70"/>
    <sheet xmlns:r="http://schemas.openxmlformats.org/officeDocument/2006/relationships" name="DERIVATIVE INSTRUMENTS - Narrat" sheetId="71" state="visible" r:id="rId71"/>
    <sheet xmlns:r="http://schemas.openxmlformats.org/officeDocument/2006/relationships" name="DERIVATIVE INSTRUMENTS - Cash F" sheetId="72" state="visible" r:id="rId72"/>
    <sheet xmlns:r="http://schemas.openxmlformats.org/officeDocument/2006/relationships" name="DEPOSITS (Details)" sheetId="73" state="visible" r:id="rId73"/>
    <sheet xmlns:r="http://schemas.openxmlformats.org/officeDocument/2006/relationships" name="SHORT-TERM BORROWINGS (Details)" sheetId="74" state="visible" r:id="rId74"/>
    <sheet xmlns:r="http://schemas.openxmlformats.org/officeDocument/2006/relationships" name="FHLB ADVANCES AND OTHER BORRO_3" sheetId="75" state="visible" r:id="rId75"/>
    <sheet xmlns:r="http://schemas.openxmlformats.org/officeDocument/2006/relationships" name="SUBORDINATED DEBT (Details)" sheetId="76" state="visible" r:id="rId76"/>
    <sheet xmlns:r="http://schemas.openxmlformats.org/officeDocument/2006/relationships" name="EARNINGS PER SHARE - Narrative " sheetId="77" state="visible" r:id="rId77"/>
    <sheet xmlns:r="http://schemas.openxmlformats.org/officeDocument/2006/relationships" name="EARNINGS PER SHARE - Basic and "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COMMITMENTS, CONTINGENCIES AN_3" sheetId="84" state="visible" r:id="rId84"/>
    <sheet xmlns:r="http://schemas.openxmlformats.org/officeDocument/2006/relationships" name="SEGMENT INFORMATION (Details)" sheetId="85" state="visible" r:id="rId85"/>
    <sheet xmlns:r="http://schemas.openxmlformats.org/officeDocument/2006/relationships" name="REVENUE FROM CONTRACTS WITH C_3"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272</t>
        </is>
      </c>
    </row>
    <row r="9">
      <c r="A9" s="4" t="inlineStr">
        <is>
          <t>Entity Registrant Name</t>
        </is>
      </c>
      <c r="B9" s="4" t="inlineStr">
        <is>
          <t>MIDLAND STATES BANCORP, INC.</t>
        </is>
      </c>
    </row>
    <row r="10">
      <c r="A10" s="4" t="inlineStr">
        <is>
          <t>Entity Incorporation, State or Country Code</t>
        </is>
      </c>
      <c r="B10" s="4" t="inlineStr">
        <is>
          <t>IL</t>
        </is>
      </c>
    </row>
    <row r="11">
      <c r="A11" s="4" t="inlineStr">
        <is>
          <t>Entity Tax Identification Number</t>
        </is>
      </c>
      <c r="B11" s="4" t="inlineStr">
        <is>
          <t>37-1233196</t>
        </is>
      </c>
    </row>
    <row r="12">
      <c r="A12" s="4" t="inlineStr">
        <is>
          <t>Entity Address, Address Line One</t>
        </is>
      </c>
      <c r="B12" s="4" t="inlineStr">
        <is>
          <t>1201 Network Centre Drive</t>
        </is>
      </c>
    </row>
    <row r="13">
      <c r="A13" s="4" t="inlineStr">
        <is>
          <t>Entity Address, City or Town</t>
        </is>
      </c>
      <c r="B13" s="4" t="inlineStr">
        <is>
          <t>Effingham</t>
        </is>
      </c>
    </row>
    <row r="14">
      <c r="A14" s="4" t="inlineStr">
        <is>
          <t>Entity Address, State or Province</t>
        </is>
      </c>
      <c r="B14" s="4" t="inlineStr">
        <is>
          <t>IL</t>
        </is>
      </c>
    </row>
    <row r="15">
      <c r="A15" s="4" t="inlineStr">
        <is>
          <t>Entity Address, Postal Zip Code</t>
        </is>
      </c>
      <c r="B15" s="4" t="inlineStr">
        <is>
          <t>62401</t>
        </is>
      </c>
    </row>
    <row r="16">
      <c r="A16" s="4" t="inlineStr">
        <is>
          <t>City Area Code</t>
        </is>
      </c>
      <c r="B16" s="4" t="inlineStr">
        <is>
          <t>217</t>
        </is>
      </c>
    </row>
    <row r="17">
      <c r="A17" s="4" t="inlineStr">
        <is>
          <t>Local Phone Number</t>
        </is>
      </c>
      <c r="B17" s="4" t="inlineStr">
        <is>
          <t>342-7321</t>
        </is>
      </c>
    </row>
    <row r="18">
      <c r="A18" s="4" t="inlineStr">
        <is>
          <t>Title of 12(b) Security</t>
        </is>
      </c>
      <c r="B18" s="4" t="inlineStr">
        <is>
          <t>Common stock, $0.01 par value</t>
        </is>
      </c>
    </row>
    <row r="19">
      <c r="A19" s="4" t="inlineStr">
        <is>
          <t>Trading Symbol</t>
        </is>
      </c>
      <c r="B19" s="4" t="inlineStr">
        <is>
          <t>MS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2016336</v>
      </c>
    </row>
    <row r="28">
      <c r="A28" s="4" t="inlineStr">
        <is>
          <t>Entity Central Index Key</t>
        </is>
      </c>
      <c r="B28" s="4" t="inlineStr">
        <is>
          <t>000146602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B ASIS OF P RESENTATION AND S UMMARY OF S IGNIFICANT A CCOUNTING P OLICIES Basis of Presentation The consolidated financial statements of the Company are unaudited and should be read in conjunction with the consolidated financial statements and related notes contained in the Company’s Annual Report on Form 10-K for the year ended December 31, 2020, filed with the Securities and Exchange Commission (the “SEC”) on February 26, 2021.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20 Annual Report on Form 10-K. Certain reclassifications of 2020 amounts have been made to conform to the 2021 presentation. Management has evaluated subsequent events for potential recognition or disclosure. Operating results for the three and nine months ended September 30, 2021 are not necessarily indicative of the results that may be expected for the year ending December 31, 2021 or any other period.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balance sheets. Accounting Guidance Adopted in 2021 FASB ASU No. 2019-12, Income Taxes (Topic 740): Simplifying the Accounting for Income Taxes – In December 2019, the Financial Accounting Standard Board ("FASB") issued ASU No. 2019-12 which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ame effective for fiscal years beginning after December 15, 2020, and interim periods within those fiscal years. The adoption of ASU 2019-12 on January 1, 2021 did not have a material impact on the Company's consolidated financial statements. FASB ASU No. 2020-01, Investments – Equity Securities (Topic 321), Investments – Equity Method and Joint Ventures (Topic 323), and Derivatives and Hedging (Topic 815) – Clarifying the Interactions Between Topic 321, Topic 323 and Topic 815 (a Consensus of the Emerging Issues Task Force) – In January 2020, the FASB issued ASU No. 2020-01 which clarifies the interactions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ame effective for fiscal years beginning after December 15, 2020, and interim periods within those fiscal years. The Company does not use the equity method of accounting for any equity securities, and its equity securities without a readily determinable fair value are recorded at cost, minus any impairment; therefore, the adoption of this new guidance did not have an impact on the Company's consolidated financial statements. Accounting Guidance Issued But Not Yet Adopted FASB ASU No. 2020-04, "Reference Rate Reform (Topic 848): Facilitation of the Effects of Reference Rate Reform on Financial Reporting – In March 2020, the FASB issued ASU No. 2020-04 to ease the potential burden in accounting for, or recognizing the effects of, the transition away from the London Inter-Bank Offered Rate ("LIBOR") or other interbank offered rates. The new guidance provides the following optional expedients that reduce costs and complexity of account for reference rate reform: (1) simplifies accounting analyses for contract modifications; (2) allows hedging relationships to continue without de-designation if there are qualifying changes in the critical terms of an existing hedging relationship due to reference rate reform; (3) allows a change in the systematic and rational method used to recognize in earnings the compounds excluded from the assessment of hedge effectiveness; (4) allows a change in the designated benchmark interest rate to a different eligible benchmark interest rate in a fair value hedging relationship; (5) allows the shortcut method for a fair value hedging relationship to continue for the remainder of the hedging relationship; (6) simplifies the assessment of hedge effectiveness and provides temporary optional expedients for cash flow hedging relationships affected by reference rate reform; and (7) allows a one-time election to sell or transfer debt securities classified as held to maturity that reference a rate affected by reference rate reform and are classified as held to maturity before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s [Abstract]</t>
        </is>
      </c>
    </row>
    <row r="4">
      <c r="A4" s="4" t="inlineStr">
        <is>
          <t>ACQUISITIONS AND DISPOSITIONS</t>
        </is>
      </c>
      <c r="B4" s="4" t="inlineStr">
        <is>
          <t>A CQUISITIONS A ND D ISPOSITIONS On June 1, 2021, the Company completed its acquisition of substantially all of the trust assets of ATG Trust Company (“ATG Trust”), a trust company based in Chicago, Illinois, with approximately $399.7 million in assets under management. In aggregate, the Company acquired the assets of ATG Trust for $2.7 million in cash. The acquisition was accounted for under the acquisition method of accounting. Accordingly, the Company recognized amounts for identifiable assets acquired at their estimated acquisition date fair values, while $0.3 million of transaction and integration costs associated with the acquisition have been expensed during 2021, and remaining integration costs will be expensed in future periods as incurred. Management's preliminary valuation of the tangible and intangible assets acquired, which are based on assumptions that are subject to change, and the resulting allocation of the consideration paid is reflected in the table below. Prior to the end of the one-year measurement period for finalizing the consideration paid allocation, if information becomes available which would indicate adjustments are required, such adjustments will be included in the allocation in the reporting period in which the adjustment amounts are determined. (dollars in thousands) ATG Trust Assets acquired: Intangible assets $ 2,113 Other assets 1,003 Total assets acquired and consideration paid 3,116 Liabilities assumed: Other liabilities 401 Total liabilities assumed 401 Net assets acquired and consideration paid $ 2,715 Intangible assets: Customer relationship intangible $ 2,113 Estimated useful life 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 NVESTMENT S ECURITIES Investment Securities Available for Sale Investment securities available for sale at September 30, 2021 and December 31, 2020 were as follows: September 30, 2021 (dollars in thousands) Amortized Gross Gross Allowance for credit losses Fair Investment securities available for sale U.S. Treasury securities $ 15,818 $ — $ 31 $ — $ 15,787 U.S. government sponsored entities and U.S. agency securities 42,543 133 510 — 42,166 Mortgage-backed securities - agency 454,986 3,339 3,677 — 454,648 Mortgage-backed securities - non-agency 32,406 179 203 — 32,382 State and municipal securities 138,323 6,133 221 — 144,235 Corporate securities 197,753 4,180 232 142 201,559 Total available for sale securities $ 881,829 $ 13,964 $ 4,874 $ 142 $ 890,777 December 31, 2020 (dollars in thousands) Amortized Gross Gross Allowance for credit losses Fair Investment securities available for sale U.S. government sponsored entities and U.S. agency securities $ 35,287 $ 377 $ 97 $ — $ 35,567 Mortgage-backed securities - agency 338,340 6,284 47 — 344,577 Mortgage-backed securities - non-agency 20,411 333 — — 20,744 State and municipal securities 122,488 7,311 5 29 129,765 Corporate securities 145,187 2,205 997 337 146,058 Total available for sale securities $ 661,713 $ 16,510 $ 1,146 $ 366 $ 676,711 The following is a summary of the amortized cost and fair value of the investment securities available for sale, by maturity, at September 30, 2021.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8,619 $ 18,770 After one year through five years 85,146 87,740 After five years through ten years 250,694 256,065 After ten years 39,978 41,172 Mortgage-backed securities 487,392 487,030 Total available for sale securities $ 881,829 $ 890,777 Proceeds and gross realized gains on sales of investment securities available for sale for the three and nine months ended September 30, 2021 and 2020, are summarized as follows: Three Months Ended September 30, Nine Months Ended September 30, (dollars in thousands) 2021 2020 2021 2020 Investment securities available for sale Proceeds from sales $ 2,160 $ 28,256 $ 14,777 $ 28,256 Gross realized gains on sales 160 1,721 537 1,721 The table below presents a rollforward by security type for the three and nine months ended September 30, 2021 and 2020 of the allowance for credit losses on investment securities available for sale held at period end: (dollars in thousands) Mortgage-backed securities - non-agency State and municipal securities Corporate securities Total Changes in allowance for credit losses on investment securities available for sale: For the three months ended September 30, 2021 Balance, beginning of period $ 113 $ — $ 213 $ 326 Current-period provision for expected credit losses (113) — (71) (184) Balance, end of period $ — $ — $ 142 $ 142 For the nine months ended September 30, 2021 Balance, beginning of period $ — $ 29 $ 337 $ 366 Current-period provision for expected credit losses — (29) (195) (224) Balance, end of period $ — $ — $ 142 $ 142 For the three months ended September 30, 2020 Balance, beginning of period $ — $ 1 $ 126 $ 127 Current-period provision for expected credit losses — 1 180 181 Balance, end of period $ — $ 2 $ 306 $ 308 For the nine months ended September 30, 2020 Balance, beginning of period $ — $ — $ — $ — Current-period provision for expected credit losses — 2 306 308 Balance, end of period $ — $ 2 $ 306 $ 308 Unrealized losses and fair values for investment securities available for sale as of September 30, 2021 and December 31, 2020, for which an allowance for credit losses has not been recorded, aggregated by investment category and length of time that individual securities have been in a continuous unrealized loss position, are summarized as follows: September 30, 2021 Less than 12 Months 12 Months or more Total (dollars in thousands) Fair Unrealized Fair Unrealized Fair Unrealized Investment securities available for sale U.S. Treasury securities $ 15,787 $ 31 $ — $ — $ 15,787 $ 31 U.S. government sponsored entities and U.S. agency securities 17,658 92 9,582 418 27,240 510 Mortgage-backed securities - agency 224,007 3,677 — — 224,007 3,677 Mortgage-backed securities - non-agency 21,357 203 — — 21,357 203 State and municipal securities 19,041 145 2,167 76 21,208 221 Total available for sale securities $ 297,850 $ 4,148 $ 11,749 $ 494 $ 309,599 $ 4,642 December 31, 2020 Less than 12 Months 12 Months or more Total (dollars in thousands) Fair Unrealized Fair Unrealized Fair Unrealized Investment securities available for sale U.S. government sponsored entities and U.S. agency securities $ 9,903 $ 97 $ — $ — $ 9,903 $ 97 Mortgage-backed securities - agency 26,172 47 — — 26,172 47 Corporate securities 20,010 522 — — 20,010 522 Total available for sale securities $ 56,085 $ 666 $ — $ — $ 56,085 $ 666 At September 30, 2021, 78 investment securities available for sale had unrealized losses with aggregate depreciation of 1.48% from their amortized cost basis. For all of these investment securities, the unrealized losses were generally due to changes in interest rates, and unrealized losses were considered to be temporary as the fair value is expected to recover as the securities approach their respective maturity dates. In analyzing an issuer’s financial condition, we consider whether the securities are issued by the federal government or its agencies and whether downgrades by bond rating agencies have occurred.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The following table presents total loans outstanding by portfolio class, as of September 30, 2021 and December 31, 2020: (dollars in thousands) September 30, December 31, Commercial: Commercial $ 799,189 $ 937,382 Commercial other 668,146 748,193 Commercial real estate: Commercial real estate non-owner occupied 921,344 871,451 Commercial real estate owner occupied 437,140 423,257 Multi-family 128,961 151,534 Farmland 74,568 79,731 Construction and land development 200,792 172,737 Total commercial loans 3,230,140 3,384,285 Residential real estate: Residential first lien 277,819 358,329 Other residential 66,595 84,551 Consumer: Consumer 77,132 80,642 Consumer other 851,438 785,460 Lease financing 412,430 410,064 Total loans, gross $ 4,915,554 $ 5,103,331 Total loans included net deferred loan costs of $4.3 million and $0.7 million at September 30, 2021 and December 31, 2020, respectively, and unearned income of $45.9 million and $46.5 million within the lease financing portfolio as of the same dates. At September 30, 2021, the Company had commercial real estate and residential real estate loans held for sale totaling $26.6 million compared to commercial real estate and residential real estate loans held for sale totaling $138.1 million at December 31, 2020. The Company sold commercial real estate, residential real estate and consumer loans with proceeds totaling $139.9 million and $634.4 million during the three and nine months ended September 30, 2021, respectively, and $384.7 million and $855.0 million during the comparable periods in 2020,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Paycheck Protection Program ("PPP") loans of $82.4 million and $184.4 million as of September 30, 2021 and December 31, 2020, respectively,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The aggregate loans outstanding to the Company's directors, executive officers, principal shareholders and their affiliates totaled $15.4 million and $19.7 million at September 30, 2021 and December 31, 2020, respectively. The new loans, other additions, repayments and other reductions with respect to such persons for the three and nine months ended September 30, 2021 and 2020, are summarized as follows: Three Months Ended September 30, Nine Months Ended September 30, (dollars in thousands) 2021 2020 2021 2020 Beginning balance $ 18,762 $ 23,806 $ 19,693 $ 22,989 New loans and other additions 21 17 1,045 2,559 Repayments and other reductions (3,424) (3,249) (5,379) (4,974) Ending balance $ 15,359 $ 20,574 $ 15,359 $ 20,574 The following table represents, by loan portfolio segment, a summary of changes in the allowance for credit losses on loans for the three and nine months ended September 30, 2021 and 2020: Commercial Loan Portfolio Other Loan Portfolio (dollars in thousands) Commercial Commercial Construction Residential Consumer Lease Total Changes in allowance for credit losses on loans for the three months ended September 30, 2021: Balance, beginning of period $ 14,849 $ 30,718 $ 1,733 $ 3,683 $ 2,292 $ 5,389 $ 58,664 Provision for credit losses on loans (75) (2,105) (538) (697) 292 3,123 — Charge-offs (317) (1,663) (138) (35) (280) (1,227) (3,660) Recoveries 134 3 74 66 93 301 671 Balance, end of period $ 14,591 $ 26,953 $ 1,131 $ 3,017 $ 2,397 $ 7,586 $ 55,675 Changes in allowance for credit losses on loans for the nine months ended September 30, 2021: Balance, beginning of period $ 19,851 $ 25,465 $ 1,433 $ 3,929 $ 2,338 $ 7,427 $ 60,443 Provision for credit losses on loans (2,091) 4,854 (113) (806) 429 1,677 3,950 Charge-offs (3,457) (3,382) (410) (286) (740) (1,996) (10,271) Recoveries 288 16 221 180 370 478 1,553 Balance, end of period $ 14,591 $ 26,953 $ 1,131 $ 3,017 $ 2,397 $ 7,586 $ 55,675 Changes in allowance for credit losses on loans for the three months ended September 30, 2020: Balance, beginning of period $ 12,213 $ 20,296 $ 1,512 $ 4,830 $ 2,087 $ 6,155 $ 47,093 Provision for credit losses on loans 6,513 4,518 534 (184) 422 (833) 10,970 Charge-offs (913) (3,462) (250) (101) (307) (628) (5,661) Recoveries 47 37 6 34 125 120 369 Balance, end of period $ 17,860 $ 21,389 $ 1,802 $ 4,579 $ 2,327 $ 4,814 $ 52,771 Changes in allowance for credit losses on loans for the nine months ended September 30, 2020: Balance, beginning of period $ 10,031 $ 10,272 $ 290 $ 2,499 $ 2,642 $ 2,294 $ 28,028 Impact of adopting ASC 326 2,327 4,104 724 1,211 (594) 774 8,546 Impact of adopting ASC 326 - PCD loans 1,045 1,311 809 1,015 57 — 4,237 Provision for credit losses on loans 9,132 18,661 233 226 994 3,903 33,149 Charge-offs (4,763) (13,081) (324) (496) (1,271) (2,414) (22,349) Recoveries 88 122 70 124 499 257 1,160 Balance, end of period $ 17,860 $ 21,389 $ 1,802 $ 4,579 $ 2,327 $ 4,814 $ 52,771 The Company utilizes a combination of models which measure probability of default ("PD") and loss given default ("LGD") methodology in determining expected future credit losses. PD is the risk that the borrower will be unable or unwilling to repay its debt in full or on time. The risk of default is derived by analyzing the obligor’s capacity to repay the debt in accordance with contractual terms. PD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D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unemployment rates, and real disposable income to predict default rates. The forecasting method for the equipment financing portfolio assumes a rolling twelve month average of the through-the-cycle default mean, to predict default rates for the twelve month time horizon. The LGD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GD approach produces segmented LGD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D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amortized cost basis of individually evaluated loans on nonaccrual status as of September 30, 2021 and December 31, 2020: September 30, 2021 December 31, 2020 (dollars in thousands) Nonaccrual with allowance Nonaccrual with no allowance Total nonaccrual Nonaccrual with allowance Nonaccrual with no allowance Total nonaccrual Commercial: Commercial $ 4,629 $ 4,890 $ 9,519 $ 3,498 $ — $ 3,498 Commercial other 4,501 — 4,501 2,634 — 2,634 Commercial real estate: Commercial real estate non-owner occupied 1,961 15,939 17,900 5,509 3,823 9,332 Commercial real estate owner occupied 2,013 1,340 3,353 3,598 3,227 6,825 Multi-family 2,347 — 2,347 7,921 2,325 10,246 Construction and land development 124 — 124 2,131 693 2,824 Total commercial loans 15,575 22,169 37,744 25,291 10,068 35,359 Residential real estate: Residential first lien 4,490 885 5,375 8,534 1,071 9,605 Other residential 1,331 — 1,331 2,437 — 2,437 Consumer: Consumer 159 — 159 262 — 262 Lease financing 3,449 — 3,449 1,965 — 1,965 Total loans $ 25,004 $ 23,054 $ 48,058 $ 38,489 $ 11,139 $ 49,628 There was no interest income recognized on nonaccrual loans during the three and nine months ended September 30, 2021 and 2020 while the loans were in nonaccrual status. Additional interest income that would have been recorded on nonaccrual loans had they been current in accordance with their original terms was $0.6 million and $2.1 million for the three and nine months ended September 30, 2021, respectively, and $0.6 million and $2.6 million for the three and nine months ended September 30, 2020, respectively. The Company recognized interest income on commercial and commercial real estate loans modified under troubled debt restructurings of $21,000 and $94,000 for the three and nine months ended September 30, 2021, respectively, and $17,000 and $46,000 for the three and nine months ended September 30, 2020, respectively.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September 30, 2021 and December 31, 2020: Type of Collateral (dollars in thousands) Real Estate Blanket Lien Equipment Total September 30, 2021 Commercial Commercial $ — $ 7,088 $ 104 $ 7,192 Commercial Real Estate Non-Owner Occupied 17,597 — — 17,597 Owner Occupied 1,336 — — 1,336 Multi-Family 2,257 — — 2,257 Total Collateral Dependent Loans $ 21,190 $ 7,088 $ 104 $ 28,382 December 31, 2020 Commercial Real Estate Non-Owner Occupied $ 8,159 $ — $ — $ 8,159 Multi-Family 10,121 — — 10,121 Construction and Land Development 693 — — 693 Total Collateral Dependent Loans $ 18,973 $ — $ — $ 18,973 The aging status of the recorded investment in loans by portfolio as of September 30, 2021 was as follows: Accruing loans (dollars in thousands) 30-59 60-89 days past due Past due Total Nonaccrual Current Total Commercial: Commercial $ 167 $ 699 $ — $ 866 $ 9,519 $ 788,804 $ 799,189 Commercial other 3,576 1,761 171 5,508 4,501 658,137 668,146 Commercial real estate: Commercial real estate non-owner occupied 99 — — 99 17,900 903,345 921,344 Commercial real estate owner occupied 315 1,870 — 2,185 3,353 431,602 437,140 Multi-family 38 194 — 232 2,347 126,382 128,961 Farmland 50 26 — 76 — 74,492 74,568 Construction and land development 197 — — 197 124 200,471 200,792 Total commercial loans 4,442 4,550 171 9,163 37,744 3,183,233 3,230,140 Residential real estate: Residential first lien 78 34 — 112 5,375 272,332 277,819 Other residential 30 — — 30 1,331 65,234 66,595 Consumer: Consumer 121 37 — 158 159 76,815 77,132 Consumer other 3,347 2,084 6 5,437 — 846,001 851,438 Lease financing 1,344 705 140 2,189 3,449 406,792 412,430 Total loans $ 9,362 $ 7,410 $ 317 $ 17,089 $ 48,058 $ 4,850,407 $ 4,915,554 The aging status of the recorded investment in loans by portfolio as of December 31, 2020 was as follows: Accruing loans (dollars in thousands) 30-59 60-89 Past due Total Nonaccrual Current Total Commercial: Commercial $ 389 $ 27 $ — $ 416 $ 3,498 $ 933,468 $ 937,382 Commercial other 4,007 3,901 896 8,804 2,634 736,755 748,193 Commercial real estate: Commercial real estate non-owner occupied 6,684 — — 6,684 9,332 855,435 871,451 Commercial real estate owner occupied 2,145 — — 2,145 6,825 414,287 423,257 Multi-family 61 — — 61 10,246 141,227 151,534 Farmland — — — — — 79,731 79,731 Construction and land development 863 — — 863 2,824 169,050 172,737 Total commercial loans 14,149 3,928 896 18,973 35,359 3,329,953 3,384,285 Residential real estate: Residential first lien 127 207 — 334 9,605 348,390 358,329 Other residential 240 135 — 375 2,437 81,739 84,551 Consumer: — Consumer 325 57 — 382 262 79,998 80,642 Consumer other 4,334 2,874 — 7,208 — 778,252 785,460 Lease financing 4,539 545 645 5,729 1,965 402,370 410,064 Total loans $ 23,714 $ 7,746 $ 1,541 $ 33,001 $ 49,628 $ 5,020,702 $ 5,103,331 Troubled Debt Restructurings ("TDR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Coronavirus Aid, Relief, and Economic Security Act, as amended by Section 541 of the Consolidated Appropriations Act, provides all banks with the option to elect either or both of the following from March 1, 2020 until the earlier of January 1, 2022 or the date that is 60 days after the termination of the national emergency declared by President Trump on March 13, 2020: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which the Bank ha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outstanding balance of modifications made as a result of COVID-19, that were not considered TDRs, totaled $34.3 million and $209.1 million at September 30, 2021 and December 31, 2020, respectively. The Company’s TDRs are identified on a case-by-case basis in connection with the ongoing loan collection processes. The following table presents TDRs by loan portfolio as of September 30, 2021 and December 31, 2020: September 30, 2021 December 31, 2020 (dollars in thousands) Accruing (1) Non-accrual (2) Total Accruing (1) Non-accrual (2) Total Commercial $ 341 $ 1,332 $ 1,673 $ 967 $ 558 $ 1,525 Commercial real estate 2,263 3,707 5,970 866 4,314 5,180 Construction and land development 40 — 40 39 909 948 Residential real estate 3,087 1,352 4,439 988 3,705 4,693 Consumer 32 — 32 41 — 41 Lease financing 481 262 743 — 38 38 Total loans $ 6,244 $ 6,653 $ 12,897 $ 2,901 $ 9,524 $ 12,425 (1) These loans are still accruing interest. (2) These loans are included in non-accrual loans in the preceding tables. The allowance for credit losses on TDRs totaled $0.7 million and $0.8 million as of September 30, 2021 and December 31, 2020, respectively. The Company had no unfunded commitments in connection with TDRs at September 30, 2021 and December 31, 2020. The following table presents a summary of loans by portfolio that were restructured during the three and nine months ended September 30, 2021 and 2020. There were no loans modified as TDRs within the previous twelve months that subsequently defaulted during the three and nine months ended September 30, 2021 or 2020: Commercial loan portfolio Other loan portfolio (dollars in thousands) Commercial Commercial Construction Residential Consumer Lease Total For the three months ended September 30, 2021 Troubled debt restructurings: Number of loans 2 1 — — — 3 6 Pre-modification outstanding balance $ 114 $ 152 $ — $ — $ — $ 234 $ 500 Post-modification outstanding balance 114 130 — — — 234 478 For the nine months ended September 30, 2021 Troubled debt restructurings: Number of loans 7 2 1 3 3 4 20 Pre-modification outstanding balance $ 723 $ 1,584 $ 49 $ 191 $ 50 $ 739 $ 3,336 Post-modification outstanding balance 723 1,562 40 195 50 739 3,309 For the three months ended September 30, 2020 Troubled debt restructurings: Number of loans — 2 1 9 2 — 14 Pre-modification outstanding balance $ — $ 164 $ 526 $ 1,037 $ 9 $ — $ 1,736 Post-modification outstanding balance — 129 494 1,025 9 — 1,657 For the nine months ended September 30, 2020 Troubled debt restructurings: Number of loans 2 4 3 20 2 — 31 Pre-modification outstanding balance $ 432 $ 797 $ 1,010 $ 2,055 $ 9 $ — $ 4,303 Post-modification outstanding balance 429 735 966 1,928 9 — 4,067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which includes commercial, commercial real estate and construction and land development loans.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September 30, 2021 and December 31, 2020: September 30, 2021 Term Loans (dollars in thousands) 2021 2020 2019 2018 2017 Prior Revolving loans Total Commercial Commercial Acceptable credit quality $ 64,766 $ 89,256 $ 71,662 $ 21,775 $ 25,089 $ 33,736 $ 449,822 $ 756,106 Special mention 209 76 317 6,624 3 340 1,676 9,245 Substandard 387 411 1,540 2,112 3,566 8,672 7,631 24,319 Substandard – nonaccrual 54 — 107 348 349 378 8,283 9,519 Doubtful — — — — — — — — Not graded — — — — — — — — Subtotal 65,416 89,743 73,626 30,859 29,007 43,126 467,412 799,189 Commercial other Acceptable credit quality 215,058 190,770 115,584 34,754 380 325 82,470 639,341 Special mention — 1,984 11,047 4,127 6 — 3,392 20,556 Substandard 160 10 48 464 — — 3,047 3,729 Substandard – nonaccrual — 329 3,406 762 — — 4 4,501 Doubtful — — — — — — — — Not graded 19 — — — — — — 19 Subtotal 215,237 193,093 130,085 40,107 386 325 88,913 668,146 Commercial real estate Non-owner occupied Acceptable credit quality 206,696 165,895 122,017 36,011 57,013 167,245 6,562 761,439 Special mention 146 35 16,896 4,103 339 20,526 — 42,045 Substandard 6,106 6,927 17,841 19,724 17,680 31,432 250 99,960 Substandard – nonaccrual 2,219 995 6,283 — 204 8,199 — 17,900 Doubtful — — — — — — — — Not graded — — — — — — — — Subtotal 215,167 173,852 163,037 59,838 75,236 227,402 6,812 921,344 Owner occupied Acceptable credit quality 100,536 67,231 48,901 27,232 29,700 106,364 2,472 382,436 Special mention 15 1,277 549 221 13,129 7,510 36 22,737 Substandard — 4,537 10,140 212 163 13,252 310 28,614 Substandard – nonaccrual — 515 130 350 73 2,285 — 3,353 Doubtful — — — — — — — — Not graded — — — — — — — — Subtotal 100,551 73,560 59,720 28,015 43,065 129,411 2,818 437,140 Multi-family Acceptable credit quality 69,504 6,786 3,623 11,025 1,426 19,558 2,404 114,326 Special mention — 454 — — — — — 454 Substandard 1,001 — 123 510 — 10,200 — 11,834 Substandard – nonaccrual — — — — — 2,347 — 2,347 Doubtful — — — — — — — — Not graded — — — — — — — — Subtotal 70,505 7,240 3,746 11,535 1,426 32,105 2,404 128,961 Farmland Acceptable credit quality 16,404 15,913 4,153 3,393 8,281 20,992 1,407 70,543 Special mention — 236 1,236 151 — 241 — 1,864 Substandard 549 172 143 318 20 909 50 2,161 Substandard – nonaccrual — — — — — — — — Doubtful — — — — — — — — Not graded — — — — — — — — Subtotal 16,953 16,321 5,532 3,862 8,301 22,142 1,457 74,568 Construction and land development Acceptable credit quality 32,195 84,983 24,954 25,584 2,778 4,778 17,986 193,258 Special mention — — 4,386 643 — — — 5,029 Substandard — 1,337 — — — — — 1,337 Substandard – nonaccrual — — 43 — — 81 — 124 Doubtful — — — — — — — — Not graded 656 225 — — — 163 — 1,044 Subtotal 32,851 86,545 29,383 26,227 2,778 5,022 17,986 200,792 Total Acceptable credit quality 705,159 620,834 390,894 159,774 124,667 352,998 563,123 2,917,449 Special mention 370 4,062 34,431 15,869 13,477 28,617 5,104 101,930 Substandard 8,203 13,394 29,835 23,340 21,429 64,465 11,288 171,954 Substandard – nonaccrual 2,273 1,839 9,969 1,460 626 13,290 8,287 37,744 Doubtful — — — — — — — — Not graded 675 225 — — — 163 — 1,063 Total commercial loans $ 716,680 $ 640,354 $ 465,129 $ 200,443 $ 160,199 $ 459,533 $ 587,802 $ 3,230,140 December 31, 2020 Term Loans (dollars in thousands) 2020 2019 2018 2017 2016 Prior Revolving loans Total Commercial Commercial Acceptable credit quality $ 117,792 $ 107,915 $ 35,649 $ 34,753 $ 22,025 $ 51,593 $ 517,929 $ 887,656 Special mention 244 201 4,897 3,729 4,968 881 7,721 22,641 Substandard 544 1,953 1,259 104 248 4,861 14,618 23,587 Substandard – nonaccrual 2 31 640 936 154 458 1,277 3,498 Doubtful — — — — — — — — Not graded — — — — — — — — Subtotal 118,582 110,100 42,445 39,522 27,395 57,793 541,545 937,382 Commercial other Acceptable credit quality 416,306 157,232 52,843 739 303 677 88,250 716,350 Special mention 1,871 10,691 3,810 31 79 — 5,315 21,797 Substandard 255 260 1,078 3 12 — 5,351 6,959 Substandard – nonaccrual — 1,984 641 — 4 — 5 2,634 Doubtful — — — — — — — — Not graded 453 — — — — — — 453 Subtotal 418,885 170,167 58,372 773 398 677 98,921 748,193 Commercial real estate Non-owner occupied Acceptable credit quality 168,788 109,602 63,435 91,763 97,293 156,958 5,248 693,087 Special mention 3,011 9,107 3,231 483 14,294 17,816 4,279 52,221 Substandard 7,469 16,306 13,813 23,169 16,897 38,907 250 116,811 Substandard – nonaccrual 125 325 101 — 3,438 5,343 — 9,332 Doubtful — — — — — — — — Not graded — — — — — — — — Subtotal 179,393 135,340 80,580 115,415 131,922 219,024 9,777 871,451 Owner occupied Acceptable credit quality 68,688 55,502 38,471 55,526 63,105 91,986 4,066 377,344 Special mention 1,882 3,578 225 4,142 1,038 7,289 — 18,154 Substandard 4,078 468 1,023 760 5,861 8,430 314 20,934 Substandard – nonaccrual 373 200 170 241 — 5,441 400 6,825 Doubtful — — — — — — — — Not graded — — — — — — — — Subtotal 75,021 59,748 39,889 60,669 70,004 113,146 4,780 423,257 Multi-family Acceptable credit quality 12,865 6,921 19,204 32,934 10,674 24,375 1,281 108,254 Special mention 465 — 8,442 — — 1,323 — 10,230 Substandard — 10,945 1,518 — 10,266 75 — 22,804 Substandard – nonaccrual — — — — 7,804 2,442 — 10,246 Doubtful — — — — — — — — Not graded — — — — — — — — Subtotal 13,330 17,866 29,164 32,934 28,744 28,215 1,281 151,534 Farmland Acceptable credit quality 18,556 6,846 3,873 8,803 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9 Months Ended</t>
        </is>
      </c>
    </row>
    <row r="2">
      <c r="B2" s="2" t="inlineStr">
        <is>
          <t>Sep. 30, 2021</t>
        </is>
      </c>
    </row>
    <row r="3">
      <c r="A3" s="3" t="inlineStr">
        <is>
          <t>Property, Plant and Equipment [Abstract]</t>
        </is>
      </c>
    </row>
    <row r="4">
      <c r="A4" s="4" t="inlineStr">
        <is>
          <t>PREMISES AND EQUIPMENT, NET</t>
        </is>
      </c>
      <c r="B4" s="4" t="inlineStr">
        <is>
          <t>P REMISES AND E QUIPMENT , N ET A summary of premises and equipment at September 30, 2021 and December 31, 2020 is as follows: (dollars in thousands) September 30, December 31, Land $ 15,696 $ 16,158 Buildings and improvements 66,892 65,932 Furniture and equipment 33,683 33,202 Total 116,271 115,292 Accumulated depreciation (45,030) (41,168) Premises and equipment, net $ 71,241 $ 74,124 Depreciation expense for the three and nine months ended September 30, 2021 was $1.4 million and $4.2 million, respectively, and $2.2 million and $5.5 million for the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d operating lease right-of-use assets of $8.5 million and $9.2 million as of September 30, 2021 and December 31, 2020, respectively, and operating lease liabilities of $10.8 million and $12.0 million at the same dates, respectively. The operating leases, primarily for banking offices and operating facilities, have remaining lease terms of 1 month to 12 years, some of which may include options to extend the lease terms for up to an additional 10 years. The options to extend are included if they are reasonably certain to be exercised. Information related to operating leases for the three and nine months ended September 30, 2021 and 2020 was as follows: Three Months Ended September 30, Nine Months Ended September 30, (dollars in thousands) 2021 2020 2021 2020 Operating lease cost $ 510 $ 883 $ 1,547 $ 2,453 Operating cash flows from leases 589 942 1,975 2,669 Right-of-use assets obtained in exchange for lease obligations — 96 689 1,536 Right-of-use assets derecognized due to terminations or impairment — (4,440) (210) (4,453) Weighted average remaining lease term 7.8 years 8.3 years 7.8 years 8.3 years Weighted average discount rate 2.88 % 2.89 % 2.88 % 2.89 % The projected minimum rental payments under the terms of the leases as of September 30, 2021 were as follows: (dollars in thousands) Amount Year ending December 31: 2021 remaining $ 374 2022 2,244 2023 2,014 2024 1,718 2025 814 Thereafter 4,947 Total future minimum lease payments 12,111 Less imputed interest (1,324) Total operating lease liabilities $ 10,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1</t>
        </is>
      </c>
    </row>
    <row r="3">
      <c r="A3" s="3" t="inlineStr">
        <is>
          <t>Transfers and Servicing [Abstract]</t>
        </is>
      </c>
    </row>
    <row r="4">
      <c r="A4" s="4" t="inlineStr">
        <is>
          <t>LOAN SERVICING RIGHTS</t>
        </is>
      </c>
      <c r="B4" s="4" t="inlineStr">
        <is>
          <t>L OAN S ERVICING R IGHTS Commercial FHA Mortgage Loan Servicing The Company serviced commercial FHA mortgage loans for others with unpaid principal balances of $2.87 billion and $3.50 billion at September 30, 2021 and December 31, 2020, respectively. Changes in our commercial FHA loan servicing rights for the three and nine months ended September 30, 2021 and 2020 are summarized as follows: Three Months Ended September 30, Nine Months Ended September 30, (dollars in thousands) 2021 2020 2021 2020 Loan servicing rights: Balance, beginning of period $ 33,732 $ 56,751 $ 38,322 $ 57,637 Originated servicing — 341 — 998 Amortization (721) (814) (2,284) (2,357) Refinancing fee received from third party 165 — (439) — Permanent impairment (3,037) — (5,460) — Balance, end of period 30,139 56,278 30,139 56,278 Valuation allowances: Balance, beginning of period — 13,519 — 4,944 Additions — 1,418 — 9,993 Reductions — — — — Balance, end of period — 14,937 — 14,937 Loan servicing rights, net $ 30,139 $ 41,341 $ 30,139 $ 41,341 Fair value: At beginning of period $ 34,255 $ 43,232 $ 38,322 $ 52,693 At end of period $ 31,012 $ 41,341 $ 31,012 $ 41,341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19% and 8.18% at September 30, 2021 and December 31, 2020, respectively, while the weighted average discount rate was 11.77% and 11.48% for the same dates, respectively. United States Small Business Administration (“SBA”) Loan Servicing At September 30, 2021 and December 31, 2020, the Company serviced SBA loans for others with unpaid principal balances of $50.8 million and $49.2 million, respectively. At September 30, 2021 and December 31, 2020, SBA loan servicing rights of $0.8 million and $1.0 million, respectively, are reflected in loan servicing rights in the consolidated balance sheet. Residential Mortgage Loan Servicing Held for Sale At September 30, 2021 and December 31, 2020, the Company serviced residential mortgage loans for others with unpaid principal balances of $321.6 million and $382.3 million, respectively. At September 30, 2021 and December 31, 2020, residential mortgage servicing rights of $0.7 million and $0.9 million, respectively, were deemed held for sale and were reflected in other assets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 OODWILL AND I NTANGIBLE A SSETS The carrying amount of goodwill by segment at September 30, 2021 and December 31, 2020 is summarized as follows: (dollars in thousands) September 30, December 31, Banking $ 157,158 $ 157,158 Wealth management 4,746 4,746 Total goodwill $ 161,904 $ 161,904 The Company’s intangible assets, consisting of core deposit and customer relationship intangibles, as of September 30, 2021 and December 31, 2020 are summarized as follows: September 30, 2021 December 31, 2020 (dollars in thousands) Gross Accumulated Total Gross Accumulated Total Core deposit intangibles $ 57,012 $ (39,505) $ 17,507 $ 57,012 $ (36,005) $ 21,007 Customer relationship intangibles 16,184 (7,626) 8,558 14,071 (6,696) 7,375 Total intangible assets $ 73,196 $ (47,131) $ 26,065 $ 71,083 $ (42,701) $ 28,382 In conjunction with the acquisition of ATG Trust, the Company recorded $2.1 million of customer relationship intangibles, which are being amortized on a straight-line basis over an estimated useful life of 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 ERIVATIVE I 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September 30, 2021 and December 31, 2020: Notional amount Fair value gain (dollars in thousands) September 30, December 31, September 30, December 31, Derivative instruments (included in other assets): Interest rate lock commitments $ 79,631 $ 136,227 $ 520 $ 2,217 Forward commitments to sell mortgage-backed securities 91,424 218,126 69 — Total $ 171,055 $ 354,353 $ 589 $ 2,217 Notional amount Fair value loss (dollars in thousands) September 30, December 31, September 30, December 31, Derivative instruments (included in other liabilities): Forward commitments to sell mortgage-backed securities $ — $ 33,240 $ — $ 309 During the three and nine months ended September 30, 2021, the Company recognized net losses of $0.4 million and $1.3 million, respectively, on derivative instruments in commercial FHA revenue and residential mortgage banking revenue in the consolidated statements of income. During the three and nine months ended September 30, 2020, the Company recognized net losses of $1.7 million and $0.4 million, respectively, on derivative instruments in commercial FHA revenue and residential mortgage banking revenue in the consolidated statements of income. Cash Flow Hedges The Company entered into interest rate swap agreements, which qualify as cash flow hedges, to manage the risk of changes in future cash flows due to interest rate fluctuations. The following table summarizes the Company's receive-fixed, pay-variable interest rate swaps on certain Federal Home Loan Bank ("FHLB") advances at September 30, 2021 and December 31, 2020: (dollars in thousands) September 30, December 31, Notional Amount $ 50,000 $ 100,000 Average remaining life in years 5.5 5.3 Weighted average pay rate 0.60 % 0.57 % Weighted average receive rate 0.13 % 0.22 % During the first quarter of 2021, the Company terminated an interest rate swap agreement consisting of a $50.0 million notional amount of receive-fixed, pay-variable interest rate swap in conjunction with the repayment of a $50.0 million FHLB advance. A net gain of $0.3 million was recognized in other income in the consolidated statements of income. In addition, the Company entered into $140.0 million notional amount of future-starting receive-fixed, pay-variable interest rate swaps on certain FHLB or other fixed-rate advances. These swaps are effective beginning in April 2023. The Company pays or receives the net interest amount quarterly based on the respective hedge agreement and includes the amount as part of FHLB advances interest expense on the consolidated statements of income. Quarterly, the effectiveness evaluation is based on the fluctuation of the interest the Company pays to the FHLB for the debt as compared to the three-month LIBOR interest received from the counterparty. At September 30, 2021, the $6.3 million fair value of the cash flow hedges was included in other assets in the consolidated balance sheets. At December 31, 2020, the $0.4 million fair value of cash flow hedges was included in other assets in the consolidated balance sheets. The tax effected amounts of $4.6 million and $0.3 million at September 30, 2021 and December 31, 2020, respectively, were included in accumulated other comprehensive income. There were no amounts recorded in the consolidated statements of income for the three and nine months ended September 30, 2021, related to ineffectiveness. Interest Rate Swap Contracts not Designated as Hedges The Company entered into interest rate swap contracts sold to commercial customers who wish to modify their interest rate sensitivity. The swaps are offset by contracts simultaneously purchased by the Company from other financial dealer institutions with equal and offsetting terms. Because of the equal and offsetting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8.1 million and $8.5 million at September 30, 2021 and December 31, 2020, respectively. The fair value of the customer derivative instruments and the offsetting counterparty derivative instruments was $0.5 million and $0.8 million at September 30, 2021 and December 31, 2020, respectively, which are included in other assets and other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DEPOSITS The following table summarizes the classification of deposits as of September 30, 2021 and December 31, 2020: (dollars in thousands) September 30, December 31, Noninterest-bearing demand $ 1,672,901 $ 1,469,579 Interest-bearing: Checking 1,697,326 1,568,888 Money market 852,836 785,871 Savings 665,710 597,966 Time 712,603 678,712 Total deposits $ 5,601,376 $ 5,101,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658173</v>
      </c>
      <c r="C3" s="6" t="n">
        <v>337080</v>
      </c>
    </row>
    <row r="4">
      <c r="A4" s="4" t="inlineStr">
        <is>
          <t>Federal funds sold</t>
        </is>
      </c>
      <c r="B4" s="5" t="n">
        <v>4470</v>
      </c>
      <c r="C4" s="5" t="n">
        <v>4560</v>
      </c>
    </row>
    <row r="5">
      <c r="A5" s="4" t="inlineStr">
        <is>
          <t>Cash and cash equivalents</t>
        </is>
      </c>
      <c r="B5" s="5" t="n">
        <v>662643</v>
      </c>
      <c r="C5" s="5" t="n">
        <v>341640</v>
      </c>
    </row>
    <row r="6">
      <c r="A6" s="4" t="inlineStr">
        <is>
          <t>Investment securities available for sale, at fair value (allowance for credit losses of $142 and $366 at September 30, 2021 and December 31, 2020, respectively)</t>
        </is>
      </c>
      <c r="B6" s="5" t="n">
        <v>890777</v>
      </c>
      <c r="C6" s="5" t="n">
        <v>676711</v>
      </c>
    </row>
    <row r="7">
      <c r="A7" s="4" t="inlineStr">
        <is>
          <t>Equity securities, at fair value</t>
        </is>
      </c>
      <c r="B7" s="5" t="n">
        <v>9542</v>
      </c>
      <c r="C7" s="5" t="n">
        <v>9424</v>
      </c>
    </row>
    <row r="8">
      <c r="A8" s="4" t="inlineStr">
        <is>
          <t>Loans</t>
        </is>
      </c>
      <c r="B8" s="5" t="n">
        <v>4915554</v>
      </c>
      <c r="C8" s="5" t="n">
        <v>5103331</v>
      </c>
    </row>
    <row r="9">
      <c r="A9" s="4" t="inlineStr">
        <is>
          <t>Allowance for credit losses on loans</t>
        </is>
      </c>
      <c r="B9" s="5" t="n">
        <v>-55675</v>
      </c>
      <c r="C9" s="5" t="n">
        <v>-60443</v>
      </c>
    </row>
    <row r="10">
      <c r="A10" s="4" t="inlineStr">
        <is>
          <t>Total loans, net</t>
        </is>
      </c>
      <c r="B10" s="5" t="n">
        <v>4859879</v>
      </c>
      <c r="C10" s="5" t="n">
        <v>5042888</v>
      </c>
    </row>
    <row r="11">
      <c r="A11" s="4" t="inlineStr">
        <is>
          <t>Loans held for sale</t>
        </is>
      </c>
      <c r="B11" s="5" t="n">
        <v>26621</v>
      </c>
      <c r="C11" s="5" t="n">
        <v>138090</v>
      </c>
    </row>
    <row r="12">
      <c r="A12" s="4" t="inlineStr">
        <is>
          <t>Premises and equipment, net</t>
        </is>
      </c>
      <c r="B12" s="5" t="n">
        <v>71241</v>
      </c>
      <c r="C12" s="5" t="n">
        <v>74124</v>
      </c>
    </row>
    <row r="13">
      <c r="A13" s="4" t="inlineStr">
        <is>
          <t>Operating lease right-of-use asset</t>
        </is>
      </c>
      <c r="B13" s="5" t="n">
        <v>8460</v>
      </c>
      <c r="C13" s="5" t="n">
        <v>9177</v>
      </c>
    </row>
    <row r="14">
      <c r="A14" s="4" t="inlineStr">
        <is>
          <t>Other real estate owned</t>
        </is>
      </c>
      <c r="B14" s="5" t="n">
        <v>11931</v>
      </c>
      <c r="C14" s="5" t="n">
        <v>20247</v>
      </c>
    </row>
    <row r="15">
      <c r="A15" s="4" t="inlineStr">
        <is>
          <t>Nonmarketable equity securities</t>
        </is>
      </c>
      <c r="B15" s="5" t="n">
        <v>42192</v>
      </c>
      <c r="C15" s="5" t="n">
        <v>56596</v>
      </c>
    </row>
    <row r="16">
      <c r="A16" s="4" t="inlineStr">
        <is>
          <t>Accrued interest receivable</t>
        </is>
      </c>
      <c r="B16" s="5" t="n">
        <v>22043</v>
      </c>
      <c r="C16" s="5" t="n">
        <v>23545</v>
      </c>
    </row>
    <row r="17">
      <c r="A17" s="4" t="inlineStr">
        <is>
          <t>Loan servicing rights, at lower of cost or fair value</t>
        </is>
      </c>
      <c r="B17" s="5" t="n">
        <v>30916</v>
      </c>
      <c r="C17" s="5" t="n">
        <v>39276</v>
      </c>
    </row>
    <row r="18">
      <c r="A18" s="4" t="inlineStr">
        <is>
          <t>Goodwill</t>
        </is>
      </c>
      <c r="B18" s="5" t="n">
        <v>161904</v>
      </c>
      <c r="C18" s="5" t="n">
        <v>161904</v>
      </c>
    </row>
    <row r="19">
      <c r="A19" s="4" t="inlineStr">
        <is>
          <t>Other intangible assets, net</t>
        </is>
      </c>
      <c r="B19" s="5" t="n">
        <v>26065</v>
      </c>
      <c r="C19" s="5" t="n">
        <v>28382</v>
      </c>
    </row>
    <row r="20">
      <c r="A20" s="4" t="inlineStr">
        <is>
          <t>Cash surrender value of life insurance policies</t>
        </is>
      </c>
      <c r="B20" s="5" t="n">
        <v>149146</v>
      </c>
      <c r="C20" s="5" t="n">
        <v>146004</v>
      </c>
    </row>
    <row r="21">
      <c r="A21" s="4" t="inlineStr">
        <is>
          <t>Other assets</t>
        </is>
      </c>
      <c r="B21" s="5" t="n">
        <v>120599</v>
      </c>
      <c r="C21" s="5" t="n">
        <v>100532</v>
      </c>
    </row>
    <row r="22">
      <c r="A22" s="4" t="inlineStr">
        <is>
          <t>Total assets</t>
        </is>
      </c>
      <c r="B22" s="5" t="n">
        <v>7093959</v>
      </c>
      <c r="C22" s="5" t="n">
        <v>6868540</v>
      </c>
    </row>
    <row r="23">
      <c r="A23" s="3" t="inlineStr">
        <is>
          <t>Deposits:</t>
        </is>
      </c>
    </row>
    <row r="24">
      <c r="A24" s="4" t="inlineStr">
        <is>
          <t>Noninterest-bearing</t>
        </is>
      </c>
      <c r="B24" s="5" t="n">
        <v>1672901</v>
      </c>
      <c r="C24" s="5" t="n">
        <v>1469579</v>
      </c>
    </row>
    <row r="25">
      <c r="A25" s="4" t="inlineStr">
        <is>
          <t>Interest-bearing</t>
        </is>
      </c>
      <c r="B25" s="5" t="n">
        <v>3928475</v>
      </c>
      <c r="C25" s="5" t="n">
        <v>3631437</v>
      </c>
    </row>
    <row r="26">
      <c r="A26" s="4" t="inlineStr">
        <is>
          <t>Total deposits</t>
        </is>
      </c>
      <c r="B26" s="5" t="n">
        <v>5601376</v>
      </c>
      <c r="C26" s="5" t="n">
        <v>5101016</v>
      </c>
    </row>
    <row r="27">
      <c r="A27" s="4" t="inlineStr">
        <is>
          <t>Short-term borrowings</t>
        </is>
      </c>
      <c r="B27" s="5" t="n">
        <v>66666</v>
      </c>
      <c r="C27" s="5" t="n">
        <v>68957</v>
      </c>
    </row>
    <row r="28">
      <c r="A28" s="4" t="inlineStr">
        <is>
          <t>FHLB advances and other borrowings</t>
        </is>
      </c>
      <c r="B28" s="5" t="n">
        <v>440171</v>
      </c>
      <c r="C28" s="5" t="n">
        <v>779171</v>
      </c>
    </row>
    <row r="29">
      <c r="A29" s="4" t="inlineStr">
        <is>
          <t>Subordinated debt</t>
        </is>
      </c>
      <c r="B29" s="5" t="n">
        <v>138998</v>
      </c>
      <c r="C29" s="5" t="n">
        <v>169795</v>
      </c>
    </row>
    <row r="30">
      <c r="A30" s="4" t="inlineStr">
        <is>
          <t>Trust preferred debentures</t>
        </is>
      </c>
      <c r="B30" s="5" t="n">
        <v>49235</v>
      </c>
      <c r="C30" s="5" t="n">
        <v>48814</v>
      </c>
    </row>
    <row r="31">
      <c r="A31" s="4" t="inlineStr">
        <is>
          <t>Operating lease liabilities</t>
        </is>
      </c>
      <c r="B31" s="5" t="n">
        <v>10787</v>
      </c>
      <c r="C31" s="5" t="n">
        <v>11958</v>
      </c>
    </row>
    <row r="32">
      <c r="A32" s="4" t="inlineStr">
        <is>
          <t>Other liabilities</t>
        </is>
      </c>
      <c r="B32" s="5" t="n">
        <v>128882</v>
      </c>
      <c r="C32" s="5" t="n">
        <v>67438</v>
      </c>
    </row>
    <row r="33">
      <c r="A33" s="4" t="inlineStr">
        <is>
          <t>Total liabilities</t>
        </is>
      </c>
      <c r="B33" s="5" t="n">
        <v>6436115</v>
      </c>
      <c r="C33" s="5" t="n">
        <v>6247149</v>
      </c>
    </row>
    <row r="34">
      <c r="A34" s="3" t="inlineStr">
        <is>
          <t>Shareholders’ Equity:</t>
        </is>
      </c>
    </row>
    <row r="35">
      <c r="A35" s="4" t="inlineStr">
        <is>
          <t>Common stock, $0.01 par value; 40,000,000 shares authorized; 22,193,141 and 22,325,471 shares issued and outstanding at September 30, 2021 and December 31, 2020, respectively</t>
        </is>
      </c>
      <c r="B35" s="5" t="n">
        <v>222</v>
      </c>
      <c r="C35" s="5" t="n">
        <v>223</v>
      </c>
    </row>
    <row r="36">
      <c r="A36" s="4" t="inlineStr">
        <is>
          <t>Capital surplus</t>
        </is>
      </c>
      <c r="B36" s="5" t="n">
        <v>450867</v>
      </c>
      <c r="C36" s="5" t="n">
        <v>453410</v>
      </c>
    </row>
    <row r="37">
      <c r="A37" s="4" t="inlineStr">
        <is>
          <t>Retained earnings</t>
        </is>
      </c>
      <c r="B37" s="5" t="n">
        <v>195610</v>
      </c>
      <c r="C37" s="5" t="n">
        <v>156327</v>
      </c>
    </row>
    <row r="38">
      <c r="A38" s="4" t="inlineStr">
        <is>
          <t>Accumulated other comprehensive income</t>
        </is>
      </c>
      <c r="B38" s="5" t="n">
        <v>11145</v>
      </c>
      <c r="C38" s="5" t="n">
        <v>11431</v>
      </c>
    </row>
    <row r="39">
      <c r="A39" s="4" t="inlineStr">
        <is>
          <t>Total shareholders’ equity</t>
        </is>
      </c>
      <c r="B39" s="5" t="n">
        <v>657844</v>
      </c>
      <c r="C39" s="5" t="n">
        <v>621391</v>
      </c>
    </row>
    <row r="40">
      <c r="A40" s="4" t="inlineStr">
        <is>
          <t>Total liabilities and shareholders’ equity</t>
        </is>
      </c>
      <c r="B40" s="6" t="n">
        <v>7093959</v>
      </c>
      <c r="C40" s="6" t="n">
        <v>6868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1</t>
        </is>
      </c>
    </row>
    <row r="3">
      <c r="A3" s="3" t="inlineStr">
        <is>
          <t>Debt Disclosure [Abstract]</t>
        </is>
      </c>
    </row>
    <row r="4">
      <c r="A4" s="4" t="inlineStr">
        <is>
          <t>SHORT-TERM BORROWINGS</t>
        </is>
      </c>
      <c r="B4" s="4" t="inlineStr">
        <is>
          <t>S HORT -T ERM B ORROWINGS The following table presents the distribution of short-term borrowings and related weighted average interest rates as of September 30, 2021 and December 31, 2020: Repurchase agreements (dollars in thousands) As of and for the Nine Months Ended As of and for the Year Ended December 31, 2020 Outstanding at period-end $ 66,666 $ 68,957 Average amount outstanding 69,764 60,306 Maximum amount outstanding at any month end 77,497 77,136 Weighted average interest rate: During period 0.12 % 0.30 % End of period 0.12 % 0.12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79.7 million and $76.5 million at September 30, 2021 and December 31, 2020, respectively, were pledged for securities sold under agreements to repurchase. The Company had available lines of credit of $53.5 million and $54.4 million at September 30, 2021 and December 31, 2020, respectively, from the Federal Reserve Discount Window. The lines are collateralized by a collateral agreement with respect to a pool of commercial real estate loans totaling $60.7 million and $68.1 million at September 30, 2021 and December 31, 2020, respectively. There were no outstanding borrowings under these lines at September 30, 2021 and December 31, 2020. At September 30, 2021, the Company had available federal funds lines of credit totaling $45.0 million. These lines of credit were unused at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9 Months Ended</t>
        </is>
      </c>
    </row>
    <row r="2">
      <c r="B2" s="2" t="inlineStr">
        <is>
          <t>Sep. 30, 2021</t>
        </is>
      </c>
    </row>
    <row r="3">
      <c r="A3" s="3" t="inlineStr">
        <is>
          <t>FHLB ADVANCES AND OTHER BORROWINGS</t>
        </is>
      </c>
    </row>
    <row r="4">
      <c r="A4" s="4" t="inlineStr">
        <is>
          <t>FHLB ADVANCES AND OTHER BORROWINGS</t>
        </is>
      </c>
      <c r="B4" s="4" t="inlineStr">
        <is>
          <t>FHLB A DVANCES AND O THER B ORROWINGS The following table summarizes our FHLB advances and other borrowings as of September 30, 2021 and December 31, 2020: (dollars in thousands) September 30, December 31, Midland States Bancorp, Inc. Series G redeemable preferred stock - 171 shares at $1,000 per share $ 171 $ 171 Midland States Bank FHLB advances – fixed rate, fixed term at rates averaging 0.22% and 0.24% at September 30, 2021 and December 31, 2020, respectively – maturing through October 2021 50,000 304,000 FHLB advances – putable fixed rate at rates averaging 1.90% and 2.01% at September 30, 2021 and December 31, 2020, respectively – maturing through February 2030 with call provisions through November 2021 390,000 475,000 Total FHLB advances and other borrowings $ 440,171 $ 779,171 The Company’s advances from the FHLB are collateralized by a blanket collateral agreement of qualifying mortgage and home equity line of credit loans and certain commercial real estate loans totaling approximately $2.09 billion and $1.86 billion at September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1</t>
        </is>
      </c>
    </row>
    <row r="3">
      <c r="A3" s="3" t="inlineStr">
        <is>
          <t>Subordinated Borrowings [Abstract]</t>
        </is>
      </c>
    </row>
    <row r="4">
      <c r="A4" s="4" t="inlineStr">
        <is>
          <t>SUBORDINATED DEBT</t>
        </is>
      </c>
      <c r="B4" s="4" t="inlineStr">
        <is>
          <t>S UBORDINATED D EBT The following table summarizes the Company’s subordinated debt as of September 30, 2021 and December 31, 2020: (dollars in thousands) September 30, December 31, Subordinated debt issued June 2015 – variable interest rate equivalent to three month LIBOR plus 4.35%, which was 4.59% at December 31, 2020 $ — $ 31,075 Subordinated debt issued June 2015 – fixed interest rate of 6.50%, $550 - maturing June 18, 2025 546 545 Subordinated debt issued October 2017 – fixed interest rate of 6.25% through October 2022 and a variable interest rate equivalent to three month LIBOR plus 4.23% thereafter, $40,000 - maturing October 15, 2027 39,610 39,561 Subordinated debt issued September 2019 – fixed interest rate of 5.00% through September 2024 and a variable interest rate equivalent to three month SOFR plus 3.61% thereafter, $72,750 - maturing September 30, 2029 71,978 71,785 Subordinated debt issued September 2019 – fixed interest rate of 5.50% through September 2029 and a variable interest rate equivalent to three month SOFR plus 4.05% thereafter, $27,250 - maturing September 30, 2034 26,864 26,829 Total subordinated debt $ 138,998 $ 169,795 During the second quarter of 2021, the Company redeemed the $31.1 million subordinated debentures issued in June 2015. No gain or loss was recognized on the repurchase. The subordinated debentures may be included in Tier 2 capital (subject to certain limitations and phase-outs) under current regulatory guidelines and interpre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 ARNINGS P ER S HARE those respective periods. Presented below are the calculations for basic and diluted earnings per common share for the three and nine months ended September 30, 2021 and 2020: Three Months Ended September 30, Nine Months Ended September 30, (dollars in thousands, except per share data) 2021 2020 2021 2020 Net income $ 19,548 $ 86 $ 58,210 $ 14,204 Common shareholder dividends (6,239) (6,047) (18,741) (18,732) Unvested restricted stock award dividends (60) (64) (186) (194) Undistributed earnings to unvested restricted stock awards (126) — (386) — Undistributed earnings to common shareholders $ 13,123 $ (6,025) $ 38,897 $ (4,722) Basic Distributed earnings to common shareholders $ 6,239 $ 6,047 $ 18,741 $ 18,732 Undistributed earnings to common shareholders 13,123 (6,025) 38,897 (4,722) Total common shareholders earnings, basic $ 19,362 $ 22 $ 57,638 $ 14,010 Diluted Distributed earnings to common shareholders $ 6,239 $ 6,047 $ 18,741 $ 18,732 Undistributed earnings to common shareholders 13,123 (6,025) 38,897 (4,722) Total common shareholders earnings 19,362 22 57,638 14,010 Add back: Undistributed earnings reallocated from unvested restricted stock awards — — 1 — Total common shareholders earnings, diluted $ 19,362 $ 22 $ 57,639 $ 14,010 Weighted average common shares outstanding, basic 22,520,499 22,937,837 22,544,898 23,567,000 Options 57,381 — 69,074 11,518 Weighted average common shares outstanding, diluted 22,577,880 22,937,837 22,613,972 23,578,518 Basic earnings per common share $ 0.86 $ 0.00 $ 2.56 $ 0.59 Diluted earnings per common share 0.86 0.00 2.55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 AIR V ALUE OF F INANCIAL I 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Assets and liabilities measured and recorded at fair value, including financial assets for which the Company has elected the fair value option, on a recurring and nonrecurring basis at September 30, 2021 and December 31, 2020, are summarized below: September 30, 2021 (dollars in thousands) Carrying Quoted prices Significant Significant unobservable Assets and liabilities measured at fair value on a recurring basis: Assets Investment securities available for sale: U.S. Treasury securities $ 15,787 $ 15,787 $ — $ — U.S. government sponsored entities and U.S. agency securities 42,166 — 42,166 — Mortgage-backed securities - agency 454,648 — 454,648 — Mortgage-backed securities - non-agency 32,382 — 32,382 — State and municipal securities 144,235 — 144,235 — Corporate securities 201,559 — 200,624 935 Equity securities 9,542 9,542 — — Loans held for sale 26,621 — 26,621 — Derivative assets 7,359 — 7,359 — Total $ 934,299 $ 25,329 $ 908,035 $ 935 Liabilities Derivative liabilities $ 486 $ — $ 486 $ — Total $ 486 $ — $ 486 $ — Assets measured at fair value on a non-recurring basis: Loan servicing rights $ 31,946 $ — $ — $ 31,946 Mortgage servicing rights held for sale 705 — — 705 Nonperforming loans 8,257 82 8,175 — Other real estate owned 2,195 — 2,195 — Assets held for sale 2,860 — 2,860 — December 31, 2020 (dollars in thousands) Carrying Quoted prices Significant Significant unobservable Assets and liabilities measured at fair value on a recurring basis: Assets Investment securities available for sale: U.S. government sponsored entities and U.S. agency securities $ 35,567 $ — $ 35,567 $ — Mortgage-backed securities - agency 344,577 — 344,577 — Mortgage-backed securities - non-agency 20,744 — 20,744 — State and municipal securities 129,765 — 129,765 — Corporate securities 146,058 — 145,099 959 Equity securities 9,424 9,424 — — Loans held for sale 138,090 — 138,090 — Derivative assets 3,423 — 3,423 — Total $ 827,648 $ 9,424 $ 817,265 $ 959 Liabilities Derivative liabilities $ 1,112 $ — $ 1,112 $ — Total $ 1,112 $ — $ 1,112 $ — Assets measured at fair value on a non-recurring basis: Loan servicing rights $ 39,276 $ — $ — $ 39,276 Mortgage servicing rights held for sale 878 — — 878 Nonperforming loans 13,333 — 12,054 1,279 Other real estate owned 20,247 — 20,247 — Assets held for sale 4,157 — 4,157 — The following table provides a reconciliation of activity for assets measured at fair value on a recurring basis using significant unobservable inputs (Level 3) for the three and nine months ended September 30, 2021 and 2020: Three Months Ended September 30, Nine Months Ended September 30, (dollars in thousands) 2021 2020 2021 2020 Balance, beginning of period $ 1,008 $ 921 $ 959 $ 955 Total realized in earnings (1) 4 — 10 8 Total unrealized in other comprehensive income (2) (73) 39 (24) 5 Net settlements (principal and interest) (4) — (10) (8) Balance, end of period $ 935 $ 960 $ 935 $ 960 (1) Amounts included in interest income from investment securities taxable in the consolidated statements of income. (2) Represents change in unrealized gains or losses for the period included in other comprehensive income for assets held at the end of the reporting period. The following table provides quantitative information about significant unobservable inputs used in fair value measurements of Level 3 assets measured at fair value on a recurring basis at September 30, 2021 and December 31, 2020: (dollars in thousands) Fair value Valuation Unobservable Range (weighted average) (1) September 30, 2021 Corporate securities $ 935 Consensus pricing Net market price 0.0% - 8.0% (5.4)% December 31, 2020 Corporate securities $ 959 Consensus pricing Net market price (2.0)% - 4.9% (2.0)%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to the fair value measurement. Generally, net market price increases when market interest rates decline and declines when market interest rates increase. The following table presents losses recognized on assets measured on a nonrecurring basis for the three and nine months ended September 30, 2021 and 2020: Three Months Ended September 30, Nine Months Ended September 30, (dollars in thousands) 2021 2020 2021 2020 Loan servicing rights $ 3,037 $ 1,418 $ 5,460 $ 9,993 Mortgage servicing rights held for sale 79 188 222 1,075 Nonperforming loans 3,405 5,467 9,677 21,681 Other real estate owned 9 25 426 1,282 Assets held for sale — 10,197 — 10,403 Total losses on assets measured on a nonrecurring basis $ 6,530 $ 17,295 $ 15,785 $ 44,434 The following tables present quantitative information about significant unobservable inputs used in fair value measurements of Level 3 assets measured on a nonrecurring basis at September 30, 2021 and December 31, 2020: (dollars in thousands) Fair value Valuation Unobservable Range (weighted average) (1) September 30, 2021 Loan servicing rights: Commercial MSR $ 31,012 Discounted cash flow Prepayment speed 8.00% - 18.00% (8.19%) Discount rate 10.00% - 27.00% (11.77%) SBA servicing rights 934 Discounted cash flow Prepayment speed 13.27% - 14.40% (13.56%) Discount rate 10.00% - 12.00% (11.00%) MSR held for sale 705 Discounted cash flow Prepayment speed 15.66% -30.30% (18.84%) Discount rate 9.00% - 11.50% (10.13%) December 31, 2020 Loan servicing rights: Commercial MSR $ 38,322 Discounted cash flow Prepayment speed 8.00% - 18.00% (8.18%) Discount rate 10.00% - 27.00% (11.48%) SBA servicing rights 954 Discounted cash flow Prepayment speed 12.01% - 12.52% (12.25%) Discount rate No range (11.00%) MSR held for sale 878 Discounted cash flow Prepayment speed 14.40% - 26.28% (20.34%) Discount rate 9.00% - 11.50% (10.13%) Other: Nonperforming loans 1,279 Fair value of collateral Discount for type of property, 5.76% - 6.43% (6.14%) age of appraisal and current status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commercial an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September 30, 2021 and December 31, 2020: September 30, 2021 December 31, 2020 (dollars in thousands) Aggregate Difference Contractual Aggregate Difference Contractual Commercial loans held for sale $ 17,013 $ — $ 17,013 $ 126,123 $ 67 $ 126,056 Residential loans held for sale 9,608 499 9,109 11,967 743 11,224 Total loans held for sale $ 26,621 $ 499 $ 26,122 $ 138,090 $ 810 $ 137,280 The following table presents the amount of gains (losses) from fair value changes included in income before income taxes for financial assets carried at fair value for the three and nine months ended September 30, 2021 and 2020: Three Months Ended September 30, Nine Months Ended September 30, (dollars in thousands) 2021 2020 2021 2020 Commercial loans held for sale $ — $ (156) $ (67) $ (38) Residential loans held for sale (231) (114) (294) 555 Total loans held for sale $ (231) $ (270) $ (361) $ 517 The carrying values and estimated fair value of certain financial instruments not carried at fair value at September 30, 2021 and December 31, 2020 were as follows: September 30, 2021 (dollars in thousands) Carrying Fair value Quoted prices Significant Significant Assets Cash and due from banks $ 658,173 $ 658,173 $ 658,173 $ — $ — Federal funds sold 4,470 4,470 4,470 — — Loans, net 4,859,879 4,880,572 — — 4,880,572 Accrued interest receivable 22,043 22,043 — 22,043 — Liabilities Deposits $ 5,601,376 $ 5,603,773 $ — $ 5,603,773 $ — Short-term borrowings 66,666 66,666 — 66,666 — FHLB and other borrowings 440,171 455,721 — 455,721 — Subordinated debt 138,998 149,377 — 149,377 — Trust preferred debentures 49,235 56,506 — 56,506 — December 31, 2020 (dollars in thousands) Carrying Fair value Quoted prices Significant Significant Assets Cash and due from banks $ 337,080 $ 337,080 $ 337,080 $ — $ — Federal funds sold 4,560 4,560 4,560 — — Loans, net 5,042,888 5,006,223 — — 5,006,223 Accrued interest receivable 23,545 23,545 — 23,545 — Liabilities Deposits $ 5,101,016 $ 5,108,360 $ — $ 5,108,360 $ — Short-term borrowings 68,957 68,957 — 68,957 — FHLB and other borrowings 779,171 807,493 — 807,493 — Subordinated debt 169,795 176,504 — 176,504 — Trust preferred debentures 48,814 50,165 — 50,16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1</t>
        </is>
      </c>
    </row>
    <row r="3">
      <c r="A3" s="3" t="inlineStr">
        <is>
          <t>Commitments and Contingencies Disclosure [Abstract]</t>
        </is>
      </c>
    </row>
    <row r="4">
      <c r="A4" s="4" t="inlineStr">
        <is>
          <t>COMMITMENTS, CONTINGENCIES AND CREDIT RISK</t>
        </is>
      </c>
      <c r="B4" s="4" t="inlineStr">
        <is>
          <t>C OMMITMENTS , C ONTINGENCIES AND C REDIT R ISK The spread of the COVID-19 virus had an impact on our operations as of September 30, 2021 and December 31, 2020, and the Company expects that the virus will continue to have an impact on the business, financial condition, and results of operations of the Company and its customers. The COVID-19 pandemic, and governmental policy responses, caused changes in the behavior of customers, businesses, and their employees, including illness, quarantines, social distancing practices, cancellation of events and travel, business and school shutdowns, reduction in commercial activity and financial transactions, supply chain interruptions, increased unemployment, and overall economic and financial market instability. Future effects, including additional actions taken by federal, state, and local governments to contain COVID-19 or treat its impact, are unknown. If these effects worsen, it may adversely impact several industries within our geographic footprint and impair the ability of our customers to fulfill their contractual obligations to the Company. This could cause the Company to experience a material adverse effect on our business operations, asset valuations, financial condition, and results of operations. Material adverse impacts may include all or a combination of valuation impairments on our intangible assets, investments, loans, loan servicing rights, deferred tax assets, or counter-party risk derivatives.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September 30, 2021 and December 31, 2020 were as follows: (dollars in thousands) September 30, December 31, Commitments to extend credit $ 830,763 $ 894,212 Financial guarantees – standby letters of credit 16,912 15,889 The Company establishes a mortgage repurchase liability to reflect management’s estimate of losses on loans for which the Company could have a repurchase obligation based on the volume of loans sold in 2021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and nine months ended September 30, 2021 and 2020. The liability for unresolved repurchase demands totaled $0.2 million and $0.3 million at September 30, 2021 and December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 EGMENT I NFORMATION and retirement planning services. The Other segment includes the operating results of the parent company, our captive insurance business unit, and the elimination of intercompany transactions. Selected business segment financial information for the three and nine months ended September 30, 2021 and 2020 were as follows: (dollars in thousands) Banking Wealth Other Total Three Months Ended September 30, 2021 Net interest income (expense) $ 53,888 $ — $ (2,492) $ 51,396 Provision for credit losses (184) — — (184) Noninterest income 7,917 7,175 51 15,143 Noninterest expense 37,055 4,507 (270) 41,292 Income (loss) before income taxes (benefit) 24,934 2,668 (2,171) 25,431 Income taxes 4,973 764 146 5,883 Net income (loss) $ 19,961 $ 1,904 $ (2,317) $ 19,548 Total assets $ 7,092,837 $ 29,617 $ (28,495) $ 7,093,959 Nine Months Ended September 30, 2021 Net interest income (expense) $ 161,514 $ — $ (8,140) $ 153,374 Provision for credit losses 2,926 — — 2,926 Noninterest income 27,649 19,635 92 47,376 Noninterest expense 117,655 12,672 (1,015) 129,312 Income (loss) before income taxes (benefit) 68,582 6,963 (7,033) 68,512 Income taxes (benefit) 9,849 1,967 (1,514) 10,302 Net income (loss) $ 58,733 $ 4,996 $ (5,519) $ 58,210 Total assets $ 7,092,837 $ 29,617 $ (28,495) $ 7,093,959 Three Months Ended September 30, 2020 Net interest income (expense) $ 52,842 $ — $ (2,862) $ 49,980 Provision for credit losses 11,728 — — 11,728 Noninterest income 13,428 5,559 (68) 18,919 Noninterest expense 50,600 3,599 (298) 53,901 Income (loss) before income taxes (benefit) 3,942 1,960 (2,632) 3,270 Income taxes 2,535 541 108 3,184 Net income (loss) $ 1,407 $ 1,419 $ (2,740) $ 86 Total assets $ 6,701,937 $ 27,165 $ (29,057) $ 6,700,045 Nine Months Ended September 30, 2020 Net interest income (expense) $ 154,747 $ — $ (9,127) $ 145,620 Provision for credit losses 34,303 — — 34,303 Noninterest income 30,169 16,934 (190) 46,913 Noninterest expense 126,622 11,110 (770) 136,962 Income (loss) before income taxes (benefit) 23,991 5,824 (8,547) 21,268 Income taxes (benefit) 7,295 1,623 (1,854) 7,064 Net income (loss) $ 16,696 $ 4,201 $ (6,693) $ 14,204 Total assets $ 6,701,937 $ 27,165 $ (29,057) $ 6,700,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 EVENUE F ROM C ONTRACTS WITH C 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nine months ended September 30, 2021 and 2020. Three Months Ended September 30, Nine Months Ended September 30, (dollars in thousands) 2021 2020 2021 2020 Noninterest income - in-scope of Topic 606 Wealth management revenue: Trust management/administration fees $ 5,623 $ 4,054 $ 15,054 $ 12,536 Investment advisory fees 907 874 2,668 2,610 Other 645 631 1,913 1,788 Service charges on deposit accounts: Nonsufficient fund fees 1,470 1,335 3,814 4,162 Other 798 757 2,196 2,292 Interchange revenues 3,651 3,283 10,823 9,129 Other income: Merchant services revenue 405 396 1,137 1,051 Other 925 329 3,135 2,196 Noninterest income - out-of-scope of Topic 606 719 7,260 6,636 11,149 Total noninterest income $ 15,143 $ 18,919 $ 47,376 $ 46,913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2, 2021, the Company entered into a loan agreement with another bank for a revolving line of credit in the original principal amount of up to $15.0 million. The loan matures on October 11, 2022 and has a variable rate of interest equal to the Daily Simple Secured Overnight Financing Rate ("SOFR") plus 1.60%. Beginning January 31, 2022, the Company is required to make quarterly interest payments with the principal balance due at maturity. The loan agreement contains financial covenants that require the Company to be well-capitalized at all times, maintain a minimum total capital to risk-weighted assets ratio, a minimum return on average assets and a maximum percentage of nonperforming assets to tangible capital.On October  22, 2021, the Company terminated an interest rate swap agreement consisting of a $50.0 million notional amount of receive-fixed, pay-variable interest rate swap in conjunction with the prepayment of a $50.0 million FHLB advance. A gain of $1.8 million was recognized on this transaction.  In addition, on October 22, 2021, the Company pre-paid longer-term FHLB advances totaling $80.0 million with a weighted average interest rate of 2.56% and maturity dates of July 15, 2025 and August 20. 2025.  As a result, we paid prepayment fees of $4.9 million in the fourth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re unaudited and should be read in conjunction with the consolidated financial statements and related notes contained in the Company’s Annual Report on Form 10-K for the year ended December 31, 2020, filed with the Securities and Exchange Commission (the “SEC”) on February 26, 2021.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20 Annual Report on Form 10-K. Certain reclassifications of 2020 amounts have been made to conform to the 2021 presentation. Management has evaluated subsequent events for potential recognition or disclosure. Operating results for the three and nine months ended September 30, 2021 are not necessarily indicative of the results that may be expected for the year ending December 31, 2021 or any other period.</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balance sheets.</t>
        </is>
      </c>
    </row>
    <row r="6">
      <c r="A6" s="4" t="inlineStr">
        <is>
          <t>Accounting Guidance Adopted in 2021 and Issued But Not Yet Adopted</t>
        </is>
      </c>
      <c r="B6" s="4" t="inlineStr">
        <is>
          <t>Accounting Guidance Adopted in 2021 FASB ASU No. 2019-12, Income Taxes (Topic 740): Simplifying the Accounting for Income Taxes – In December 2019, the Financial Accounting Standard Board ("FASB") issued ASU No. 2019-12 which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ame effective for fiscal years beginning after December 15, 2020, and interim periods within those fiscal years. The adoption of ASU 2019-12 on January 1, 2021 did not have a material impact on the Company's consolidated financial statements. FASB ASU No. 2020-01, Investments – Equity Securities (Topic 321), Investments – Equity Method and Joint Ventures (Topic 323), and Derivatives and Hedging (Topic 815) – Clarifying the Interactions Between Topic 321, Topic 323 and Topic 815 (a Consensus of the Emerging Issues Task Force) – In January 2020, the FASB issued ASU No. 2020-01 which clarifies the interactions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ame effective for fiscal years beginning after December 15, 2020, and interim periods within those fiscal years. The Company does not use the equity method of accounting for any equity securities, and its equity securities without a readily determinable fair value are recorded at cost, minus any impairment; therefore, the adoption of this new guidance did not have an impact on the Company's consolidated financial statements. Accounting Guidance Issued But Not Yet Adopted FASB ASU No. 2020-04, "Reference Rate Reform (Topic 848): Facilitation of the Effects of Reference Rate Reform on Financial Reporting – In March 2020, the FASB issued ASU No. 2020-04 to ease the potential burden in accounting for, or recognizing the effects of, the transition away from the London Inter-Bank Offered Rate ("LIBOR") or other interbank offered rates. The new guidance provides the following optional expedients that reduce costs and complexity of account for reference rate reform: (1) simplifies accounting analyses for contract modifications; (2) allows hedging relationships to continue without de-designation if there are qualifying changes in the critical terms of an existing hedging relationship due to reference rate reform; (3) allows a change in the systematic and rational method used to recognize in earnings the compounds excluded from the assessment of hedge effectiveness; (4) allows a change in the designated benchmark interest rate to a different eligible benchmark interest rate in a fair value hedging relationship; (5) allows the shortcut method for a fair value hedging relationship to continue for the remainder of the hedging relationship; (6) simplifies the assessment of hedge effectiveness and provides temporary optional expedients for cash flow hedging relationships affected by reference rate reform; and (7) allows a one-time election to sell or transfer debt securities classified as held to maturity that reference a rate affected by reference rate reform and are classified as held to maturity before January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Investment securities, available-for-sale, allowance for credit loss</t>
        </is>
      </c>
      <c r="B3" s="6" t="n">
        <v>142</v>
      </c>
      <c r="C3" s="6" t="n">
        <v>366</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22193141</v>
      </c>
      <c r="C6" s="5" t="n">
        <v>22325471</v>
      </c>
    </row>
    <row r="7">
      <c r="A7" s="4" t="inlineStr">
        <is>
          <t>Common stock, shares outstanding (in shares)</t>
        </is>
      </c>
      <c r="B7" s="5" t="n">
        <v>22193141</v>
      </c>
      <c r="C7" s="5" t="n">
        <v>22325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Management's preliminary valuation of the tangible and intangible assets acquired, which are based on assumptions that are subject to change, and the resulting allocation of the consideration paid is reflected in the table below. Prior to the end of the one-year measurement period for finalizing the consideration paid allocation, if information becomes available which would indicate adjustments are required, such adjustments will be included in the allocation in the reporting period in which the adjustment amounts are determined. (dollars in thousands) ATG Trust Assets acquired: Intangible assets $ 2,113 Other assets 1,003 Total assets acquired and consideration paid 3,116 Liabilities assumed: Other liabilities 401 Total liabilities assumed 401 Net assets acquired and consideration paid $ 2,715 Intangible assets: Customer relationship intangible $ 2,113 Estimated useful life 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Investment Securities Classified as Available for Sale</t>
        </is>
      </c>
      <c r="B4" s="4" t="inlineStr">
        <is>
          <t xml:space="preserve">Investment securities available for sale at September 30, 2021 and December 31, 2020 were as follows: September 30, 2021 (dollars in thousands) Amortized Gross Gross Allowance for credit losses Fair Investment securities available for sale U.S. Treasury securities $ 15,818 $ — $ 31 $ — $ 15,787 U.S. government sponsored entities and U.S. agency securities 42,543 133 510 — 42,166 Mortgage-backed securities - agency 454,986 3,339 3,677 — 454,648 Mortgage-backed securities - non-agency 32,406 179 203 — 32,382 State and municipal securities 138,323 6,133 221 — 144,235 Corporate securities 197,753 4,180 232 142 201,559 Total available for sale securities $ 881,829 $ 13,964 $ 4,874 $ 142 $ 890,777 December 31, 2020 (dollars in thousands) Amortized Gross Gross Allowance for credit losses Fair Investment securities available for sale U.S. government sponsored entities and U.S. agency securities $ 35,287 $ 377 $ 97 $ — $ 35,567 Mortgage-backed securities - agency 338,340 6,284 47 — 344,577 Mortgage-backed securities - non-agency 20,411 333 — — 20,744 State and municipal securities 122,488 7,311 5 29 129,765 Corporate securities 145,187 2,205 997 337 146,058 Total available for sale securities $ 661,713 $ 16,510 $ 1,146 $ 366 $ 676,711 </t>
        </is>
      </c>
    </row>
    <row r="5">
      <c r="A5" s="4" t="inlineStr">
        <is>
          <t>Debt Securities, Available-for-sale</t>
        </is>
      </c>
      <c r="B5" s="4" t="inlineStr">
        <is>
          <t xml:space="preserve">The following is a summary of the amortized cost and fair value of the investment securities available for sale, by maturity, at September 30, 2021.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8,619 $ 18,770 After one year through five years 85,146 87,740 After five years through ten years 250,694 256,065 After ten years 39,978 41,172 Mortgage-backed securities 487,392 487,030 Total available for sale securities $ 881,829 $ 890,777 Proceeds and gross realized gains on sales of investment securities available for sale for the three and nine months ended September 30, 2021 and 2020, are summarized as follows: Three Months Ended September 30, Nine Months Ended September 30, (dollars in thousands) 2021 2020 2021 2020 Investment securities available for sale Proceeds from sales $ 2,160 $ 28,256 $ 14,777 $ 28,256 Gross realized gains on sales 160 1,721 537 1,721 </t>
        </is>
      </c>
    </row>
    <row r="6">
      <c r="A6" s="4" t="inlineStr">
        <is>
          <t>Allowance for Credit Loss Rollforward</t>
        </is>
      </c>
      <c r="B6" s="4" t="inlineStr">
        <is>
          <t xml:space="preserve">The table below presents a rollforward by security type for the three and nine months ended September 30, 2021 and 2020 of the allowance for credit losses on investment securities available for sale held at period end: (dollars in thousands) Mortgage-backed securities - non-agency State and municipal securities Corporate securities Total Changes in allowance for credit losses on investment securities available for sale: For the three months ended September 30, 2021 Balance, beginning of period $ 113 $ — $ 213 $ 326 Current-period provision for expected credit losses (113) — (71) (184) Balance, end of period $ — $ — $ 142 $ 142 For the nine months ended September 30, 2021 Balance, beginning of period $ — $ 29 $ 337 $ 366 Current-period provision for expected credit losses — (29) (195) (224) Balance, end of period $ — $ — $ 142 $ 142 For the three months ended September 30, 2020 Balance, beginning of period $ — $ 1 $ 126 $ 127 Current-period provision for expected credit losses — 1 180 181 Balance, end of period $ — $ 2 $ 306 $ 308 For the nine months ended September 30, 2020 Balance, beginning of period $ — $ — $ — $ — Current-period provision for expected credit losses — 2 306 308 Balance, end of period $ — $ 2 $ 306 $ 308 </t>
        </is>
      </c>
    </row>
    <row r="7">
      <c r="A7" s="4" t="inlineStr">
        <is>
          <t>Schedule of Unrealized Losses and Fair Values for Investment Securities</t>
        </is>
      </c>
      <c r="B7" s="4" t="inlineStr">
        <is>
          <t xml:space="preserve">Unrealized losses and fair values for investment securities available for sale as of September 30, 2021 and December 31, 2020, for which an allowance for credit losses has not been recorded, aggregated by investment category and length of time that individual securities have been in a continuous unrealized loss position, are summarized as follows: September 30, 2021 Less than 12 Months 12 Months or more Total (dollars in thousands) Fair Unrealized Fair Unrealized Fair Unrealized Investment securities available for sale U.S. Treasury securities $ 15,787 $ 31 $ — $ — $ 15,787 $ 31 U.S. government sponsored entities and U.S. agency securities 17,658 92 9,582 418 27,240 510 Mortgage-backed securities - agency 224,007 3,677 — — 224,007 3,677 Mortgage-backed securities - non-agency 21,357 203 — — 21,357 203 State and municipal securities 19,041 145 2,167 76 21,208 221 Total available for sale securities $ 297,850 $ 4,148 $ 11,749 $ 494 $ 309,599 $ 4,642 December 31, 2020 Less than 12 Months 12 Months or more Total (dollars in thousands) Fair Unrealized Fair Unrealized Fair Unrealized Investment securities available for sale U.S. government sponsored entities and U.S. agency securities $ 9,903 $ 97 $ — $ — $ 9,903 $ 97 Mortgage-backed securities - agency 26,172 47 — — 26,172 47 Corporate securities 20,010 522 — — 20,010 522 Total available for sale securities $ 56,085 $ 666 $ — $ — $ 56,085 $ 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ummary of Loans</t>
        </is>
      </c>
      <c r="B4" s="4" t="inlineStr">
        <is>
          <t xml:space="preserve">The following table presents total loans outstanding by portfolio class, as of September 30, 2021 and December 31, 2020: (dollars in thousands) September 30, December 31, Commercial: Commercial $ 799,189 $ 937,382 Commercial other 668,146 748,193 Commercial real estate: Commercial real estate non-owner occupied 921,344 871,451 Commercial real estate owner occupied 437,140 423,257 Multi-family 128,961 151,534 Farmland 74,568 79,731 Construction and land development 200,792 172,737 Total commercial loans 3,230,140 3,384,285 Residential real estate: Residential first lien 277,819 358,329 Other residential 66,595 84,551 Consumer: Consumer 77,132 80,642 Consumer other 851,438 785,460 Lease financing 412,430 410,064 Total loans, gross $ 4,915,554 $ 5,103,331 </t>
        </is>
      </c>
    </row>
    <row r="5">
      <c r="A5" s="4" t="inlineStr">
        <is>
          <t>Schedule of Changes in Financing Receivable Related Parties Roll Forward</t>
        </is>
      </c>
      <c r="B5" s="4" t="inlineStr">
        <is>
          <t xml:space="preserve">The new loans, other additions, repayments and other reductions with respect to such persons for the three and nine months ended September 30, 2021 and 2020, are summarized as follows: Three Months Ended September 30, Nine Months Ended September 30, (dollars in thousands) 2021 2020 2021 2020 Beginning balance $ 18,762 $ 23,806 $ 19,693 $ 22,989 New loans and other additions 21 17 1,045 2,559 Repayments and other reductions (3,424) (3,249) (5,379) (4,974) Ending balance $ 15,359 $ 20,574 $ 15,359 $ 20,574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and nine months ended September 30, 2021 and 2020: Commercial Loan Portfolio Other Loan Portfolio (dollars in thousands) Commercial Commercial Construction Residential Consumer Lease Total Changes in allowance for credit losses on loans for the three months ended September 30, 2021: Balance, beginning of period $ 14,849 $ 30,718 $ 1,733 $ 3,683 $ 2,292 $ 5,389 $ 58,664 Provision for credit losses on loans (75) (2,105) (538) (697) 292 3,123 — Charge-offs (317) (1,663) (138) (35) (280) (1,227) (3,660) Recoveries 134 3 74 66 93 301 671 Balance, end of period $ 14,591 $ 26,953 $ 1,131 $ 3,017 $ 2,397 $ 7,586 $ 55,675 Changes in allowance for credit losses on loans for the nine months ended September 30, 2021: Balance, beginning of period $ 19,851 $ 25,465 $ 1,433 $ 3,929 $ 2,338 $ 7,427 $ 60,443 Provision for credit losses on loans (2,091) 4,854 (113) (806) 429 1,677 3,950 Charge-offs (3,457) (3,382) (410) (286) (740) (1,996) (10,271) Recoveries 288 16 221 180 370 478 1,553 Balance, end of period $ 14,591 $ 26,953 $ 1,131 $ 3,017 $ 2,397 $ 7,586 $ 55,675 Changes in allowance for credit losses on loans for the three months ended September 30, 2020: Balance, beginning of period $ 12,213 $ 20,296 $ 1,512 $ 4,830 $ 2,087 $ 6,155 $ 47,093 Provision for credit losses on loans 6,513 4,518 534 (184) 422 (833) 10,970 Charge-offs (913) (3,462) (250) (101) (307) (628) (5,661) Recoveries 47 37 6 34 125 120 369 Balance, end of period $ 17,860 $ 21,389 $ 1,802 $ 4,579 $ 2,327 $ 4,814 $ 52,771 Changes in allowance for credit losses on loans for the nine months ended September 30, 2020: Balance, beginning of period $ 10,031 $ 10,272 $ 290 $ 2,499 $ 2,642 $ 2,294 $ 28,028 Impact of adopting ASC 326 2,327 4,104 724 1,211 (594) 774 8,546 Impact of adopting ASC 326 - PCD loans 1,045 1,311 809 1,015 57 — 4,237 Provision for credit losses on loans 9,132 18,661 233 226 994 3,903 33,149 Charge-offs (4,763) (13,081) (324) (496) (1,271) (2,414) (22,349) Recoveries 88 122 70 124 499 257 1,160 Balance, end of period $ 17,860 $ 21,389 $ 1,802 $ 4,579 $ 2,327 $ 4,814 $ 52,771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amortized cost basis of individually evaluated loans on nonaccrual status as of September 30, 2021 and December 31, 2020: September 30, 2021 December 31, 2020 (dollars in thousands) Nonaccrual with allowance Nonaccrual with no allowance Total nonaccrual Nonaccrual with allowance Nonaccrual with no allowance Total nonaccrual Commercial: Commercial $ 4,629 $ 4,890 $ 9,519 $ 3,498 $ — $ 3,498 Commercial other 4,501 — 4,501 2,634 — 2,634 Commercial real estate: Commercial real estate non-owner occupied 1,961 15,939 17,900 5,509 3,823 9,332 Commercial real estate owner occupied 2,013 1,340 3,353 3,598 3,227 6,825 Multi-family 2,347 — 2,347 7,921 2,325 10,246 Construction and land development 124 — 124 2,131 693 2,824 Total commercial loans 15,575 22,169 37,744 25,291 10,068 35,359 Residential real estate: Residential first lien 4,490 885 5,375 8,534 1,071 9,605 Other residential 1,331 — 1,331 2,437 — 2,437 Consumer: Consumer 159 — 159 262 — 262 Lease financing 3,449 — 3,449 1,965 — 1,965 Total loans $ 25,004 $ 23,054 $ 48,058 $ 38,489 $ 11,139 $ 49,628 </t>
        </is>
      </c>
    </row>
    <row r="9">
      <c r="A9" s="4" t="inlineStr">
        <is>
          <t>Schedule of Collateral Dependent Loans</t>
        </is>
      </c>
      <c r="B9" s="4" t="inlineStr">
        <is>
          <t xml:space="preserve">The table below presents the value of individually evaluated, collateral dependent loans by loan class, for borrowers experiencing financial difficulty, as of September 30, 2021 and December 31, 2020: Type of Collateral (dollars in thousands) Real Estate Blanket Lien Equipment Total September 30, 2021 Commercial Commercial $ — $ 7,088 $ 104 $ 7,192 Commercial Real Estate Non-Owner Occupied 17,597 — — 17,597 Owner Occupied 1,336 — — 1,336 Multi-Family 2,257 — — 2,257 Total Collateral Dependent Loans $ 21,190 $ 7,088 $ 104 $ 28,382 December 31, 2020 Commercial Real Estate Non-Owner Occupied $ 8,159 $ — $ — $ 8,159 Multi-Family 10,121 — — 10,121 Construction and Land Development 693 — — 693 Total Collateral Dependent Loans $ 18,973 $ — $ — $ 18,973 </t>
        </is>
      </c>
    </row>
    <row r="10">
      <c r="A10" s="4" t="inlineStr">
        <is>
          <t>Summary of Aging Status of Recorded Investments in Loans by Portfolio (Excluding PCI Loans)</t>
        </is>
      </c>
      <c r="B10" s="4" t="inlineStr">
        <is>
          <t xml:space="preserve">The aging status of the recorded investment in loans by portfolio as of September 30, 2021 was as follows: Accruing loans (dollars in thousands) 30-59 60-89 days past due Past due Total Nonaccrual Current Total Commercial: Commercial $ 167 $ 699 $ — $ 866 $ 9,519 $ 788,804 $ 799,189 Commercial other 3,576 1,761 171 5,508 4,501 658,137 668,146 Commercial real estate: Commercial real estate non-owner occupied 99 — — 99 17,900 903,345 921,344 Commercial real estate owner occupied 315 1,870 — 2,185 3,353 431,602 437,140 Multi-family 38 194 — 232 2,347 126,382 128,961 Farmland 50 26 — 76 — 74,492 74,568 Construction and land development 197 — — 197 124 200,471 200,792 Total commercial loans 4,442 4,550 171 9,163 37,744 3,183,233 3,230,140 Residential real estate: Residential first lien 78 34 — 112 5,375 272,332 277,819 Other residential 30 — — 30 1,331 65,234 66,595 Consumer: Consumer 121 37 — 158 159 76,815 77,132 Consumer other 3,347 2,084 6 5,437 — 846,001 851,438 Lease financing 1,344 705 140 2,189 3,449 406,792 412,430 Total loans $ 9,362 $ 7,410 $ 317 $ 17,089 $ 48,058 $ 4,850,407 $ 4,915,554 The aging status of the recorded investment in loans by portfolio as of December 31, 2020 was as follows: Accruing loans (dollars in thousands) 30-59 60-89 Past due Total Nonaccrual Current Total Commercial: Commercial $ 389 $ 27 $ — $ 416 $ 3,498 $ 933,468 $ 937,382 Commercial other 4,007 3,901 896 8,804 2,634 736,755 748,193 Commercial real estate: Commercial real estate non-owner occupied 6,684 — — 6,684 9,332 855,435 871,451 Commercial real estate owner occupied 2,145 — — 2,145 6,825 414,287 423,257 Multi-family 61 — — 61 10,246 141,227 151,534 Farmland — — — — — 79,731 79,731 Construction and land development 863 — — 863 2,824 169,050 172,737 Total commercial loans 14,149 3,928 896 18,973 35,359 3,329,953 3,384,285 Residential real estate: Residential first lien 127 207 — 334 9,605 348,390 358,329 Other residential 240 135 — 375 2,437 81,739 84,551 Consumer: — Consumer 325 57 — 382 262 79,998 80,642 Consumer other 4,334 2,874 — 7,208 — 778,252 785,460 Lease financing 4,539 545 645 5,729 1,965 402,370 410,064 Total loans $ 23,714 $ 7,746 $ 1,541 $ 33,001 $ 49,628 $ 5,020,702 $ 5,103,331 </t>
        </is>
      </c>
    </row>
    <row r="11">
      <c r="A11" s="4" t="inlineStr">
        <is>
          <t>Summary of TDRs Loans</t>
        </is>
      </c>
      <c r="B11" s="4" t="inlineStr">
        <is>
          <t xml:space="preserve">The Company’s TDRs are identified on a case-by-case basis in connection with the ongoing loan collection processes. The following table presents TDRs by loan portfolio as of September 30, 2021 and December 31, 2020: September 30, 2021 December 31, 2020 (dollars in thousands) Accruing (1) Non-accrual (2) Total Accruing (1) Non-accrual (2) Total Commercial $ 341 $ 1,332 $ 1,673 $ 967 $ 558 $ 1,525 Commercial real estate 2,263 3,707 5,970 866 4,314 5,180 Construction and land development 40 — 40 39 909 948 Residential real estate 3,087 1,352 4,439 988 3,705 4,693 Consumer 32 — 32 41 — 41 Lease financing 481 262 743 — 38 38 Total loans $ 6,244 $ 6,653 $ 12,897 $ 2,901 $ 9,524 $ 12,425 (1) These loans are still accruing interest. (2) These loans are included in non-accrual loans in the preceding tables. The following table presents a summary of loans by portfolio that were restructured during the three and nine months ended September 30, 2021 and 2020. There were no loans modified as TDRs within the previous twelve months that subsequently defaulted during the three and nine months ended September 30, 2021 or 2020: Commercial loan portfolio Other loan portfolio (dollars in thousands) Commercial Commercial Construction Residential Consumer Lease Total For the three months ended September 30, 2021 Troubled debt restructurings: Number of loans 2 1 — — — 3 6 Pre-modification outstanding balance $ 114 $ 152 $ — $ — $ — $ 234 $ 500 Post-modification outstanding balance 114 130 — — — 234 478 For the nine months ended September 30, 2021 Troubled debt restructurings: Number of loans 7 2 1 3 3 4 20 Pre-modification outstanding balance $ 723 $ 1,584 $ 49 $ 191 $ 50 $ 739 $ 3,336 Post-modification outstanding balance 723 1,562 40 195 50 739 3,309 For the three months ended September 30, 2020 Troubled debt restructurings: Number of loans — 2 1 9 2 — 14 Pre-modification outstanding balance $ — $ 164 $ 526 $ 1,037 $ 9 $ — $ 1,736 Post-modification outstanding balance — 129 494 1,025 9 — 1,657 For the nine months ended September 30, 2020 Troubled debt restructurings: Number of loans 2 4 3 20 2 — 31 Pre-modification outstanding balance $ 432 $ 797 $ 1,010 $ 2,055 $ 9 $ — $ 4,303 Post-modification outstanding balance 429 735 966 1,928 9 — 4,067 </t>
        </is>
      </c>
    </row>
    <row r="12">
      <c r="A12" s="4" t="inlineStr">
        <is>
          <t>Schedule of Loans Credit Equality Indicators</t>
        </is>
      </c>
      <c r="B12" s="4" t="inlineStr">
        <is>
          <t xml:space="preserve">The following tables present the recorded investment of the commercial loan portfolio by risk category as of September 30, 2021 and December 31, 2020: September 30, 2021 Term Loans (dollars in thousands) 2021 2020 2019 2018 2017 Prior Revolving loans Total Commercial Commercial Acceptable credit quality $ 64,766 $ 89,256 $ 71,662 $ 21,775 $ 25,089 $ 33,736 $ 449,822 $ 756,106 Special mention 209 76 317 6,624 3 340 1,676 9,245 Substandard 387 411 1,540 2,112 3,566 8,672 7,631 24,319 Substandard – nonaccrual 54 — 107 348 349 378 8,283 9,519 Doubtful — — — — — — — — Not graded — — — — — — — — Subtotal 65,416 89,743 73,626 30,859 29,007 43,126 467,412 799,189 Commercial other Acceptable credit quality 215,058 190,770 115,584 34,754 380 325 82,470 639,341 Special mention — 1,984 11,047 4,127 6 — 3,392 20,556 Substandard 160 10 48 464 — — 3,047 3,729 Substandard – nonaccrual — 329 3,406 762 — — 4 4,501 Doubtful — — — — — — — — Not graded 19 — — — — — — 19 Subtotal 215,237 193,093 130,085 40,107 386 325 88,913 668,146 Commercial real estate Non-owner occupied Acceptable credit quality 206,696 165,895 122,017 36,011 57,013 167,245 6,562 761,439 Special mention 146 35 16,896 4,103 339 20,526 — 42,045 Substandard 6,106 6,927 17,841 19,724 17,680 31,432 250 99,960 Substandard – nonaccrual 2,219 995 6,283 — 204 8,199 — 17,900 Doubtful — — — — — — — — Not graded — — — — — — — — Subtotal 215,167 173,852 163,037 59,838 75,236 227,402 6,812 921,344 Owner occupied Acceptable credit quality 100,536 67,231 48,901 27,232 29,700 106,364 2,472 382,436 Special mention 15 1,277 549 221 13,129 7,510 36 22,737 Substandard — 4,537 10,140 212 163 13,252 310 28,614 Substandard – nonaccrual — 515 130 350 73 2,285 — 3,353 Doubtful — — — — — — — — Not graded — — — — — — — — Subtotal 100,551 73,560 59,720 28,015 43,065 129,411 2,818 437,140 Multi-family Acceptable credit quality 69,504 6,786 3,623 11,025 1,426 19,558 2,404 114,326 Special mention — 454 — — — — — 454 Substandard 1,001 — 123 510 — 10,200 — 11,834 Substandard – nonaccrual — — — — — 2,347 — 2,347 Doubtful — — — — — — — — Not graded — — — — — — — — Subtotal 70,505 7,240 3,746 11,535 1,426 32,105 2,404 128,961 Farmland Acceptable credit quality 16,404 15,913 4,153 3,393 8,281 20,992 1,407 70,543 Special mention — 236 1,236 151 — 241 — 1,864 Substandard 549 172 143 318 20 909 50 2,161 Substandard – nonaccrual — — — — — — — — Doubtful — — — — — — — — Not graded — — — — — — — — Subtotal 16,953 16,321 5,532 3,862 8,301 22,142 1,457 74,568 Construction and land development Acceptable credit quality 32,195 84,983 24,954 25,584 2,778 4,778 17,986 193,258 Special mention — — 4,386 643 — — — 5,029 Substandard — 1,337 — — — — — 1,337 Substandard – nonaccrual — — 43 — — 81 — 124 Doubtful — — — — — — — — Not graded 656 225 — — — 163 — 1,044 Subtotal 32,851 86,545 29,383 26,227 2,778 5,022 17,986 200,792 Total Acceptable credit quality 705,159 620,834 390,894 159,774 124,667 352,998 563,123 2,917,449 Special mention 370 4,062 34,431 15,869 13,477 28,617 5,104 101,930 Substandard 8,203 13,394 29,835 23,340 21,429 64,465 11,288 171,954 Substandard – nonaccrual 2,273 1,839 9,969 1,460 626 13,290 8,287 37,744 Doubtful — — — — — — — — Not graded 675 225 — — — 163 — 1,063 Total commercial loans $ 716,680 $ 640,354 $ 465,129 $ 200,443 $ 160,199 $ 459,533 $ 587,802 $ 3,230,140 December 31, 2020 Term Loans (dollars in thousands) 2020 2019 2018 2017 2016 Prior Revolving loans Total Commercial Commercial Acceptable credit quality $ 117,792 $ 107,915 $ 35,649 $ 34,753 $ 22,025 $ 51,593 $ 517,929 $ 887,656 Special mention 244 201 4,897 3,729 4,968 881 7,721 22,641 Substandard 544 1,953 1,259 104 248 4,861 14,618 23,587 Substandard – nonaccrual 2 31 640 936 154 458 1,277 3,498 Doubtful — — — — — — — — Not graded — — — — — — — — Subtotal 118,582 110,100 42,445 39,522 27,395 57,793 541,545 937,382 Commercial other Acceptable credit quality 416,306 157,232 52,843 739 303 677 88,250 716,350 Special mention 1,871 10,691 3,810 31 79 — 5,315 21,797 Substandard 255 260 1,078 3 12 — 5,351 6,959 Substandard – nonaccrual — 1,984 641 — 4 — 5 2,634 Doubtful — — — — — — — — Not graded 453 — — — — — — 453 Subtotal 418,885 170,167 58,372 773 398 677 98,921 748,193 Commercial real estate Non-owner occupied Acceptable credit quality 168,788 109,602 63,435 91,763 97,293 156,958 5,248 693,087 Special mention 3,011 9,107 3,231 483 14,294 17,816 4,279 52,221 Substandard 7,469 16,306 13,813 23,169 16,897 38,907 250 116,811 Substandard – nonaccrual 125 325 101 — 3,438 5,343 — 9,332 Doubtful — — — — — — — — Not graded — — — — — — — — Subtotal 179,393 135,340 80,580 115,415 131,922 219,024 9,777 871,451 Owner occupied Acceptable credit quality 68,688 55,502 38,471 55,526 63,105 91,986 4,066 377,344 Special mention 1,882 3,578 225 4,142 1,038 7,289 — 18,154 Substandard 4,078 468 1,023 760 5,861 8,430 314 20,934 Substandard – nonaccrual 373 200 170 241 — 5,441 400 6,825 Doubtful — — — — — — — — Not graded — — — — — — — — Subtotal 75,021 59,748 39,889 60,669 70,004 113,146 4,780 423,257 Multi-family Acceptable credit quality 12,865 6,921 19,204 32,934 10,674 24,375 1,281 108,254 Special mention 465 — 8,442 — — 1,323 — 10,230 Substandard — 10,945 1,518 — 10,266 75 — 22,804 Substandard – nonaccrual — — — — 7,804 2,442 — 10,246 Doubtful — — — — — — — — Not graded — — — — — — — — Subtotal 13,330 17,866 29,164 32,934 28,744 28,215 1,281 151,534 Farmland Acceptable credit quality 18,556 6,846 3,873 8,803 6,013 23,921 1,814 69,826 Special mention 274 1,387 180 38 298 784 — 2,961 Substandard 2,241 307 802 127 877 2,435 155 6,944 Substandard – nonaccrual — — — — — — — — Doubtful — — — — — — — — Not graded — — — — — — — — Subtotal 21,071 8,540 4,855 8,968 7,188 27,140 1,969 79,731 Construction and land development Acceptable credit quality 36,488 83,440 11,625 3,554 2,506 4,263 15,941 157,817 Special mention — — 454 — — — — 454 Substandard 1,386 8,875 — — — 914 — 11,175 Substandard – nonaccrual — 242 — — 152 2,430 — 2,824 Doubtful — — — — — — — — Not graded 467 — — — — — — 467 Subtotal 38,341 92,557 12,079 3,554 2,658 7,607 15,941 172,737 Total Acceptable credit quality 839,483 527,458 225,100 228,072 201,919 353,773 634,529 3,010,334 Special mention 7,747 24,964 21,239 8,423 20,677 28,093 17,315 128,458 Substandard 15,973 39,114 19,493 24,163 34,161 55,622 20,688 209,214 Substandard – nonaccrual 500 2,782 1,552 1,177 11,552 16,114 1,682 35,359 Doubtful — — — — — — — — Not graded 920 — — — — — — 920 Total commercial loans $ 864,623 $ 594,318 $ 267,384 $ 261,835 $ 268,309 $ 453,602 $ 674,214 $ 3,384,285 September 30, 2021 Term Loans (dollars in thousands) 2021 2020 2019 2018 2017 Prior Revolving Loans Total Residential real estate Residential first lien Performing $ 24,826 $ 32,488 $ 25,216 $ 33,149 $ 53,621 $ 99,989 $ 1,023 $ 270,312 Nonperforming — 185 101 985 692 5,544 — 7,507 Subtotal 24,826 32,673 25,317 34,134 54,313 105,533 1,023 277,819 Other residential Performing 713 776 1,880 2,261 1,359 1,823 55,497 64,309 Nonperforming — — 11 18 131 145 1,981 2,286 Subtotal 713 776 1,891 2,279 1,490 1,968 57,478 66,595 Consumer Consumer Performing 23,130 19,180 10,751 10,909 4,026 3,294 5,651 76,941 Nonperforming 5 25 3 21 44 87 6 191 Subtotal 23,135 19,205 10,754 10,930 4,070 3,381 5,657 77,132 Consumer other Performing 349,481 394,019 68,618 14,062 4,272 6,086 14,894 851,432 Nonperforming — — — — — — 6 6 Subtotal 349,481 394,019 68,618 14,062 4,272 6,086 14,900 851,438 Leases financing Performing 111,349 134,125 96,752 50,787 11,786 3,561 — 408,360 Nonperforming 193 1,341 1,569 689 229 49 — 4,070 Subtotal 111,542 135,466 98,321 51,476 12,015 3,610 — 412,430 Total Performing 509,499 580,588 203,217 111,168 75,064 114,753 77,065 1,671,354 Nonperforming 198 1,551 1,684 1,713 1,096 5,825 1,993 14,060 Total other loans $ 509,697 $ 582,139 $ 204,901 $ 112,881 $ 76,160 $ 120,578 $ 79,058 $ 1,685,414 December 31, 2020 Term Loans (dollars in thousands) 2020 2019 2018 2017 2016 Prior Revolving loans Total Residential real estate Residential first lien Performing $ 32,322 $ 27,071 $ 49,039 $ 99,658 $ 81,525 $ 58,107 $ 405 $ 348,127 Nonperforming — 196 1,074 933 1,030 6,969 — 10,202 Subtotal 32,322 27,267 50,113 100,591 82,555 65,076 405 358,329 Other residential Performing 975 2,430 3,281 2,091 1,348 1,825 69,773 81,723 Nonperforming — 13 21 146 7 165 2,476 2,828 Subtotal 975 2,443 3,302 2,237 1,355 1,990 72,249 84,551 Consumer Consumer Performing 28,449 14,084 16,692 8,737 5,067 3,834 3,476 80,339 Nonperforming 31 6 57 81 64 63 1 303 Subtotal 28,480 14,090 16,749 8,818 5,131 3,897 3,477 80,642 Consumer other Performing 614,764 117,054 21,394 6,514 6,096 2,480 17,158 785,460 Nonperforming — — — — — — — — Subtotal 614,764 117,054 21,394 6,514 6,096 2,480 17,158 785,460 Leases financing Performing 177,068 125,611 70,059 21,047 12,410 1,259 — 407,454 Nonperforming 468 192 1,080 600 207 63 — 2,610 Subtotal 177,536 125,803 71,139 21,647 12,617 1,322 — 410,064 Total Performing 853,578 286,250 160,465 138,047 106,446 67,505 90,812 1,703,103 Nonperforming 499 407 2,232 1,760 1,308 7,260 2,477 15,943 Total other loans $ 854,077 $ 286,657 $ 162,697 $ 139,807 $ 107,754 $ 74,765 $ 93,289 $ 1,719,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9 Months Ended</t>
        </is>
      </c>
    </row>
    <row r="2">
      <c r="B2" s="2" t="inlineStr">
        <is>
          <t>Sep. 30, 2021</t>
        </is>
      </c>
    </row>
    <row r="3">
      <c r="A3" s="3" t="inlineStr">
        <is>
          <t>Property, Plant and Equipment [Abstract]</t>
        </is>
      </c>
    </row>
    <row r="4">
      <c r="A4" s="4" t="inlineStr">
        <is>
          <t>Summary of Premises and Equipment</t>
        </is>
      </c>
      <c r="B4" s="4" t="inlineStr">
        <is>
          <t xml:space="preserve">A summary of premises and equipment at September 30, 2021 and December 31, 2020 is as follows: (dollars in thousands) September 30, December 31, Land $ 15,696 $ 16,158 Buildings and improvements 66,892 65,932 Furniture and equipment 33,683 33,202 Total 116,271 115,292 Accumulated depreciation (45,030) (41,168) Premises and equipment, net $ 71,241 $ 74,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Information Related to Operating Leases</t>
        </is>
      </c>
      <c r="B4" s="4" t="inlineStr">
        <is>
          <t>Information related to operating leases for the three and nine months ended September 30, 2021 and 2020 was as follows: Three Months Ended September 30, Nine Months Ended September 30, (dollars in thousands) 2021 2020 2021 2020 Operating lease cost $ 510 $ 883 $ 1,547 $ 2,453 Operating cash flows from leases 589 942 1,975 2,669 Right-of-use assets obtained in exchange for lease obligations — 96 689 1,536 Right-of-use assets derecognized due to terminations or impairment — (4,440) (210) (4,453) Weighted average remaining lease term 7.8 years 8.3 years 7.8 years 8.3 years Weighted average discount rate 2.88 % 2.89 % 2.88 % 2.89 %</t>
        </is>
      </c>
    </row>
    <row r="5">
      <c r="A5" s="4" t="inlineStr">
        <is>
          <t>Summary of Projected Minimum Rental Payments</t>
        </is>
      </c>
      <c r="B5" s="4" t="inlineStr">
        <is>
          <t xml:space="preserve">The projected minimum rental payments under the terms of the leases as of September 30, 2021 were as follows: (dollars in thousands) Amount Year ending December 31: 2021 remaining $ 374 2022 2,244 2023 2,014 2024 1,718 2025 814 Thereafter 4,947 Total future minimum lease payments 12,111 Less imputed interest (1,324) Total operating lease liabilities $ 10,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9 Months Ended</t>
        </is>
      </c>
    </row>
    <row r="2">
      <c r="B2" s="2" t="inlineStr">
        <is>
          <t>Sep. 30, 2021</t>
        </is>
      </c>
    </row>
    <row r="3">
      <c r="A3" s="3" t="inlineStr">
        <is>
          <t>Transfers and Servicing [Abstract]</t>
        </is>
      </c>
    </row>
    <row r="4">
      <c r="A4" s="4" t="inlineStr">
        <is>
          <t>Schedule of Other Mortgage Notes Serviced and Changes in our Mortgage Servicing Rights</t>
        </is>
      </c>
      <c r="B4" s="4" t="inlineStr">
        <is>
          <t xml:space="preserve">Changes in our commercial FHA loan servicing rights for the three and nine months ended September 30, 2021 and 2020 are summarized as follows: Three Months Ended September 30, Nine Months Ended September 30, (dollars in thousands) 2021 2020 2021 2020 Loan servicing rights: Balance, beginning of period $ 33,732 $ 56,751 $ 38,322 $ 57,637 Originated servicing — 341 — 998 Amortization (721) (814) (2,284) (2,357) Refinancing fee received from third party 165 — (439) — Permanent impairment (3,037) — (5,460) — Balance, end of period 30,139 56,278 30,139 56,278 Valuation allowances: Balance, beginning of period — 13,519 — 4,944 Additions — 1,418 — 9,993 Reductions — — — — Balance, end of period — 14,937 — 14,937 Loan servicing rights, net $ 30,139 $ 41,341 $ 30,139 $ 41,341 Fair value: At beginning of period $ 34,255 $ 43,232 $ 38,322 $ 52,693 At end of period $ 31,012 $ 41,341 $ 31,012 $ 41,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carrying amount of goodwill by segment at September 30, 2021 and December 31, 2020 is summarized as follows: (dollars in thousands) September 30, December 31, Banking $ 157,158 $ 157,158 Wealth management 4,746 4,746 Total goodwill $ 161,904 $ 161,904 The Company’s intangible assets, consisting of core deposit and customer relationship intangibles, as of September 30, 2021 and December 31, 2020 are summarized as follows: September 30, 2021 December 31, 2020 (dollars in thousands) Gross Accumulated Total Gross Accumulated Total Core deposit intangibles $ 57,012 $ (39,505) $ 17,507 $ 57,012 $ (36,005) $ 21,007 Customer relationship intangibles 16,184 (7,626) 8,558 14,071 (6,696) 7,375 Total intangible assets $ 73,196 $ (47,131) $ 26,065 $ 71,083 $ (42,701) $ 28,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Fair Value and Notional Amounts</t>
        </is>
      </c>
      <c r="B4" s="4" t="inlineStr">
        <is>
          <t>The following table summarizes the interest rate lock commitments and forward commitments to sell mortgage-backed securities held by the Company, their notional amount and estimated fair values at September 30, 2021 and December 31, 2020: Notional amount Fair value gain (dollars in thousands) September 30, December 31, September 30, December 31, Derivative instruments (included in other assets): Interest rate lock commitments $ 79,631 $ 136,227 $ 520 $ 2,217 Forward commitments to sell mortgage-backed securities 91,424 218,126 69 — Total $ 171,055 $ 354,353 $ 589 $ 2,217 Notional amount Fair value loss (dollars in thousands) September 30, December 31, September 30, December 31, Derivative instruments (included in other liabilities): Forward commitments to sell mortgage-backed securities $ — $ 33,240 $ — $ 309 (dollars in thousands) September 30, December 31, Notional Amount $ 50,000 $ 100,000 Average remaining life in years 5.5 5.3 Weighted average pay rate 0.60 % 0.57 % Weighted average receive rate 0.13 % 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 Summarizes the Classification of Deposits</t>
        </is>
      </c>
      <c r="B4" s="4" t="inlineStr">
        <is>
          <t xml:space="preserve">The following table summarizes the classification of deposits as of September 30, 2021 and December 31, 2020: (dollars in thousands) September 30, December 31, Noninterest-bearing demand $ 1,672,901 $ 1,469,579 Interest-bearing: Checking 1,697,326 1,568,888 Money market 852,836 785,871 Savings 665,710 597,966 Time 712,603 678,712 Total deposits $ 5,601,376 $ 5,101,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1</t>
        </is>
      </c>
    </row>
    <row r="3">
      <c r="A3" s="3" t="inlineStr">
        <is>
          <t>Debt Disclosure [Abstract]</t>
        </is>
      </c>
    </row>
    <row r="4">
      <c r="A4" s="4" t="inlineStr">
        <is>
          <t>Schedule of Short Term Borrowings</t>
        </is>
      </c>
      <c r="B4" s="4" t="inlineStr">
        <is>
          <t>The following table presents the distribution of short-term borrowings and related weighted average interest rates as of September 30, 2021 and December 31, 2020: Repurchase agreements (dollars in thousands) As of and for the Nine Months Ended As of and for the Year Ended December 31, 2020 Outstanding at period-end $ 66,666 $ 68,957 Average amount outstanding 69,764 60,306 Maximum amount outstanding at any month end 77,497 77,136 Weighted average interest rate: During period 0.12 % 0.30 % End of period 0.12 % 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Taxable</t>
        </is>
      </c>
      <c r="B4" s="6" t="n">
        <v>52699</v>
      </c>
      <c r="C4" s="6" t="n">
        <v>54151</v>
      </c>
      <c r="D4" s="6" t="n">
        <v>159743</v>
      </c>
      <c r="E4" s="6" t="n">
        <v>160863</v>
      </c>
    </row>
    <row r="5">
      <c r="A5" s="4" t="inlineStr">
        <is>
          <t>Loans: Tax exempt</t>
        </is>
      </c>
      <c r="B5" s="5" t="n">
        <v>615</v>
      </c>
      <c r="C5" s="5" t="n">
        <v>770</v>
      </c>
      <c r="D5" s="5" t="n">
        <v>1935</v>
      </c>
      <c r="E5" s="5" t="n">
        <v>2391</v>
      </c>
    </row>
    <row r="6">
      <c r="A6" s="4" t="inlineStr">
        <is>
          <t>Loans held for sale</t>
        </is>
      </c>
      <c r="B6" s="5" t="n">
        <v>107</v>
      </c>
      <c r="C6" s="5" t="n">
        <v>329</v>
      </c>
      <c r="D6" s="5" t="n">
        <v>810</v>
      </c>
      <c r="E6" s="5" t="n">
        <v>1524</v>
      </c>
    </row>
    <row r="7">
      <c r="A7" s="3" t="inlineStr">
        <is>
          <t>Investment securities:</t>
        </is>
      </c>
    </row>
    <row r="8">
      <c r="A8" s="4" t="inlineStr">
        <is>
          <t>Taxable</t>
        </is>
      </c>
      <c r="B8" s="5" t="n">
        <v>3396</v>
      </c>
      <c r="C8" s="5" t="n">
        <v>3424</v>
      </c>
      <c r="D8" s="5" t="n">
        <v>10127</v>
      </c>
      <c r="E8" s="5" t="n">
        <v>11390</v>
      </c>
    </row>
    <row r="9">
      <c r="A9" s="4" t="inlineStr">
        <is>
          <t>Tax exempt</t>
        </is>
      </c>
      <c r="B9" s="5" t="n">
        <v>899</v>
      </c>
      <c r="C9" s="5" t="n">
        <v>850</v>
      </c>
      <c r="D9" s="5" t="n">
        <v>2474</v>
      </c>
      <c r="E9" s="5" t="n">
        <v>2699</v>
      </c>
    </row>
    <row r="10">
      <c r="A10" s="4" t="inlineStr">
        <is>
          <t>Nonmarketable equity securities</t>
        </is>
      </c>
      <c r="B10" s="5" t="n">
        <v>558</v>
      </c>
      <c r="C10" s="5" t="n">
        <v>672</v>
      </c>
      <c r="D10" s="5" t="n">
        <v>1847</v>
      </c>
      <c r="E10" s="5" t="n">
        <v>1957</v>
      </c>
    </row>
    <row r="11">
      <c r="A11" s="4" t="inlineStr">
        <is>
          <t>Federal funds sold and cash investments</t>
        </is>
      </c>
      <c r="B11" s="5" t="n">
        <v>216</v>
      </c>
      <c r="C11" s="5" t="n">
        <v>118</v>
      </c>
      <c r="D11" s="5" t="n">
        <v>454</v>
      </c>
      <c r="E11" s="5" t="n">
        <v>1352</v>
      </c>
    </row>
    <row r="12">
      <c r="A12" s="4" t="inlineStr">
        <is>
          <t>Total interest income</t>
        </is>
      </c>
      <c r="B12" s="5" t="n">
        <v>58490</v>
      </c>
      <c r="C12" s="5" t="n">
        <v>60314</v>
      </c>
      <c r="D12" s="5" t="n">
        <v>177390</v>
      </c>
      <c r="E12" s="5" t="n">
        <v>182176</v>
      </c>
    </row>
    <row r="13">
      <c r="A13" s="3" t="inlineStr">
        <is>
          <t>Interest expense:</t>
        </is>
      </c>
    </row>
    <row r="14">
      <c r="A14" s="4" t="inlineStr">
        <is>
          <t>Deposits</t>
        </is>
      </c>
      <c r="B14" s="5" t="n">
        <v>2584</v>
      </c>
      <c r="C14" s="5" t="n">
        <v>4212</v>
      </c>
      <c r="D14" s="5" t="n">
        <v>8759</v>
      </c>
      <c r="E14" s="5" t="n">
        <v>18133</v>
      </c>
    </row>
    <row r="15">
      <c r="A15" s="4" t="inlineStr">
        <is>
          <t>Short-term borrowings</t>
        </is>
      </c>
      <c r="B15" s="5" t="n">
        <v>21</v>
      </c>
      <c r="C15" s="5" t="n">
        <v>28</v>
      </c>
      <c r="D15" s="5" t="n">
        <v>65</v>
      </c>
      <c r="E15" s="5" t="n">
        <v>157</v>
      </c>
    </row>
    <row r="16">
      <c r="A16" s="4" t="inlineStr">
        <is>
          <t>FHLB advances and other borrowings</t>
        </is>
      </c>
      <c r="B16" s="5" t="n">
        <v>1993</v>
      </c>
      <c r="C16" s="5" t="n">
        <v>3220</v>
      </c>
      <c r="D16" s="5" t="n">
        <v>7033</v>
      </c>
      <c r="E16" s="5" t="n">
        <v>9092</v>
      </c>
    </row>
    <row r="17">
      <c r="A17" s="4" t="inlineStr">
        <is>
          <t>Subordinated debt</t>
        </is>
      </c>
      <c r="B17" s="5" t="n">
        <v>2011</v>
      </c>
      <c r="C17" s="5" t="n">
        <v>2365</v>
      </c>
      <c r="D17" s="5" t="n">
        <v>6694</v>
      </c>
      <c r="E17" s="5" t="n">
        <v>7355</v>
      </c>
    </row>
    <row r="18">
      <c r="A18" s="4" t="inlineStr">
        <is>
          <t>Trust preferred debentures</t>
        </is>
      </c>
      <c r="B18" s="5" t="n">
        <v>485</v>
      </c>
      <c r="C18" s="5" t="n">
        <v>509</v>
      </c>
      <c r="D18" s="5" t="n">
        <v>1465</v>
      </c>
      <c r="E18" s="5" t="n">
        <v>1819</v>
      </c>
    </row>
    <row r="19">
      <c r="A19" s="4" t="inlineStr">
        <is>
          <t>Total interest expense</t>
        </is>
      </c>
      <c r="B19" s="5" t="n">
        <v>7094</v>
      </c>
      <c r="C19" s="5" t="n">
        <v>10334</v>
      </c>
      <c r="D19" s="5" t="n">
        <v>24016</v>
      </c>
      <c r="E19" s="5" t="n">
        <v>36556</v>
      </c>
    </row>
    <row r="20">
      <c r="A20" s="4" t="inlineStr">
        <is>
          <t>Net interest income</t>
        </is>
      </c>
      <c r="B20" s="5" t="n">
        <v>51396</v>
      </c>
      <c r="C20" s="5" t="n">
        <v>49980</v>
      </c>
      <c r="D20" s="5" t="n">
        <v>153374</v>
      </c>
      <c r="E20" s="5" t="n">
        <v>145620</v>
      </c>
    </row>
    <row r="21">
      <c r="A21" s="4" t="inlineStr">
        <is>
          <t>Provision for credit losses on loans</t>
        </is>
      </c>
      <c r="B21" s="5" t="n">
        <v>0</v>
      </c>
      <c r="C21" s="5" t="n">
        <v>10970</v>
      </c>
      <c r="D21" s="5" t="n">
        <v>3950</v>
      </c>
      <c r="E21" s="5" t="n">
        <v>33149</v>
      </c>
    </row>
    <row r="22">
      <c r="A22" s="4" t="inlineStr">
        <is>
          <t>Provision for credit losses on unfunded commitments</t>
        </is>
      </c>
      <c r="B22" s="5" t="n">
        <v>0</v>
      </c>
      <c r="C22" s="5" t="n">
        <v>577</v>
      </c>
      <c r="D22" s="5" t="n">
        <v>-800</v>
      </c>
      <c r="E22" s="5" t="n">
        <v>846</v>
      </c>
    </row>
    <row r="23">
      <c r="A23" s="4" t="inlineStr">
        <is>
          <t>Provision for other credit losses</t>
        </is>
      </c>
      <c r="B23" s="5" t="n">
        <v>-184</v>
      </c>
      <c r="C23" s="5" t="n">
        <v>181</v>
      </c>
      <c r="D23" s="5" t="n">
        <v>-224</v>
      </c>
      <c r="E23" s="5" t="n">
        <v>308</v>
      </c>
    </row>
    <row r="24">
      <c r="A24" s="4" t="inlineStr">
        <is>
          <t>Total provision for credit losses</t>
        </is>
      </c>
      <c r="B24" s="5" t="n">
        <v>-184</v>
      </c>
      <c r="C24" s="5" t="n">
        <v>11728</v>
      </c>
      <c r="D24" s="5" t="n">
        <v>2926</v>
      </c>
      <c r="E24" s="5" t="n">
        <v>34303</v>
      </c>
    </row>
    <row r="25">
      <c r="A25" s="4" t="inlineStr">
        <is>
          <t>Net interest income after provision for credit losses</t>
        </is>
      </c>
      <c r="B25" s="5" t="n">
        <v>51580</v>
      </c>
      <c r="C25" s="5" t="n">
        <v>38252</v>
      </c>
      <c r="D25" s="5" t="n">
        <v>150448</v>
      </c>
      <c r="E25" s="5" t="n">
        <v>111317</v>
      </c>
    </row>
    <row r="26">
      <c r="A26" s="3" t="inlineStr">
        <is>
          <t>Noninterest income:</t>
        </is>
      </c>
    </row>
    <row r="27">
      <c r="A27" s="4" t="inlineStr">
        <is>
          <t>Wealth management revenue</t>
        </is>
      </c>
      <c r="B27" s="5" t="n">
        <v>7175</v>
      </c>
      <c r="C27" s="5" t="n">
        <v>5559</v>
      </c>
      <c r="D27" s="5" t="n">
        <v>19635</v>
      </c>
      <c r="E27" s="5" t="n">
        <v>16934</v>
      </c>
    </row>
    <row r="28">
      <c r="A28" s="4" t="inlineStr">
        <is>
          <t>Commercial FHA revenue</t>
        </is>
      </c>
      <c r="B28" s="5" t="n">
        <v>411</v>
      </c>
      <c r="C28" s="5" t="n">
        <v>926</v>
      </c>
      <c r="D28" s="5" t="n">
        <v>1045</v>
      </c>
      <c r="E28" s="5" t="n">
        <v>5607</v>
      </c>
    </row>
    <row r="29">
      <c r="A29" s="4" t="inlineStr">
        <is>
          <t>Residential mortgage banking revenue</t>
        </is>
      </c>
      <c r="B29" s="5" t="n">
        <v>1287</v>
      </c>
      <c r="C29" s="5" t="n">
        <v>3049</v>
      </c>
      <c r="D29" s="5" t="n">
        <v>4423</v>
      </c>
      <c r="E29" s="5" t="n">
        <v>7527</v>
      </c>
    </row>
    <row r="30">
      <c r="A30" s="4" t="inlineStr">
        <is>
          <t>Service charges on deposit accounts</t>
        </is>
      </c>
      <c r="B30" s="5" t="n">
        <v>2268</v>
      </c>
      <c r="C30" s="5" t="n">
        <v>2092</v>
      </c>
      <c r="D30" s="5" t="n">
        <v>6010</v>
      </c>
      <c r="E30" s="5" t="n">
        <v>6454</v>
      </c>
    </row>
    <row r="31">
      <c r="A31" s="4" t="inlineStr">
        <is>
          <t>Interchange revenue</t>
        </is>
      </c>
      <c r="B31" s="5" t="n">
        <v>3651</v>
      </c>
      <c r="C31" s="5" t="n">
        <v>3283</v>
      </c>
      <c r="D31" s="5" t="n">
        <v>10823</v>
      </c>
      <c r="E31" s="5" t="n">
        <v>9129</v>
      </c>
    </row>
    <row r="32">
      <c r="A32" s="4" t="inlineStr">
        <is>
          <t>Gain on sales of investment securities, net</t>
        </is>
      </c>
      <c r="B32" s="5" t="n">
        <v>160</v>
      </c>
      <c r="C32" s="5" t="n">
        <v>1721</v>
      </c>
      <c r="D32" s="5" t="n">
        <v>537</v>
      </c>
      <c r="E32" s="5" t="n">
        <v>1721</v>
      </c>
    </row>
    <row r="33">
      <c r="A33" s="4" t="inlineStr">
        <is>
          <t>Impairment on commercial mortgage servicing rights</t>
        </is>
      </c>
      <c r="B33" s="5" t="n">
        <v>-3037</v>
      </c>
      <c r="C33" s="5" t="n">
        <v>-1418</v>
      </c>
      <c r="D33" s="5" t="n">
        <v>-5460</v>
      </c>
      <c r="E33" s="5" t="n">
        <v>-9993</v>
      </c>
    </row>
    <row r="34">
      <c r="A34" s="4" t="inlineStr">
        <is>
          <t>Company-owned life insurance</t>
        </is>
      </c>
      <c r="B34" s="5" t="n">
        <v>869</v>
      </c>
      <c r="C34" s="5" t="n">
        <v>897</v>
      </c>
      <c r="D34" s="5" t="n">
        <v>2592</v>
      </c>
      <c r="E34" s="5" t="n">
        <v>2689</v>
      </c>
    </row>
    <row r="35">
      <c r="A35" s="4" t="inlineStr">
        <is>
          <t>Other income</t>
        </is>
      </c>
      <c r="B35" s="5" t="n">
        <v>2359</v>
      </c>
      <c r="C35" s="5" t="n">
        <v>2810</v>
      </c>
      <c r="D35" s="5" t="n">
        <v>7771</v>
      </c>
      <c r="E35" s="5" t="n">
        <v>6845</v>
      </c>
    </row>
    <row r="36">
      <c r="A36" s="4" t="inlineStr">
        <is>
          <t>Total noninterest income</t>
        </is>
      </c>
      <c r="B36" s="5" t="n">
        <v>15143</v>
      </c>
      <c r="C36" s="5" t="n">
        <v>18919</v>
      </c>
      <c r="D36" s="5" t="n">
        <v>47376</v>
      </c>
      <c r="E36" s="5" t="n">
        <v>46913</v>
      </c>
    </row>
    <row r="37">
      <c r="A37" s="3" t="inlineStr">
        <is>
          <t>Noninterest expense:</t>
        </is>
      </c>
    </row>
    <row r="38">
      <c r="A38" s="4" t="inlineStr">
        <is>
          <t>Salaries and employee benefits</t>
        </is>
      </c>
      <c r="B38" s="5" t="n">
        <v>22175</v>
      </c>
      <c r="C38" s="5" t="n">
        <v>21118</v>
      </c>
      <c r="D38" s="5" t="n">
        <v>64774</v>
      </c>
      <c r="E38" s="5" t="n">
        <v>62921</v>
      </c>
    </row>
    <row r="39">
      <c r="A39" s="4" t="inlineStr">
        <is>
          <t>Occupancy and equipment</t>
        </is>
      </c>
      <c r="B39" s="5" t="n">
        <v>3701</v>
      </c>
      <c r="C39" s="5" t="n">
        <v>4866</v>
      </c>
      <c r="D39" s="5" t="n">
        <v>11437</v>
      </c>
      <c r="E39" s="5" t="n">
        <v>14021</v>
      </c>
    </row>
    <row r="40">
      <c r="A40" s="4" t="inlineStr">
        <is>
          <t>Data processing</t>
        </is>
      </c>
      <c r="B40" s="5" t="n">
        <v>6495</v>
      </c>
      <c r="C40" s="5" t="n">
        <v>5722</v>
      </c>
      <c r="D40" s="5" t="n">
        <v>18776</v>
      </c>
      <c r="E40" s="5" t="n">
        <v>16657</v>
      </c>
    </row>
    <row r="41">
      <c r="A41" s="4" t="inlineStr">
        <is>
          <t>Professional</t>
        </is>
      </c>
      <c r="B41" s="5" t="n">
        <v>1738</v>
      </c>
      <c r="C41" s="5" t="n">
        <v>1861</v>
      </c>
      <c r="D41" s="5" t="n">
        <v>9472</v>
      </c>
      <c r="E41" s="5" t="n">
        <v>5322</v>
      </c>
    </row>
    <row r="42">
      <c r="A42" s="4" t="inlineStr">
        <is>
          <t>Marketing</t>
        </is>
      </c>
      <c r="B42" s="5" t="n">
        <v>860</v>
      </c>
      <c r="C42" s="5" t="n">
        <v>738</v>
      </c>
      <c r="D42" s="5" t="n">
        <v>2037</v>
      </c>
      <c r="E42" s="5" t="n">
        <v>2513</v>
      </c>
    </row>
    <row r="43">
      <c r="A43" s="4" t="inlineStr">
        <is>
          <t>Communications</t>
        </is>
      </c>
      <c r="B43" s="5" t="n">
        <v>689</v>
      </c>
      <c r="C43" s="5" t="n">
        <v>916</v>
      </c>
      <c r="D43" s="5" t="n">
        <v>2335</v>
      </c>
      <c r="E43" s="5" t="n">
        <v>3152</v>
      </c>
    </row>
    <row r="44">
      <c r="A44" s="4" t="inlineStr">
        <is>
          <t>Amortization of intangible assets</t>
        </is>
      </c>
      <c r="B44" s="5" t="n">
        <v>1445</v>
      </c>
      <c r="C44" s="5" t="n">
        <v>1557</v>
      </c>
      <c r="D44" s="5" t="n">
        <v>4430</v>
      </c>
      <c r="E44" s="5" t="n">
        <v>4948</v>
      </c>
    </row>
    <row r="45">
      <c r="A45" s="4" t="inlineStr">
        <is>
          <t>Impairment related to facilities optimization</t>
        </is>
      </c>
      <c r="B45" s="5" t="n">
        <v>0</v>
      </c>
      <c r="C45" s="5" t="n">
        <v>12651</v>
      </c>
      <c r="D45" s="5" t="n">
        <v>0</v>
      </c>
      <c r="E45" s="5" t="n">
        <v>12857</v>
      </c>
    </row>
    <row r="46">
      <c r="A46" s="4" t="inlineStr">
        <is>
          <t>FHLB advances prepayment fees</t>
        </is>
      </c>
      <c r="B46" s="5" t="n">
        <v>0</v>
      </c>
      <c r="C46" s="5" t="n">
        <v>0</v>
      </c>
      <c r="D46" s="5" t="n">
        <v>3677</v>
      </c>
      <c r="E46" s="5" t="n">
        <v>0</v>
      </c>
    </row>
    <row r="47">
      <c r="A47" s="4" t="inlineStr">
        <is>
          <t>Other expense</t>
        </is>
      </c>
      <c r="B47" s="5" t="n">
        <v>4189</v>
      </c>
      <c r="C47" s="5" t="n">
        <v>4472</v>
      </c>
      <c r="D47" s="5" t="n">
        <v>12374</v>
      </c>
      <c r="E47" s="5" t="n">
        <v>14571</v>
      </c>
    </row>
    <row r="48">
      <c r="A48" s="4" t="inlineStr">
        <is>
          <t>Total noninterest expense</t>
        </is>
      </c>
      <c r="B48" s="5" t="n">
        <v>41292</v>
      </c>
      <c r="C48" s="5" t="n">
        <v>53901</v>
      </c>
      <c r="D48" s="5" t="n">
        <v>129312</v>
      </c>
      <c r="E48" s="5" t="n">
        <v>136962</v>
      </c>
    </row>
    <row r="49">
      <c r="A49" s="4" t="inlineStr">
        <is>
          <t>Income before income taxes</t>
        </is>
      </c>
      <c r="B49" s="5" t="n">
        <v>25431</v>
      </c>
      <c r="C49" s="5" t="n">
        <v>3270</v>
      </c>
      <c r="D49" s="5" t="n">
        <v>68512</v>
      </c>
      <c r="E49" s="5" t="n">
        <v>21268</v>
      </c>
    </row>
    <row r="50">
      <c r="A50" s="4" t="inlineStr">
        <is>
          <t>Income taxes</t>
        </is>
      </c>
      <c r="B50" s="5" t="n">
        <v>5883</v>
      </c>
      <c r="C50" s="5" t="n">
        <v>3184</v>
      </c>
      <c r="D50" s="5" t="n">
        <v>10302</v>
      </c>
      <c r="E50" s="5" t="n">
        <v>7064</v>
      </c>
    </row>
    <row r="51">
      <c r="A51" s="4" t="inlineStr">
        <is>
          <t>Net income</t>
        </is>
      </c>
      <c r="B51" s="6" t="n">
        <v>19548</v>
      </c>
      <c r="C51" s="6" t="n">
        <v>86</v>
      </c>
      <c r="D51" s="6" t="n">
        <v>58210</v>
      </c>
      <c r="E51" s="6" t="n">
        <v>14204</v>
      </c>
    </row>
    <row r="52">
      <c r="A52" s="3" t="inlineStr">
        <is>
          <t>Per common share data:</t>
        </is>
      </c>
    </row>
    <row r="53">
      <c r="A53" s="4" t="inlineStr">
        <is>
          <t>Basic earnings per common share (in dollars per share)</t>
        </is>
      </c>
      <c r="B53" s="7" t="n">
        <v>0.86</v>
      </c>
      <c r="C53" s="6" t="n">
        <v>0</v>
      </c>
      <c r="D53" s="7" t="n">
        <v>2.56</v>
      </c>
      <c r="E53" s="7" t="n">
        <v>0.59</v>
      </c>
    </row>
    <row r="54">
      <c r="A54" s="4" t="inlineStr">
        <is>
          <t>Diluted earnings per common share (in dollars per share)</t>
        </is>
      </c>
      <c r="B54" s="7" t="n">
        <v>0.86</v>
      </c>
      <c r="C54" s="6" t="n">
        <v>0</v>
      </c>
      <c r="D54" s="7" t="n">
        <v>2.55</v>
      </c>
      <c r="E54" s="7" t="n">
        <v>0.59</v>
      </c>
    </row>
    <row r="55">
      <c r="A55" s="4" t="inlineStr">
        <is>
          <t>Weighted average common shares outstanding (in shares)</t>
        </is>
      </c>
      <c r="B55" s="5" t="n">
        <v>22520499</v>
      </c>
      <c r="C55" s="5" t="n">
        <v>22937837</v>
      </c>
      <c r="D55" s="5" t="n">
        <v>22544898</v>
      </c>
      <c r="E55" s="5" t="n">
        <v>23567000</v>
      </c>
    </row>
    <row r="56">
      <c r="A56" s="4" t="inlineStr">
        <is>
          <t>Weighted average diluted common shares outstanding (in shares)</t>
        </is>
      </c>
      <c r="B56" s="5" t="n">
        <v>22577880</v>
      </c>
      <c r="C56" s="5" t="n">
        <v>22937837</v>
      </c>
      <c r="D56" s="5" t="n">
        <v>22613972</v>
      </c>
      <c r="E56" s="5" t="n">
        <v>23578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9 Months Ended</t>
        </is>
      </c>
    </row>
    <row r="2">
      <c r="B2" s="2" t="inlineStr">
        <is>
          <t>Sep. 30, 2021</t>
        </is>
      </c>
    </row>
    <row r="3">
      <c r="A3" s="3" t="inlineStr">
        <is>
          <t>FHLB ADVANCES AND OTHER BORROWINGS</t>
        </is>
      </c>
    </row>
    <row r="4">
      <c r="A4" s="4" t="inlineStr">
        <is>
          <t>Schedule of Federal Home Loan Bank (FHLB) Advances</t>
        </is>
      </c>
      <c r="B4" s="4" t="inlineStr">
        <is>
          <t xml:space="preserve">The following table summarizes our FHLB advances and other borrowings as of September 30, 2021 and December 31, 2020: (dollars in thousands) September 30, December 31, Midland States Bancorp, Inc. Series G redeemable preferred stock - 171 shares at $1,000 per share $ 171 $ 171 Midland States Bank FHLB advances – fixed rate, fixed term at rates averaging 0.22% and 0.24% at September 30, 2021 and December 31, 2020, respectively – maturing through October 2021 50,000 304,000 FHLB advances – putable fixed rate at rates averaging 1.90% and 2.01% at September 30, 2021 and December 31, 2020, respectively – maturing through February 2030 with call provisions through November 2021 390,000 475,000 Total FHLB advances and other borrowings $ 440,171 $ 779,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9 Months Ended</t>
        </is>
      </c>
    </row>
    <row r="2">
      <c r="B2" s="2" t="inlineStr">
        <is>
          <t>Sep. 30, 2021</t>
        </is>
      </c>
    </row>
    <row r="3">
      <c r="A3" s="3" t="inlineStr">
        <is>
          <t>Subordinated Borrowings [Abstract]</t>
        </is>
      </c>
    </row>
    <row r="4">
      <c r="A4" s="4" t="inlineStr">
        <is>
          <t>Schedule of Summary of Company's Subordinated Debt</t>
        </is>
      </c>
      <c r="B4" s="4" t="inlineStr">
        <is>
          <t xml:space="preserve">The following table summarizes the Company’s subordinated debt as of September 30, 2021 and December 31, 2020: (dollars in thousands) September 30, December 31, Subordinated debt issued June 2015 – variable interest rate equivalent to three month LIBOR plus 4.35%, which was 4.59% at December 31, 2020 $ — $ 31,075 Subordinated debt issued June 2015 – fixed interest rate of 6.50%, $550 - maturing June 18, 2025 546 545 Subordinated debt issued October 2017 – fixed interest rate of 6.25% through October 2022 and a variable interest rate equivalent to three month LIBOR plus 4.23% thereafter, $40,000 - maturing October 15, 2027 39,610 39,561 Subordinated debt issued September 2019 – fixed interest rate of 5.00% through September 2024 and a variable interest rate equivalent to three month SOFR plus 3.61% thereafter, $72,750 - maturing September 30, 2029 71,978 71,785 Subordinated debt issued September 2019 – fixed interest rate of 5.50% through September 2029 and a variable interest rate equivalent to three month SOFR plus 4.05% thereafter, $27,250 - maturing September 30, 2034 26,864 26,829 Total subordinated debt $ 138,998 $ 169,7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Common Share</t>
        </is>
      </c>
      <c r="B4" s="4" t="inlineStr">
        <is>
          <t xml:space="preserve">Presented below are the calculations for basic and diluted earnings per common share for the three and nine months ended September 30, 2021 and 2020: Three Months Ended September 30, Nine Months Ended September 30, (dollars in thousands, except per share data) 2021 2020 2021 2020 Net income $ 19,548 $ 86 $ 58,210 $ 14,204 Common shareholder dividends (6,239) (6,047) (18,741) (18,732) Unvested restricted stock award dividends (60) (64) (186) (194) Undistributed earnings to unvested restricted stock awards (126) — (386) — Undistributed earnings to common shareholders $ 13,123 $ (6,025) $ 38,897 $ (4,722) Basic Distributed earnings to common shareholders $ 6,239 $ 6,047 $ 18,741 $ 18,732 Undistributed earnings to common shareholders 13,123 (6,025) 38,897 (4,722) Total common shareholders earnings, basic $ 19,362 $ 22 $ 57,638 $ 14,010 Diluted Distributed earnings to common shareholders $ 6,239 $ 6,047 $ 18,741 $ 18,732 Undistributed earnings to common shareholders 13,123 (6,025) 38,897 (4,722) Total common shareholders earnings 19,362 22 57,638 14,010 Add back: Undistributed earnings reallocated from unvested restricted stock awards — — 1 — Total common shareholders earnings, diluted $ 19,362 $ 22 $ 57,639 $ 14,010 Weighted average common shares outstanding, basic 22,520,499 22,937,837 22,544,898 23,567,000 Options 57,381 — 69,074 11,518 Weighted average common shares outstanding, diluted 22,577,880 22,937,837 22,613,972 23,578,518 Basic earnings per common share $ 0.86 $ 0.00 $ 2.56 $ 0.59 Diluted earnings per common share 0.86 0.00 2.55 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September 30, 2021 and December 31, 2020, are summarized below: September 30, 2021 (dollars in thousands) Carrying Quoted prices Significant Significant unobservable Assets and liabilities measured at fair value on a recurring basis: Assets Investment securities available for sale: U.S. Treasury securities $ 15,787 $ 15,787 $ — $ — U.S. government sponsored entities and U.S. agency securities 42,166 — 42,166 — Mortgage-backed securities - agency 454,648 — 454,648 — Mortgage-backed securities - non-agency 32,382 — 32,382 — State and municipal securities 144,235 — 144,235 — Corporate securities 201,559 — 200,624 935 Equity securities 9,542 9,542 — — Loans held for sale 26,621 — 26,621 — Derivative assets 7,359 — 7,359 — Total $ 934,299 $ 25,329 $ 908,035 $ 935 Liabilities Derivative liabilities $ 486 $ — $ 486 $ — Total $ 486 $ — $ 486 $ — Assets measured at fair value on a non-recurring basis: Loan servicing rights $ 31,946 $ — $ — $ 31,946 Mortgage servicing rights held for sale 705 — — 705 Nonperforming loans 8,257 82 8,175 — Other real estate owned 2,195 — 2,195 — Assets held for sale 2,860 — 2,860 — December 31, 2020 (dollars in thousands) Carrying Quoted prices Significant Significant unobservable Assets and liabilities measured at fair value on a recurring basis: Assets Investment securities available for sale: U.S. government sponsored entities and U.S. agency securities $ 35,567 $ — $ 35,567 $ — Mortgage-backed securities - agency 344,577 — 344,577 — Mortgage-backed securities - non-agency 20,744 — 20,744 — State and municipal securities 129,765 — 129,765 — Corporate securities 146,058 — 145,099 959 Equity securities 9,424 9,424 — — Loans held for sale 138,090 — 138,090 — Derivative assets 3,423 — 3,423 — Total $ 827,648 $ 9,424 $ 817,265 $ 959 Liabilities Derivative liabilities $ 1,112 $ — $ 1,112 $ — Total $ 1,112 $ — $ 1,112 $ — Assets measured at fair value on a non-recurring basis: Loan servicing rights $ 39,276 $ — $ — $ 39,276 Mortgage servicing rights held for sale 878 — — 878 Nonperforming loans 13,333 — 12,054 1,279 Other real estate owned 20,247 — 20,247 — Assets held for sale 4,157 — 4,157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three and nine months ended September 30, 2021 and 2020: Three Months Ended September 30, Nine Months Ended September 30, (dollars in thousands) 2021 2020 2021 2020 Balance, beginning of period $ 1,008 $ 921 $ 959 $ 955 Total realized in earnings (1) 4 — 10 8 Total unrealized in other comprehensive income (2) (73) 39 (24) 5 Net settlements (principal and interest) (4) — (10) (8) Balance, end of period $ 935 $ 960 $ 935 $ 960 (1) Amounts included in interest income from investment securities taxable in the consolidated statements of income. (2) Represents change in unrealized gains or losses for the period included in other comprehensive income for assets held at the end of the reporting period.</t>
        </is>
      </c>
    </row>
    <row r="6">
      <c r="A6" s="4" t="inlineStr">
        <is>
          <t>Schedule Presents Quantitative Information about Significant Unobservable Inputs</t>
        </is>
      </c>
      <c r="B6" s="4" t="inlineStr">
        <is>
          <t>The following table provides quantitative information about significant unobservable inputs used in fair value measurements of Level 3 assets measured at fair value on a recurring basis at September 30, 2021 and December 31, 2020: (dollars in thousands) Fair value Valuation Unobservable Range (weighted average) (1) September 30, 2021 Corporate securities $ 935 Consensus pricing Net market price 0.0% - 8.0% (5.4)% December 31, 2020 Corporate securities $ 959 Consensus pricing Net market price (2.0)% - 4.9% (2.0)% (1) Unobservable inputs were weighted by the relative fair value of the instruments.</t>
        </is>
      </c>
    </row>
    <row r="7">
      <c r="A7" s="4" t="inlineStr">
        <is>
          <t>Schedule of Losses Recognized on Assets Measured on a Non-recurring Basis</t>
        </is>
      </c>
      <c r="B7" s="4" t="inlineStr">
        <is>
          <t xml:space="preserve">The following table presents losses recognized on assets measured on a nonrecurring basis for the three and nine months ended September 30, 2021 and 2020: Three Months Ended September 30, Nine Months Ended September 30, (dollars in thousands) 2021 2020 2021 2020 Loan servicing rights $ 3,037 $ 1,418 $ 5,460 $ 9,993 Mortgage servicing rights held for sale 79 188 222 1,075 Nonperforming loans 3,405 5,467 9,677 21,681 Other real estate owned 9 25 426 1,282 Assets held for sale — 10,197 — 10,403 Total losses on assets measured on a nonrecurring basis $ 6,530 $ 17,295 $ 15,785 $ 44,434 </t>
        </is>
      </c>
    </row>
    <row r="8">
      <c r="A8" s="4" t="inlineStr">
        <is>
          <t>Schedule Presents Quantitative Information about Significant Unobservable Inputs used in Fair Value Measurements of Non-recurring Assets (Level 3)</t>
        </is>
      </c>
      <c r="B8" s="4" t="inlineStr">
        <is>
          <t>The following tables present quantitative information about significant unobservable inputs used in fair value measurements of Level 3 assets measured on a nonrecurring basis at September 30, 2021 and December 31, 2020: (dollars in thousands) Fair value Valuation Unobservable Range (weighted average) (1) September 30, 2021 Loan servicing rights: Commercial MSR $ 31,012 Discounted cash flow Prepayment speed 8.00% - 18.00% (8.19%) Discount rate 10.00% - 27.00% (11.77%) SBA servicing rights 934 Discounted cash flow Prepayment speed 13.27% - 14.40% (13.56%) Discount rate 10.00% - 12.00% (11.00%) MSR held for sale 705 Discounted cash flow Prepayment speed 15.66% -30.30% (18.84%) Discount rate 9.00% - 11.50% (10.13%) December 31, 2020 Loan servicing rights: Commercial MSR $ 38,322 Discounted cash flow Prepayment speed 8.00% - 18.00% (8.18%) Discount rate 10.00% - 27.00% (11.48%) SBA servicing rights 954 Discounted cash flow Prepayment speed 12.01% - 12.52% (12.25%) Discount rate No range (11.00%) MSR held for sale 878 Discounted cash flow Prepayment speed 14.40% - 26.28% (20.34%) Discount rate 9.00% - 11.50% (10.13%) Other: Nonperforming loans 1,279 Fair value of collateral Discount for type of property, 5.76% - 6.43% (6.14%) age of appraisal and current status (1) Unobservable inputs were weighted by the relative fair value of the instruments.</t>
        </is>
      </c>
    </row>
    <row r="9">
      <c r="A9" s="4" t="inlineStr">
        <is>
          <t>Schedule of the Fair Value Option for Newly Originated Residential and Commercial Loans Held for Sale</t>
        </is>
      </c>
      <c r="B9" s="4" t="inlineStr">
        <is>
          <t xml:space="preserve">The following table presents the difference between the aggregate fair value and the aggregate remaining principal balance for loans for which the fair value option has been elected as of September 30, 2021 and December 31, 2020: September 30, 2021 December 31, 2020 (dollars in thousands) Aggregate Difference Contractual Aggregate Difference Contractual Commercial loans held for sale $ 17,013 $ — $ 17,013 $ 126,123 $ 67 $ 126,056 Residential loans held for sale 9,608 499 9,109 11,967 743 11,224 Total loans held for sale $ 26,621 $ 499 $ 26,122 $ 138,090 $ 810 $ 137,280 The following table presents the amount of gains (losses) from fair value changes included in income before income taxes for financial assets carried at fair value for the three and nine months ended September 30, 2021 and 2020: Three Months Ended September 30, Nine Months Ended September 30, (dollars in thousands) 2021 2020 2021 2020 Commercial loans held for sale $ — $ (156) $ (67) $ (38) Residential loans held for sale (231) (114) (294) 555 Total loans held for sale $ (231) $ (270) $ (361) $ 517 </t>
        </is>
      </c>
    </row>
    <row r="10">
      <c r="A10" s="4" t="inlineStr">
        <is>
          <t>Schedule Presentation of Summary of the Carrying Values and Fair Value Estimates of Certain Financial Instruments</t>
        </is>
      </c>
      <c r="B10" s="4" t="inlineStr">
        <is>
          <t xml:space="preserve">The carrying values and estimated fair value of certain financial instruments not carried at fair value at September 30, 2021 and December 31, 2020 were as follows: September 30, 2021 (dollars in thousands) Carrying Fair value Quoted prices Significant Significant Assets Cash and due from banks $ 658,173 $ 658,173 $ 658,173 $ — $ — Federal funds sold 4,470 4,470 4,470 — — Loans, net 4,859,879 4,880,572 — — 4,880,572 Accrued interest receivable 22,043 22,043 — 22,043 — Liabilities Deposits $ 5,601,376 $ 5,603,773 $ — $ 5,603,773 $ — Short-term borrowings 66,666 66,666 — 66,666 — FHLB and other borrowings 440,171 455,721 — 455,721 — Subordinated debt 138,998 149,377 — 149,377 — Trust preferred debentures 49,235 56,506 — 56,506 — December 31, 2020 (dollars in thousands) Carrying Fair value Quoted prices Significant Significant Assets Cash and due from banks $ 337,080 $ 337,080 $ 337,080 $ — $ — Federal funds sold 4,560 4,560 4,560 — — Loans, net 5,042,888 5,006,223 — — 5,006,223 Accrued interest receivable 23,545 23,545 — 23,545 — Liabilities Deposits $ 5,101,016 $ 5,108,360 $ — $ 5,108,360 $ — Short-term borrowings 68,957 68,957 — 68,957 — FHLB and other borrowings 779,171 807,493 — 807,493 — Subordinated debt 169,795 176,504 — 176,504 — Trust preferred debentures 48,814 50,165 — 50,16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9 Months Ended</t>
        </is>
      </c>
    </row>
    <row r="2">
      <c r="B2" s="2" t="inlineStr">
        <is>
          <t>Sep. 30, 2021</t>
        </is>
      </c>
    </row>
    <row r="3">
      <c r="A3" s="3" t="inlineStr">
        <is>
          <t>Commitments and Contingencies Disclosure [Abstract]</t>
        </is>
      </c>
    </row>
    <row r="4">
      <c r="A4" s="4" t="inlineStr">
        <is>
          <t>Schedule of Loan Commitments</t>
        </is>
      </c>
      <c r="B4" s="4" t="inlineStr">
        <is>
          <t xml:space="preserve">The commitments are principally tied to variable rates. Loan commitments as of September 30, 2021 and December 31, 2020 were as follows: (dollars in thousands) September 30, December 31, Commitments to extend credit $ 830,763 $ 894,212 Financial guarantees – standby letters of credit 16,912 15,8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Financial Information</t>
        </is>
      </c>
      <c r="B4" s="4" t="inlineStr">
        <is>
          <t xml:space="preserve">Selected business segment financial information for the three and nine months ended September 30, 2021 and 2020 were as follows: (dollars in thousands) Banking Wealth Other Total Three Months Ended September 30, 2021 Net interest income (expense) $ 53,888 $ — $ (2,492) $ 51,396 Provision for credit losses (184) — — (184) Noninterest income 7,917 7,175 51 15,143 Noninterest expense 37,055 4,507 (270) 41,292 Income (loss) before income taxes (benefit) 24,934 2,668 (2,171) 25,431 Income taxes 4,973 764 146 5,883 Net income (loss) $ 19,961 $ 1,904 $ (2,317) $ 19,548 Total assets $ 7,092,837 $ 29,617 $ (28,495) $ 7,093,959 Nine Months Ended September 30, 2021 Net interest income (expense) $ 161,514 $ — $ (8,140) $ 153,374 Provision for credit losses 2,926 — — 2,926 Noninterest income 27,649 19,635 92 47,376 Noninterest expense 117,655 12,672 (1,015) 129,312 Income (loss) before income taxes (benefit) 68,582 6,963 (7,033) 68,512 Income taxes (benefit) 9,849 1,967 (1,514) 10,302 Net income (loss) $ 58,733 $ 4,996 $ (5,519) $ 58,210 Total assets $ 7,092,837 $ 29,617 $ (28,495) $ 7,093,959 Three Months Ended September 30, 2020 Net interest income (expense) $ 52,842 $ — $ (2,862) $ 49,980 Provision for credit losses 11,728 — — 11,728 Noninterest income 13,428 5,559 (68) 18,919 Noninterest expense 50,600 3,599 (298) 53,901 Income (loss) before income taxes (benefit) 3,942 1,960 (2,632) 3,270 Income taxes 2,535 541 108 3,184 Net income (loss) $ 1,407 $ 1,419 $ (2,740) $ 86 Total assets $ 6,701,937 $ 27,165 $ (29,057) $ 6,700,045 Nine Months Ended September 30, 2020 Net interest income (expense) $ 154,747 $ — $ (9,127) $ 145,620 Provision for credit losses 34,303 — — 34,303 Noninterest income 30,169 16,934 (190) 46,913 Noninterest expense 126,622 11,110 (770) 136,962 Income (loss) before income taxes (benefit) 23,991 5,824 (8,547) 21,268 Income taxes (benefit) 7,295 1,623 (1,854) 7,064 Net income (loss) $ 16,696 $ 4,201 $ (6,693) $ 14,204 Total assets $ 6,701,937 $ 27,165 $ (29,057) $ 6,700,0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ummary of Noninterest Income, Segregated by Revenue</t>
        </is>
      </c>
      <c r="B4" s="4" t="inlineStr">
        <is>
          <t xml:space="preserve">The following presents noninterest income, segregated by revenue streams in-scope and out-of-scope of Topic 606, for the three and nine months ended September 30, 2021 and 2020. Three Months Ended September 30, Nine Months Ended September 30, (dollars in thousands) 2021 2020 2021 2020 Noninterest income - in-scope of Topic 606 Wealth management revenue: Trust management/administration fees $ 5,623 $ 4,054 $ 15,054 $ 12,536 Investment advisory fees 907 874 2,668 2,610 Other 645 631 1,913 1,788 Service charges on deposit accounts: Nonsufficient fund fees 1,470 1,335 3,814 4,162 Other 798 757 2,196 2,292 Interchange revenues 3,651 3,283 10,823 9,129 Other income: Merchant services revenue 405 396 1,137 1,051 Other 925 329 3,135 2,196 Noninterest income - out-of-scope of Topic 606 719 7,260 6,636 11,149 Total noninterest income $ 15,143 $ 18,919 $ 47,376 $ 46,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ACQUISITIONS AND DISPOSITIONS - Narrative (Details) - ATG Trust $ in Millions</t>
        </is>
      </c>
      <c r="B1" s="2" t="inlineStr">
        <is>
          <t>Jun. 01, 2021USD ($)</t>
        </is>
      </c>
    </row>
    <row r="2">
      <c r="A2" s="3" t="inlineStr">
        <is>
          <t>Business Acquisition</t>
        </is>
      </c>
    </row>
    <row r="3">
      <c r="A3" s="4" t="inlineStr">
        <is>
          <t>Fair value of assets under management</t>
        </is>
      </c>
      <c r="B3" s="9" t="n">
        <v>399.7</v>
      </c>
    </row>
    <row r="4">
      <c r="A4" s="4" t="inlineStr">
        <is>
          <t>Assets acquired</t>
        </is>
      </c>
      <c r="B4" s="10" t="n">
        <v>2.7</v>
      </c>
    </row>
    <row r="5">
      <c r="A5" s="4" t="inlineStr">
        <is>
          <t>Transaction and integration costs</t>
        </is>
      </c>
      <c r="B5" s="9"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Assets Acquired and Liabilities Assumed (Details) - ATG Trust $ in Thousands</t>
        </is>
      </c>
      <c r="B1" s="2" t="inlineStr">
        <is>
          <t>Jun. 01, 2021USD ($)</t>
        </is>
      </c>
    </row>
    <row r="2">
      <c r="A2" s="3" t="inlineStr">
        <is>
          <t>Business Acquisition</t>
        </is>
      </c>
    </row>
    <row r="3">
      <c r="A3" s="4" t="inlineStr">
        <is>
          <t>Intangible assets</t>
        </is>
      </c>
      <c r="B3" s="6" t="n">
        <v>2113</v>
      </c>
    </row>
    <row r="4">
      <c r="A4" s="4" t="inlineStr">
        <is>
          <t>Other assets</t>
        </is>
      </c>
      <c r="B4" s="5" t="n">
        <v>1003</v>
      </c>
    </row>
    <row r="5">
      <c r="A5" s="4" t="inlineStr">
        <is>
          <t>Total assets acquired and consideration paid</t>
        </is>
      </c>
      <c r="B5" s="5" t="n">
        <v>3116</v>
      </c>
    </row>
    <row r="6">
      <c r="A6" s="4" t="inlineStr">
        <is>
          <t>Total liabilities assumed</t>
        </is>
      </c>
      <c r="B6" s="5" t="n">
        <v>401</v>
      </c>
    </row>
    <row r="7">
      <c r="A7" s="4" t="inlineStr">
        <is>
          <t>Net assets acquired and consideration paid</t>
        </is>
      </c>
      <c r="B7" s="6" t="n">
        <v>2715</v>
      </c>
    </row>
    <row r="8">
      <c r="A8" s="4" t="inlineStr">
        <is>
          <t>Estimated useful life</t>
        </is>
      </c>
      <c r="B8"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Classifie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Investment securities available for sale</t>
        </is>
      </c>
    </row>
    <row r="3">
      <c r="A3" s="4" t="inlineStr">
        <is>
          <t>Total available for sale securities</t>
        </is>
      </c>
      <c r="B3" s="6" t="n">
        <v>881829</v>
      </c>
      <c r="D3" s="6" t="n">
        <v>661713</v>
      </c>
    </row>
    <row r="4">
      <c r="A4" s="4" t="inlineStr">
        <is>
          <t>Gross unrealized gains</t>
        </is>
      </c>
      <c r="B4" s="5" t="n">
        <v>13964</v>
      </c>
      <c r="D4" s="5" t="n">
        <v>16510</v>
      </c>
    </row>
    <row r="5">
      <c r="A5" s="4" t="inlineStr">
        <is>
          <t>Gross unrealized losses</t>
        </is>
      </c>
      <c r="B5" s="5" t="n">
        <v>4874</v>
      </c>
      <c r="D5" s="5" t="n">
        <v>1146</v>
      </c>
    </row>
    <row r="6">
      <c r="A6" s="4" t="inlineStr">
        <is>
          <t>Allowance for credit losses</t>
        </is>
      </c>
      <c r="B6" s="5" t="n">
        <v>142</v>
      </c>
      <c r="C6" s="6" t="n">
        <v>326</v>
      </c>
      <c r="D6" s="5" t="n">
        <v>366</v>
      </c>
      <c r="E6" s="6" t="n">
        <v>308</v>
      </c>
      <c r="F6" s="6" t="n">
        <v>127</v>
      </c>
      <c r="G6" s="6" t="n">
        <v>0</v>
      </c>
    </row>
    <row r="7">
      <c r="A7" s="4" t="inlineStr">
        <is>
          <t>Fair value</t>
        </is>
      </c>
      <c r="B7" s="5" t="n">
        <v>890777</v>
      </c>
      <c r="D7" s="5" t="n">
        <v>676711</v>
      </c>
    </row>
    <row r="8">
      <c r="A8" s="4" t="inlineStr">
        <is>
          <t>U.S. Treasury securities</t>
        </is>
      </c>
    </row>
    <row r="9">
      <c r="A9" s="3" t="inlineStr">
        <is>
          <t>Investment securities available for sale</t>
        </is>
      </c>
    </row>
    <row r="10">
      <c r="A10" s="4" t="inlineStr">
        <is>
          <t>Total available for sale securities</t>
        </is>
      </c>
      <c r="B10" s="5" t="n">
        <v>15818</v>
      </c>
    </row>
    <row r="11">
      <c r="A11" s="4" t="inlineStr">
        <is>
          <t>Gross unrealized gains</t>
        </is>
      </c>
      <c r="B11" s="5" t="n">
        <v>0</v>
      </c>
    </row>
    <row r="12">
      <c r="A12" s="4" t="inlineStr">
        <is>
          <t>Gross unrealized losses</t>
        </is>
      </c>
      <c r="B12" s="5" t="n">
        <v>31</v>
      </c>
    </row>
    <row r="13">
      <c r="A13" s="4" t="inlineStr">
        <is>
          <t>Allowance for credit losses</t>
        </is>
      </c>
      <c r="B13" s="5" t="n">
        <v>0</v>
      </c>
    </row>
    <row r="14">
      <c r="A14" s="4" t="inlineStr">
        <is>
          <t>Fair value</t>
        </is>
      </c>
      <c r="B14" s="5" t="n">
        <v>15787</v>
      </c>
    </row>
    <row r="15">
      <c r="A15" s="4" t="inlineStr">
        <is>
          <t>U.S. government sponsored entities and U.S. agency securities</t>
        </is>
      </c>
    </row>
    <row r="16">
      <c r="A16" s="3" t="inlineStr">
        <is>
          <t>Investment securities available for sale</t>
        </is>
      </c>
    </row>
    <row r="17">
      <c r="A17" s="4" t="inlineStr">
        <is>
          <t>Total available for sale securities</t>
        </is>
      </c>
      <c r="B17" s="5" t="n">
        <v>42543</v>
      </c>
      <c r="D17" s="5" t="n">
        <v>35287</v>
      </c>
    </row>
    <row r="18">
      <c r="A18" s="4" t="inlineStr">
        <is>
          <t>Gross unrealized gains</t>
        </is>
      </c>
      <c r="B18" s="5" t="n">
        <v>133</v>
      </c>
      <c r="D18" s="5" t="n">
        <v>377</v>
      </c>
    </row>
    <row r="19">
      <c r="A19" s="4" t="inlineStr">
        <is>
          <t>Gross unrealized losses</t>
        </is>
      </c>
      <c r="B19" s="5" t="n">
        <v>510</v>
      </c>
      <c r="D19" s="5" t="n">
        <v>97</v>
      </c>
    </row>
    <row r="20">
      <c r="A20" s="4" t="inlineStr">
        <is>
          <t>Allowance for credit losses</t>
        </is>
      </c>
      <c r="B20" s="5" t="n">
        <v>0</v>
      </c>
      <c r="D20" s="5" t="n">
        <v>0</v>
      </c>
    </row>
    <row r="21">
      <c r="A21" s="4" t="inlineStr">
        <is>
          <t>Fair value</t>
        </is>
      </c>
      <c r="B21" s="5" t="n">
        <v>42166</v>
      </c>
      <c r="D21" s="5" t="n">
        <v>35567</v>
      </c>
    </row>
    <row r="22">
      <c r="A22" s="4" t="inlineStr">
        <is>
          <t>Mortgage-backed securities - agency</t>
        </is>
      </c>
    </row>
    <row r="23">
      <c r="A23" s="3" t="inlineStr">
        <is>
          <t>Investment securities available for sale</t>
        </is>
      </c>
    </row>
    <row r="24">
      <c r="A24" s="4" t="inlineStr">
        <is>
          <t>Total available for sale securities</t>
        </is>
      </c>
      <c r="B24" s="5" t="n">
        <v>454986</v>
      </c>
      <c r="D24" s="5" t="n">
        <v>338340</v>
      </c>
    </row>
    <row r="25">
      <c r="A25" s="4" t="inlineStr">
        <is>
          <t>Gross unrealized gains</t>
        </is>
      </c>
      <c r="B25" s="5" t="n">
        <v>3339</v>
      </c>
      <c r="D25" s="5" t="n">
        <v>6284</v>
      </c>
    </row>
    <row r="26">
      <c r="A26" s="4" t="inlineStr">
        <is>
          <t>Gross unrealized losses</t>
        </is>
      </c>
      <c r="B26" s="5" t="n">
        <v>3677</v>
      </c>
      <c r="D26" s="5" t="n">
        <v>47</v>
      </c>
    </row>
    <row r="27">
      <c r="A27" s="4" t="inlineStr">
        <is>
          <t>Allowance for credit losses</t>
        </is>
      </c>
      <c r="B27" s="5" t="n">
        <v>0</v>
      </c>
      <c r="D27" s="5" t="n">
        <v>0</v>
      </c>
    </row>
    <row r="28">
      <c r="A28" s="4" t="inlineStr">
        <is>
          <t>Fair value</t>
        </is>
      </c>
      <c r="B28" s="5" t="n">
        <v>454648</v>
      </c>
      <c r="D28" s="5" t="n">
        <v>344577</v>
      </c>
    </row>
    <row r="29">
      <c r="A29" s="4" t="inlineStr">
        <is>
          <t>Mortgage-backed securities - non-agency</t>
        </is>
      </c>
    </row>
    <row r="30">
      <c r="A30" s="3" t="inlineStr">
        <is>
          <t>Investment securities available for sale</t>
        </is>
      </c>
    </row>
    <row r="31">
      <c r="A31" s="4" t="inlineStr">
        <is>
          <t>Total available for sale securities</t>
        </is>
      </c>
      <c r="B31" s="5" t="n">
        <v>32406</v>
      </c>
      <c r="D31" s="5" t="n">
        <v>20411</v>
      </c>
    </row>
    <row r="32">
      <c r="A32" s="4" t="inlineStr">
        <is>
          <t>Gross unrealized gains</t>
        </is>
      </c>
      <c r="B32" s="5" t="n">
        <v>179</v>
      </c>
      <c r="D32" s="5" t="n">
        <v>333</v>
      </c>
    </row>
    <row r="33">
      <c r="A33" s="4" t="inlineStr">
        <is>
          <t>Gross unrealized losses</t>
        </is>
      </c>
      <c r="B33" s="5" t="n">
        <v>203</v>
      </c>
      <c r="D33" s="5" t="n">
        <v>0</v>
      </c>
    </row>
    <row r="34">
      <c r="A34" s="4" t="inlineStr">
        <is>
          <t>Allowance for credit losses</t>
        </is>
      </c>
      <c r="B34" s="5" t="n">
        <v>0</v>
      </c>
      <c r="C34" s="5" t="n">
        <v>113</v>
      </c>
      <c r="D34" s="5" t="n">
        <v>0</v>
      </c>
      <c r="E34" s="5" t="n">
        <v>0</v>
      </c>
      <c r="F34" s="5" t="n">
        <v>0</v>
      </c>
      <c r="G34" s="5" t="n">
        <v>0</v>
      </c>
    </row>
    <row r="35">
      <c r="A35" s="4" t="inlineStr">
        <is>
          <t>Fair value</t>
        </is>
      </c>
      <c r="B35" s="5" t="n">
        <v>32382</v>
      </c>
      <c r="D35" s="5" t="n">
        <v>20744</v>
      </c>
    </row>
    <row r="36">
      <c r="A36" s="4" t="inlineStr">
        <is>
          <t>State and municipal securities</t>
        </is>
      </c>
    </row>
    <row r="37">
      <c r="A37" s="3" t="inlineStr">
        <is>
          <t>Investment securities available for sale</t>
        </is>
      </c>
    </row>
    <row r="38">
      <c r="A38" s="4" t="inlineStr">
        <is>
          <t>Total available for sale securities</t>
        </is>
      </c>
      <c r="B38" s="5" t="n">
        <v>138323</v>
      </c>
      <c r="D38" s="5" t="n">
        <v>122488</v>
      </c>
    </row>
    <row r="39">
      <c r="A39" s="4" t="inlineStr">
        <is>
          <t>Gross unrealized gains</t>
        </is>
      </c>
      <c r="B39" s="5" t="n">
        <v>6133</v>
      </c>
      <c r="D39" s="5" t="n">
        <v>7311</v>
      </c>
    </row>
    <row r="40">
      <c r="A40" s="4" t="inlineStr">
        <is>
          <t>Gross unrealized losses</t>
        </is>
      </c>
      <c r="B40" s="5" t="n">
        <v>221</v>
      </c>
      <c r="D40" s="5" t="n">
        <v>5</v>
      </c>
    </row>
    <row r="41">
      <c r="A41" s="4" t="inlineStr">
        <is>
          <t>Allowance for credit losses</t>
        </is>
      </c>
      <c r="B41" s="5" t="n">
        <v>0</v>
      </c>
      <c r="C41" s="5" t="n">
        <v>0</v>
      </c>
      <c r="D41" s="5" t="n">
        <v>29</v>
      </c>
      <c r="E41" s="5" t="n">
        <v>2</v>
      </c>
      <c r="F41" s="5" t="n">
        <v>1</v>
      </c>
      <c r="G41" s="5" t="n">
        <v>0</v>
      </c>
    </row>
    <row r="42">
      <c r="A42" s="4" t="inlineStr">
        <is>
          <t>Fair value</t>
        </is>
      </c>
      <c r="B42" s="5" t="n">
        <v>144235</v>
      </c>
      <c r="D42" s="5" t="n">
        <v>129765</v>
      </c>
    </row>
    <row r="43">
      <c r="A43" s="4" t="inlineStr">
        <is>
          <t>Corporate securities</t>
        </is>
      </c>
    </row>
    <row r="44">
      <c r="A44" s="3" t="inlineStr">
        <is>
          <t>Investment securities available for sale</t>
        </is>
      </c>
    </row>
    <row r="45">
      <c r="A45" s="4" t="inlineStr">
        <is>
          <t>Total available for sale securities</t>
        </is>
      </c>
      <c r="B45" s="5" t="n">
        <v>197753</v>
      </c>
      <c r="D45" s="5" t="n">
        <v>145187</v>
      </c>
    </row>
    <row r="46">
      <c r="A46" s="4" t="inlineStr">
        <is>
          <t>Gross unrealized gains</t>
        </is>
      </c>
      <c r="B46" s="5" t="n">
        <v>4180</v>
      </c>
      <c r="D46" s="5" t="n">
        <v>2205</v>
      </c>
    </row>
    <row r="47">
      <c r="A47" s="4" t="inlineStr">
        <is>
          <t>Gross unrealized losses</t>
        </is>
      </c>
      <c r="B47" s="5" t="n">
        <v>232</v>
      </c>
      <c r="D47" s="5" t="n">
        <v>997</v>
      </c>
    </row>
    <row r="48">
      <c r="A48" s="4" t="inlineStr">
        <is>
          <t>Allowance for credit losses</t>
        </is>
      </c>
      <c r="B48" s="5" t="n">
        <v>142</v>
      </c>
      <c r="C48" s="6" t="n">
        <v>213</v>
      </c>
      <c r="D48" s="5" t="n">
        <v>337</v>
      </c>
      <c r="E48" s="6" t="n">
        <v>306</v>
      </c>
      <c r="F48" s="6" t="n">
        <v>126</v>
      </c>
      <c r="G48" s="6" t="n">
        <v>0</v>
      </c>
    </row>
    <row r="49">
      <c r="A49" s="4" t="inlineStr">
        <is>
          <t>Fair value</t>
        </is>
      </c>
      <c r="B49" s="6" t="n">
        <v>201559</v>
      </c>
      <c r="D49" s="6" t="n">
        <v>146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9548</v>
      </c>
      <c r="C4" s="6" t="n">
        <v>86</v>
      </c>
      <c r="D4" s="6" t="n">
        <v>58210</v>
      </c>
      <c r="E4" s="6" t="n">
        <v>14204</v>
      </c>
    </row>
    <row r="5">
      <c r="A5" s="3" t="inlineStr">
        <is>
          <t>Investment securities available for sale:</t>
        </is>
      </c>
    </row>
    <row r="6">
      <c r="A6" s="4" t="inlineStr">
        <is>
          <t>Unrealized gains (losses) that occurred during the period</t>
        </is>
      </c>
      <c r="B6" s="5" t="n">
        <v>662</v>
      </c>
      <c r="C6" s="5" t="n">
        <v>-134</v>
      </c>
      <c r="D6" s="5" t="n">
        <v>-5514</v>
      </c>
      <c r="E6" s="5" t="n">
        <v>5260</v>
      </c>
    </row>
    <row r="7">
      <c r="A7" s="4" t="inlineStr">
        <is>
          <t>Provision for credit loss expense</t>
        </is>
      </c>
      <c r="B7" s="5" t="n">
        <v>-184</v>
      </c>
      <c r="C7" s="5" t="n">
        <v>181</v>
      </c>
      <c r="D7" s="5" t="n">
        <v>-224</v>
      </c>
      <c r="E7" s="5" t="n">
        <v>308</v>
      </c>
    </row>
    <row r="8">
      <c r="A8" s="4" t="inlineStr">
        <is>
          <t>Reclassification adjustment for realized net gains on sales of investment securities included in net income</t>
        </is>
      </c>
      <c r="B8" s="5" t="n">
        <v>-160</v>
      </c>
      <c r="C8" s="5" t="n">
        <v>-1721</v>
      </c>
      <c r="D8" s="5" t="n">
        <v>-537</v>
      </c>
      <c r="E8" s="5" t="n">
        <v>-1721</v>
      </c>
    </row>
    <row r="9">
      <c r="A9" s="4" t="inlineStr">
        <is>
          <t>Income tax effect</t>
        </is>
      </c>
      <c r="B9" s="5" t="n">
        <v>-87</v>
      </c>
      <c r="C9" s="5" t="n">
        <v>460</v>
      </c>
      <c r="D9" s="5" t="n">
        <v>1726</v>
      </c>
      <c r="E9" s="5" t="n">
        <v>-1058</v>
      </c>
    </row>
    <row r="10">
      <c r="A10" s="4" t="inlineStr">
        <is>
          <t>Change in investment securities available for sale, net of tax</t>
        </is>
      </c>
      <c r="B10" s="5" t="n">
        <v>231</v>
      </c>
      <c r="C10" s="5" t="n">
        <v>-1214</v>
      </c>
      <c r="D10" s="5" t="n">
        <v>-4549</v>
      </c>
      <c r="E10" s="5" t="n">
        <v>2789</v>
      </c>
    </row>
    <row r="11">
      <c r="A11" s="3" t="inlineStr">
        <is>
          <t>Cash flow hedges:</t>
        </is>
      </c>
    </row>
    <row r="12">
      <c r="A12" s="4" t="inlineStr">
        <is>
          <t>Net unrealized derivative gains (losses) on cash flow hedges</t>
        </is>
      </c>
      <c r="B12" s="5" t="n">
        <v>729</v>
      </c>
      <c r="C12" s="5" t="n">
        <v>-137</v>
      </c>
      <c r="D12" s="5" t="n">
        <v>5881</v>
      </c>
      <c r="E12" s="5" t="n">
        <v>-1120</v>
      </c>
    </row>
    <row r="13">
      <c r="A13" s="4" t="inlineStr">
        <is>
          <t>Income tax effect</t>
        </is>
      </c>
      <c r="B13" s="5" t="n">
        <v>-201</v>
      </c>
      <c r="C13" s="5" t="n">
        <v>38</v>
      </c>
      <c r="D13" s="5" t="n">
        <v>-1618</v>
      </c>
      <c r="E13" s="5" t="n">
        <v>308</v>
      </c>
    </row>
    <row r="14">
      <c r="A14" s="4" t="inlineStr">
        <is>
          <t>Change in cash flow hedges, net of tax</t>
        </is>
      </c>
      <c r="B14" s="5" t="n">
        <v>528</v>
      </c>
      <c r="C14" s="5" t="n">
        <v>-99</v>
      </c>
      <c r="D14" s="5" t="n">
        <v>4263</v>
      </c>
      <c r="E14" s="5" t="n">
        <v>-812</v>
      </c>
    </row>
    <row r="15">
      <c r="A15" s="4" t="inlineStr">
        <is>
          <t>Other comprehensive income (loss), net of tax</t>
        </is>
      </c>
      <c r="B15" s="5" t="n">
        <v>759</v>
      </c>
      <c r="C15" s="5" t="n">
        <v>-1313</v>
      </c>
      <c r="D15" s="5" t="n">
        <v>-286</v>
      </c>
      <c r="E15" s="5" t="n">
        <v>1977</v>
      </c>
    </row>
    <row r="16">
      <c r="A16" s="4" t="inlineStr">
        <is>
          <t>Total comprehensive income</t>
        </is>
      </c>
      <c r="B16" s="6" t="n">
        <v>20307</v>
      </c>
      <c r="C16" s="6" t="n">
        <v>-1227</v>
      </c>
      <c r="D16" s="6" t="n">
        <v>57924</v>
      </c>
      <c r="E16" s="6" t="n">
        <v>16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mortized cost and fai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mortized cost</t>
        </is>
      </c>
    </row>
    <row r="4">
      <c r="A4" s="4" t="inlineStr">
        <is>
          <t>Within one year</t>
        </is>
      </c>
      <c r="B4" s="6" t="n">
        <v>18619</v>
      </c>
      <c r="D4" s="6" t="n">
        <v>18619</v>
      </c>
    </row>
    <row r="5">
      <c r="A5" s="4" t="inlineStr">
        <is>
          <t>After one year through five years</t>
        </is>
      </c>
      <c r="B5" s="5" t="n">
        <v>85146</v>
      </c>
      <c r="D5" s="5" t="n">
        <v>85146</v>
      </c>
    </row>
    <row r="6">
      <c r="A6" s="4" t="inlineStr">
        <is>
          <t>After five years through ten years</t>
        </is>
      </c>
      <c r="B6" s="5" t="n">
        <v>250694</v>
      </c>
      <c r="D6" s="5" t="n">
        <v>250694</v>
      </c>
    </row>
    <row r="7">
      <c r="A7" s="4" t="inlineStr">
        <is>
          <t>After ten years</t>
        </is>
      </c>
      <c r="B7" s="5" t="n">
        <v>39978</v>
      </c>
      <c r="D7" s="5" t="n">
        <v>39978</v>
      </c>
    </row>
    <row r="8">
      <c r="A8" s="4" t="inlineStr">
        <is>
          <t>Mortgage-backed securities</t>
        </is>
      </c>
      <c r="B8" s="5" t="n">
        <v>487392</v>
      </c>
      <c r="D8" s="5" t="n">
        <v>487392</v>
      </c>
    </row>
    <row r="9">
      <c r="A9" s="4" t="inlineStr">
        <is>
          <t>Total available for sale securities</t>
        </is>
      </c>
      <c r="B9" s="5" t="n">
        <v>881829</v>
      </c>
      <c r="D9" s="5" t="n">
        <v>881829</v>
      </c>
      <c r="F9" s="6" t="n">
        <v>661713</v>
      </c>
    </row>
    <row r="10">
      <c r="A10" s="3" t="inlineStr">
        <is>
          <t>Fair value</t>
        </is>
      </c>
    </row>
    <row r="11">
      <c r="A11" s="4" t="inlineStr">
        <is>
          <t>Within one year</t>
        </is>
      </c>
      <c r="B11" s="5" t="n">
        <v>18770</v>
      </c>
      <c r="D11" s="5" t="n">
        <v>18770</v>
      </c>
    </row>
    <row r="12">
      <c r="A12" s="4" t="inlineStr">
        <is>
          <t>After one year through five years</t>
        </is>
      </c>
      <c r="B12" s="5" t="n">
        <v>87740</v>
      </c>
      <c r="D12" s="5" t="n">
        <v>87740</v>
      </c>
    </row>
    <row r="13">
      <c r="A13" s="4" t="inlineStr">
        <is>
          <t>After five years through ten years</t>
        </is>
      </c>
      <c r="B13" s="5" t="n">
        <v>256065</v>
      </c>
      <c r="D13" s="5" t="n">
        <v>256065</v>
      </c>
    </row>
    <row r="14">
      <c r="A14" s="4" t="inlineStr">
        <is>
          <t>After ten years</t>
        </is>
      </c>
      <c r="B14" s="5" t="n">
        <v>41172</v>
      </c>
      <c r="D14" s="5" t="n">
        <v>41172</v>
      </c>
    </row>
    <row r="15">
      <c r="A15" s="4" t="inlineStr">
        <is>
          <t>Mortgage-backed securities</t>
        </is>
      </c>
      <c r="B15" s="5" t="n">
        <v>487030</v>
      </c>
      <c r="D15" s="5" t="n">
        <v>487030</v>
      </c>
    </row>
    <row r="16">
      <c r="A16" s="4" t="inlineStr">
        <is>
          <t>Total available for sale securities</t>
        </is>
      </c>
      <c r="B16" s="5" t="n">
        <v>890777</v>
      </c>
      <c r="D16" s="5" t="n">
        <v>890777</v>
      </c>
      <c r="F16" s="6" t="n">
        <v>676711</v>
      </c>
    </row>
    <row r="17">
      <c r="A17" s="4" t="inlineStr">
        <is>
          <t>Proceeds from sales</t>
        </is>
      </c>
      <c r="B17" s="5" t="n">
        <v>2160</v>
      </c>
      <c r="C17" s="6" t="n">
        <v>28256</v>
      </c>
      <c r="D17" s="5" t="n">
        <v>14777</v>
      </c>
      <c r="E17" s="6" t="n">
        <v>28256</v>
      </c>
    </row>
    <row r="18">
      <c r="A18" s="4" t="inlineStr">
        <is>
          <t>Gross realized gains on sales</t>
        </is>
      </c>
      <c r="B18" s="6" t="n">
        <v>160</v>
      </c>
      <c r="C18" s="6" t="n">
        <v>1721</v>
      </c>
      <c r="D18" s="6" t="n">
        <v>537</v>
      </c>
      <c r="E18" s="6" t="n">
        <v>17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llowance for credit loss and unrealized losses and fair val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credit losses on investment securities available-for-sale</t>
        </is>
      </c>
    </row>
    <row r="4">
      <c r="A4" s="4" t="inlineStr">
        <is>
          <t>Beginning balance</t>
        </is>
      </c>
      <c r="B4" s="6" t="n">
        <v>326</v>
      </c>
      <c r="C4" s="6" t="n">
        <v>127</v>
      </c>
      <c r="D4" s="6" t="n">
        <v>366</v>
      </c>
      <c r="E4" s="6" t="n">
        <v>0</v>
      </c>
    </row>
    <row r="5">
      <c r="A5" s="4" t="inlineStr">
        <is>
          <t>Current-period provision for expected credit losses</t>
        </is>
      </c>
      <c r="B5" s="5" t="n">
        <v>-184</v>
      </c>
      <c r="C5" s="5" t="n">
        <v>181</v>
      </c>
      <c r="D5" s="5" t="n">
        <v>-224</v>
      </c>
      <c r="E5" s="5" t="n">
        <v>308</v>
      </c>
    </row>
    <row r="6">
      <c r="A6" s="4" t="inlineStr">
        <is>
          <t>Ending balance</t>
        </is>
      </c>
      <c r="B6" s="5" t="n">
        <v>142</v>
      </c>
      <c r="C6" s="5" t="n">
        <v>308</v>
      </c>
      <c r="D6" s="5" t="n">
        <v>142</v>
      </c>
      <c r="E6" s="5" t="n">
        <v>308</v>
      </c>
    </row>
    <row r="7">
      <c r="A7" s="3" t="inlineStr">
        <is>
          <t>Fair value</t>
        </is>
      </c>
    </row>
    <row r="8">
      <c r="A8" s="4" t="inlineStr">
        <is>
          <t>Less than 12 Months, Fair value</t>
        </is>
      </c>
      <c r="B8" s="5" t="n">
        <v>297850</v>
      </c>
      <c r="D8" s="5" t="n">
        <v>297850</v>
      </c>
      <c r="F8" s="6" t="n">
        <v>56085</v>
      </c>
    </row>
    <row r="9">
      <c r="A9" s="4" t="inlineStr">
        <is>
          <t>Less than 12 Months, Unrealized loss</t>
        </is>
      </c>
      <c r="B9" s="5" t="n">
        <v>4148</v>
      </c>
      <c r="D9" s="5" t="n">
        <v>4148</v>
      </c>
      <c r="F9" s="5" t="n">
        <v>666</v>
      </c>
    </row>
    <row r="10">
      <c r="A10" s="4" t="inlineStr">
        <is>
          <t>12 Months or more, Fair value</t>
        </is>
      </c>
      <c r="B10" s="5" t="n">
        <v>11749</v>
      </c>
      <c r="D10" s="5" t="n">
        <v>11749</v>
      </c>
      <c r="F10" s="5" t="n">
        <v>0</v>
      </c>
    </row>
    <row r="11">
      <c r="A11" s="4" t="inlineStr">
        <is>
          <t>12 Months or more, Unrealized loss</t>
        </is>
      </c>
      <c r="B11" s="5" t="n">
        <v>494</v>
      </c>
      <c r="D11" s="5" t="n">
        <v>494</v>
      </c>
      <c r="F11" s="5" t="n">
        <v>0</v>
      </c>
    </row>
    <row r="12">
      <c r="A12" s="4" t="inlineStr">
        <is>
          <t>Total, Fair value</t>
        </is>
      </c>
      <c r="B12" s="5" t="n">
        <v>309599</v>
      </c>
      <c r="D12" s="5" t="n">
        <v>309599</v>
      </c>
      <c r="F12" s="5" t="n">
        <v>56085</v>
      </c>
    </row>
    <row r="13">
      <c r="A13" s="4" t="inlineStr">
        <is>
          <t>Total, Unrealized loss</t>
        </is>
      </c>
      <c r="B13" s="5" t="n">
        <v>4642</v>
      </c>
      <c r="D13" s="5" t="n">
        <v>4642</v>
      </c>
      <c r="F13" s="5" t="n">
        <v>666</v>
      </c>
    </row>
    <row r="14">
      <c r="A14" s="4" t="inlineStr">
        <is>
          <t>U.S. Treasury securities</t>
        </is>
      </c>
    </row>
    <row r="15">
      <c r="A15" s="3" t="inlineStr">
        <is>
          <t>Allowance for credit losses on investment securities available-for-sale</t>
        </is>
      </c>
    </row>
    <row r="16">
      <c r="A16" s="4" t="inlineStr">
        <is>
          <t>Ending balance</t>
        </is>
      </c>
      <c r="B16" s="5" t="n">
        <v>0</v>
      </c>
      <c r="D16" s="5" t="n">
        <v>0</v>
      </c>
    </row>
    <row r="17">
      <c r="A17" s="3" t="inlineStr">
        <is>
          <t>Fair value</t>
        </is>
      </c>
    </row>
    <row r="18">
      <c r="A18" s="4" t="inlineStr">
        <is>
          <t>Less than 12 Months, Fair value</t>
        </is>
      </c>
      <c r="B18" s="5" t="n">
        <v>15787</v>
      </c>
      <c r="D18" s="5" t="n">
        <v>15787</v>
      </c>
    </row>
    <row r="19">
      <c r="A19" s="4" t="inlineStr">
        <is>
          <t>Less than 12 Months, Unrealized loss</t>
        </is>
      </c>
      <c r="B19" s="5" t="n">
        <v>31</v>
      </c>
      <c r="D19" s="5" t="n">
        <v>31</v>
      </c>
    </row>
    <row r="20">
      <c r="A20" s="4" t="inlineStr">
        <is>
          <t>12 Months or more, Fair value</t>
        </is>
      </c>
      <c r="B20" s="5" t="n">
        <v>0</v>
      </c>
      <c r="D20" s="5" t="n">
        <v>0</v>
      </c>
    </row>
    <row r="21">
      <c r="A21" s="4" t="inlineStr">
        <is>
          <t>12 Months or more, Unrealized loss</t>
        </is>
      </c>
      <c r="B21" s="5" t="n">
        <v>0</v>
      </c>
      <c r="D21" s="5" t="n">
        <v>0</v>
      </c>
    </row>
    <row r="22">
      <c r="A22" s="4" t="inlineStr">
        <is>
          <t>Total, Fair value</t>
        </is>
      </c>
      <c r="B22" s="5" t="n">
        <v>15787</v>
      </c>
      <c r="D22" s="5" t="n">
        <v>15787</v>
      </c>
    </row>
    <row r="23">
      <c r="A23" s="4" t="inlineStr">
        <is>
          <t>Total, Unrealized loss</t>
        </is>
      </c>
      <c r="B23" s="5" t="n">
        <v>31</v>
      </c>
      <c r="D23" s="5" t="n">
        <v>31</v>
      </c>
    </row>
    <row r="24">
      <c r="A24" s="4" t="inlineStr">
        <is>
          <t>U.S. government sponsored entities and U.S. agency securities</t>
        </is>
      </c>
    </row>
    <row r="25">
      <c r="A25" s="3" t="inlineStr">
        <is>
          <t>Allowance for credit losses on investment securities available-for-sale</t>
        </is>
      </c>
    </row>
    <row r="26">
      <c r="A26" s="4" t="inlineStr">
        <is>
          <t>Beginning balance</t>
        </is>
      </c>
      <c r="D26" s="5" t="n">
        <v>0</v>
      </c>
    </row>
    <row r="27">
      <c r="A27" s="4" t="inlineStr">
        <is>
          <t>Ending balance</t>
        </is>
      </c>
      <c r="B27" s="5" t="n">
        <v>0</v>
      </c>
      <c r="D27" s="5" t="n">
        <v>0</v>
      </c>
    </row>
    <row r="28">
      <c r="A28" s="3" t="inlineStr">
        <is>
          <t>Fair value</t>
        </is>
      </c>
    </row>
    <row r="29">
      <c r="A29" s="4" t="inlineStr">
        <is>
          <t>Less than 12 Months, Fair value</t>
        </is>
      </c>
      <c r="B29" s="5" t="n">
        <v>17658</v>
      </c>
      <c r="D29" s="5" t="n">
        <v>17658</v>
      </c>
      <c r="F29" s="5" t="n">
        <v>9903</v>
      </c>
    </row>
    <row r="30">
      <c r="A30" s="4" t="inlineStr">
        <is>
          <t>Less than 12 Months, Unrealized loss</t>
        </is>
      </c>
      <c r="B30" s="5" t="n">
        <v>92</v>
      </c>
      <c r="D30" s="5" t="n">
        <v>92</v>
      </c>
      <c r="F30" s="5" t="n">
        <v>97</v>
      </c>
    </row>
    <row r="31">
      <c r="A31" s="4" t="inlineStr">
        <is>
          <t>12 Months or more, Fair value</t>
        </is>
      </c>
      <c r="B31" s="5" t="n">
        <v>9582</v>
      </c>
      <c r="D31" s="5" t="n">
        <v>9582</v>
      </c>
      <c r="F31" s="5" t="n">
        <v>0</v>
      </c>
    </row>
    <row r="32">
      <c r="A32" s="4" t="inlineStr">
        <is>
          <t>12 Months or more, Unrealized loss</t>
        </is>
      </c>
      <c r="B32" s="5" t="n">
        <v>418</v>
      </c>
      <c r="D32" s="5" t="n">
        <v>418</v>
      </c>
      <c r="F32" s="5" t="n">
        <v>0</v>
      </c>
    </row>
    <row r="33">
      <c r="A33" s="4" t="inlineStr">
        <is>
          <t>Total, Fair value</t>
        </is>
      </c>
      <c r="B33" s="5" t="n">
        <v>27240</v>
      </c>
      <c r="D33" s="5" t="n">
        <v>27240</v>
      </c>
      <c r="F33" s="5" t="n">
        <v>9903</v>
      </c>
    </row>
    <row r="34">
      <c r="A34" s="4" t="inlineStr">
        <is>
          <t>Total, Unrealized loss</t>
        </is>
      </c>
      <c r="B34" s="5" t="n">
        <v>510</v>
      </c>
      <c r="D34" s="5" t="n">
        <v>510</v>
      </c>
      <c r="F34" s="5" t="n">
        <v>97</v>
      </c>
    </row>
    <row r="35">
      <c r="A35" s="4" t="inlineStr">
        <is>
          <t>Mortgage-backed securities - agency</t>
        </is>
      </c>
    </row>
    <row r="36">
      <c r="A36" s="3" t="inlineStr">
        <is>
          <t>Allowance for credit losses on investment securities available-for-sale</t>
        </is>
      </c>
    </row>
    <row r="37">
      <c r="A37" s="4" t="inlineStr">
        <is>
          <t>Beginning balance</t>
        </is>
      </c>
      <c r="D37" s="5" t="n">
        <v>0</v>
      </c>
    </row>
    <row r="38">
      <c r="A38" s="4" t="inlineStr">
        <is>
          <t>Ending balance</t>
        </is>
      </c>
      <c r="B38" s="5" t="n">
        <v>0</v>
      </c>
      <c r="D38" s="5" t="n">
        <v>0</v>
      </c>
    </row>
    <row r="39">
      <c r="A39" s="3" t="inlineStr">
        <is>
          <t>Fair value</t>
        </is>
      </c>
    </row>
    <row r="40">
      <c r="A40" s="4" t="inlineStr">
        <is>
          <t>Less than 12 Months, Fair value</t>
        </is>
      </c>
      <c r="B40" s="5" t="n">
        <v>224007</v>
      </c>
      <c r="D40" s="5" t="n">
        <v>224007</v>
      </c>
      <c r="F40" s="5" t="n">
        <v>26172</v>
      </c>
    </row>
    <row r="41">
      <c r="A41" s="4" t="inlineStr">
        <is>
          <t>Less than 12 Months, Unrealized loss</t>
        </is>
      </c>
      <c r="B41" s="5" t="n">
        <v>3677</v>
      </c>
      <c r="D41" s="5" t="n">
        <v>3677</v>
      </c>
      <c r="F41" s="5" t="n">
        <v>47</v>
      </c>
    </row>
    <row r="42">
      <c r="A42" s="4" t="inlineStr">
        <is>
          <t>12 Months or more, Fair value</t>
        </is>
      </c>
      <c r="B42" s="5" t="n">
        <v>0</v>
      </c>
      <c r="D42" s="5" t="n">
        <v>0</v>
      </c>
      <c r="F42" s="5" t="n">
        <v>0</v>
      </c>
    </row>
    <row r="43">
      <c r="A43" s="4" t="inlineStr">
        <is>
          <t>12 Months or more, Unrealized loss</t>
        </is>
      </c>
      <c r="B43" s="5" t="n">
        <v>0</v>
      </c>
      <c r="D43" s="5" t="n">
        <v>0</v>
      </c>
      <c r="F43" s="5" t="n">
        <v>0</v>
      </c>
    </row>
    <row r="44">
      <c r="A44" s="4" t="inlineStr">
        <is>
          <t>Total, Fair value</t>
        </is>
      </c>
      <c r="B44" s="5" t="n">
        <v>224007</v>
      </c>
      <c r="D44" s="5" t="n">
        <v>224007</v>
      </c>
      <c r="F44" s="5" t="n">
        <v>26172</v>
      </c>
    </row>
    <row r="45">
      <c r="A45" s="4" t="inlineStr">
        <is>
          <t>Total, Unrealized loss</t>
        </is>
      </c>
      <c r="B45" s="5" t="n">
        <v>3677</v>
      </c>
      <c r="D45" s="5" t="n">
        <v>3677</v>
      </c>
      <c r="F45" s="5" t="n">
        <v>47</v>
      </c>
    </row>
    <row r="46">
      <c r="A46" s="4" t="inlineStr">
        <is>
          <t>Mortgage-backed securities - non-agency</t>
        </is>
      </c>
    </row>
    <row r="47">
      <c r="A47" s="3" t="inlineStr">
        <is>
          <t>Allowance for credit losses on investment securities available-for-sale</t>
        </is>
      </c>
    </row>
    <row r="48">
      <c r="A48" s="4" t="inlineStr">
        <is>
          <t>Beginning balance</t>
        </is>
      </c>
      <c r="B48" s="5" t="n">
        <v>113</v>
      </c>
      <c r="C48" s="5" t="n">
        <v>0</v>
      </c>
      <c r="D48" s="5" t="n">
        <v>0</v>
      </c>
      <c r="E48" s="5" t="n">
        <v>0</v>
      </c>
    </row>
    <row r="49">
      <c r="A49" s="4" t="inlineStr">
        <is>
          <t>Current-period provision for expected credit losses</t>
        </is>
      </c>
      <c r="B49" s="5" t="n">
        <v>-113</v>
      </c>
      <c r="C49" s="5" t="n">
        <v>0</v>
      </c>
      <c r="D49" s="5" t="n">
        <v>0</v>
      </c>
      <c r="E49" s="5" t="n">
        <v>0</v>
      </c>
    </row>
    <row r="50">
      <c r="A50" s="4" t="inlineStr">
        <is>
          <t>Ending balance</t>
        </is>
      </c>
      <c r="B50" s="5" t="n">
        <v>0</v>
      </c>
      <c r="C50" s="5" t="n">
        <v>0</v>
      </c>
      <c r="D50" s="5" t="n">
        <v>0</v>
      </c>
      <c r="E50" s="5" t="n">
        <v>0</v>
      </c>
    </row>
    <row r="51">
      <c r="A51" s="3" t="inlineStr">
        <is>
          <t>Fair value</t>
        </is>
      </c>
    </row>
    <row r="52">
      <c r="A52" s="4" t="inlineStr">
        <is>
          <t>Less than 12 Months, Fair value</t>
        </is>
      </c>
      <c r="B52" s="5" t="n">
        <v>21357</v>
      </c>
      <c r="D52" s="5" t="n">
        <v>21357</v>
      </c>
    </row>
    <row r="53">
      <c r="A53" s="4" t="inlineStr">
        <is>
          <t>Less than 12 Months, Unrealized loss</t>
        </is>
      </c>
      <c r="B53" s="5" t="n">
        <v>203</v>
      </c>
      <c r="D53" s="5" t="n">
        <v>203</v>
      </c>
    </row>
    <row r="54">
      <c r="A54" s="4" t="inlineStr">
        <is>
          <t>12 Months or more, Fair value</t>
        </is>
      </c>
      <c r="B54" s="5" t="n">
        <v>0</v>
      </c>
      <c r="D54" s="5" t="n">
        <v>0</v>
      </c>
    </row>
    <row r="55">
      <c r="A55" s="4" t="inlineStr">
        <is>
          <t>12 Months or more, Unrealized loss</t>
        </is>
      </c>
      <c r="B55" s="5" t="n">
        <v>0</v>
      </c>
      <c r="D55" s="5" t="n">
        <v>0</v>
      </c>
    </row>
    <row r="56">
      <c r="A56" s="4" t="inlineStr">
        <is>
          <t>Total, Fair value</t>
        </is>
      </c>
      <c r="B56" s="5" t="n">
        <v>21357</v>
      </c>
      <c r="D56" s="5" t="n">
        <v>21357</v>
      </c>
    </row>
    <row r="57">
      <c r="A57" s="4" t="inlineStr">
        <is>
          <t>Total, Unrealized loss</t>
        </is>
      </c>
      <c r="B57" s="5" t="n">
        <v>203</v>
      </c>
      <c r="D57" s="5" t="n">
        <v>203</v>
      </c>
    </row>
    <row r="58">
      <c r="A58" s="4" t="inlineStr">
        <is>
          <t>State and municipal securities</t>
        </is>
      </c>
    </row>
    <row r="59">
      <c r="A59" s="3" t="inlineStr">
        <is>
          <t>Allowance for credit losses on investment securities available-for-sale</t>
        </is>
      </c>
    </row>
    <row r="60">
      <c r="A60" s="4" t="inlineStr">
        <is>
          <t>Beginning balance</t>
        </is>
      </c>
      <c r="B60" s="5" t="n">
        <v>0</v>
      </c>
      <c r="C60" s="5" t="n">
        <v>1</v>
      </c>
      <c r="D60" s="5" t="n">
        <v>29</v>
      </c>
      <c r="E60" s="5" t="n">
        <v>0</v>
      </c>
    </row>
    <row r="61">
      <c r="A61" s="4" t="inlineStr">
        <is>
          <t>Current-period provision for expected credit losses</t>
        </is>
      </c>
      <c r="B61" s="5" t="n">
        <v>0</v>
      </c>
      <c r="C61" s="5" t="n">
        <v>1</v>
      </c>
      <c r="D61" s="5" t="n">
        <v>-29</v>
      </c>
      <c r="E61" s="5" t="n">
        <v>2</v>
      </c>
    </row>
    <row r="62">
      <c r="A62" s="4" t="inlineStr">
        <is>
          <t>Ending balance</t>
        </is>
      </c>
      <c r="B62" s="5" t="n">
        <v>0</v>
      </c>
      <c r="C62" s="5" t="n">
        <v>2</v>
      </c>
      <c r="D62" s="5" t="n">
        <v>0</v>
      </c>
      <c r="E62" s="5" t="n">
        <v>2</v>
      </c>
    </row>
    <row r="63">
      <c r="A63" s="3" t="inlineStr">
        <is>
          <t>Fair value</t>
        </is>
      </c>
    </row>
    <row r="64">
      <c r="A64" s="4" t="inlineStr">
        <is>
          <t>Less than 12 Months, Fair value</t>
        </is>
      </c>
      <c r="B64" s="5" t="n">
        <v>19041</v>
      </c>
      <c r="D64" s="5" t="n">
        <v>19041</v>
      </c>
    </row>
    <row r="65">
      <c r="A65" s="4" t="inlineStr">
        <is>
          <t>Less than 12 Months, Unrealized loss</t>
        </is>
      </c>
      <c r="B65" s="5" t="n">
        <v>145</v>
      </c>
      <c r="D65" s="5" t="n">
        <v>145</v>
      </c>
    </row>
    <row r="66">
      <c r="A66" s="4" t="inlineStr">
        <is>
          <t>12 Months or more, Fair value</t>
        </is>
      </c>
      <c r="B66" s="5" t="n">
        <v>2167</v>
      </c>
      <c r="D66" s="5" t="n">
        <v>2167</v>
      </c>
    </row>
    <row r="67">
      <c r="A67" s="4" t="inlineStr">
        <is>
          <t>12 Months or more, Unrealized loss</t>
        </is>
      </c>
      <c r="B67" s="5" t="n">
        <v>76</v>
      </c>
      <c r="D67" s="5" t="n">
        <v>76</v>
      </c>
    </row>
    <row r="68">
      <c r="A68" s="4" t="inlineStr">
        <is>
          <t>Total, Fair value</t>
        </is>
      </c>
      <c r="B68" s="5" t="n">
        <v>21208</v>
      </c>
      <c r="D68" s="5" t="n">
        <v>21208</v>
      </c>
    </row>
    <row r="69">
      <c r="A69" s="4" t="inlineStr">
        <is>
          <t>Total, Unrealized loss</t>
        </is>
      </c>
      <c r="B69" s="5" t="n">
        <v>221</v>
      </c>
      <c r="D69" s="5" t="n">
        <v>221</v>
      </c>
    </row>
    <row r="70">
      <c r="A70" s="4" t="inlineStr">
        <is>
          <t>Corporate securities</t>
        </is>
      </c>
    </row>
    <row r="71">
      <c r="A71" s="3" t="inlineStr">
        <is>
          <t>Allowance for credit losses on investment securities available-for-sale</t>
        </is>
      </c>
    </row>
    <row r="72">
      <c r="A72" s="4" t="inlineStr">
        <is>
          <t>Beginning balance</t>
        </is>
      </c>
      <c r="B72" s="5" t="n">
        <v>213</v>
      </c>
      <c r="C72" s="5" t="n">
        <v>126</v>
      </c>
      <c r="D72" s="5" t="n">
        <v>337</v>
      </c>
      <c r="E72" s="5" t="n">
        <v>0</v>
      </c>
    </row>
    <row r="73">
      <c r="A73" s="4" t="inlineStr">
        <is>
          <t>Current-period provision for expected credit losses</t>
        </is>
      </c>
      <c r="B73" s="5" t="n">
        <v>-71</v>
      </c>
      <c r="C73" s="5" t="n">
        <v>180</v>
      </c>
      <c r="D73" s="5" t="n">
        <v>-195</v>
      </c>
      <c r="E73" s="5" t="n">
        <v>306</v>
      </c>
    </row>
    <row r="74">
      <c r="A74" s="4" t="inlineStr">
        <is>
          <t>Ending balance</t>
        </is>
      </c>
      <c r="B74" s="6" t="n">
        <v>142</v>
      </c>
      <c r="C74" s="6" t="n">
        <v>306</v>
      </c>
      <c r="D74" s="6" t="n">
        <v>142</v>
      </c>
      <c r="E74" s="6" t="n">
        <v>306</v>
      </c>
    </row>
    <row r="75">
      <c r="A75" s="3" t="inlineStr">
        <is>
          <t>Fair value</t>
        </is>
      </c>
    </row>
    <row r="76">
      <c r="A76" s="4" t="inlineStr">
        <is>
          <t>Less than 12 Months, Fair value</t>
        </is>
      </c>
      <c r="F76" s="5" t="n">
        <v>20010</v>
      </c>
    </row>
    <row r="77">
      <c r="A77" s="4" t="inlineStr">
        <is>
          <t>Less than 12 Months, Unrealized loss</t>
        </is>
      </c>
      <c r="F77" s="5" t="n">
        <v>522</v>
      </c>
    </row>
    <row r="78">
      <c r="A78" s="4" t="inlineStr">
        <is>
          <t>12 Months or more, Fair value</t>
        </is>
      </c>
      <c r="F78" s="5" t="n">
        <v>0</v>
      </c>
    </row>
    <row r="79">
      <c r="A79" s="4" t="inlineStr">
        <is>
          <t>12 Months or more, Unrealized loss</t>
        </is>
      </c>
      <c r="F79" s="5" t="n">
        <v>0</v>
      </c>
    </row>
    <row r="80">
      <c r="A80" s="4" t="inlineStr">
        <is>
          <t>Total, Fair value</t>
        </is>
      </c>
      <c r="F80" s="5" t="n">
        <v>20010</v>
      </c>
    </row>
    <row r="81">
      <c r="A81" s="4" t="inlineStr">
        <is>
          <t>Total, Unrealized loss</t>
        </is>
      </c>
      <c r="F81" s="6" t="n">
        <v>5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VESTMENT SECURITIES - Narrative (Details)</t>
        </is>
      </c>
      <c r="B1" s="2" t="inlineStr">
        <is>
          <t>Sep. 30, 2021security</t>
        </is>
      </c>
    </row>
    <row r="2">
      <c r="A2" s="3" t="inlineStr">
        <is>
          <t>Investments, Debt and Equity Securities [Abstract]</t>
        </is>
      </c>
    </row>
    <row r="3">
      <c r="A3" s="4" t="inlineStr">
        <is>
          <t>Number of securities in unrealized loss position</t>
        </is>
      </c>
      <c r="B3" s="5" t="n">
        <v>78</v>
      </c>
    </row>
    <row r="4">
      <c r="A4" s="4" t="inlineStr">
        <is>
          <t>Aggregate depreciation percentage</t>
        </is>
      </c>
      <c r="B4" s="4" t="inlineStr">
        <is>
          <t>1.4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 Summary of loans and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loans</t>
        </is>
      </c>
    </row>
    <row r="4">
      <c r="A4" s="4" t="inlineStr">
        <is>
          <t>Loans</t>
        </is>
      </c>
      <c r="B4" s="6" t="n">
        <v>4915554</v>
      </c>
      <c r="D4" s="6" t="n">
        <v>4915554</v>
      </c>
      <c r="F4" s="6" t="n">
        <v>5103331</v>
      </c>
    </row>
    <row r="5">
      <c r="A5" s="4" t="inlineStr">
        <is>
          <t>Net deferred loan fees</t>
        </is>
      </c>
      <c r="B5" s="5" t="n">
        <v>4300</v>
      </c>
      <c r="D5" s="5" t="n">
        <v>4300</v>
      </c>
      <c r="F5" s="5" t="n">
        <v>700</v>
      </c>
    </row>
    <row r="6">
      <c r="A6" s="4" t="inlineStr">
        <is>
          <t>Unearned income</t>
        </is>
      </c>
      <c r="B6" s="5" t="n">
        <v>45900</v>
      </c>
      <c r="D6" s="5" t="n">
        <v>45900</v>
      </c>
      <c r="F6" s="5" t="n">
        <v>46500</v>
      </c>
    </row>
    <row r="7">
      <c r="A7" s="4" t="inlineStr">
        <is>
          <t>Loans held for sale</t>
        </is>
      </c>
      <c r="B7" s="5" t="n">
        <v>26621</v>
      </c>
      <c r="D7" s="5" t="n">
        <v>26621</v>
      </c>
      <c r="F7" s="5" t="n">
        <v>138090</v>
      </c>
    </row>
    <row r="8">
      <c r="A8" s="4" t="inlineStr">
        <is>
          <t>Proceeds from sales of loans held for sale</t>
        </is>
      </c>
      <c r="D8" s="5" t="n">
        <v>634445</v>
      </c>
      <c r="E8" s="6" t="n">
        <v>855015</v>
      </c>
    </row>
    <row r="9">
      <c r="A9" s="4" t="inlineStr">
        <is>
          <t>Commercial Loan Portfolio</t>
        </is>
      </c>
    </row>
    <row r="10">
      <c r="A10" s="3" t="inlineStr">
        <is>
          <t>Summary of loans</t>
        </is>
      </c>
    </row>
    <row r="11">
      <c r="A11" s="4" t="inlineStr">
        <is>
          <t>Loans</t>
        </is>
      </c>
      <c r="B11" s="5" t="n">
        <v>3230140</v>
      </c>
      <c r="D11" s="5" t="n">
        <v>3230140</v>
      </c>
      <c r="F11" s="5" t="n">
        <v>3384285</v>
      </c>
    </row>
    <row r="12">
      <c r="A12" s="4" t="inlineStr">
        <is>
          <t>Lease financing</t>
        </is>
      </c>
    </row>
    <row r="13">
      <c r="A13" s="3" t="inlineStr">
        <is>
          <t>Summary of loans</t>
        </is>
      </c>
    </row>
    <row r="14">
      <c r="A14" s="4" t="inlineStr">
        <is>
          <t>Loans</t>
        </is>
      </c>
      <c r="B14" s="5" t="n">
        <v>412430</v>
      </c>
      <c r="D14" s="5" t="n">
        <v>412430</v>
      </c>
      <c r="F14" s="5" t="n">
        <v>410064</v>
      </c>
    </row>
    <row r="15">
      <c r="A15" s="4" t="inlineStr">
        <is>
          <t>Commercial Real Estate, Residential Real Estate and Consumer Loans</t>
        </is>
      </c>
    </row>
    <row r="16">
      <c r="A16" s="3" t="inlineStr">
        <is>
          <t>Summary of loans</t>
        </is>
      </c>
    </row>
    <row r="17">
      <c r="A17" s="4" t="inlineStr">
        <is>
          <t>Proceeds from sales of loans held for sale</t>
        </is>
      </c>
      <c r="B17" s="5" t="n">
        <v>139900</v>
      </c>
      <c r="C17" s="6" t="n">
        <v>384700</v>
      </c>
      <c r="D17" s="5" t="n">
        <v>634400</v>
      </c>
      <c r="E17" s="6" t="n">
        <v>855000</v>
      </c>
    </row>
    <row r="18">
      <c r="A18" s="4" t="inlineStr">
        <is>
          <t>Commercial | Commercial Loan Portfolio</t>
        </is>
      </c>
    </row>
    <row r="19">
      <c r="A19" s="3" t="inlineStr">
        <is>
          <t>Summary of loans</t>
        </is>
      </c>
    </row>
    <row r="20">
      <c r="A20" s="4" t="inlineStr">
        <is>
          <t>Loans</t>
        </is>
      </c>
      <c r="B20" s="5" t="n">
        <v>799189</v>
      </c>
      <c r="D20" s="5" t="n">
        <v>799189</v>
      </c>
      <c r="F20" s="5" t="n">
        <v>937382</v>
      </c>
    </row>
    <row r="21">
      <c r="A21" s="4" t="inlineStr">
        <is>
          <t>Commercial other | Commercial Loan Portfolio</t>
        </is>
      </c>
    </row>
    <row r="22">
      <c r="A22" s="3" t="inlineStr">
        <is>
          <t>Summary of loans</t>
        </is>
      </c>
    </row>
    <row r="23">
      <c r="A23" s="4" t="inlineStr">
        <is>
          <t>Loans</t>
        </is>
      </c>
      <c r="B23" s="5" t="n">
        <v>668146</v>
      </c>
      <c r="D23" s="5" t="n">
        <v>668146</v>
      </c>
      <c r="F23" s="5" t="n">
        <v>748193</v>
      </c>
    </row>
    <row r="24">
      <c r="A24" s="4" t="inlineStr">
        <is>
          <t>Commercial real estate non-owner occupied | Commercial Loan Portfolio</t>
        </is>
      </c>
    </row>
    <row r="25">
      <c r="A25" s="3" t="inlineStr">
        <is>
          <t>Summary of loans</t>
        </is>
      </c>
    </row>
    <row r="26">
      <c r="A26" s="4" t="inlineStr">
        <is>
          <t>Loans</t>
        </is>
      </c>
      <c r="B26" s="5" t="n">
        <v>921344</v>
      </c>
      <c r="D26" s="5" t="n">
        <v>921344</v>
      </c>
      <c r="F26" s="5" t="n">
        <v>871451</v>
      </c>
    </row>
    <row r="27">
      <c r="A27" s="4" t="inlineStr">
        <is>
          <t>Commercial real estate owner occupied | Commercial Loan Portfolio</t>
        </is>
      </c>
    </row>
    <row r="28">
      <c r="A28" s="3" t="inlineStr">
        <is>
          <t>Summary of loans</t>
        </is>
      </c>
    </row>
    <row r="29">
      <c r="A29" s="4" t="inlineStr">
        <is>
          <t>Loans</t>
        </is>
      </c>
      <c r="B29" s="5" t="n">
        <v>437140</v>
      </c>
      <c r="D29" s="5" t="n">
        <v>437140</v>
      </c>
      <c r="F29" s="5" t="n">
        <v>423257</v>
      </c>
    </row>
    <row r="30">
      <c r="A30" s="4" t="inlineStr">
        <is>
          <t>Multi-family | Commercial Loan Portfolio</t>
        </is>
      </c>
    </row>
    <row r="31">
      <c r="A31" s="3" t="inlineStr">
        <is>
          <t>Summary of loans</t>
        </is>
      </c>
    </row>
    <row r="32">
      <c r="A32" s="4" t="inlineStr">
        <is>
          <t>Loans</t>
        </is>
      </c>
      <c r="B32" s="5" t="n">
        <v>128961</v>
      </c>
      <c r="D32" s="5" t="n">
        <v>128961</v>
      </c>
      <c r="F32" s="5" t="n">
        <v>151534</v>
      </c>
    </row>
    <row r="33">
      <c r="A33" s="4" t="inlineStr">
        <is>
          <t>Farmland | Commercial Loan Portfolio</t>
        </is>
      </c>
    </row>
    <row r="34">
      <c r="A34" s="3" t="inlineStr">
        <is>
          <t>Summary of loans</t>
        </is>
      </c>
    </row>
    <row r="35">
      <c r="A35" s="4" t="inlineStr">
        <is>
          <t>Loans</t>
        </is>
      </c>
      <c r="B35" s="5" t="n">
        <v>74568</v>
      </c>
      <c r="D35" s="5" t="n">
        <v>74568</v>
      </c>
      <c r="F35" s="5" t="n">
        <v>79731</v>
      </c>
    </row>
    <row r="36">
      <c r="A36" s="4" t="inlineStr">
        <is>
          <t>Construction and land development | Commercial Loan Portfolio</t>
        </is>
      </c>
    </row>
    <row r="37">
      <c r="A37" s="3" t="inlineStr">
        <is>
          <t>Summary of loans</t>
        </is>
      </c>
    </row>
    <row r="38">
      <c r="A38" s="4" t="inlineStr">
        <is>
          <t>Loans</t>
        </is>
      </c>
      <c r="B38" s="5" t="n">
        <v>200792</v>
      </c>
      <c r="D38" s="5" t="n">
        <v>200792</v>
      </c>
      <c r="F38" s="5" t="n">
        <v>172737</v>
      </c>
    </row>
    <row r="39">
      <c r="A39" s="4" t="inlineStr">
        <is>
          <t>Residential first lien | Residential Portfolio Segment</t>
        </is>
      </c>
    </row>
    <row r="40">
      <c r="A40" s="3" t="inlineStr">
        <is>
          <t>Summary of loans</t>
        </is>
      </c>
    </row>
    <row r="41">
      <c r="A41" s="4" t="inlineStr">
        <is>
          <t>Loans</t>
        </is>
      </c>
      <c r="B41" s="5" t="n">
        <v>277819</v>
      </c>
      <c r="D41" s="5" t="n">
        <v>277819</v>
      </c>
      <c r="F41" s="5" t="n">
        <v>358329</v>
      </c>
    </row>
    <row r="42">
      <c r="A42" s="4" t="inlineStr">
        <is>
          <t>Other residential | Residential Portfolio Segment</t>
        </is>
      </c>
    </row>
    <row r="43">
      <c r="A43" s="3" t="inlineStr">
        <is>
          <t>Summary of loans</t>
        </is>
      </c>
    </row>
    <row r="44">
      <c r="A44" s="4" t="inlineStr">
        <is>
          <t>Loans</t>
        </is>
      </c>
      <c r="B44" s="5" t="n">
        <v>66595</v>
      </c>
      <c r="D44" s="5" t="n">
        <v>66595</v>
      </c>
      <c r="F44" s="5" t="n">
        <v>84551</v>
      </c>
    </row>
    <row r="45">
      <c r="A45" s="4" t="inlineStr">
        <is>
          <t>Consumer | Consumer</t>
        </is>
      </c>
    </row>
    <row r="46">
      <c r="A46" s="3" t="inlineStr">
        <is>
          <t>Summary of loans</t>
        </is>
      </c>
    </row>
    <row r="47">
      <c r="A47" s="4" t="inlineStr">
        <is>
          <t>Loans</t>
        </is>
      </c>
      <c r="B47" s="5" t="n">
        <v>77132</v>
      </c>
      <c r="D47" s="5" t="n">
        <v>77132</v>
      </c>
      <c r="F47" s="5" t="n">
        <v>80642</v>
      </c>
    </row>
    <row r="48">
      <c r="A48" s="4" t="inlineStr">
        <is>
          <t>Consumer other | Consumer</t>
        </is>
      </c>
    </row>
    <row r="49">
      <c r="A49" s="3" t="inlineStr">
        <is>
          <t>Summary of loans</t>
        </is>
      </c>
    </row>
    <row r="50">
      <c r="A50" s="4" t="inlineStr">
        <is>
          <t>Loans</t>
        </is>
      </c>
      <c r="B50" s="5" t="n">
        <v>851438</v>
      </c>
      <c r="D50" s="5" t="n">
        <v>851438</v>
      </c>
      <c r="F50" s="5" t="n">
        <v>785460</v>
      </c>
    </row>
    <row r="51">
      <c r="A51" s="4" t="inlineStr">
        <is>
          <t>Payroll Protection Program | Commercial Loan Portfolio</t>
        </is>
      </c>
    </row>
    <row r="52">
      <c r="A52" s="3" t="inlineStr">
        <is>
          <t>Summary of loans</t>
        </is>
      </c>
    </row>
    <row r="53">
      <c r="A53" s="4" t="inlineStr">
        <is>
          <t>Loans</t>
        </is>
      </c>
      <c r="B53" s="6" t="n">
        <v>82400</v>
      </c>
      <c r="D53" s="6" t="n">
        <v>82400</v>
      </c>
      <c r="F53" s="6" t="n">
        <v>184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Loans to Directors, Executive Officers, Principal Shareholders and Affiliates (Details) - Directors, Executive Officers, Principal Shareholders and Affiliat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Related Party Transaction [Line Items]</t>
        </is>
      </c>
    </row>
    <row r="4">
      <c r="A4" s="4" t="inlineStr">
        <is>
          <t>Beginning balance</t>
        </is>
      </c>
      <c r="B4" s="6" t="n">
        <v>15359</v>
      </c>
      <c r="C4" s="6" t="n">
        <v>20574</v>
      </c>
      <c r="D4" s="6" t="n">
        <v>15359</v>
      </c>
      <c r="E4" s="6" t="n">
        <v>20574</v>
      </c>
      <c r="F4" s="6" t="n">
        <v>18762</v>
      </c>
      <c r="G4" s="6" t="n">
        <v>19693</v>
      </c>
      <c r="H4" s="6" t="n">
        <v>23806</v>
      </c>
      <c r="I4" s="6" t="n">
        <v>22989</v>
      </c>
    </row>
    <row r="5">
      <c r="A5" s="4" t="inlineStr">
        <is>
          <t>New loans and other additions</t>
        </is>
      </c>
      <c r="B5" s="5" t="n">
        <v>21</v>
      </c>
      <c r="C5" s="5" t="n">
        <v>17</v>
      </c>
      <c r="D5" s="5" t="n">
        <v>1045</v>
      </c>
      <c r="E5" s="5" t="n">
        <v>2559</v>
      </c>
    </row>
    <row r="6">
      <c r="A6" s="4" t="inlineStr">
        <is>
          <t>Repayments and other reductions</t>
        </is>
      </c>
      <c r="B6" s="5" t="n">
        <v>-3424</v>
      </c>
      <c r="C6" s="5" t="n">
        <v>-3249</v>
      </c>
      <c r="D6" s="5" t="n">
        <v>-5379</v>
      </c>
      <c r="E6" s="5" t="n">
        <v>-4974</v>
      </c>
    </row>
    <row r="7">
      <c r="A7" s="4" t="inlineStr">
        <is>
          <t>Ending balance</t>
        </is>
      </c>
      <c r="B7" s="6" t="n">
        <v>15359</v>
      </c>
      <c r="C7" s="6" t="n">
        <v>20574</v>
      </c>
      <c r="D7" s="6" t="n">
        <v>15359</v>
      </c>
      <c r="E7" s="6" t="n">
        <v>205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Balance, beginning of period</t>
        </is>
      </c>
      <c r="B4" s="6" t="n">
        <v>58664</v>
      </c>
      <c r="C4" s="6" t="n">
        <v>47093</v>
      </c>
      <c r="D4" s="6" t="n">
        <v>60443</v>
      </c>
      <c r="E4" s="6" t="n">
        <v>28028</v>
      </c>
    </row>
    <row r="5">
      <c r="A5" s="4" t="inlineStr">
        <is>
          <t>Provision for credit losses on loans</t>
        </is>
      </c>
      <c r="B5" s="5" t="n">
        <v>0</v>
      </c>
      <c r="C5" s="5" t="n">
        <v>10970</v>
      </c>
      <c r="D5" s="5" t="n">
        <v>3950</v>
      </c>
      <c r="E5" s="5" t="n">
        <v>33149</v>
      </c>
    </row>
    <row r="6">
      <c r="A6" s="4" t="inlineStr">
        <is>
          <t>Charge-offs</t>
        </is>
      </c>
      <c r="B6" s="5" t="n">
        <v>-3660</v>
      </c>
      <c r="C6" s="5" t="n">
        <v>-5661</v>
      </c>
      <c r="D6" s="5" t="n">
        <v>-10271</v>
      </c>
      <c r="E6" s="5" t="n">
        <v>-22349</v>
      </c>
    </row>
    <row r="7">
      <c r="A7" s="4" t="inlineStr">
        <is>
          <t>Recoveries</t>
        </is>
      </c>
      <c r="B7" s="5" t="n">
        <v>671</v>
      </c>
      <c r="C7" s="5" t="n">
        <v>369</v>
      </c>
      <c r="D7" s="5" t="n">
        <v>1553</v>
      </c>
      <c r="E7" s="5" t="n">
        <v>1160</v>
      </c>
    </row>
    <row r="8">
      <c r="A8" s="4" t="inlineStr">
        <is>
          <t>Balance, end of period</t>
        </is>
      </c>
      <c r="B8" s="5" t="n">
        <v>55675</v>
      </c>
      <c r="C8" s="5" t="n">
        <v>52771</v>
      </c>
      <c r="D8" s="5" t="n">
        <v>55675</v>
      </c>
      <c r="E8" s="5" t="n">
        <v>52771</v>
      </c>
    </row>
    <row r="9">
      <c r="A9" s="4" t="inlineStr">
        <is>
          <t>ASU 2016-13</t>
        </is>
      </c>
    </row>
    <row r="10">
      <c r="A10" s="3" t="inlineStr">
        <is>
          <t>Financing Receivable, Impaired [Line Items]</t>
        </is>
      </c>
    </row>
    <row r="11">
      <c r="A11" s="4" t="inlineStr">
        <is>
          <t>Balance, beginning of period</t>
        </is>
      </c>
      <c r="E11" s="5" t="n">
        <v>8546</v>
      </c>
    </row>
    <row r="12">
      <c r="A12" s="4" t="inlineStr">
        <is>
          <t>ASU 2016-13 | PCD (Previously PCI) loans</t>
        </is>
      </c>
    </row>
    <row r="13">
      <c r="A13" s="3" t="inlineStr">
        <is>
          <t>Financing Receivable, Impaired [Line Items]</t>
        </is>
      </c>
    </row>
    <row r="14">
      <c r="A14" s="4" t="inlineStr">
        <is>
          <t>Balance, beginning of period</t>
        </is>
      </c>
      <c r="E14" s="5" t="n">
        <v>4237</v>
      </c>
    </row>
    <row r="15">
      <c r="A15" s="4" t="inlineStr">
        <is>
          <t>Commercial Loan Portfolio | Commercial</t>
        </is>
      </c>
    </row>
    <row r="16">
      <c r="A16" s="3" t="inlineStr">
        <is>
          <t>Financing Receivable, Impaired [Line Items]</t>
        </is>
      </c>
    </row>
    <row r="17">
      <c r="A17" s="4" t="inlineStr">
        <is>
          <t>Balance, beginning of period</t>
        </is>
      </c>
      <c r="B17" s="5" t="n">
        <v>14849</v>
      </c>
      <c r="C17" s="5" t="n">
        <v>12213</v>
      </c>
      <c r="D17" s="5" t="n">
        <v>19851</v>
      </c>
      <c r="E17" s="5" t="n">
        <v>10031</v>
      </c>
    </row>
    <row r="18">
      <c r="A18" s="4" t="inlineStr">
        <is>
          <t>Provision for credit losses on loans</t>
        </is>
      </c>
      <c r="B18" s="5" t="n">
        <v>-75</v>
      </c>
      <c r="C18" s="5" t="n">
        <v>6513</v>
      </c>
      <c r="D18" s="5" t="n">
        <v>-2091</v>
      </c>
      <c r="E18" s="5" t="n">
        <v>9132</v>
      </c>
    </row>
    <row r="19">
      <c r="A19" s="4" t="inlineStr">
        <is>
          <t>Charge-offs</t>
        </is>
      </c>
      <c r="B19" s="5" t="n">
        <v>-317</v>
      </c>
      <c r="C19" s="5" t="n">
        <v>-913</v>
      </c>
      <c r="D19" s="5" t="n">
        <v>-3457</v>
      </c>
      <c r="E19" s="5" t="n">
        <v>-4763</v>
      </c>
    </row>
    <row r="20">
      <c r="A20" s="4" t="inlineStr">
        <is>
          <t>Recoveries</t>
        </is>
      </c>
      <c r="B20" s="5" t="n">
        <v>134</v>
      </c>
      <c r="C20" s="5" t="n">
        <v>47</v>
      </c>
      <c r="D20" s="5" t="n">
        <v>288</v>
      </c>
      <c r="E20" s="5" t="n">
        <v>88</v>
      </c>
    </row>
    <row r="21">
      <c r="A21" s="4" t="inlineStr">
        <is>
          <t>Balance, end of period</t>
        </is>
      </c>
      <c r="B21" s="5" t="n">
        <v>14591</v>
      </c>
      <c r="C21" s="5" t="n">
        <v>17860</v>
      </c>
      <c r="D21" s="5" t="n">
        <v>14591</v>
      </c>
      <c r="E21" s="5" t="n">
        <v>17860</v>
      </c>
    </row>
    <row r="22">
      <c r="A22" s="4" t="inlineStr">
        <is>
          <t>Commercial Loan Portfolio | Commercial | ASU 2016-13</t>
        </is>
      </c>
    </row>
    <row r="23">
      <c r="A23" s="3" t="inlineStr">
        <is>
          <t>Financing Receivable, Impaired [Line Items]</t>
        </is>
      </c>
    </row>
    <row r="24">
      <c r="A24" s="4" t="inlineStr">
        <is>
          <t>Balance, beginning of period</t>
        </is>
      </c>
      <c r="E24" s="5" t="n">
        <v>2327</v>
      </c>
    </row>
    <row r="25">
      <c r="A25" s="4" t="inlineStr">
        <is>
          <t>Commercial Loan Portfolio | Commercial | ASU 2016-13 | PCD (Previously PCI) loans</t>
        </is>
      </c>
    </row>
    <row r="26">
      <c r="A26" s="3" t="inlineStr">
        <is>
          <t>Financing Receivable, Impaired [Line Items]</t>
        </is>
      </c>
    </row>
    <row r="27">
      <c r="A27" s="4" t="inlineStr">
        <is>
          <t>Balance, beginning of period</t>
        </is>
      </c>
      <c r="E27" s="5" t="n">
        <v>1045</v>
      </c>
    </row>
    <row r="28">
      <c r="A28" s="4" t="inlineStr">
        <is>
          <t>Commercial Loan Portfolio | Commercial real estate</t>
        </is>
      </c>
    </row>
    <row r="29">
      <c r="A29" s="3" t="inlineStr">
        <is>
          <t>Financing Receivable, Impaired [Line Items]</t>
        </is>
      </c>
    </row>
    <row r="30">
      <c r="A30" s="4" t="inlineStr">
        <is>
          <t>Balance, beginning of period</t>
        </is>
      </c>
      <c r="B30" s="5" t="n">
        <v>30718</v>
      </c>
      <c r="C30" s="5" t="n">
        <v>20296</v>
      </c>
      <c r="D30" s="5" t="n">
        <v>25465</v>
      </c>
      <c r="E30" s="5" t="n">
        <v>10272</v>
      </c>
    </row>
    <row r="31">
      <c r="A31" s="4" t="inlineStr">
        <is>
          <t>Provision for credit losses on loans</t>
        </is>
      </c>
      <c r="B31" s="5" t="n">
        <v>-2105</v>
      </c>
      <c r="C31" s="5" t="n">
        <v>4518</v>
      </c>
      <c r="D31" s="5" t="n">
        <v>4854</v>
      </c>
      <c r="E31" s="5" t="n">
        <v>18661</v>
      </c>
    </row>
    <row r="32">
      <c r="A32" s="4" t="inlineStr">
        <is>
          <t>Charge-offs</t>
        </is>
      </c>
      <c r="B32" s="5" t="n">
        <v>-1663</v>
      </c>
      <c r="C32" s="5" t="n">
        <v>-3462</v>
      </c>
      <c r="D32" s="5" t="n">
        <v>-3382</v>
      </c>
      <c r="E32" s="5" t="n">
        <v>-13081</v>
      </c>
    </row>
    <row r="33">
      <c r="A33" s="4" t="inlineStr">
        <is>
          <t>Recoveries</t>
        </is>
      </c>
      <c r="B33" s="5" t="n">
        <v>3</v>
      </c>
      <c r="C33" s="5" t="n">
        <v>37</v>
      </c>
      <c r="D33" s="5" t="n">
        <v>16</v>
      </c>
      <c r="E33" s="5" t="n">
        <v>122</v>
      </c>
    </row>
    <row r="34">
      <c r="A34" s="4" t="inlineStr">
        <is>
          <t>Balance, end of period</t>
        </is>
      </c>
      <c r="B34" s="5" t="n">
        <v>26953</v>
      </c>
      <c r="C34" s="5" t="n">
        <v>21389</v>
      </c>
      <c r="D34" s="5" t="n">
        <v>26953</v>
      </c>
      <c r="E34" s="5" t="n">
        <v>21389</v>
      </c>
    </row>
    <row r="35">
      <c r="A35" s="4" t="inlineStr">
        <is>
          <t>Commercial Loan Portfolio | Commercial real estate | ASU 2016-13</t>
        </is>
      </c>
    </row>
    <row r="36">
      <c r="A36" s="3" t="inlineStr">
        <is>
          <t>Financing Receivable, Impaired [Line Items]</t>
        </is>
      </c>
    </row>
    <row r="37">
      <c r="A37" s="4" t="inlineStr">
        <is>
          <t>Balance, beginning of period</t>
        </is>
      </c>
      <c r="E37" s="5" t="n">
        <v>4104</v>
      </c>
    </row>
    <row r="38">
      <c r="A38" s="4" t="inlineStr">
        <is>
          <t>Commercial Loan Portfolio | Commercial real estate | ASU 2016-13 | PCD (Previously PCI) loans</t>
        </is>
      </c>
    </row>
    <row r="39">
      <c r="A39" s="3" t="inlineStr">
        <is>
          <t>Financing Receivable, Impaired [Line Items]</t>
        </is>
      </c>
    </row>
    <row r="40">
      <c r="A40" s="4" t="inlineStr">
        <is>
          <t>Balance, beginning of period</t>
        </is>
      </c>
      <c r="E40" s="5" t="n">
        <v>1311</v>
      </c>
    </row>
    <row r="41">
      <c r="A41" s="4" t="inlineStr">
        <is>
          <t>Commercial Loan Portfolio | Construction and land development</t>
        </is>
      </c>
    </row>
    <row r="42">
      <c r="A42" s="3" t="inlineStr">
        <is>
          <t>Financing Receivable, Impaired [Line Items]</t>
        </is>
      </c>
    </row>
    <row r="43">
      <c r="A43" s="4" t="inlineStr">
        <is>
          <t>Balance, beginning of period</t>
        </is>
      </c>
      <c r="B43" s="5" t="n">
        <v>1733</v>
      </c>
      <c r="C43" s="5" t="n">
        <v>1512</v>
      </c>
      <c r="D43" s="5" t="n">
        <v>1433</v>
      </c>
      <c r="E43" s="5" t="n">
        <v>290</v>
      </c>
    </row>
    <row r="44">
      <c r="A44" s="4" t="inlineStr">
        <is>
          <t>Provision for credit losses on loans</t>
        </is>
      </c>
      <c r="B44" s="5" t="n">
        <v>-538</v>
      </c>
      <c r="C44" s="5" t="n">
        <v>534</v>
      </c>
      <c r="D44" s="5" t="n">
        <v>-113</v>
      </c>
      <c r="E44" s="5" t="n">
        <v>233</v>
      </c>
    </row>
    <row r="45">
      <c r="A45" s="4" t="inlineStr">
        <is>
          <t>Charge-offs</t>
        </is>
      </c>
      <c r="B45" s="5" t="n">
        <v>-138</v>
      </c>
      <c r="C45" s="5" t="n">
        <v>-250</v>
      </c>
      <c r="D45" s="5" t="n">
        <v>-410</v>
      </c>
      <c r="E45" s="5" t="n">
        <v>-324</v>
      </c>
    </row>
    <row r="46">
      <c r="A46" s="4" t="inlineStr">
        <is>
          <t>Recoveries</t>
        </is>
      </c>
      <c r="B46" s="5" t="n">
        <v>74</v>
      </c>
      <c r="C46" s="5" t="n">
        <v>6</v>
      </c>
      <c r="D46" s="5" t="n">
        <v>221</v>
      </c>
      <c r="E46" s="5" t="n">
        <v>70</v>
      </c>
    </row>
    <row r="47">
      <c r="A47" s="4" t="inlineStr">
        <is>
          <t>Balance, end of period</t>
        </is>
      </c>
      <c r="B47" s="5" t="n">
        <v>1131</v>
      </c>
      <c r="C47" s="5" t="n">
        <v>1802</v>
      </c>
      <c r="D47" s="5" t="n">
        <v>1131</v>
      </c>
      <c r="E47" s="5" t="n">
        <v>1802</v>
      </c>
    </row>
    <row r="48">
      <c r="A48" s="4" t="inlineStr">
        <is>
          <t>Commercial Loan Portfolio | Construction and land development | ASU 2016-13</t>
        </is>
      </c>
    </row>
    <row r="49">
      <c r="A49" s="3" t="inlineStr">
        <is>
          <t>Financing Receivable, Impaired [Line Items]</t>
        </is>
      </c>
    </row>
    <row r="50">
      <c r="A50" s="4" t="inlineStr">
        <is>
          <t>Balance, beginning of period</t>
        </is>
      </c>
      <c r="E50" s="5" t="n">
        <v>724</v>
      </c>
    </row>
    <row r="51">
      <c r="A51" s="4" t="inlineStr">
        <is>
          <t>Commercial Loan Portfolio | Construction and land development | ASU 2016-13 | PCD (Previously PCI) loans</t>
        </is>
      </c>
    </row>
    <row r="52">
      <c r="A52" s="3" t="inlineStr">
        <is>
          <t>Financing Receivable, Impaired [Line Items]</t>
        </is>
      </c>
    </row>
    <row r="53">
      <c r="A53" s="4" t="inlineStr">
        <is>
          <t>Balance, beginning of period</t>
        </is>
      </c>
      <c r="E53" s="5" t="n">
        <v>809</v>
      </c>
    </row>
    <row r="54">
      <c r="A54" s="4" t="inlineStr">
        <is>
          <t>Residential Portfolio Segment | Residential real estate</t>
        </is>
      </c>
    </row>
    <row r="55">
      <c r="A55" s="3" t="inlineStr">
        <is>
          <t>Financing Receivable, Impaired [Line Items]</t>
        </is>
      </c>
    </row>
    <row r="56">
      <c r="A56" s="4" t="inlineStr">
        <is>
          <t>Balance, beginning of period</t>
        </is>
      </c>
      <c r="B56" s="5" t="n">
        <v>3683</v>
      </c>
      <c r="C56" s="5" t="n">
        <v>4830</v>
      </c>
      <c r="D56" s="5" t="n">
        <v>3929</v>
      </c>
      <c r="E56" s="5" t="n">
        <v>2499</v>
      </c>
    </row>
    <row r="57">
      <c r="A57" s="4" t="inlineStr">
        <is>
          <t>Provision for credit losses on loans</t>
        </is>
      </c>
      <c r="B57" s="5" t="n">
        <v>-697</v>
      </c>
      <c r="C57" s="5" t="n">
        <v>-184</v>
      </c>
      <c r="D57" s="5" t="n">
        <v>-806</v>
      </c>
      <c r="E57" s="5" t="n">
        <v>226</v>
      </c>
    </row>
    <row r="58">
      <c r="A58" s="4" t="inlineStr">
        <is>
          <t>Charge-offs</t>
        </is>
      </c>
      <c r="B58" s="5" t="n">
        <v>-35</v>
      </c>
      <c r="C58" s="5" t="n">
        <v>-101</v>
      </c>
      <c r="D58" s="5" t="n">
        <v>-286</v>
      </c>
      <c r="E58" s="5" t="n">
        <v>-496</v>
      </c>
    </row>
    <row r="59">
      <c r="A59" s="4" t="inlineStr">
        <is>
          <t>Recoveries</t>
        </is>
      </c>
      <c r="B59" s="5" t="n">
        <v>66</v>
      </c>
      <c r="C59" s="5" t="n">
        <v>34</v>
      </c>
      <c r="D59" s="5" t="n">
        <v>180</v>
      </c>
      <c r="E59" s="5" t="n">
        <v>124</v>
      </c>
    </row>
    <row r="60">
      <c r="A60" s="4" t="inlineStr">
        <is>
          <t>Balance, end of period</t>
        </is>
      </c>
      <c r="B60" s="5" t="n">
        <v>3017</v>
      </c>
      <c r="C60" s="5" t="n">
        <v>4579</v>
      </c>
      <c r="D60" s="5" t="n">
        <v>3017</v>
      </c>
      <c r="E60" s="5" t="n">
        <v>4579</v>
      </c>
    </row>
    <row r="61">
      <c r="A61" s="4" t="inlineStr">
        <is>
          <t>Residential Portfolio Segment | Residential real estate | ASU 2016-13</t>
        </is>
      </c>
    </row>
    <row r="62">
      <c r="A62" s="3" t="inlineStr">
        <is>
          <t>Financing Receivable, Impaired [Line Items]</t>
        </is>
      </c>
    </row>
    <row r="63">
      <c r="A63" s="4" t="inlineStr">
        <is>
          <t>Balance, beginning of period</t>
        </is>
      </c>
      <c r="E63" s="5" t="n">
        <v>1211</v>
      </c>
    </row>
    <row r="64">
      <c r="A64" s="4" t="inlineStr">
        <is>
          <t>Residential Portfolio Segment | Residential real estate | ASU 2016-13 | PCD (Previously PCI) loans</t>
        </is>
      </c>
    </row>
    <row r="65">
      <c r="A65" s="3" t="inlineStr">
        <is>
          <t>Financing Receivable, Impaired [Line Items]</t>
        </is>
      </c>
    </row>
    <row r="66">
      <c r="A66" s="4" t="inlineStr">
        <is>
          <t>Balance, beginning of period</t>
        </is>
      </c>
      <c r="E66" s="5" t="n">
        <v>1015</v>
      </c>
    </row>
    <row r="67">
      <c r="A67" s="4" t="inlineStr">
        <is>
          <t>Consumer | Consumer</t>
        </is>
      </c>
    </row>
    <row r="68">
      <c r="A68" s="3" t="inlineStr">
        <is>
          <t>Financing Receivable, Impaired [Line Items]</t>
        </is>
      </c>
    </row>
    <row r="69">
      <c r="A69" s="4" t="inlineStr">
        <is>
          <t>Balance, beginning of period</t>
        </is>
      </c>
      <c r="B69" s="5" t="n">
        <v>2292</v>
      </c>
      <c r="C69" s="5" t="n">
        <v>2087</v>
      </c>
      <c r="D69" s="5" t="n">
        <v>2338</v>
      </c>
      <c r="E69" s="5" t="n">
        <v>2642</v>
      </c>
    </row>
    <row r="70">
      <c r="A70" s="4" t="inlineStr">
        <is>
          <t>Provision for credit losses on loans</t>
        </is>
      </c>
      <c r="B70" s="5" t="n">
        <v>292</v>
      </c>
      <c r="C70" s="5" t="n">
        <v>422</v>
      </c>
      <c r="D70" s="5" t="n">
        <v>429</v>
      </c>
      <c r="E70" s="5" t="n">
        <v>994</v>
      </c>
    </row>
    <row r="71">
      <c r="A71" s="4" t="inlineStr">
        <is>
          <t>Charge-offs</t>
        </is>
      </c>
      <c r="B71" s="5" t="n">
        <v>-280</v>
      </c>
      <c r="C71" s="5" t="n">
        <v>-307</v>
      </c>
      <c r="D71" s="5" t="n">
        <v>-740</v>
      </c>
      <c r="E71" s="5" t="n">
        <v>-1271</v>
      </c>
    </row>
    <row r="72">
      <c r="A72" s="4" t="inlineStr">
        <is>
          <t>Recoveries</t>
        </is>
      </c>
      <c r="B72" s="5" t="n">
        <v>93</v>
      </c>
      <c r="C72" s="5" t="n">
        <v>125</v>
      </c>
      <c r="D72" s="5" t="n">
        <v>370</v>
      </c>
      <c r="E72" s="5" t="n">
        <v>499</v>
      </c>
    </row>
    <row r="73">
      <c r="A73" s="4" t="inlineStr">
        <is>
          <t>Balance, end of period</t>
        </is>
      </c>
      <c r="B73" s="5" t="n">
        <v>2397</v>
      </c>
      <c r="C73" s="5" t="n">
        <v>2327</v>
      </c>
      <c r="D73" s="5" t="n">
        <v>2397</v>
      </c>
      <c r="E73" s="5" t="n">
        <v>2327</v>
      </c>
    </row>
    <row r="74">
      <c r="A74" s="4" t="inlineStr">
        <is>
          <t>Consumer | Consumer | ASU 2016-13</t>
        </is>
      </c>
    </row>
    <row r="75">
      <c r="A75" s="3" t="inlineStr">
        <is>
          <t>Financing Receivable, Impaired [Line Items]</t>
        </is>
      </c>
    </row>
    <row r="76">
      <c r="A76" s="4" t="inlineStr">
        <is>
          <t>Balance, beginning of period</t>
        </is>
      </c>
      <c r="E76" s="5" t="n">
        <v>-594</v>
      </c>
    </row>
    <row r="77">
      <c r="A77" s="4" t="inlineStr">
        <is>
          <t>Consumer | Consumer | ASU 2016-13 | PCD (Previously PCI) loans</t>
        </is>
      </c>
    </row>
    <row r="78">
      <c r="A78" s="3" t="inlineStr">
        <is>
          <t>Financing Receivable, Impaired [Line Items]</t>
        </is>
      </c>
    </row>
    <row r="79">
      <c r="A79" s="4" t="inlineStr">
        <is>
          <t>Balance, beginning of period</t>
        </is>
      </c>
      <c r="E79" s="5" t="n">
        <v>57</v>
      </c>
    </row>
    <row r="80">
      <c r="A80" s="4" t="inlineStr">
        <is>
          <t>Lease financing</t>
        </is>
      </c>
    </row>
    <row r="81">
      <c r="A81" s="3" t="inlineStr">
        <is>
          <t>Financing Receivable, Impaired [Line Items]</t>
        </is>
      </c>
    </row>
    <row r="82">
      <c r="A82" s="4" t="inlineStr">
        <is>
          <t>Balance, beginning of period</t>
        </is>
      </c>
      <c r="B82" s="5" t="n">
        <v>5389</v>
      </c>
      <c r="C82" s="5" t="n">
        <v>6155</v>
      </c>
      <c r="D82" s="5" t="n">
        <v>7427</v>
      </c>
      <c r="E82" s="5" t="n">
        <v>2294</v>
      </c>
    </row>
    <row r="83">
      <c r="A83" s="4" t="inlineStr">
        <is>
          <t>Provision for credit losses on loans</t>
        </is>
      </c>
      <c r="B83" s="5" t="n">
        <v>3123</v>
      </c>
      <c r="C83" s="5" t="n">
        <v>-833</v>
      </c>
      <c r="D83" s="5" t="n">
        <v>1677</v>
      </c>
      <c r="E83" s="5" t="n">
        <v>3903</v>
      </c>
    </row>
    <row r="84">
      <c r="A84" s="4" t="inlineStr">
        <is>
          <t>Charge-offs</t>
        </is>
      </c>
      <c r="B84" s="5" t="n">
        <v>-1227</v>
      </c>
      <c r="C84" s="5" t="n">
        <v>-628</v>
      </c>
      <c r="D84" s="5" t="n">
        <v>-1996</v>
      </c>
      <c r="E84" s="5" t="n">
        <v>-2414</v>
      </c>
    </row>
    <row r="85">
      <c r="A85" s="4" t="inlineStr">
        <is>
          <t>Recoveries</t>
        </is>
      </c>
      <c r="B85" s="5" t="n">
        <v>301</v>
      </c>
      <c r="C85" s="5" t="n">
        <v>120</v>
      </c>
      <c r="D85" s="5" t="n">
        <v>478</v>
      </c>
      <c r="E85" s="5" t="n">
        <v>257</v>
      </c>
    </row>
    <row r="86">
      <c r="A86" s="4" t="inlineStr">
        <is>
          <t>Balance, end of period</t>
        </is>
      </c>
      <c r="B86" s="6" t="n">
        <v>7586</v>
      </c>
      <c r="C86" s="6" t="n">
        <v>4814</v>
      </c>
      <c r="D86" s="6" t="n">
        <v>7586</v>
      </c>
      <c r="E86" s="5" t="n">
        <v>4814</v>
      </c>
    </row>
    <row r="87">
      <c r="A87" s="4" t="inlineStr">
        <is>
          <t>Lease financing | ASU 2016-13</t>
        </is>
      </c>
    </row>
    <row r="88">
      <c r="A88" s="3" t="inlineStr">
        <is>
          <t>Financing Receivable, Impaired [Line Items]</t>
        </is>
      </c>
    </row>
    <row r="89">
      <c r="A89" s="4" t="inlineStr">
        <is>
          <t>Balance, beginning of period</t>
        </is>
      </c>
      <c r="E89" s="5" t="n">
        <v>774</v>
      </c>
    </row>
    <row r="90">
      <c r="A90" s="4" t="inlineStr">
        <is>
          <t>Lease financing | ASU 2016-13 | PCD (Previously PCI) loans</t>
        </is>
      </c>
    </row>
    <row r="91">
      <c r="A91" s="3" t="inlineStr">
        <is>
          <t>Financing Receivable, Impaired [Line Items]</t>
        </is>
      </c>
    </row>
    <row r="92">
      <c r="A92" s="4" t="inlineStr">
        <is>
          <t>Balance, beginning of period</t>
        </is>
      </c>
      <c r="E9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LOANS - Risk rating (Details)</t>
        </is>
      </c>
      <c r="B1" s="2" t="inlineStr">
        <is>
          <t>9 Months Ended</t>
        </is>
      </c>
    </row>
    <row r="2">
      <c r="B2" s="2" t="inlineStr">
        <is>
          <t>Sep. 30, 2021region</t>
        </is>
      </c>
    </row>
    <row r="3">
      <c r="A3" s="3" t="inlineStr">
        <is>
          <t>Risk category</t>
        </is>
      </c>
    </row>
    <row r="4">
      <c r="A4" s="4" t="inlineStr">
        <is>
          <t>Number of main regions</t>
        </is>
      </c>
      <c r="B4" s="5" t="n">
        <v>4</v>
      </c>
    </row>
    <row r="5">
      <c r="A5" s="4" t="inlineStr">
        <is>
          <t>Consumer Loans and Equipment Finance Loans and Leases | Credit Risk State One | Minimum</t>
        </is>
      </c>
    </row>
    <row r="6">
      <c r="A6" s="3" t="inlineStr">
        <is>
          <t>Risk category</t>
        </is>
      </c>
    </row>
    <row r="7">
      <c r="A7" s="4" t="inlineStr">
        <is>
          <t>Consumer loans and equipment finance loans and leases days past due</t>
        </is>
      </c>
      <c r="B7" s="4" t="inlineStr">
        <is>
          <t>0 days</t>
        </is>
      </c>
    </row>
    <row r="8">
      <c r="A8" s="4" t="inlineStr">
        <is>
          <t>Consumer Loans and Equipment Finance Loans and Leases | Credit Risk State One | Maximum</t>
        </is>
      </c>
    </row>
    <row r="9">
      <c r="A9" s="3" t="inlineStr">
        <is>
          <t>Risk category</t>
        </is>
      </c>
    </row>
    <row r="10">
      <c r="A10" s="4" t="inlineStr">
        <is>
          <t>Consumer loans and equipment finance loans and leases days past due</t>
        </is>
      </c>
      <c r="B10" s="4" t="inlineStr">
        <is>
          <t>14 days</t>
        </is>
      </c>
    </row>
    <row r="11">
      <c r="A11" s="4" t="inlineStr">
        <is>
          <t>Consumer Loans and Equipment Finance Loans and Leases | Credit Risk State Two | Minimum</t>
        </is>
      </c>
    </row>
    <row r="12">
      <c r="A12" s="3" t="inlineStr">
        <is>
          <t>Risk category</t>
        </is>
      </c>
    </row>
    <row r="13">
      <c r="A13" s="4" t="inlineStr">
        <is>
          <t>Consumer loans and equipment finance loans and leases days past due</t>
        </is>
      </c>
      <c r="B13" s="4" t="inlineStr">
        <is>
          <t>15 days</t>
        </is>
      </c>
    </row>
    <row r="14">
      <c r="A14" s="4" t="inlineStr">
        <is>
          <t>Consumer Loans and Equipment Finance Loans and Leases | Credit Risk State Two | Maximum</t>
        </is>
      </c>
    </row>
    <row r="15">
      <c r="A15" s="3" t="inlineStr">
        <is>
          <t>Risk category</t>
        </is>
      </c>
    </row>
    <row r="16">
      <c r="A16" s="4" t="inlineStr">
        <is>
          <t>Consumer loans and equipment finance loans and leases days past due</t>
        </is>
      </c>
      <c r="B16" s="4" t="inlineStr">
        <is>
          <t>29 days</t>
        </is>
      </c>
    </row>
    <row r="17">
      <c r="A17" s="4" t="inlineStr">
        <is>
          <t>Consumer Loans and Equipment Finance Loans and Leases | Credit Risk State Three | Minimum</t>
        </is>
      </c>
    </row>
    <row r="18">
      <c r="A18" s="3" t="inlineStr">
        <is>
          <t>Risk category</t>
        </is>
      </c>
    </row>
    <row r="19">
      <c r="A19" s="4" t="inlineStr">
        <is>
          <t>Consumer loans and equipment finance loans and leases days past due</t>
        </is>
      </c>
      <c r="B19" s="4" t="inlineStr">
        <is>
          <t>30 days</t>
        </is>
      </c>
    </row>
    <row r="20">
      <c r="A20" s="4" t="inlineStr">
        <is>
          <t>Consumer Loans and Equipment Finance Loans and Leases | Credit Risk State Three | Maximum</t>
        </is>
      </c>
    </row>
    <row r="21">
      <c r="A21" s="3" t="inlineStr">
        <is>
          <t>Risk category</t>
        </is>
      </c>
    </row>
    <row r="22">
      <c r="A22" s="4" t="inlineStr">
        <is>
          <t>Consumer loans and equipment finance loans and leases days past due</t>
        </is>
      </c>
      <c r="B22" s="4" t="inlineStr">
        <is>
          <t>59 days</t>
        </is>
      </c>
    </row>
    <row r="23">
      <c r="A23" s="4" t="inlineStr">
        <is>
          <t>Consumer Loans and Equipment Finance Loans and Leases | Credit Risk State Four | Minimum</t>
        </is>
      </c>
    </row>
    <row r="24">
      <c r="A24" s="3" t="inlineStr">
        <is>
          <t>Risk category</t>
        </is>
      </c>
    </row>
    <row r="25">
      <c r="A25" s="4" t="inlineStr">
        <is>
          <t>Consumer loans and equipment finance loans and leases days past due</t>
        </is>
      </c>
      <c r="B25" s="4" t="inlineStr">
        <is>
          <t>60 days</t>
        </is>
      </c>
    </row>
    <row r="26">
      <c r="A26" s="4" t="inlineStr">
        <is>
          <t>Consumer Loans and Equipment Finance Loans and Leases | Credit Risk State Four | Maximum</t>
        </is>
      </c>
    </row>
    <row r="27">
      <c r="A27" s="3" t="inlineStr">
        <is>
          <t>Risk category</t>
        </is>
      </c>
    </row>
    <row r="28">
      <c r="A28" s="4" t="inlineStr">
        <is>
          <t>Consumer loans and equipment finance loans and leases days past due</t>
        </is>
      </c>
      <c r="B28" s="4" t="inlineStr">
        <is>
          <t>89 days</t>
        </is>
      </c>
    </row>
    <row r="29">
      <c r="A29" s="4" t="inlineStr">
        <is>
          <t>Consumer Loans and Equipment Finance Loans and Leases | Credit Risk State Default | Minimum</t>
        </is>
      </c>
    </row>
    <row r="30">
      <c r="A30" s="3" t="inlineStr">
        <is>
          <t>Risk category</t>
        </is>
      </c>
    </row>
    <row r="31">
      <c r="A31" s="4" t="inlineStr">
        <is>
          <t>Consumer loans and equipment finance loans and leases days past due</t>
        </is>
      </c>
      <c r="B31"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Sep. 30, 2021</t>
        </is>
      </c>
      <c r="C1" s="2" t="inlineStr">
        <is>
          <t>Dec. 31, 2020</t>
        </is>
      </c>
    </row>
    <row r="2">
      <c r="A2" s="3" t="inlineStr">
        <is>
          <t>Nonaccrual</t>
        </is>
      </c>
    </row>
    <row r="3">
      <c r="A3" s="4" t="inlineStr">
        <is>
          <t>Nonaccrual with allowance</t>
        </is>
      </c>
      <c r="B3" s="6" t="n">
        <v>25004</v>
      </c>
      <c r="C3" s="6" t="n">
        <v>38489</v>
      </c>
    </row>
    <row r="4">
      <c r="A4" s="4" t="inlineStr">
        <is>
          <t>Nonaccrual with no allowance</t>
        </is>
      </c>
      <c r="B4" s="5" t="n">
        <v>23054</v>
      </c>
      <c r="C4" s="5" t="n">
        <v>11139</v>
      </c>
    </row>
    <row r="5">
      <c r="A5" s="4" t="inlineStr">
        <is>
          <t>Total nonaccrual</t>
        </is>
      </c>
      <c r="B5" s="5" t="n">
        <v>48058</v>
      </c>
      <c r="C5" s="5" t="n">
        <v>49628</v>
      </c>
    </row>
    <row r="6">
      <c r="A6" s="4" t="inlineStr">
        <is>
          <t>Threshold amount for non accrual loans</t>
        </is>
      </c>
      <c r="B6" s="5" t="n">
        <v>500</v>
      </c>
    </row>
    <row r="7">
      <c r="A7" s="4" t="inlineStr">
        <is>
          <t>Commercial Loan Portfolio</t>
        </is>
      </c>
    </row>
    <row r="8">
      <c r="A8" s="3" t="inlineStr">
        <is>
          <t>Nonaccrual</t>
        </is>
      </c>
    </row>
    <row r="9">
      <c r="A9" s="4" t="inlineStr">
        <is>
          <t>Nonaccrual with allowance</t>
        </is>
      </c>
      <c r="B9" s="5" t="n">
        <v>15575</v>
      </c>
      <c r="C9" s="5" t="n">
        <v>25291</v>
      </c>
    </row>
    <row r="10">
      <c r="A10" s="4" t="inlineStr">
        <is>
          <t>Nonaccrual with no allowance</t>
        </is>
      </c>
      <c r="B10" s="5" t="n">
        <v>22169</v>
      </c>
      <c r="C10" s="5" t="n">
        <v>10068</v>
      </c>
    </row>
    <row r="11">
      <c r="A11" s="4" t="inlineStr">
        <is>
          <t>Total nonaccrual</t>
        </is>
      </c>
      <c r="B11" s="5" t="n">
        <v>37744</v>
      </c>
      <c r="C11" s="5" t="n">
        <v>35359</v>
      </c>
    </row>
    <row r="12">
      <c r="A12" s="4" t="inlineStr">
        <is>
          <t>Commercial Loan Portfolio | Commercial</t>
        </is>
      </c>
    </row>
    <row r="13">
      <c r="A13" s="3" t="inlineStr">
        <is>
          <t>Nonaccrual</t>
        </is>
      </c>
    </row>
    <row r="14">
      <c r="A14" s="4" t="inlineStr">
        <is>
          <t>Nonaccrual with allowance</t>
        </is>
      </c>
      <c r="B14" s="5" t="n">
        <v>4629</v>
      </c>
      <c r="C14" s="5" t="n">
        <v>3498</v>
      </c>
    </row>
    <row r="15">
      <c r="A15" s="4" t="inlineStr">
        <is>
          <t>Nonaccrual with no allowance</t>
        </is>
      </c>
      <c r="B15" s="5" t="n">
        <v>4890</v>
      </c>
      <c r="C15" s="5" t="n">
        <v>0</v>
      </c>
    </row>
    <row r="16">
      <c r="A16" s="4" t="inlineStr">
        <is>
          <t>Total nonaccrual</t>
        </is>
      </c>
      <c r="B16" s="5" t="n">
        <v>9519</v>
      </c>
      <c r="C16" s="5" t="n">
        <v>3498</v>
      </c>
    </row>
    <row r="17">
      <c r="A17" s="4" t="inlineStr">
        <is>
          <t>Commercial Loan Portfolio | Commercial other</t>
        </is>
      </c>
    </row>
    <row r="18">
      <c r="A18" s="3" t="inlineStr">
        <is>
          <t>Nonaccrual</t>
        </is>
      </c>
    </row>
    <row r="19">
      <c r="A19" s="4" t="inlineStr">
        <is>
          <t>Nonaccrual with allowance</t>
        </is>
      </c>
      <c r="B19" s="5" t="n">
        <v>4501</v>
      </c>
      <c r="C19" s="5" t="n">
        <v>2634</v>
      </c>
    </row>
    <row r="20">
      <c r="A20" s="4" t="inlineStr">
        <is>
          <t>Nonaccrual with no allowance</t>
        </is>
      </c>
      <c r="B20" s="5" t="n">
        <v>0</v>
      </c>
      <c r="C20" s="5" t="n">
        <v>0</v>
      </c>
    </row>
    <row r="21">
      <c r="A21" s="4" t="inlineStr">
        <is>
          <t>Total nonaccrual</t>
        </is>
      </c>
      <c r="B21" s="5" t="n">
        <v>4501</v>
      </c>
      <c r="C21" s="5" t="n">
        <v>2634</v>
      </c>
    </row>
    <row r="22">
      <c r="A22" s="4" t="inlineStr">
        <is>
          <t>Commercial Loan Portfolio | Commercial real estate non-owner occupied</t>
        </is>
      </c>
    </row>
    <row r="23">
      <c r="A23" s="3" t="inlineStr">
        <is>
          <t>Nonaccrual</t>
        </is>
      </c>
    </row>
    <row r="24">
      <c r="A24" s="4" t="inlineStr">
        <is>
          <t>Nonaccrual with allowance</t>
        </is>
      </c>
      <c r="B24" s="5" t="n">
        <v>1961</v>
      </c>
      <c r="C24" s="5" t="n">
        <v>5509</v>
      </c>
    </row>
    <row r="25">
      <c r="A25" s="4" t="inlineStr">
        <is>
          <t>Nonaccrual with no allowance</t>
        </is>
      </c>
      <c r="B25" s="5" t="n">
        <v>15939</v>
      </c>
      <c r="C25" s="5" t="n">
        <v>3823</v>
      </c>
    </row>
    <row r="26">
      <c r="A26" s="4" t="inlineStr">
        <is>
          <t>Total nonaccrual</t>
        </is>
      </c>
      <c r="B26" s="5" t="n">
        <v>17900</v>
      </c>
      <c r="C26" s="5" t="n">
        <v>9332</v>
      </c>
    </row>
    <row r="27">
      <c r="A27" s="4" t="inlineStr">
        <is>
          <t>Commercial Loan Portfolio | Commercial real estate owner occupied</t>
        </is>
      </c>
    </row>
    <row r="28">
      <c r="A28" s="3" t="inlineStr">
        <is>
          <t>Nonaccrual</t>
        </is>
      </c>
    </row>
    <row r="29">
      <c r="A29" s="4" t="inlineStr">
        <is>
          <t>Nonaccrual with allowance</t>
        </is>
      </c>
      <c r="B29" s="5" t="n">
        <v>2013</v>
      </c>
      <c r="C29" s="5" t="n">
        <v>3598</v>
      </c>
    </row>
    <row r="30">
      <c r="A30" s="4" t="inlineStr">
        <is>
          <t>Nonaccrual with no allowance</t>
        </is>
      </c>
      <c r="B30" s="5" t="n">
        <v>1340</v>
      </c>
      <c r="C30" s="5" t="n">
        <v>3227</v>
      </c>
    </row>
    <row r="31">
      <c r="A31" s="4" t="inlineStr">
        <is>
          <t>Total nonaccrual</t>
        </is>
      </c>
      <c r="B31" s="5" t="n">
        <v>3353</v>
      </c>
      <c r="C31" s="5" t="n">
        <v>6825</v>
      </c>
    </row>
    <row r="32">
      <c r="A32" s="4" t="inlineStr">
        <is>
          <t>Commercial Loan Portfolio | Multi-family</t>
        </is>
      </c>
    </row>
    <row r="33">
      <c r="A33" s="3" t="inlineStr">
        <is>
          <t>Nonaccrual</t>
        </is>
      </c>
    </row>
    <row r="34">
      <c r="A34" s="4" t="inlineStr">
        <is>
          <t>Nonaccrual with allowance</t>
        </is>
      </c>
      <c r="B34" s="5" t="n">
        <v>2347</v>
      </c>
      <c r="C34" s="5" t="n">
        <v>7921</v>
      </c>
    </row>
    <row r="35">
      <c r="A35" s="4" t="inlineStr">
        <is>
          <t>Nonaccrual with no allowance</t>
        </is>
      </c>
      <c r="B35" s="5" t="n">
        <v>0</v>
      </c>
      <c r="C35" s="5" t="n">
        <v>2325</v>
      </c>
    </row>
    <row r="36">
      <c r="A36" s="4" t="inlineStr">
        <is>
          <t>Total nonaccrual</t>
        </is>
      </c>
      <c r="B36" s="5" t="n">
        <v>2347</v>
      </c>
      <c r="C36" s="5" t="n">
        <v>10246</v>
      </c>
    </row>
    <row r="37">
      <c r="A37" s="4" t="inlineStr">
        <is>
          <t>Commercial Loan Portfolio | Construction and land development</t>
        </is>
      </c>
    </row>
    <row r="38">
      <c r="A38" s="3" t="inlineStr">
        <is>
          <t>Nonaccrual</t>
        </is>
      </c>
    </row>
    <row r="39">
      <c r="A39" s="4" t="inlineStr">
        <is>
          <t>Nonaccrual with allowance</t>
        </is>
      </c>
      <c r="B39" s="5" t="n">
        <v>124</v>
      </c>
      <c r="C39" s="5" t="n">
        <v>2131</v>
      </c>
    </row>
    <row r="40">
      <c r="A40" s="4" t="inlineStr">
        <is>
          <t>Nonaccrual with no allowance</t>
        </is>
      </c>
      <c r="B40" s="5" t="n">
        <v>0</v>
      </c>
      <c r="C40" s="5" t="n">
        <v>693</v>
      </c>
    </row>
    <row r="41">
      <c r="A41" s="4" t="inlineStr">
        <is>
          <t>Total nonaccrual</t>
        </is>
      </c>
      <c r="B41" s="5" t="n">
        <v>124</v>
      </c>
      <c r="C41" s="5" t="n">
        <v>2824</v>
      </c>
    </row>
    <row r="42">
      <c r="A42" s="4" t="inlineStr">
        <is>
          <t>Residential Portfolio Segment | Residential first lien</t>
        </is>
      </c>
    </row>
    <row r="43">
      <c r="A43" s="3" t="inlineStr">
        <is>
          <t>Nonaccrual</t>
        </is>
      </c>
    </row>
    <row r="44">
      <c r="A44" s="4" t="inlineStr">
        <is>
          <t>Nonaccrual with allowance</t>
        </is>
      </c>
      <c r="B44" s="5" t="n">
        <v>4490</v>
      </c>
      <c r="C44" s="5" t="n">
        <v>8534</v>
      </c>
    </row>
    <row r="45">
      <c r="A45" s="4" t="inlineStr">
        <is>
          <t>Nonaccrual with no allowance</t>
        </is>
      </c>
      <c r="B45" s="5" t="n">
        <v>885</v>
      </c>
      <c r="C45" s="5" t="n">
        <v>1071</v>
      </c>
    </row>
    <row r="46">
      <c r="A46" s="4" t="inlineStr">
        <is>
          <t>Total nonaccrual</t>
        </is>
      </c>
      <c r="B46" s="5" t="n">
        <v>5375</v>
      </c>
      <c r="C46" s="5" t="n">
        <v>9605</v>
      </c>
    </row>
    <row r="47">
      <c r="A47" s="4" t="inlineStr">
        <is>
          <t>Residential Portfolio Segment | Other residential</t>
        </is>
      </c>
    </row>
    <row r="48">
      <c r="A48" s="3" t="inlineStr">
        <is>
          <t>Nonaccrual</t>
        </is>
      </c>
    </row>
    <row r="49">
      <c r="A49" s="4" t="inlineStr">
        <is>
          <t>Nonaccrual with allowance</t>
        </is>
      </c>
      <c r="B49" s="5" t="n">
        <v>1331</v>
      </c>
      <c r="C49" s="5" t="n">
        <v>2437</v>
      </c>
    </row>
    <row r="50">
      <c r="A50" s="4" t="inlineStr">
        <is>
          <t>Nonaccrual with no allowance</t>
        </is>
      </c>
      <c r="B50" s="5" t="n">
        <v>0</v>
      </c>
      <c r="C50" s="5" t="n">
        <v>0</v>
      </c>
    </row>
    <row r="51">
      <c r="A51" s="4" t="inlineStr">
        <is>
          <t>Total nonaccrual</t>
        </is>
      </c>
      <c r="B51" s="5" t="n">
        <v>1331</v>
      </c>
      <c r="C51" s="5" t="n">
        <v>2437</v>
      </c>
    </row>
    <row r="52">
      <c r="A52" s="4" t="inlineStr">
        <is>
          <t>Consumer | Consumer</t>
        </is>
      </c>
    </row>
    <row r="53">
      <c r="A53" s="3" t="inlineStr">
        <is>
          <t>Nonaccrual</t>
        </is>
      </c>
    </row>
    <row r="54">
      <c r="A54" s="4" t="inlineStr">
        <is>
          <t>Nonaccrual with allowance</t>
        </is>
      </c>
      <c r="B54" s="5" t="n">
        <v>159</v>
      </c>
      <c r="C54" s="5" t="n">
        <v>262</v>
      </c>
    </row>
    <row r="55">
      <c r="A55" s="4" t="inlineStr">
        <is>
          <t>Nonaccrual with no allowance</t>
        </is>
      </c>
      <c r="B55" s="5" t="n">
        <v>0</v>
      </c>
      <c r="C55" s="5" t="n">
        <v>0</v>
      </c>
    </row>
    <row r="56">
      <c r="A56" s="4" t="inlineStr">
        <is>
          <t>Total nonaccrual</t>
        </is>
      </c>
      <c r="B56" s="5" t="n">
        <v>159</v>
      </c>
      <c r="C56" s="5" t="n">
        <v>262</v>
      </c>
    </row>
    <row r="57">
      <c r="A57" s="4" t="inlineStr">
        <is>
          <t>Lease financing | Lease financing</t>
        </is>
      </c>
    </row>
    <row r="58">
      <c r="A58" s="3" t="inlineStr">
        <is>
          <t>Nonaccrual</t>
        </is>
      </c>
    </row>
    <row r="59">
      <c r="A59" s="4" t="inlineStr">
        <is>
          <t>Nonaccrual with allowance</t>
        </is>
      </c>
      <c r="B59" s="5" t="n">
        <v>3449</v>
      </c>
      <c r="C59" s="5" t="n">
        <v>1965</v>
      </c>
    </row>
    <row r="60">
      <c r="A60" s="4" t="inlineStr">
        <is>
          <t>Nonaccrual with no allowance</t>
        </is>
      </c>
      <c r="B60" s="5" t="n">
        <v>0</v>
      </c>
      <c r="C60" s="5" t="n">
        <v>0</v>
      </c>
    </row>
    <row r="61">
      <c r="A61" s="4" t="inlineStr">
        <is>
          <t>Total nonaccrual</t>
        </is>
      </c>
      <c r="B61" s="6" t="n">
        <v>3449</v>
      </c>
      <c r="C61" s="6" t="n">
        <v>19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5" t="n">
        <v>600000</v>
      </c>
      <c r="C5" s="5" t="n">
        <v>600000</v>
      </c>
      <c r="D5" s="5" t="n">
        <v>2100000</v>
      </c>
      <c r="E5" s="5" t="n">
        <v>2600000</v>
      </c>
    </row>
    <row r="6">
      <c r="A6" s="4" t="inlineStr">
        <is>
          <t>Recognized interest income on loans modified under troubled debt restructurings</t>
        </is>
      </c>
      <c r="B6" s="6" t="n">
        <v>21000</v>
      </c>
      <c r="C6" s="6" t="n">
        <v>17000</v>
      </c>
      <c r="D6" s="6" t="n">
        <v>94000</v>
      </c>
      <c r="E6" s="6" t="n">
        <v>46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Commercial Loan Portfolio - USD ($) $ in Thousands</t>
        </is>
      </c>
      <c r="B1" s="2" t="inlineStr">
        <is>
          <t>Sep. 30, 2021</t>
        </is>
      </c>
      <c r="C1" s="2" t="inlineStr">
        <is>
          <t>Dec. 31, 2020</t>
        </is>
      </c>
    </row>
    <row r="2">
      <c r="A2" s="3" t="inlineStr">
        <is>
          <t>Summary of loans</t>
        </is>
      </c>
    </row>
    <row r="3">
      <c r="A3" s="4" t="inlineStr">
        <is>
          <t>Collateral dependent loans</t>
        </is>
      </c>
      <c r="B3" s="6" t="n">
        <v>28382</v>
      </c>
      <c r="C3" s="6" t="n">
        <v>18973</v>
      </c>
    </row>
    <row r="4">
      <c r="A4" s="4" t="inlineStr">
        <is>
          <t>Real Estate</t>
        </is>
      </c>
    </row>
    <row r="5">
      <c r="A5" s="3" t="inlineStr">
        <is>
          <t>Summary of loans</t>
        </is>
      </c>
    </row>
    <row r="6">
      <c r="A6" s="4" t="inlineStr">
        <is>
          <t>Collateral dependent loans</t>
        </is>
      </c>
      <c r="B6" s="5" t="n">
        <v>21190</v>
      </c>
      <c r="C6" s="5" t="n">
        <v>18973</v>
      </c>
    </row>
    <row r="7">
      <c r="A7" s="4" t="inlineStr">
        <is>
          <t>Blanket Lien</t>
        </is>
      </c>
    </row>
    <row r="8">
      <c r="A8" s="3" t="inlineStr">
        <is>
          <t>Summary of loans</t>
        </is>
      </c>
    </row>
    <row r="9">
      <c r="A9" s="4" t="inlineStr">
        <is>
          <t>Collateral dependent loans</t>
        </is>
      </c>
      <c r="B9" s="5" t="n">
        <v>7088</v>
      </c>
      <c r="C9" s="5" t="n">
        <v>0</v>
      </c>
    </row>
    <row r="10">
      <c r="A10" s="4" t="inlineStr">
        <is>
          <t>Equipment</t>
        </is>
      </c>
    </row>
    <row r="11">
      <c r="A11" s="3" t="inlineStr">
        <is>
          <t>Summary of loans</t>
        </is>
      </c>
    </row>
    <row r="12">
      <c r="A12" s="4" t="inlineStr">
        <is>
          <t>Collateral dependent loans</t>
        </is>
      </c>
      <c r="B12" s="5" t="n">
        <v>104</v>
      </c>
      <c r="C12" s="5" t="n">
        <v>0</v>
      </c>
    </row>
    <row r="13">
      <c r="A13" s="4" t="inlineStr">
        <is>
          <t>Commercial</t>
        </is>
      </c>
    </row>
    <row r="14">
      <c r="A14" s="3" t="inlineStr">
        <is>
          <t>Summary of loans</t>
        </is>
      </c>
    </row>
    <row r="15">
      <c r="A15" s="4" t="inlineStr">
        <is>
          <t>Collateral dependent loans</t>
        </is>
      </c>
      <c r="B15" s="5" t="n">
        <v>7192</v>
      </c>
    </row>
    <row r="16">
      <c r="A16" s="4" t="inlineStr">
        <is>
          <t>Commercial | Real Estate</t>
        </is>
      </c>
    </row>
    <row r="17">
      <c r="A17" s="3" t="inlineStr">
        <is>
          <t>Summary of loans</t>
        </is>
      </c>
    </row>
    <row r="18">
      <c r="A18" s="4" t="inlineStr">
        <is>
          <t>Collateral dependent loans</t>
        </is>
      </c>
      <c r="B18" s="5" t="n">
        <v>0</v>
      </c>
    </row>
    <row r="19">
      <c r="A19" s="4" t="inlineStr">
        <is>
          <t>Commercial | Blanket Lien</t>
        </is>
      </c>
    </row>
    <row r="20">
      <c r="A20" s="3" t="inlineStr">
        <is>
          <t>Summary of loans</t>
        </is>
      </c>
    </row>
    <row r="21">
      <c r="A21" s="4" t="inlineStr">
        <is>
          <t>Collateral dependent loans</t>
        </is>
      </c>
      <c r="B21" s="5" t="n">
        <v>7088</v>
      </c>
    </row>
    <row r="22">
      <c r="A22" s="4" t="inlineStr">
        <is>
          <t>Commercial | Equipment</t>
        </is>
      </c>
    </row>
    <row r="23">
      <c r="A23" s="3" t="inlineStr">
        <is>
          <t>Summary of loans</t>
        </is>
      </c>
    </row>
    <row r="24">
      <c r="A24" s="4" t="inlineStr">
        <is>
          <t>Collateral dependent loans</t>
        </is>
      </c>
      <c r="B24" s="5" t="n">
        <v>104</v>
      </c>
    </row>
    <row r="25">
      <c r="A25" s="4" t="inlineStr">
        <is>
          <t>Commercial real estate non-owner occupied</t>
        </is>
      </c>
    </row>
    <row r="26">
      <c r="A26" s="3" t="inlineStr">
        <is>
          <t>Summary of loans</t>
        </is>
      </c>
    </row>
    <row r="27">
      <c r="A27" s="4" t="inlineStr">
        <is>
          <t>Collateral dependent loans</t>
        </is>
      </c>
      <c r="B27" s="5" t="n">
        <v>17597</v>
      </c>
      <c r="C27" s="5" t="n">
        <v>8159</v>
      </c>
    </row>
    <row r="28">
      <c r="A28" s="4" t="inlineStr">
        <is>
          <t>Commercial real estate non-owner occupied | Real Estate</t>
        </is>
      </c>
    </row>
    <row r="29">
      <c r="A29" s="3" t="inlineStr">
        <is>
          <t>Summary of loans</t>
        </is>
      </c>
    </row>
    <row r="30">
      <c r="A30" s="4" t="inlineStr">
        <is>
          <t>Collateral dependent loans</t>
        </is>
      </c>
      <c r="B30" s="5" t="n">
        <v>17597</v>
      </c>
      <c r="C30" s="5" t="n">
        <v>8159</v>
      </c>
    </row>
    <row r="31">
      <c r="A31" s="4" t="inlineStr">
        <is>
          <t>Commercial real estate non-owner occupied | Blanket Lien</t>
        </is>
      </c>
    </row>
    <row r="32">
      <c r="A32" s="3" t="inlineStr">
        <is>
          <t>Summary of loans</t>
        </is>
      </c>
    </row>
    <row r="33">
      <c r="A33" s="4" t="inlineStr">
        <is>
          <t>Collateral dependent loans</t>
        </is>
      </c>
      <c r="B33" s="5" t="n">
        <v>0</v>
      </c>
      <c r="C33" s="5" t="n">
        <v>0</v>
      </c>
    </row>
    <row r="34">
      <c r="A34" s="4" t="inlineStr">
        <is>
          <t>Commercial real estate non-owner occupied | Equipment</t>
        </is>
      </c>
    </row>
    <row r="35">
      <c r="A35" s="3" t="inlineStr">
        <is>
          <t>Summary of loans</t>
        </is>
      </c>
    </row>
    <row r="36">
      <c r="A36" s="4" t="inlineStr">
        <is>
          <t>Collateral dependent loans</t>
        </is>
      </c>
      <c r="B36" s="5" t="n">
        <v>0</v>
      </c>
      <c r="C36" s="5" t="n">
        <v>0</v>
      </c>
    </row>
    <row r="37">
      <c r="A37" s="4" t="inlineStr">
        <is>
          <t>Commercial real estate owner occupied</t>
        </is>
      </c>
    </row>
    <row r="38">
      <c r="A38" s="3" t="inlineStr">
        <is>
          <t>Summary of loans</t>
        </is>
      </c>
    </row>
    <row r="39">
      <c r="A39" s="4" t="inlineStr">
        <is>
          <t>Collateral dependent loans</t>
        </is>
      </c>
      <c r="B39" s="5" t="n">
        <v>1336</v>
      </c>
    </row>
    <row r="40">
      <c r="A40" s="4" t="inlineStr">
        <is>
          <t>Commercial real estate owner occupied | Real Estate</t>
        </is>
      </c>
    </row>
    <row r="41">
      <c r="A41" s="3" t="inlineStr">
        <is>
          <t>Summary of loans</t>
        </is>
      </c>
    </row>
    <row r="42">
      <c r="A42" s="4" t="inlineStr">
        <is>
          <t>Collateral dependent loans</t>
        </is>
      </c>
      <c r="B42" s="5" t="n">
        <v>1336</v>
      </c>
    </row>
    <row r="43">
      <c r="A43" s="4" t="inlineStr">
        <is>
          <t>Commercial real estate owner occupied | Blanket Lien</t>
        </is>
      </c>
    </row>
    <row r="44">
      <c r="A44" s="3" t="inlineStr">
        <is>
          <t>Summary of loans</t>
        </is>
      </c>
    </row>
    <row r="45">
      <c r="A45" s="4" t="inlineStr">
        <is>
          <t>Collateral dependent loans</t>
        </is>
      </c>
      <c r="B45" s="5" t="n">
        <v>0</v>
      </c>
    </row>
    <row r="46">
      <c r="A46" s="4" t="inlineStr">
        <is>
          <t>Commercial real estate owner occupied | Equipment</t>
        </is>
      </c>
    </row>
    <row r="47">
      <c r="A47" s="3" t="inlineStr">
        <is>
          <t>Summary of loans</t>
        </is>
      </c>
    </row>
    <row r="48">
      <c r="A48" s="4" t="inlineStr">
        <is>
          <t>Collateral dependent loans</t>
        </is>
      </c>
      <c r="B48" s="5" t="n">
        <v>0</v>
      </c>
    </row>
    <row r="49">
      <c r="A49" s="4" t="inlineStr">
        <is>
          <t>Multi-family</t>
        </is>
      </c>
    </row>
    <row r="50">
      <c r="A50" s="3" t="inlineStr">
        <is>
          <t>Summary of loans</t>
        </is>
      </c>
    </row>
    <row r="51">
      <c r="A51" s="4" t="inlineStr">
        <is>
          <t>Collateral dependent loans</t>
        </is>
      </c>
      <c r="B51" s="5" t="n">
        <v>2257</v>
      </c>
      <c r="C51" s="5" t="n">
        <v>10121</v>
      </c>
    </row>
    <row r="52">
      <c r="A52" s="4" t="inlineStr">
        <is>
          <t>Multi-family | Real Estate</t>
        </is>
      </c>
    </row>
    <row r="53">
      <c r="A53" s="3" t="inlineStr">
        <is>
          <t>Summary of loans</t>
        </is>
      </c>
    </row>
    <row r="54">
      <c r="A54" s="4" t="inlineStr">
        <is>
          <t>Collateral dependent loans</t>
        </is>
      </c>
      <c r="B54" s="5" t="n">
        <v>2257</v>
      </c>
      <c r="C54" s="5" t="n">
        <v>10121</v>
      </c>
    </row>
    <row r="55">
      <c r="A55" s="4" t="inlineStr">
        <is>
          <t>Multi-family | Blanket Lien</t>
        </is>
      </c>
    </row>
    <row r="56">
      <c r="A56" s="3" t="inlineStr">
        <is>
          <t>Summary of loans</t>
        </is>
      </c>
    </row>
    <row r="57">
      <c r="A57" s="4" t="inlineStr">
        <is>
          <t>Collateral dependent loans</t>
        </is>
      </c>
      <c r="B57" s="5" t="n">
        <v>0</v>
      </c>
      <c r="C57" s="5" t="n">
        <v>0</v>
      </c>
    </row>
    <row r="58">
      <c r="A58" s="4" t="inlineStr">
        <is>
          <t>Multi-family | Equipment</t>
        </is>
      </c>
    </row>
    <row r="59">
      <c r="A59" s="3" t="inlineStr">
        <is>
          <t>Summary of loans</t>
        </is>
      </c>
    </row>
    <row r="60">
      <c r="A60" s="4" t="inlineStr">
        <is>
          <t>Collateral dependent loans</t>
        </is>
      </c>
      <c r="B60" s="6" t="n">
        <v>0</v>
      </c>
      <c r="C60" s="5" t="n">
        <v>0</v>
      </c>
    </row>
    <row r="61">
      <c r="A61" s="4" t="inlineStr">
        <is>
          <t>Construction and land development</t>
        </is>
      </c>
    </row>
    <row r="62">
      <c r="A62" s="3" t="inlineStr">
        <is>
          <t>Summary of loans</t>
        </is>
      </c>
    </row>
    <row r="63">
      <c r="A63" s="4" t="inlineStr">
        <is>
          <t>Collateral dependent loans</t>
        </is>
      </c>
      <c r="C63" s="5" t="n">
        <v>693</v>
      </c>
    </row>
    <row r="64">
      <c r="A64" s="4" t="inlineStr">
        <is>
          <t>Construction and land development | Real Estate</t>
        </is>
      </c>
    </row>
    <row r="65">
      <c r="A65" s="3" t="inlineStr">
        <is>
          <t>Summary of loans</t>
        </is>
      </c>
    </row>
    <row r="66">
      <c r="A66" s="4" t="inlineStr">
        <is>
          <t>Collateral dependent loans</t>
        </is>
      </c>
      <c r="C66" s="5" t="n">
        <v>693</v>
      </c>
    </row>
    <row r="67">
      <c r="A67" s="4" t="inlineStr">
        <is>
          <t>Construction and land development | Blanket Lien</t>
        </is>
      </c>
    </row>
    <row r="68">
      <c r="A68" s="3" t="inlineStr">
        <is>
          <t>Summary of loans</t>
        </is>
      </c>
    </row>
    <row r="69">
      <c r="A69" s="4" t="inlineStr">
        <is>
          <t>Collateral dependent loans</t>
        </is>
      </c>
      <c r="C69" s="5" t="n">
        <v>0</v>
      </c>
    </row>
    <row r="70">
      <c r="A70" s="4" t="inlineStr">
        <is>
          <t>Construction and land development | Equipment</t>
        </is>
      </c>
    </row>
    <row r="71">
      <c r="A71" s="3" t="inlineStr">
        <is>
          <t>Summary of loans</t>
        </is>
      </c>
    </row>
    <row r="72">
      <c r="A72" s="4" t="inlineStr">
        <is>
          <t>Collateral dependent loans</t>
        </is>
      </c>
      <c r="C7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3" customWidth="1" min="1" max="1"/>
    <col width="13" customWidth="1" min="2" max="2"/>
    <col width="32" customWidth="1" min="3" max="3"/>
    <col width="17" customWidth="1" min="4" max="4"/>
    <col width="13" customWidth="1" min="5" max="5"/>
    <col width="29" customWidth="1" min="6" max="6"/>
    <col width="16" customWidth="1" min="7" max="7"/>
    <col width="32" customWidth="1" min="8" max="8"/>
    <col width="18" customWidth="1" min="9" max="9"/>
    <col width="49" customWidth="1" min="10" max="10"/>
    <col width="34" customWidth="1" min="11" max="11"/>
    <col width="39" customWidth="1" min="12" max="12"/>
    <col width="55" customWidth="1" min="13" max="13"/>
  </cols>
  <sheetData>
    <row r="1">
      <c r="A1" s="1" t="inlineStr">
        <is>
          <t>CONSOLIDATED STATEMENTS OF SHAREHOLDERS' EQUITY - USD ($) $ in Thousands</t>
        </is>
      </c>
      <c r="B1" s="2" t="inlineStr">
        <is>
          <t>Total</t>
        </is>
      </c>
      <c r="C1" s="2" t="inlineStr">
        <is>
          <t>Cumulative effect of adjustment</t>
        </is>
      </c>
      <c r="D1" s="2" t="inlineStr">
        <is>
          <t>Adjusted balance</t>
        </is>
      </c>
      <c r="E1" s="2" t="inlineStr">
        <is>
          <t>Common stock</t>
        </is>
      </c>
      <c r="F1" s="2" t="inlineStr">
        <is>
          <t>Common stockAdjusted balance</t>
        </is>
      </c>
      <c r="G1" s="2" t="inlineStr">
        <is>
          <t>Capital surplus</t>
        </is>
      </c>
      <c r="H1" s="2" t="inlineStr">
        <is>
          <t>Capital surplusAdjusted balance</t>
        </is>
      </c>
      <c r="I1" s="2" t="inlineStr">
        <is>
          <t>Retained earnings</t>
        </is>
      </c>
      <c r="J1" s="2" t="inlineStr">
        <is>
          <t>Retained earningsCumulative effect of adjustment</t>
        </is>
      </c>
      <c r="K1" s="2" t="inlineStr">
        <is>
          <t>Retained earningsAdjusted balance</t>
        </is>
      </c>
      <c r="L1" s="2" t="inlineStr">
        <is>
          <t>Accumulated other comprehensive income</t>
        </is>
      </c>
      <c r="M1" s="2" t="inlineStr">
        <is>
          <t>Accumulated other comprehensive incomeAdjusted balance</t>
        </is>
      </c>
    </row>
    <row r="2">
      <c r="A2" s="4" t="inlineStr">
        <is>
          <t>Beginning Balance at Dec. 31, 2019</t>
        </is>
      </c>
      <c r="B2" s="6" t="n">
        <v>661911</v>
      </c>
      <c r="C2" s="6" t="n">
        <v>-7172</v>
      </c>
      <c r="D2" s="6" t="n">
        <v>654739</v>
      </c>
      <c r="E2" s="6" t="n">
        <v>244</v>
      </c>
      <c r="F2" s="6" t="n">
        <v>244</v>
      </c>
      <c r="G2" s="6" t="n">
        <v>488305</v>
      </c>
      <c r="H2" s="6" t="n">
        <v>488305</v>
      </c>
      <c r="I2" s="6" t="n">
        <v>165920</v>
      </c>
      <c r="J2" s="6" t="n">
        <v>-7172</v>
      </c>
      <c r="K2" s="6" t="n">
        <v>158748</v>
      </c>
      <c r="L2" s="6" t="n">
        <v>7442</v>
      </c>
      <c r="M2" s="6" t="n">
        <v>7442</v>
      </c>
    </row>
    <row r="3">
      <c r="A3" s="3" t="inlineStr">
        <is>
          <t>Increase (Decrease) in Stockholders' Equity [Roll Forward]</t>
        </is>
      </c>
    </row>
    <row r="4">
      <c r="A4" s="4" t="inlineStr">
        <is>
          <t>Net income</t>
        </is>
      </c>
      <c r="B4" s="5" t="n">
        <v>14204</v>
      </c>
      <c r="I4" s="5" t="n">
        <v>14204</v>
      </c>
    </row>
    <row r="5">
      <c r="A5" s="4" t="inlineStr">
        <is>
          <t>Other comprehensive income (loss)</t>
        </is>
      </c>
      <c r="B5" s="5" t="n">
        <v>1977</v>
      </c>
      <c r="L5" s="5" t="n">
        <v>1977</v>
      </c>
    </row>
    <row r="6">
      <c r="A6" s="4" t="inlineStr">
        <is>
          <t>Common dividends declared</t>
        </is>
      </c>
      <c r="B6" s="5" t="n">
        <v>-18926</v>
      </c>
      <c r="I6" s="5" t="n">
        <v>-18926</v>
      </c>
    </row>
    <row r="7">
      <c r="A7" s="4" t="inlineStr">
        <is>
          <t>Common stock repurchased</t>
        </is>
      </c>
      <c r="B7" s="5" t="n">
        <v>-32730</v>
      </c>
      <c r="E7" s="5" t="n">
        <v>-19</v>
      </c>
      <c r="G7" s="5" t="n">
        <v>-32711</v>
      </c>
    </row>
    <row r="8">
      <c r="A8" s="4" t="inlineStr">
        <is>
          <t>Share-based compensation expense</t>
        </is>
      </c>
      <c r="B8" s="5" t="n">
        <v>1624</v>
      </c>
      <c r="G8" s="5" t="n">
        <v>1624</v>
      </c>
    </row>
    <row r="9">
      <c r="A9" s="4" t="inlineStr">
        <is>
          <t>Issuance of common stock under employee benefit plans</t>
        </is>
      </c>
      <c r="B9" s="5" t="n">
        <v>992</v>
      </c>
      <c r="E9" s="5" t="n">
        <v>1</v>
      </c>
      <c r="G9" s="5" t="n">
        <v>991</v>
      </c>
    </row>
    <row r="10">
      <c r="A10" s="4" t="inlineStr">
        <is>
          <t>Ending Balance at Sep. 30, 2020</t>
        </is>
      </c>
      <c r="B10" s="5" t="n">
        <v>621880</v>
      </c>
      <c r="E10" s="5" t="n">
        <v>226</v>
      </c>
      <c r="G10" s="5" t="n">
        <v>458209</v>
      </c>
      <c r="I10" s="5" t="n">
        <v>154026</v>
      </c>
      <c r="L10" s="5" t="n">
        <v>9419</v>
      </c>
    </row>
    <row r="11">
      <c r="A11" s="4" t="inlineStr">
        <is>
          <t>Beginning Balance at Jun. 30, 2020</t>
        </is>
      </c>
      <c r="B11" s="5" t="n">
        <v>633589</v>
      </c>
      <c r="E11" s="5" t="n">
        <v>229</v>
      </c>
      <c r="G11" s="5" t="n">
        <v>462577</v>
      </c>
      <c r="I11" s="5" t="n">
        <v>160051</v>
      </c>
      <c r="L11" s="5" t="n">
        <v>10732</v>
      </c>
    </row>
    <row r="12">
      <c r="A12" s="3" t="inlineStr">
        <is>
          <t>Increase (Decrease) in Stockholders' Equity [Roll Forward]</t>
        </is>
      </c>
    </row>
    <row r="13">
      <c r="A13" s="4" t="inlineStr">
        <is>
          <t>Net income</t>
        </is>
      </c>
      <c r="B13" s="5" t="n">
        <v>86</v>
      </c>
      <c r="I13" s="5" t="n">
        <v>86</v>
      </c>
    </row>
    <row r="14">
      <c r="A14" s="4" t="inlineStr">
        <is>
          <t>Other comprehensive income (loss)</t>
        </is>
      </c>
      <c r="B14" s="5" t="n">
        <v>-1313</v>
      </c>
      <c r="L14" s="5" t="n">
        <v>-1313</v>
      </c>
    </row>
    <row r="15">
      <c r="A15" s="4" t="inlineStr">
        <is>
          <t>Common dividends declared</t>
        </is>
      </c>
      <c r="B15" s="5" t="n">
        <v>-6111</v>
      </c>
      <c r="I15" s="5" t="n">
        <v>-6111</v>
      </c>
    </row>
    <row r="16">
      <c r="A16" s="4" t="inlineStr">
        <is>
          <t>Common stock repurchased</t>
        </is>
      </c>
      <c r="B16" s="5" t="n">
        <v>-5011</v>
      </c>
      <c r="E16" s="5" t="n">
        <v>-4</v>
      </c>
      <c r="G16" s="5" t="n">
        <v>-5007</v>
      </c>
    </row>
    <row r="17">
      <c r="A17" s="4" t="inlineStr">
        <is>
          <t>Share-based compensation expense</t>
        </is>
      </c>
      <c r="B17" s="5" t="n">
        <v>406</v>
      </c>
      <c r="G17" s="5" t="n">
        <v>406</v>
      </c>
    </row>
    <row r="18">
      <c r="A18" s="4" t="inlineStr">
        <is>
          <t>Issuance of common stock under employee benefit plans</t>
        </is>
      </c>
      <c r="B18" s="5" t="n">
        <v>234</v>
      </c>
      <c r="E18" s="5" t="n">
        <v>1</v>
      </c>
      <c r="G18" s="5" t="n">
        <v>233</v>
      </c>
    </row>
    <row r="19">
      <c r="A19" s="4" t="inlineStr">
        <is>
          <t>Ending Balance at Sep. 30, 2020</t>
        </is>
      </c>
      <c r="B19" s="5" t="n">
        <v>621880</v>
      </c>
      <c r="E19" s="5" t="n">
        <v>226</v>
      </c>
      <c r="G19" s="5" t="n">
        <v>458209</v>
      </c>
      <c r="I19" s="5" t="n">
        <v>154026</v>
      </c>
      <c r="L19" s="5" t="n">
        <v>9419</v>
      </c>
    </row>
    <row r="20">
      <c r="A20" s="4" t="inlineStr">
        <is>
          <t>Beginning Balance at Dec. 31, 2020</t>
        </is>
      </c>
      <c r="B20" s="5" t="n">
        <v>621391</v>
      </c>
      <c r="E20" s="5" t="n">
        <v>223</v>
      </c>
      <c r="G20" s="5" t="n">
        <v>453410</v>
      </c>
      <c r="I20" s="5" t="n">
        <v>156327</v>
      </c>
      <c r="L20" s="5" t="n">
        <v>11431</v>
      </c>
    </row>
    <row r="21">
      <c r="A21" s="3" t="inlineStr">
        <is>
          <t>Increase (Decrease) in Stockholders' Equity [Roll Forward]</t>
        </is>
      </c>
    </row>
    <row r="22">
      <c r="A22" s="4" t="inlineStr">
        <is>
          <t>Net income</t>
        </is>
      </c>
      <c r="B22" s="5" t="n">
        <v>58210</v>
      </c>
      <c r="I22" s="5" t="n">
        <v>58210</v>
      </c>
    </row>
    <row r="23">
      <c r="A23" s="4" t="inlineStr">
        <is>
          <t>Other comprehensive income (loss)</t>
        </is>
      </c>
      <c r="B23" s="5" t="n">
        <v>-286</v>
      </c>
      <c r="L23" s="5" t="n">
        <v>-286</v>
      </c>
    </row>
    <row r="24">
      <c r="A24" s="4" t="inlineStr">
        <is>
          <t>Common dividends declared</t>
        </is>
      </c>
      <c r="B24" s="5" t="n">
        <v>-18927</v>
      </c>
      <c r="I24" s="5" t="n">
        <v>-18927</v>
      </c>
    </row>
    <row r="25">
      <c r="A25" s="4" t="inlineStr">
        <is>
          <t>Common stock repurchased</t>
        </is>
      </c>
      <c r="B25" s="5" t="n">
        <v>-6448</v>
      </c>
      <c r="E25" s="5" t="n">
        <v>-3</v>
      </c>
      <c r="G25" s="5" t="n">
        <v>-6445</v>
      </c>
    </row>
    <row r="26">
      <c r="A26" s="4" t="inlineStr">
        <is>
          <t>Share-based compensation expense</t>
        </is>
      </c>
      <c r="B26" s="5" t="n">
        <v>1424</v>
      </c>
      <c r="G26" s="5" t="n">
        <v>1424</v>
      </c>
    </row>
    <row r="27">
      <c r="A27" s="4" t="inlineStr">
        <is>
          <t>Issuance of common stock under employee benefit plans</t>
        </is>
      </c>
      <c r="B27" s="5" t="n">
        <v>2480</v>
      </c>
      <c r="E27" s="5" t="n">
        <v>2</v>
      </c>
      <c r="G27" s="5" t="n">
        <v>2478</v>
      </c>
    </row>
    <row r="28">
      <c r="A28" s="4" t="inlineStr">
        <is>
          <t>Ending Balance at Sep. 30, 2021</t>
        </is>
      </c>
      <c r="B28" s="5" t="n">
        <v>657844</v>
      </c>
      <c r="E28" s="5" t="n">
        <v>222</v>
      </c>
      <c r="G28" s="5" t="n">
        <v>450867</v>
      </c>
      <c r="I28" s="5" t="n">
        <v>195610</v>
      </c>
      <c r="L28" s="5" t="n">
        <v>11145</v>
      </c>
    </row>
    <row r="29">
      <c r="A29" s="4" t="inlineStr">
        <is>
          <t>Beginning Balance at Jun. 30, 2021</t>
        </is>
      </c>
      <c r="B29" s="5" t="n">
        <v>648186</v>
      </c>
      <c r="E29" s="5" t="n">
        <v>224</v>
      </c>
      <c r="G29" s="5" t="n">
        <v>455215</v>
      </c>
      <c r="I29" s="5" t="n">
        <v>182361</v>
      </c>
      <c r="L29" s="5" t="n">
        <v>10386</v>
      </c>
    </row>
    <row r="30">
      <c r="A30" s="3" t="inlineStr">
        <is>
          <t>Increase (Decrease) in Stockholders' Equity [Roll Forward]</t>
        </is>
      </c>
    </row>
    <row r="31">
      <c r="A31" s="4" t="inlineStr">
        <is>
          <t>Net income</t>
        </is>
      </c>
      <c r="B31" s="5" t="n">
        <v>19548</v>
      </c>
      <c r="I31" s="5" t="n">
        <v>19548</v>
      </c>
    </row>
    <row r="32">
      <c r="A32" s="4" t="inlineStr">
        <is>
          <t>Other comprehensive income (loss)</t>
        </is>
      </c>
      <c r="B32" s="5" t="n">
        <v>759</v>
      </c>
      <c r="L32" s="5" t="n">
        <v>759</v>
      </c>
    </row>
    <row r="33">
      <c r="A33" s="4" t="inlineStr">
        <is>
          <t>Common dividends declared</t>
        </is>
      </c>
      <c r="B33" s="5" t="n">
        <v>-6299</v>
      </c>
      <c r="I33" s="5" t="n">
        <v>-6299</v>
      </c>
    </row>
    <row r="34">
      <c r="A34" s="4" t="inlineStr">
        <is>
          <t>Common stock repurchased</t>
        </is>
      </c>
      <c r="B34" s="5" t="n">
        <v>-5240</v>
      </c>
      <c r="E34" s="5" t="n">
        <v>-2</v>
      </c>
      <c r="G34" s="5" t="n">
        <v>-5238</v>
      </c>
    </row>
    <row r="35">
      <c r="A35" s="4" t="inlineStr">
        <is>
          <t>Share-based compensation expense</t>
        </is>
      </c>
      <c r="B35" s="5" t="n">
        <v>438</v>
      </c>
      <c r="G35" s="5" t="n">
        <v>438</v>
      </c>
    </row>
    <row r="36">
      <c r="A36" s="4" t="inlineStr">
        <is>
          <t>Issuance of common stock under employee benefit plans</t>
        </is>
      </c>
      <c r="B36" s="5" t="n">
        <v>452</v>
      </c>
      <c r="G36" s="5" t="n">
        <v>452</v>
      </c>
    </row>
    <row r="37">
      <c r="A37" s="4" t="inlineStr">
        <is>
          <t>Ending Balance at Sep. 30, 2021</t>
        </is>
      </c>
      <c r="B37" s="6" t="n">
        <v>657844</v>
      </c>
      <c r="E37" s="6" t="n">
        <v>222</v>
      </c>
      <c r="G37" s="6" t="n">
        <v>450867</v>
      </c>
      <c r="I37" s="6" t="n">
        <v>195610</v>
      </c>
      <c r="L37" s="6" t="n">
        <v>11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Sep. 30, 2021</t>
        </is>
      </c>
      <c r="C1" s="2" t="inlineStr">
        <is>
          <t>Dec. 31, 2020</t>
        </is>
      </c>
    </row>
    <row r="2">
      <c r="A2" s="3" t="inlineStr">
        <is>
          <t>Aging Status of recorded investment</t>
        </is>
      </c>
    </row>
    <row r="3">
      <c r="A3" s="4" t="inlineStr">
        <is>
          <t>Nonaccrual</t>
        </is>
      </c>
      <c r="B3" s="6" t="n">
        <v>48058</v>
      </c>
      <c r="C3" s="6" t="n">
        <v>49628</v>
      </c>
    </row>
    <row r="4">
      <c r="A4" s="4" t="inlineStr">
        <is>
          <t>Total</t>
        </is>
      </c>
      <c r="B4" s="5" t="n">
        <v>4915554</v>
      </c>
      <c r="C4" s="5" t="n">
        <v>5103331</v>
      </c>
    </row>
    <row r="5">
      <c r="A5" s="4" t="inlineStr">
        <is>
          <t>Nonperforming</t>
        </is>
      </c>
    </row>
    <row r="6">
      <c r="A6" s="3" t="inlineStr">
        <is>
          <t>Aging Status of recorded investment</t>
        </is>
      </c>
    </row>
    <row r="7">
      <c r="A7" s="4" t="inlineStr">
        <is>
          <t>Nonaccrual</t>
        </is>
      </c>
      <c r="B7" s="5" t="n">
        <v>48058</v>
      </c>
      <c r="C7" s="5" t="n">
        <v>49628</v>
      </c>
    </row>
    <row r="8">
      <c r="A8" s="4" t="inlineStr">
        <is>
          <t>30-59 days past due | Performing</t>
        </is>
      </c>
    </row>
    <row r="9">
      <c r="A9" s="3" t="inlineStr">
        <is>
          <t>Aging Status of recorded investment</t>
        </is>
      </c>
    </row>
    <row r="10">
      <c r="A10" s="4" t="inlineStr">
        <is>
          <t>Total</t>
        </is>
      </c>
      <c r="B10" s="5" t="n">
        <v>9362</v>
      </c>
      <c r="C10" s="5" t="n">
        <v>23714</v>
      </c>
    </row>
    <row r="11">
      <c r="A11" s="4" t="inlineStr">
        <is>
          <t>60-89 days past due | Performing</t>
        </is>
      </c>
    </row>
    <row r="12">
      <c r="A12" s="3" t="inlineStr">
        <is>
          <t>Aging Status of recorded investment</t>
        </is>
      </c>
    </row>
    <row r="13">
      <c r="A13" s="4" t="inlineStr">
        <is>
          <t>Total</t>
        </is>
      </c>
      <c r="B13" s="5" t="n">
        <v>7410</v>
      </c>
      <c r="C13" s="5" t="n">
        <v>7746</v>
      </c>
    </row>
    <row r="14">
      <c r="A14" s="4" t="inlineStr">
        <is>
          <t>Past due 90 days or more | Performing</t>
        </is>
      </c>
    </row>
    <row r="15">
      <c r="A15" s="3" t="inlineStr">
        <is>
          <t>Aging Status of recorded investment</t>
        </is>
      </c>
    </row>
    <row r="16">
      <c r="A16" s="4" t="inlineStr">
        <is>
          <t>Total</t>
        </is>
      </c>
      <c r="B16" s="5" t="n">
        <v>317</v>
      </c>
      <c r="C16" s="5" t="n">
        <v>1541</v>
      </c>
    </row>
    <row r="17">
      <c r="A17" s="4" t="inlineStr">
        <is>
          <t>Total past due | Performing</t>
        </is>
      </c>
    </row>
    <row r="18">
      <c r="A18" s="3" t="inlineStr">
        <is>
          <t>Aging Status of recorded investment</t>
        </is>
      </c>
    </row>
    <row r="19">
      <c r="A19" s="4" t="inlineStr">
        <is>
          <t>Total</t>
        </is>
      </c>
      <c r="B19" s="5" t="n">
        <v>17089</v>
      </c>
      <c r="C19" s="5" t="n">
        <v>33001</v>
      </c>
    </row>
    <row r="20">
      <c r="A20" s="4" t="inlineStr">
        <is>
          <t>Current | Performing</t>
        </is>
      </c>
    </row>
    <row r="21">
      <c r="A21" s="3" t="inlineStr">
        <is>
          <t>Aging Status of recorded investment</t>
        </is>
      </c>
    </row>
    <row r="22">
      <c r="A22" s="4" t="inlineStr">
        <is>
          <t>Total</t>
        </is>
      </c>
      <c r="B22" s="5" t="n">
        <v>4850407</v>
      </c>
      <c r="C22" s="5" t="n">
        <v>5020702</v>
      </c>
    </row>
    <row r="23">
      <c r="A23" s="4" t="inlineStr">
        <is>
          <t>Commercial Loan Portfolio</t>
        </is>
      </c>
    </row>
    <row r="24">
      <c r="A24" s="3" t="inlineStr">
        <is>
          <t>Aging Status of recorded investment</t>
        </is>
      </c>
    </row>
    <row r="25">
      <c r="A25" s="4" t="inlineStr">
        <is>
          <t>Nonaccrual</t>
        </is>
      </c>
      <c r="B25" s="5" t="n">
        <v>37744</v>
      </c>
      <c r="C25" s="5" t="n">
        <v>35359</v>
      </c>
    </row>
    <row r="26">
      <c r="A26" s="4" t="inlineStr">
        <is>
          <t>Total</t>
        </is>
      </c>
      <c r="B26" s="5" t="n">
        <v>3230140</v>
      </c>
      <c r="C26" s="5" t="n">
        <v>3384285</v>
      </c>
    </row>
    <row r="27">
      <c r="A27" s="4" t="inlineStr">
        <is>
          <t>Commercial Loan Portfolio | Nonperforming</t>
        </is>
      </c>
    </row>
    <row r="28">
      <c r="A28" s="3" t="inlineStr">
        <is>
          <t>Aging Status of recorded investment</t>
        </is>
      </c>
    </row>
    <row r="29">
      <c r="A29" s="4" t="inlineStr">
        <is>
          <t>Nonaccrual</t>
        </is>
      </c>
      <c r="B29" s="5" t="n">
        <v>37744</v>
      </c>
      <c r="C29" s="5" t="n">
        <v>35359</v>
      </c>
    </row>
    <row r="30">
      <c r="A30" s="4" t="inlineStr">
        <is>
          <t>Commercial Loan Portfolio | 30-59 days past due | Performing</t>
        </is>
      </c>
    </row>
    <row r="31">
      <c r="A31" s="3" t="inlineStr">
        <is>
          <t>Aging Status of recorded investment</t>
        </is>
      </c>
    </row>
    <row r="32">
      <c r="A32" s="4" t="inlineStr">
        <is>
          <t>Total</t>
        </is>
      </c>
      <c r="B32" s="5" t="n">
        <v>4442</v>
      </c>
      <c r="C32" s="5" t="n">
        <v>14149</v>
      </c>
    </row>
    <row r="33">
      <c r="A33" s="4" t="inlineStr">
        <is>
          <t>Commercial Loan Portfolio | 60-89 days past due | Performing</t>
        </is>
      </c>
    </row>
    <row r="34">
      <c r="A34" s="3" t="inlineStr">
        <is>
          <t>Aging Status of recorded investment</t>
        </is>
      </c>
    </row>
    <row r="35">
      <c r="A35" s="4" t="inlineStr">
        <is>
          <t>Total</t>
        </is>
      </c>
      <c r="B35" s="5" t="n">
        <v>4550</v>
      </c>
      <c r="C35" s="5" t="n">
        <v>3928</v>
      </c>
    </row>
    <row r="36">
      <c r="A36" s="4" t="inlineStr">
        <is>
          <t>Commercial Loan Portfolio | Past due 90 days or more | Performing</t>
        </is>
      </c>
    </row>
    <row r="37">
      <c r="A37" s="3" t="inlineStr">
        <is>
          <t>Aging Status of recorded investment</t>
        </is>
      </c>
    </row>
    <row r="38">
      <c r="A38" s="4" t="inlineStr">
        <is>
          <t>Total</t>
        </is>
      </c>
      <c r="B38" s="5" t="n">
        <v>171</v>
      </c>
      <c r="C38" s="5" t="n">
        <v>896</v>
      </c>
    </row>
    <row r="39">
      <c r="A39" s="4" t="inlineStr">
        <is>
          <t>Commercial Loan Portfolio | Total past due | Performing</t>
        </is>
      </c>
    </row>
    <row r="40">
      <c r="A40" s="3" t="inlineStr">
        <is>
          <t>Aging Status of recorded investment</t>
        </is>
      </c>
    </row>
    <row r="41">
      <c r="A41" s="4" t="inlineStr">
        <is>
          <t>Total</t>
        </is>
      </c>
      <c r="B41" s="5" t="n">
        <v>9163</v>
      </c>
      <c r="C41" s="5" t="n">
        <v>18973</v>
      </c>
    </row>
    <row r="42">
      <c r="A42" s="4" t="inlineStr">
        <is>
          <t>Commercial Loan Portfolio | Current | Performing</t>
        </is>
      </c>
    </row>
    <row r="43">
      <c r="A43" s="3" t="inlineStr">
        <is>
          <t>Aging Status of recorded investment</t>
        </is>
      </c>
    </row>
    <row r="44">
      <c r="A44" s="4" t="inlineStr">
        <is>
          <t>Total</t>
        </is>
      </c>
      <c r="B44" s="5" t="n">
        <v>3183233</v>
      </c>
      <c r="C44" s="5" t="n">
        <v>3329953</v>
      </c>
    </row>
    <row r="45">
      <c r="A45" s="4" t="inlineStr">
        <is>
          <t>Lease financing</t>
        </is>
      </c>
    </row>
    <row r="46">
      <c r="A46" s="3" t="inlineStr">
        <is>
          <t>Aging Status of recorded investment</t>
        </is>
      </c>
    </row>
    <row r="47">
      <c r="A47" s="4" t="inlineStr">
        <is>
          <t>Total</t>
        </is>
      </c>
      <c r="B47" s="5" t="n">
        <v>412430</v>
      </c>
      <c r="C47" s="5" t="n">
        <v>410064</v>
      </c>
    </row>
    <row r="48">
      <c r="A48" s="4" t="inlineStr">
        <is>
          <t>Lease financing | Performing</t>
        </is>
      </c>
    </row>
    <row r="49">
      <c r="A49" s="3" t="inlineStr">
        <is>
          <t>Aging Status of recorded investment</t>
        </is>
      </c>
    </row>
    <row r="50">
      <c r="A50" s="4" t="inlineStr">
        <is>
          <t>Total</t>
        </is>
      </c>
      <c r="B50" s="5" t="n">
        <v>408360</v>
      </c>
      <c r="C50" s="5" t="n">
        <v>407454</v>
      </c>
    </row>
    <row r="51">
      <c r="A51" s="4" t="inlineStr">
        <is>
          <t>Lease financing | Nonperforming</t>
        </is>
      </c>
    </row>
    <row r="52">
      <c r="A52" s="3" t="inlineStr">
        <is>
          <t>Aging Status of recorded investment</t>
        </is>
      </c>
    </row>
    <row r="53">
      <c r="A53" s="4" t="inlineStr">
        <is>
          <t>Nonaccrual</t>
        </is>
      </c>
      <c r="B53" s="5" t="n">
        <v>3449</v>
      </c>
      <c r="C53" s="5" t="n">
        <v>1965</v>
      </c>
    </row>
    <row r="54">
      <c r="A54" s="4" t="inlineStr">
        <is>
          <t>Total</t>
        </is>
      </c>
      <c r="B54" s="5" t="n">
        <v>4070</v>
      </c>
      <c r="C54" s="5" t="n">
        <v>2610</v>
      </c>
    </row>
    <row r="55">
      <c r="A55" s="4" t="inlineStr">
        <is>
          <t>Lease financing | 30-59 days past due | Performing</t>
        </is>
      </c>
    </row>
    <row r="56">
      <c r="A56" s="3" t="inlineStr">
        <is>
          <t>Aging Status of recorded investment</t>
        </is>
      </c>
    </row>
    <row r="57">
      <c r="A57" s="4" t="inlineStr">
        <is>
          <t>Total</t>
        </is>
      </c>
      <c r="B57" s="5" t="n">
        <v>1344</v>
      </c>
      <c r="C57" s="5" t="n">
        <v>4539</v>
      </c>
    </row>
    <row r="58">
      <c r="A58" s="4" t="inlineStr">
        <is>
          <t>Lease financing | 60-89 days past due | Performing</t>
        </is>
      </c>
    </row>
    <row r="59">
      <c r="A59" s="3" t="inlineStr">
        <is>
          <t>Aging Status of recorded investment</t>
        </is>
      </c>
    </row>
    <row r="60">
      <c r="A60" s="4" t="inlineStr">
        <is>
          <t>Total</t>
        </is>
      </c>
      <c r="B60" s="5" t="n">
        <v>705</v>
      </c>
      <c r="C60" s="5" t="n">
        <v>545</v>
      </c>
    </row>
    <row r="61">
      <c r="A61" s="4" t="inlineStr">
        <is>
          <t>Lease financing | Past due 90 days or more | Performing</t>
        </is>
      </c>
    </row>
    <row r="62">
      <c r="A62" s="3" t="inlineStr">
        <is>
          <t>Aging Status of recorded investment</t>
        </is>
      </c>
    </row>
    <row r="63">
      <c r="A63" s="4" t="inlineStr">
        <is>
          <t>Total</t>
        </is>
      </c>
      <c r="B63" s="5" t="n">
        <v>140</v>
      </c>
      <c r="C63" s="5" t="n">
        <v>645</v>
      </c>
    </row>
    <row r="64">
      <c r="A64" s="4" t="inlineStr">
        <is>
          <t>Lease financing | Total past due | Performing</t>
        </is>
      </c>
    </row>
    <row r="65">
      <c r="A65" s="3" t="inlineStr">
        <is>
          <t>Aging Status of recorded investment</t>
        </is>
      </c>
    </row>
    <row r="66">
      <c r="A66" s="4" t="inlineStr">
        <is>
          <t>Total</t>
        </is>
      </c>
      <c r="B66" s="5" t="n">
        <v>2189</v>
      </c>
      <c r="C66" s="5" t="n">
        <v>5729</v>
      </c>
    </row>
    <row r="67">
      <c r="A67" s="4" t="inlineStr">
        <is>
          <t>Lease financing | Current | Performing</t>
        </is>
      </c>
    </row>
    <row r="68">
      <c r="A68" s="3" t="inlineStr">
        <is>
          <t>Aging Status of recorded investment</t>
        </is>
      </c>
    </row>
    <row r="69">
      <c r="A69" s="4" t="inlineStr">
        <is>
          <t>Total</t>
        </is>
      </c>
      <c r="B69" s="5" t="n">
        <v>406792</v>
      </c>
      <c r="C69" s="5" t="n">
        <v>402370</v>
      </c>
    </row>
    <row r="70">
      <c r="A70" s="4" t="inlineStr">
        <is>
          <t>Commercial | Commercial Loan Portfolio</t>
        </is>
      </c>
    </row>
    <row r="71">
      <c r="A71" s="3" t="inlineStr">
        <is>
          <t>Aging Status of recorded investment</t>
        </is>
      </c>
    </row>
    <row r="72">
      <c r="A72" s="4" t="inlineStr">
        <is>
          <t>Nonaccrual</t>
        </is>
      </c>
      <c r="B72" s="5" t="n">
        <v>9519</v>
      </c>
      <c r="C72" s="5" t="n">
        <v>3498</v>
      </c>
    </row>
    <row r="73">
      <c r="A73" s="4" t="inlineStr">
        <is>
          <t>Total</t>
        </is>
      </c>
      <c r="B73" s="5" t="n">
        <v>799189</v>
      </c>
      <c r="C73" s="5" t="n">
        <v>937382</v>
      </c>
    </row>
    <row r="74">
      <c r="A74" s="4" t="inlineStr">
        <is>
          <t>Commercial | Commercial Loan Portfolio | Nonperforming</t>
        </is>
      </c>
    </row>
    <row r="75">
      <c r="A75" s="3" t="inlineStr">
        <is>
          <t>Aging Status of recorded investment</t>
        </is>
      </c>
    </row>
    <row r="76">
      <c r="A76" s="4" t="inlineStr">
        <is>
          <t>Nonaccrual</t>
        </is>
      </c>
      <c r="B76" s="5" t="n">
        <v>9519</v>
      </c>
      <c r="C76" s="5" t="n">
        <v>3498</v>
      </c>
    </row>
    <row r="77">
      <c r="A77" s="4" t="inlineStr">
        <is>
          <t>Commercial | Commercial Loan Portfolio | 30-59 days past due | Performing</t>
        </is>
      </c>
    </row>
    <row r="78">
      <c r="A78" s="3" t="inlineStr">
        <is>
          <t>Aging Status of recorded investment</t>
        </is>
      </c>
    </row>
    <row r="79">
      <c r="A79" s="4" t="inlineStr">
        <is>
          <t>Total</t>
        </is>
      </c>
      <c r="B79" s="5" t="n">
        <v>167</v>
      </c>
      <c r="C79" s="5" t="n">
        <v>389</v>
      </c>
    </row>
    <row r="80">
      <c r="A80" s="4" t="inlineStr">
        <is>
          <t>Commercial | Commercial Loan Portfolio | 60-89 days past due | Performing</t>
        </is>
      </c>
    </row>
    <row r="81">
      <c r="A81" s="3" t="inlineStr">
        <is>
          <t>Aging Status of recorded investment</t>
        </is>
      </c>
    </row>
    <row r="82">
      <c r="A82" s="4" t="inlineStr">
        <is>
          <t>Total</t>
        </is>
      </c>
      <c r="B82" s="5" t="n">
        <v>699</v>
      </c>
      <c r="C82" s="5" t="n">
        <v>27</v>
      </c>
    </row>
    <row r="83">
      <c r="A83" s="4" t="inlineStr">
        <is>
          <t>Commercial | Commercial Loan Portfolio | Past due 90 days or more | Performing</t>
        </is>
      </c>
    </row>
    <row r="84">
      <c r="A84" s="3" t="inlineStr">
        <is>
          <t>Aging Status of recorded investment</t>
        </is>
      </c>
    </row>
    <row r="85">
      <c r="A85" s="4" t="inlineStr">
        <is>
          <t>Total</t>
        </is>
      </c>
      <c r="B85" s="5" t="n">
        <v>0</v>
      </c>
      <c r="C85" s="5" t="n">
        <v>0</v>
      </c>
    </row>
    <row r="86">
      <c r="A86" s="4" t="inlineStr">
        <is>
          <t>Commercial | Commercial Loan Portfolio | Total past due | Performing</t>
        </is>
      </c>
    </row>
    <row r="87">
      <c r="A87" s="3" t="inlineStr">
        <is>
          <t>Aging Status of recorded investment</t>
        </is>
      </c>
    </row>
    <row r="88">
      <c r="A88" s="4" t="inlineStr">
        <is>
          <t>Total</t>
        </is>
      </c>
      <c r="B88" s="5" t="n">
        <v>866</v>
      </c>
      <c r="C88" s="5" t="n">
        <v>416</v>
      </c>
    </row>
    <row r="89">
      <c r="A89" s="4" t="inlineStr">
        <is>
          <t>Commercial | Commercial Loan Portfolio | Current | Performing</t>
        </is>
      </c>
    </row>
    <row r="90">
      <c r="A90" s="3" t="inlineStr">
        <is>
          <t>Aging Status of recorded investment</t>
        </is>
      </c>
    </row>
    <row r="91">
      <c r="A91" s="4" t="inlineStr">
        <is>
          <t>Total</t>
        </is>
      </c>
      <c r="B91" s="5" t="n">
        <v>788804</v>
      </c>
      <c r="C91" s="5" t="n">
        <v>933468</v>
      </c>
    </row>
    <row r="92">
      <c r="A92" s="4" t="inlineStr">
        <is>
          <t>Commercial other | Commercial Loan Portfolio</t>
        </is>
      </c>
    </row>
    <row r="93">
      <c r="A93" s="3" t="inlineStr">
        <is>
          <t>Aging Status of recorded investment</t>
        </is>
      </c>
    </row>
    <row r="94">
      <c r="A94" s="4" t="inlineStr">
        <is>
          <t>Nonaccrual</t>
        </is>
      </c>
      <c r="B94" s="5" t="n">
        <v>4501</v>
      </c>
      <c r="C94" s="5" t="n">
        <v>2634</v>
      </c>
    </row>
    <row r="95">
      <c r="A95" s="4" t="inlineStr">
        <is>
          <t>Total</t>
        </is>
      </c>
      <c r="B95" s="5" t="n">
        <v>668146</v>
      </c>
      <c r="C95" s="5" t="n">
        <v>748193</v>
      </c>
    </row>
    <row r="96">
      <c r="A96" s="4" t="inlineStr">
        <is>
          <t>Commercial other | Commercial Loan Portfolio | Nonperforming</t>
        </is>
      </c>
    </row>
    <row r="97">
      <c r="A97" s="3" t="inlineStr">
        <is>
          <t>Aging Status of recorded investment</t>
        </is>
      </c>
    </row>
    <row r="98">
      <c r="A98" s="4" t="inlineStr">
        <is>
          <t>Nonaccrual</t>
        </is>
      </c>
      <c r="B98" s="5" t="n">
        <v>4501</v>
      </c>
      <c r="C98" s="5" t="n">
        <v>2634</v>
      </c>
    </row>
    <row r="99">
      <c r="A99" s="4" t="inlineStr">
        <is>
          <t>Commercial other | Commercial Loan Portfolio | 30-59 days past due | Performing</t>
        </is>
      </c>
    </row>
    <row r="100">
      <c r="A100" s="3" t="inlineStr">
        <is>
          <t>Aging Status of recorded investment</t>
        </is>
      </c>
    </row>
    <row r="101">
      <c r="A101" s="4" t="inlineStr">
        <is>
          <t>Total</t>
        </is>
      </c>
      <c r="B101" s="5" t="n">
        <v>3576</v>
      </c>
      <c r="C101" s="5" t="n">
        <v>4007</v>
      </c>
    </row>
    <row r="102">
      <c r="A102" s="4" t="inlineStr">
        <is>
          <t>Commercial other | Commercial Loan Portfolio | 60-89 days past due | Performing</t>
        </is>
      </c>
    </row>
    <row r="103">
      <c r="A103" s="3" t="inlineStr">
        <is>
          <t>Aging Status of recorded investment</t>
        </is>
      </c>
    </row>
    <row r="104">
      <c r="A104" s="4" t="inlineStr">
        <is>
          <t>Total</t>
        </is>
      </c>
      <c r="B104" s="5" t="n">
        <v>1761</v>
      </c>
      <c r="C104" s="5" t="n">
        <v>3901</v>
      </c>
    </row>
    <row r="105">
      <c r="A105" s="4" t="inlineStr">
        <is>
          <t>Commercial other | Commercial Loan Portfolio | Past due 90 days or more | Performing</t>
        </is>
      </c>
    </row>
    <row r="106">
      <c r="A106" s="3" t="inlineStr">
        <is>
          <t>Aging Status of recorded investment</t>
        </is>
      </c>
    </row>
    <row r="107">
      <c r="A107" s="4" t="inlineStr">
        <is>
          <t>Total</t>
        </is>
      </c>
      <c r="B107" s="5" t="n">
        <v>171</v>
      </c>
      <c r="C107" s="5" t="n">
        <v>896</v>
      </c>
    </row>
    <row r="108">
      <c r="A108" s="4" t="inlineStr">
        <is>
          <t>Commercial other | Commercial Loan Portfolio | Total past due | Performing</t>
        </is>
      </c>
    </row>
    <row r="109">
      <c r="A109" s="3" t="inlineStr">
        <is>
          <t>Aging Status of recorded investment</t>
        </is>
      </c>
    </row>
    <row r="110">
      <c r="A110" s="4" t="inlineStr">
        <is>
          <t>Total</t>
        </is>
      </c>
      <c r="B110" s="5" t="n">
        <v>5508</v>
      </c>
      <c r="C110" s="5" t="n">
        <v>8804</v>
      </c>
    </row>
    <row r="111">
      <c r="A111" s="4" t="inlineStr">
        <is>
          <t>Commercial other | Commercial Loan Portfolio | Current | Performing</t>
        </is>
      </c>
    </row>
    <row r="112">
      <c r="A112" s="3" t="inlineStr">
        <is>
          <t>Aging Status of recorded investment</t>
        </is>
      </c>
    </row>
    <row r="113">
      <c r="A113" s="4" t="inlineStr">
        <is>
          <t>Total</t>
        </is>
      </c>
      <c r="B113" s="5" t="n">
        <v>658137</v>
      </c>
      <c r="C113" s="5" t="n">
        <v>736755</v>
      </c>
    </row>
    <row r="114">
      <c r="A114" s="4" t="inlineStr">
        <is>
          <t>Commercial real estate non-owner occupied | Commercial Loan Portfolio</t>
        </is>
      </c>
    </row>
    <row r="115">
      <c r="A115" s="3" t="inlineStr">
        <is>
          <t>Aging Status of recorded investment</t>
        </is>
      </c>
    </row>
    <row r="116">
      <c r="A116" s="4" t="inlineStr">
        <is>
          <t>Nonaccrual</t>
        </is>
      </c>
      <c r="B116" s="5" t="n">
        <v>17900</v>
      </c>
      <c r="C116" s="5" t="n">
        <v>9332</v>
      </c>
    </row>
    <row r="117">
      <c r="A117" s="4" t="inlineStr">
        <is>
          <t>Total</t>
        </is>
      </c>
      <c r="B117" s="5" t="n">
        <v>921344</v>
      </c>
      <c r="C117" s="5" t="n">
        <v>871451</v>
      </c>
    </row>
    <row r="118">
      <c r="A118" s="4" t="inlineStr">
        <is>
          <t>Commercial real estate non-owner occupied | Commercial Loan Portfolio | Nonperforming</t>
        </is>
      </c>
    </row>
    <row r="119">
      <c r="A119" s="3" t="inlineStr">
        <is>
          <t>Aging Status of recorded investment</t>
        </is>
      </c>
    </row>
    <row r="120">
      <c r="A120" s="4" t="inlineStr">
        <is>
          <t>Nonaccrual</t>
        </is>
      </c>
      <c r="B120" s="5" t="n">
        <v>17900</v>
      </c>
      <c r="C120" s="5" t="n">
        <v>9332</v>
      </c>
    </row>
    <row r="121">
      <c r="A121" s="4" t="inlineStr">
        <is>
          <t>Commercial real estate non-owner occupied | Commercial Loan Portfolio | 30-59 days past due | Performing</t>
        </is>
      </c>
    </row>
    <row r="122">
      <c r="A122" s="3" t="inlineStr">
        <is>
          <t>Aging Status of recorded investment</t>
        </is>
      </c>
    </row>
    <row r="123">
      <c r="A123" s="4" t="inlineStr">
        <is>
          <t>Total</t>
        </is>
      </c>
      <c r="B123" s="5" t="n">
        <v>99</v>
      </c>
      <c r="C123" s="5" t="n">
        <v>6684</v>
      </c>
    </row>
    <row r="124">
      <c r="A124" s="4" t="inlineStr">
        <is>
          <t>Commercial real estate non-owner occupied | Commercial Loan Portfolio | 60-89 days past due | Performing</t>
        </is>
      </c>
    </row>
    <row r="125">
      <c r="A125" s="3" t="inlineStr">
        <is>
          <t>Aging Status of recorded investment</t>
        </is>
      </c>
    </row>
    <row r="126">
      <c r="A126" s="4" t="inlineStr">
        <is>
          <t>Total</t>
        </is>
      </c>
      <c r="B126" s="5" t="n">
        <v>0</v>
      </c>
      <c r="C126" s="5" t="n">
        <v>0</v>
      </c>
    </row>
    <row r="127">
      <c r="A127" s="4" t="inlineStr">
        <is>
          <t>Commercial real estate non-owner occupied | Commercial Loan Portfolio | Past due 90 days or more | Performing</t>
        </is>
      </c>
    </row>
    <row r="128">
      <c r="A128" s="3" t="inlineStr">
        <is>
          <t>Aging Status of recorded investment</t>
        </is>
      </c>
    </row>
    <row r="129">
      <c r="A129" s="4" t="inlineStr">
        <is>
          <t>Total</t>
        </is>
      </c>
      <c r="B129" s="5" t="n">
        <v>0</v>
      </c>
      <c r="C129" s="5" t="n">
        <v>0</v>
      </c>
    </row>
    <row r="130">
      <c r="A130" s="4" t="inlineStr">
        <is>
          <t>Commercial real estate non-owner occupied | Commercial Loan Portfolio | Total past due | Performing</t>
        </is>
      </c>
    </row>
    <row r="131">
      <c r="A131" s="3" t="inlineStr">
        <is>
          <t>Aging Status of recorded investment</t>
        </is>
      </c>
    </row>
    <row r="132">
      <c r="A132" s="4" t="inlineStr">
        <is>
          <t>Total</t>
        </is>
      </c>
      <c r="B132" s="5" t="n">
        <v>99</v>
      </c>
      <c r="C132" s="5" t="n">
        <v>6684</v>
      </c>
    </row>
    <row r="133">
      <c r="A133" s="4" t="inlineStr">
        <is>
          <t>Commercial real estate non-owner occupied | Commercial Loan Portfolio | Current | Performing</t>
        </is>
      </c>
    </row>
    <row r="134">
      <c r="A134" s="3" t="inlineStr">
        <is>
          <t>Aging Status of recorded investment</t>
        </is>
      </c>
    </row>
    <row r="135">
      <c r="A135" s="4" t="inlineStr">
        <is>
          <t>Total</t>
        </is>
      </c>
      <c r="B135" s="5" t="n">
        <v>903345</v>
      </c>
      <c r="C135" s="5" t="n">
        <v>855435</v>
      </c>
    </row>
    <row r="136">
      <c r="A136" s="4" t="inlineStr">
        <is>
          <t>Commercial real estate owner occupied | Commercial Loan Portfolio</t>
        </is>
      </c>
    </row>
    <row r="137">
      <c r="A137" s="3" t="inlineStr">
        <is>
          <t>Aging Status of recorded investment</t>
        </is>
      </c>
    </row>
    <row r="138">
      <c r="A138" s="4" t="inlineStr">
        <is>
          <t>Nonaccrual</t>
        </is>
      </c>
      <c r="B138" s="5" t="n">
        <v>3353</v>
      </c>
      <c r="C138" s="5" t="n">
        <v>6825</v>
      </c>
    </row>
    <row r="139">
      <c r="A139" s="4" t="inlineStr">
        <is>
          <t>Total</t>
        </is>
      </c>
      <c r="B139" s="5" t="n">
        <v>437140</v>
      </c>
      <c r="C139" s="5" t="n">
        <v>423257</v>
      </c>
    </row>
    <row r="140">
      <c r="A140" s="4" t="inlineStr">
        <is>
          <t>Commercial real estate owner occupied | Commercial Loan Portfolio | Nonperforming</t>
        </is>
      </c>
    </row>
    <row r="141">
      <c r="A141" s="3" t="inlineStr">
        <is>
          <t>Aging Status of recorded investment</t>
        </is>
      </c>
    </row>
    <row r="142">
      <c r="A142" s="4" t="inlineStr">
        <is>
          <t>Nonaccrual</t>
        </is>
      </c>
      <c r="B142" s="5" t="n">
        <v>3353</v>
      </c>
      <c r="C142" s="5" t="n">
        <v>6825</v>
      </c>
    </row>
    <row r="143">
      <c r="A143" s="4" t="inlineStr">
        <is>
          <t>Commercial real estate owner occupied | Commercial Loan Portfolio | 30-59 days past due | Performing</t>
        </is>
      </c>
    </row>
    <row r="144">
      <c r="A144" s="3" t="inlineStr">
        <is>
          <t>Aging Status of recorded investment</t>
        </is>
      </c>
    </row>
    <row r="145">
      <c r="A145" s="4" t="inlineStr">
        <is>
          <t>Total</t>
        </is>
      </c>
      <c r="B145" s="5" t="n">
        <v>315</v>
      </c>
      <c r="C145" s="5" t="n">
        <v>2145</v>
      </c>
    </row>
    <row r="146">
      <c r="A146" s="4" t="inlineStr">
        <is>
          <t>Commercial real estate owner occupied | Commercial Loan Portfolio | 60-89 days past due | Performing</t>
        </is>
      </c>
    </row>
    <row r="147">
      <c r="A147" s="3" t="inlineStr">
        <is>
          <t>Aging Status of recorded investment</t>
        </is>
      </c>
    </row>
    <row r="148">
      <c r="A148" s="4" t="inlineStr">
        <is>
          <t>Total</t>
        </is>
      </c>
      <c r="B148" s="5" t="n">
        <v>1870</v>
      </c>
      <c r="C148" s="5" t="n">
        <v>0</v>
      </c>
    </row>
    <row r="149">
      <c r="A149" s="4" t="inlineStr">
        <is>
          <t>Commercial real estate owner occupied | Commercial Loan Portfolio | Past due 90 days or more | Performing</t>
        </is>
      </c>
    </row>
    <row r="150">
      <c r="A150" s="3" t="inlineStr">
        <is>
          <t>Aging Status of recorded investment</t>
        </is>
      </c>
    </row>
    <row r="151">
      <c r="A151" s="4" t="inlineStr">
        <is>
          <t>Total</t>
        </is>
      </c>
      <c r="B151" s="5" t="n">
        <v>0</v>
      </c>
      <c r="C151" s="5" t="n">
        <v>0</v>
      </c>
    </row>
    <row r="152">
      <c r="A152" s="4" t="inlineStr">
        <is>
          <t>Commercial real estate owner occupied | Commercial Loan Portfolio | Total past due | Performing</t>
        </is>
      </c>
    </row>
    <row r="153">
      <c r="A153" s="3" t="inlineStr">
        <is>
          <t>Aging Status of recorded investment</t>
        </is>
      </c>
    </row>
    <row r="154">
      <c r="A154" s="4" t="inlineStr">
        <is>
          <t>Total</t>
        </is>
      </c>
      <c r="B154" s="5" t="n">
        <v>2185</v>
      </c>
      <c r="C154" s="5" t="n">
        <v>2145</v>
      </c>
    </row>
    <row r="155">
      <c r="A155" s="4" t="inlineStr">
        <is>
          <t>Commercial real estate owner occupied | Commercial Loan Portfolio | Current | Performing</t>
        </is>
      </c>
    </row>
    <row r="156">
      <c r="A156" s="3" t="inlineStr">
        <is>
          <t>Aging Status of recorded investment</t>
        </is>
      </c>
    </row>
    <row r="157">
      <c r="A157" s="4" t="inlineStr">
        <is>
          <t>Total</t>
        </is>
      </c>
      <c r="B157" s="5" t="n">
        <v>431602</v>
      </c>
      <c r="C157" s="5" t="n">
        <v>414287</v>
      </c>
    </row>
    <row r="158">
      <c r="A158" s="4" t="inlineStr">
        <is>
          <t>Multi-family | Commercial Loan Portfolio</t>
        </is>
      </c>
    </row>
    <row r="159">
      <c r="A159" s="3" t="inlineStr">
        <is>
          <t>Aging Status of recorded investment</t>
        </is>
      </c>
    </row>
    <row r="160">
      <c r="A160" s="4" t="inlineStr">
        <is>
          <t>Nonaccrual</t>
        </is>
      </c>
      <c r="B160" s="5" t="n">
        <v>2347</v>
      </c>
      <c r="C160" s="5" t="n">
        <v>10246</v>
      </c>
    </row>
    <row r="161">
      <c r="A161" s="4" t="inlineStr">
        <is>
          <t>Total</t>
        </is>
      </c>
      <c r="B161" s="5" t="n">
        <v>128961</v>
      </c>
      <c r="C161" s="5" t="n">
        <v>151534</v>
      </c>
    </row>
    <row r="162">
      <c r="A162" s="4" t="inlineStr">
        <is>
          <t>Multi-family | Commercial Loan Portfolio | Nonperforming</t>
        </is>
      </c>
    </row>
    <row r="163">
      <c r="A163" s="3" t="inlineStr">
        <is>
          <t>Aging Status of recorded investment</t>
        </is>
      </c>
    </row>
    <row r="164">
      <c r="A164" s="4" t="inlineStr">
        <is>
          <t>Nonaccrual</t>
        </is>
      </c>
      <c r="B164" s="5" t="n">
        <v>2347</v>
      </c>
      <c r="C164" s="5" t="n">
        <v>10246</v>
      </c>
    </row>
    <row r="165">
      <c r="A165" s="4" t="inlineStr">
        <is>
          <t>Multi-family | Commercial Loan Portfolio | 30-59 days past due | Performing</t>
        </is>
      </c>
    </row>
    <row r="166">
      <c r="A166" s="3" t="inlineStr">
        <is>
          <t>Aging Status of recorded investment</t>
        </is>
      </c>
    </row>
    <row r="167">
      <c r="A167" s="4" t="inlineStr">
        <is>
          <t>Total</t>
        </is>
      </c>
      <c r="B167" s="5" t="n">
        <v>38</v>
      </c>
      <c r="C167" s="5" t="n">
        <v>61</v>
      </c>
    </row>
    <row r="168">
      <c r="A168" s="4" t="inlineStr">
        <is>
          <t>Multi-family | Commercial Loan Portfolio | 60-89 days past due | Performing</t>
        </is>
      </c>
    </row>
    <row r="169">
      <c r="A169" s="3" t="inlineStr">
        <is>
          <t>Aging Status of recorded investment</t>
        </is>
      </c>
    </row>
    <row r="170">
      <c r="A170" s="4" t="inlineStr">
        <is>
          <t>Total</t>
        </is>
      </c>
      <c r="B170" s="5" t="n">
        <v>194</v>
      </c>
      <c r="C170" s="5" t="n">
        <v>0</v>
      </c>
    </row>
    <row r="171">
      <c r="A171" s="4" t="inlineStr">
        <is>
          <t>Multi-family | Commercial Loan Portfolio | Past due 90 days or more | Performing</t>
        </is>
      </c>
    </row>
    <row r="172">
      <c r="A172" s="3" t="inlineStr">
        <is>
          <t>Aging Status of recorded investment</t>
        </is>
      </c>
    </row>
    <row r="173">
      <c r="A173" s="4" t="inlineStr">
        <is>
          <t>Total</t>
        </is>
      </c>
      <c r="B173" s="5" t="n">
        <v>0</v>
      </c>
      <c r="C173" s="5" t="n">
        <v>0</v>
      </c>
    </row>
    <row r="174">
      <c r="A174" s="4" t="inlineStr">
        <is>
          <t>Multi-family | Commercial Loan Portfolio | Total past due | Performing</t>
        </is>
      </c>
    </row>
    <row r="175">
      <c r="A175" s="3" t="inlineStr">
        <is>
          <t>Aging Status of recorded investment</t>
        </is>
      </c>
    </row>
    <row r="176">
      <c r="A176" s="4" t="inlineStr">
        <is>
          <t>Total</t>
        </is>
      </c>
      <c r="B176" s="5" t="n">
        <v>232</v>
      </c>
      <c r="C176" s="5" t="n">
        <v>61</v>
      </c>
    </row>
    <row r="177">
      <c r="A177" s="4" t="inlineStr">
        <is>
          <t>Multi-family | Commercial Loan Portfolio | Current | Performing</t>
        </is>
      </c>
    </row>
    <row r="178">
      <c r="A178" s="3" t="inlineStr">
        <is>
          <t>Aging Status of recorded investment</t>
        </is>
      </c>
    </row>
    <row r="179">
      <c r="A179" s="4" t="inlineStr">
        <is>
          <t>Total</t>
        </is>
      </c>
      <c r="B179" s="5" t="n">
        <v>126382</v>
      </c>
      <c r="C179" s="5" t="n">
        <v>141227</v>
      </c>
    </row>
    <row r="180">
      <c r="A180" s="4" t="inlineStr">
        <is>
          <t>Farmland | Commercial Loan Portfolio</t>
        </is>
      </c>
    </row>
    <row r="181">
      <c r="A181" s="3" t="inlineStr">
        <is>
          <t>Aging Status of recorded investment</t>
        </is>
      </c>
    </row>
    <row r="182">
      <c r="A182" s="4" t="inlineStr">
        <is>
          <t>Total</t>
        </is>
      </c>
      <c r="B182" s="5" t="n">
        <v>74568</v>
      </c>
      <c r="C182" s="5" t="n">
        <v>79731</v>
      </c>
    </row>
    <row r="183">
      <c r="A183" s="4" t="inlineStr">
        <is>
          <t>Farmland | Commercial Loan Portfolio | Nonperforming</t>
        </is>
      </c>
    </row>
    <row r="184">
      <c r="A184" s="3" t="inlineStr">
        <is>
          <t>Aging Status of recorded investment</t>
        </is>
      </c>
    </row>
    <row r="185">
      <c r="A185" s="4" t="inlineStr">
        <is>
          <t>Nonaccrual</t>
        </is>
      </c>
      <c r="B185" s="5" t="n">
        <v>0</v>
      </c>
      <c r="C185" s="5" t="n">
        <v>0</v>
      </c>
    </row>
    <row r="186">
      <c r="A186" s="4" t="inlineStr">
        <is>
          <t>Farmland | Commercial Loan Portfolio | 30-59 days past due | Performing</t>
        </is>
      </c>
    </row>
    <row r="187">
      <c r="A187" s="3" t="inlineStr">
        <is>
          <t>Aging Status of recorded investment</t>
        </is>
      </c>
    </row>
    <row r="188">
      <c r="A188" s="4" t="inlineStr">
        <is>
          <t>Total</t>
        </is>
      </c>
      <c r="B188" s="5" t="n">
        <v>50</v>
      </c>
      <c r="C188" s="5" t="n">
        <v>0</v>
      </c>
    </row>
    <row r="189">
      <c r="A189" s="4" t="inlineStr">
        <is>
          <t>Farmland | Commercial Loan Portfolio | 60-89 days past due | Performing</t>
        </is>
      </c>
    </row>
    <row r="190">
      <c r="A190" s="3" t="inlineStr">
        <is>
          <t>Aging Status of recorded investment</t>
        </is>
      </c>
    </row>
    <row r="191">
      <c r="A191" s="4" t="inlineStr">
        <is>
          <t>Total</t>
        </is>
      </c>
      <c r="B191" s="5" t="n">
        <v>26</v>
      </c>
      <c r="C191" s="5" t="n">
        <v>0</v>
      </c>
    </row>
    <row r="192">
      <c r="A192" s="4" t="inlineStr">
        <is>
          <t>Farmland | Commercial Loan Portfolio | Past due 90 days or more | Performing</t>
        </is>
      </c>
    </row>
    <row r="193">
      <c r="A193" s="3" t="inlineStr">
        <is>
          <t>Aging Status of recorded investment</t>
        </is>
      </c>
    </row>
    <row r="194">
      <c r="A194" s="4" t="inlineStr">
        <is>
          <t>Total</t>
        </is>
      </c>
      <c r="B194" s="5" t="n">
        <v>0</v>
      </c>
      <c r="C194" s="5" t="n">
        <v>0</v>
      </c>
    </row>
    <row r="195">
      <c r="A195" s="4" t="inlineStr">
        <is>
          <t>Farmland | Commercial Loan Portfolio | Total past due | Performing</t>
        </is>
      </c>
    </row>
    <row r="196">
      <c r="A196" s="3" t="inlineStr">
        <is>
          <t>Aging Status of recorded investment</t>
        </is>
      </c>
    </row>
    <row r="197">
      <c r="A197" s="4" t="inlineStr">
        <is>
          <t>Total</t>
        </is>
      </c>
      <c r="B197" s="5" t="n">
        <v>76</v>
      </c>
      <c r="C197" s="5" t="n">
        <v>0</v>
      </c>
    </row>
    <row r="198">
      <c r="A198" s="4" t="inlineStr">
        <is>
          <t>Farmland | Commercial Loan Portfolio | Current | Performing</t>
        </is>
      </c>
    </row>
    <row r="199">
      <c r="A199" s="3" t="inlineStr">
        <is>
          <t>Aging Status of recorded investment</t>
        </is>
      </c>
    </row>
    <row r="200">
      <c r="A200" s="4" t="inlineStr">
        <is>
          <t>Total</t>
        </is>
      </c>
      <c r="B200" s="5" t="n">
        <v>74492</v>
      </c>
      <c r="C200" s="5" t="n">
        <v>79731</v>
      </c>
    </row>
    <row r="201">
      <c r="A201" s="4" t="inlineStr">
        <is>
          <t>Construction and land development | Commercial Loan Portfolio</t>
        </is>
      </c>
    </row>
    <row r="202">
      <c r="A202" s="3" t="inlineStr">
        <is>
          <t>Aging Status of recorded investment</t>
        </is>
      </c>
    </row>
    <row r="203">
      <c r="A203" s="4" t="inlineStr">
        <is>
          <t>Nonaccrual</t>
        </is>
      </c>
      <c r="B203" s="5" t="n">
        <v>124</v>
      </c>
      <c r="C203" s="5" t="n">
        <v>2824</v>
      </c>
    </row>
    <row r="204">
      <c r="A204" s="4" t="inlineStr">
        <is>
          <t>Total</t>
        </is>
      </c>
      <c r="B204" s="5" t="n">
        <v>200792</v>
      </c>
      <c r="C204" s="5" t="n">
        <v>172737</v>
      </c>
    </row>
    <row r="205">
      <c r="A205" s="4" t="inlineStr">
        <is>
          <t>Construction and land development | Commercial Loan Portfolio | Nonperforming</t>
        </is>
      </c>
    </row>
    <row r="206">
      <c r="A206" s="3" t="inlineStr">
        <is>
          <t>Aging Status of recorded investment</t>
        </is>
      </c>
    </row>
    <row r="207">
      <c r="A207" s="4" t="inlineStr">
        <is>
          <t>Nonaccrual</t>
        </is>
      </c>
      <c r="B207" s="5" t="n">
        <v>124</v>
      </c>
      <c r="C207" s="5" t="n">
        <v>2824</v>
      </c>
    </row>
    <row r="208">
      <c r="A208" s="4" t="inlineStr">
        <is>
          <t>Construction and land development | Commercial Loan Portfolio | 30-59 days past due | Performing</t>
        </is>
      </c>
    </row>
    <row r="209">
      <c r="A209" s="3" t="inlineStr">
        <is>
          <t>Aging Status of recorded investment</t>
        </is>
      </c>
    </row>
    <row r="210">
      <c r="A210" s="4" t="inlineStr">
        <is>
          <t>Total</t>
        </is>
      </c>
      <c r="B210" s="5" t="n">
        <v>197</v>
      </c>
      <c r="C210" s="5" t="n">
        <v>863</v>
      </c>
    </row>
    <row r="211">
      <c r="A211" s="4" t="inlineStr">
        <is>
          <t>Construction and land development | Commercial Loan Portfolio | 60-89 days past due | Performing</t>
        </is>
      </c>
    </row>
    <row r="212">
      <c r="A212" s="3" t="inlineStr">
        <is>
          <t>Aging Status of recorded investment</t>
        </is>
      </c>
    </row>
    <row r="213">
      <c r="A213" s="4" t="inlineStr">
        <is>
          <t>Total</t>
        </is>
      </c>
      <c r="B213" s="5" t="n">
        <v>0</v>
      </c>
      <c r="C213" s="5" t="n">
        <v>0</v>
      </c>
    </row>
    <row r="214">
      <c r="A214" s="4" t="inlineStr">
        <is>
          <t>Construction and land development | Commercial Loan Portfolio | Past due 90 days or more | Performing</t>
        </is>
      </c>
    </row>
    <row r="215">
      <c r="A215" s="3" t="inlineStr">
        <is>
          <t>Aging Status of recorded investment</t>
        </is>
      </c>
    </row>
    <row r="216">
      <c r="A216" s="4" t="inlineStr">
        <is>
          <t>Total</t>
        </is>
      </c>
      <c r="B216" s="5" t="n">
        <v>0</v>
      </c>
      <c r="C216" s="5" t="n">
        <v>0</v>
      </c>
    </row>
    <row r="217">
      <c r="A217" s="4" t="inlineStr">
        <is>
          <t>Construction and land development | Commercial Loan Portfolio | Total past due | Performing</t>
        </is>
      </c>
    </row>
    <row r="218">
      <c r="A218" s="3" t="inlineStr">
        <is>
          <t>Aging Status of recorded investment</t>
        </is>
      </c>
    </row>
    <row r="219">
      <c r="A219" s="4" t="inlineStr">
        <is>
          <t>Total</t>
        </is>
      </c>
      <c r="B219" s="5" t="n">
        <v>197</v>
      </c>
      <c r="C219" s="5" t="n">
        <v>863</v>
      </c>
    </row>
    <row r="220">
      <c r="A220" s="4" t="inlineStr">
        <is>
          <t>Construction and land development | Commercial Loan Portfolio | Current | Performing</t>
        </is>
      </c>
    </row>
    <row r="221">
      <c r="A221" s="3" t="inlineStr">
        <is>
          <t>Aging Status of recorded investment</t>
        </is>
      </c>
    </row>
    <row r="222">
      <c r="A222" s="4" t="inlineStr">
        <is>
          <t>Total</t>
        </is>
      </c>
      <c r="B222" s="5" t="n">
        <v>200471</v>
      </c>
      <c r="C222" s="5" t="n">
        <v>169050</v>
      </c>
    </row>
    <row r="223">
      <c r="A223" s="4" t="inlineStr">
        <is>
          <t>Residential first lien | Residential Portfolio Segment</t>
        </is>
      </c>
    </row>
    <row r="224">
      <c r="A224" s="3" t="inlineStr">
        <is>
          <t>Aging Status of recorded investment</t>
        </is>
      </c>
    </row>
    <row r="225">
      <c r="A225" s="4" t="inlineStr">
        <is>
          <t>Nonaccrual</t>
        </is>
      </c>
      <c r="B225" s="5" t="n">
        <v>5375</v>
      </c>
      <c r="C225" s="5" t="n">
        <v>9605</v>
      </c>
    </row>
    <row r="226">
      <c r="A226" s="4" t="inlineStr">
        <is>
          <t>Total</t>
        </is>
      </c>
      <c r="B226" s="5" t="n">
        <v>277819</v>
      </c>
      <c r="C226" s="5" t="n">
        <v>358329</v>
      </c>
    </row>
    <row r="227">
      <c r="A227" s="4" t="inlineStr">
        <is>
          <t>Residential first lien | Residential Portfolio Segment | Performing</t>
        </is>
      </c>
    </row>
    <row r="228">
      <c r="A228" s="3" t="inlineStr">
        <is>
          <t>Aging Status of recorded investment</t>
        </is>
      </c>
    </row>
    <row r="229">
      <c r="A229" s="4" t="inlineStr">
        <is>
          <t>Total</t>
        </is>
      </c>
      <c r="B229" s="5" t="n">
        <v>270312</v>
      </c>
      <c r="C229" s="5" t="n">
        <v>348127</v>
      </c>
    </row>
    <row r="230">
      <c r="A230" s="4" t="inlineStr">
        <is>
          <t>Residential first lien | Residential Portfolio Segment | Nonperforming</t>
        </is>
      </c>
    </row>
    <row r="231">
      <c r="A231" s="3" t="inlineStr">
        <is>
          <t>Aging Status of recorded investment</t>
        </is>
      </c>
    </row>
    <row r="232">
      <c r="A232" s="4" t="inlineStr">
        <is>
          <t>Nonaccrual</t>
        </is>
      </c>
      <c r="B232" s="5" t="n">
        <v>5375</v>
      </c>
      <c r="C232" s="5" t="n">
        <v>9605</v>
      </c>
    </row>
    <row r="233">
      <c r="A233" s="4" t="inlineStr">
        <is>
          <t>Total</t>
        </is>
      </c>
      <c r="B233" s="5" t="n">
        <v>7507</v>
      </c>
      <c r="C233" s="5" t="n">
        <v>10202</v>
      </c>
    </row>
    <row r="234">
      <c r="A234" s="4" t="inlineStr">
        <is>
          <t>Residential first lien | Residential Portfolio Segment | 30-59 days past due | Performing</t>
        </is>
      </c>
    </row>
    <row r="235">
      <c r="A235" s="3" t="inlineStr">
        <is>
          <t>Aging Status of recorded investment</t>
        </is>
      </c>
    </row>
    <row r="236">
      <c r="A236" s="4" t="inlineStr">
        <is>
          <t>Total</t>
        </is>
      </c>
      <c r="B236" s="5" t="n">
        <v>78</v>
      </c>
      <c r="C236" s="5" t="n">
        <v>127</v>
      </c>
    </row>
    <row r="237">
      <c r="A237" s="4" t="inlineStr">
        <is>
          <t>Residential first lien | Residential Portfolio Segment | 60-89 days past due | Performing</t>
        </is>
      </c>
    </row>
    <row r="238">
      <c r="A238" s="3" t="inlineStr">
        <is>
          <t>Aging Status of recorded investment</t>
        </is>
      </c>
    </row>
    <row r="239">
      <c r="A239" s="4" t="inlineStr">
        <is>
          <t>Total</t>
        </is>
      </c>
      <c r="B239" s="5" t="n">
        <v>34</v>
      </c>
      <c r="C239" s="5" t="n">
        <v>207</v>
      </c>
    </row>
    <row r="240">
      <c r="A240" s="4" t="inlineStr">
        <is>
          <t>Residential first lien | Residential Portfolio Segment | Past due 90 days or more | Performing</t>
        </is>
      </c>
    </row>
    <row r="241">
      <c r="A241" s="3" t="inlineStr">
        <is>
          <t>Aging Status of recorded investment</t>
        </is>
      </c>
    </row>
    <row r="242">
      <c r="A242" s="4" t="inlineStr">
        <is>
          <t>Total</t>
        </is>
      </c>
      <c r="B242" s="5" t="n">
        <v>0</v>
      </c>
      <c r="C242" s="5" t="n">
        <v>0</v>
      </c>
    </row>
    <row r="243">
      <c r="A243" s="4" t="inlineStr">
        <is>
          <t>Residential first lien | Residential Portfolio Segment | Total past due | Performing</t>
        </is>
      </c>
    </row>
    <row r="244">
      <c r="A244" s="3" t="inlineStr">
        <is>
          <t>Aging Status of recorded investment</t>
        </is>
      </c>
    </row>
    <row r="245">
      <c r="A245" s="4" t="inlineStr">
        <is>
          <t>Total</t>
        </is>
      </c>
      <c r="B245" s="5" t="n">
        <v>112</v>
      </c>
      <c r="C245" s="5" t="n">
        <v>334</v>
      </c>
    </row>
    <row r="246">
      <c r="A246" s="4" t="inlineStr">
        <is>
          <t>Residential first lien | Residential Portfolio Segment | Current | Performing</t>
        </is>
      </c>
    </row>
    <row r="247">
      <c r="A247" s="3" t="inlineStr">
        <is>
          <t>Aging Status of recorded investment</t>
        </is>
      </c>
    </row>
    <row r="248">
      <c r="A248" s="4" t="inlineStr">
        <is>
          <t>Total</t>
        </is>
      </c>
      <c r="B248" s="5" t="n">
        <v>272332</v>
      </c>
      <c r="C248" s="5" t="n">
        <v>348390</v>
      </c>
    </row>
    <row r="249">
      <c r="A249" s="4" t="inlineStr">
        <is>
          <t>Other residential | Residential Portfolio Segment</t>
        </is>
      </c>
    </row>
    <row r="250">
      <c r="A250" s="3" t="inlineStr">
        <is>
          <t>Aging Status of recorded investment</t>
        </is>
      </c>
    </row>
    <row r="251">
      <c r="A251" s="4" t="inlineStr">
        <is>
          <t>Nonaccrual</t>
        </is>
      </c>
      <c r="B251" s="5" t="n">
        <v>1331</v>
      </c>
      <c r="C251" s="5" t="n">
        <v>2437</v>
      </c>
    </row>
    <row r="252">
      <c r="A252" s="4" t="inlineStr">
        <is>
          <t>Total</t>
        </is>
      </c>
      <c r="B252" s="5" t="n">
        <v>66595</v>
      </c>
      <c r="C252" s="5" t="n">
        <v>84551</v>
      </c>
    </row>
    <row r="253">
      <c r="A253" s="4" t="inlineStr">
        <is>
          <t>Other residential | Residential Portfolio Segment | Performing</t>
        </is>
      </c>
    </row>
    <row r="254">
      <c r="A254" s="3" t="inlineStr">
        <is>
          <t>Aging Status of recorded investment</t>
        </is>
      </c>
    </row>
    <row r="255">
      <c r="A255" s="4" t="inlineStr">
        <is>
          <t>Total</t>
        </is>
      </c>
      <c r="B255" s="5" t="n">
        <v>64309</v>
      </c>
      <c r="C255" s="5" t="n">
        <v>81723</v>
      </c>
    </row>
    <row r="256">
      <c r="A256" s="4" t="inlineStr">
        <is>
          <t>Other residential | Residential Portfolio Segment | Nonperforming</t>
        </is>
      </c>
    </row>
    <row r="257">
      <c r="A257" s="3" t="inlineStr">
        <is>
          <t>Aging Status of recorded investment</t>
        </is>
      </c>
    </row>
    <row r="258">
      <c r="A258" s="4" t="inlineStr">
        <is>
          <t>Nonaccrual</t>
        </is>
      </c>
      <c r="B258" s="5" t="n">
        <v>1331</v>
      </c>
      <c r="C258" s="5" t="n">
        <v>2437</v>
      </c>
    </row>
    <row r="259">
      <c r="A259" s="4" t="inlineStr">
        <is>
          <t>Total</t>
        </is>
      </c>
      <c r="B259" s="5" t="n">
        <v>2286</v>
      </c>
      <c r="C259" s="5" t="n">
        <v>2828</v>
      </c>
    </row>
    <row r="260">
      <c r="A260" s="4" t="inlineStr">
        <is>
          <t>Other residential | Residential Portfolio Segment | 30-59 days past due | Performing</t>
        </is>
      </c>
    </row>
    <row r="261">
      <c r="A261" s="3" t="inlineStr">
        <is>
          <t>Aging Status of recorded investment</t>
        </is>
      </c>
    </row>
    <row r="262">
      <c r="A262" s="4" t="inlineStr">
        <is>
          <t>Total</t>
        </is>
      </c>
      <c r="B262" s="5" t="n">
        <v>30</v>
      </c>
      <c r="C262" s="5" t="n">
        <v>240</v>
      </c>
    </row>
    <row r="263">
      <c r="A263" s="4" t="inlineStr">
        <is>
          <t>Other residential | Residential Portfolio Segment | 60-89 days past due | Performing</t>
        </is>
      </c>
    </row>
    <row r="264">
      <c r="A264" s="3" t="inlineStr">
        <is>
          <t>Aging Status of recorded investment</t>
        </is>
      </c>
    </row>
    <row r="265">
      <c r="A265" s="4" t="inlineStr">
        <is>
          <t>Total</t>
        </is>
      </c>
      <c r="B265" s="5" t="n">
        <v>0</v>
      </c>
      <c r="C265" s="5" t="n">
        <v>135</v>
      </c>
    </row>
    <row r="266">
      <c r="A266" s="4" t="inlineStr">
        <is>
          <t>Other residential | Residential Portfolio Segment | Past due 90 days or more | Performing</t>
        </is>
      </c>
    </row>
    <row r="267">
      <c r="A267" s="3" t="inlineStr">
        <is>
          <t>Aging Status of recorded investment</t>
        </is>
      </c>
    </row>
    <row r="268">
      <c r="A268" s="4" t="inlineStr">
        <is>
          <t>Total</t>
        </is>
      </c>
      <c r="B268" s="5" t="n">
        <v>0</v>
      </c>
      <c r="C268" s="5" t="n">
        <v>0</v>
      </c>
    </row>
    <row r="269">
      <c r="A269" s="4" t="inlineStr">
        <is>
          <t>Other residential | Residential Portfolio Segment | Total past due | Performing</t>
        </is>
      </c>
    </row>
    <row r="270">
      <c r="A270" s="3" t="inlineStr">
        <is>
          <t>Aging Status of recorded investment</t>
        </is>
      </c>
    </row>
    <row r="271">
      <c r="A271" s="4" t="inlineStr">
        <is>
          <t>Total</t>
        </is>
      </c>
      <c r="B271" s="5" t="n">
        <v>30</v>
      </c>
      <c r="C271" s="5" t="n">
        <v>375</v>
      </c>
    </row>
    <row r="272">
      <c r="A272" s="4" t="inlineStr">
        <is>
          <t>Other residential | Residential Portfolio Segment | Current | Performing</t>
        </is>
      </c>
    </row>
    <row r="273">
      <c r="A273" s="3" t="inlineStr">
        <is>
          <t>Aging Status of recorded investment</t>
        </is>
      </c>
    </row>
    <row r="274">
      <c r="A274" s="4" t="inlineStr">
        <is>
          <t>Total</t>
        </is>
      </c>
      <c r="B274" s="5" t="n">
        <v>65234</v>
      </c>
      <c r="C274" s="5" t="n">
        <v>81739</v>
      </c>
    </row>
    <row r="275">
      <c r="A275" s="4" t="inlineStr">
        <is>
          <t>Consumer | Consumer</t>
        </is>
      </c>
    </row>
    <row r="276">
      <c r="A276" s="3" t="inlineStr">
        <is>
          <t>Aging Status of recorded investment</t>
        </is>
      </c>
    </row>
    <row r="277">
      <c r="A277" s="4" t="inlineStr">
        <is>
          <t>Nonaccrual</t>
        </is>
      </c>
      <c r="B277" s="5" t="n">
        <v>159</v>
      </c>
      <c r="C277" s="5" t="n">
        <v>262</v>
      </c>
    </row>
    <row r="278">
      <c r="A278" s="4" t="inlineStr">
        <is>
          <t>Total</t>
        </is>
      </c>
      <c r="B278" s="5" t="n">
        <v>77132</v>
      </c>
      <c r="C278" s="5" t="n">
        <v>80642</v>
      </c>
    </row>
    <row r="279">
      <c r="A279" s="4" t="inlineStr">
        <is>
          <t>Consumer | Consumer | Performing</t>
        </is>
      </c>
    </row>
    <row r="280">
      <c r="A280" s="3" t="inlineStr">
        <is>
          <t>Aging Status of recorded investment</t>
        </is>
      </c>
    </row>
    <row r="281">
      <c r="A281" s="4" t="inlineStr">
        <is>
          <t>Total</t>
        </is>
      </c>
      <c r="B281" s="5" t="n">
        <v>76941</v>
      </c>
      <c r="C281" s="5" t="n">
        <v>80339</v>
      </c>
    </row>
    <row r="282">
      <c r="A282" s="4" t="inlineStr">
        <is>
          <t>Consumer | Consumer | Nonperforming</t>
        </is>
      </c>
    </row>
    <row r="283">
      <c r="A283" s="3" t="inlineStr">
        <is>
          <t>Aging Status of recorded investment</t>
        </is>
      </c>
    </row>
    <row r="284">
      <c r="A284" s="4" t="inlineStr">
        <is>
          <t>Nonaccrual</t>
        </is>
      </c>
      <c r="B284" s="5" t="n">
        <v>159</v>
      </c>
      <c r="C284" s="5" t="n">
        <v>262</v>
      </c>
    </row>
    <row r="285">
      <c r="A285" s="4" t="inlineStr">
        <is>
          <t>Total</t>
        </is>
      </c>
      <c r="B285" s="5" t="n">
        <v>191</v>
      </c>
      <c r="C285" s="5" t="n">
        <v>303</v>
      </c>
    </row>
    <row r="286">
      <c r="A286" s="4" t="inlineStr">
        <is>
          <t>Consumer | Consumer | 30-59 days past due | Performing</t>
        </is>
      </c>
    </row>
    <row r="287">
      <c r="A287" s="3" t="inlineStr">
        <is>
          <t>Aging Status of recorded investment</t>
        </is>
      </c>
    </row>
    <row r="288">
      <c r="A288" s="4" t="inlineStr">
        <is>
          <t>Total</t>
        </is>
      </c>
      <c r="B288" s="5" t="n">
        <v>121</v>
      </c>
      <c r="C288" s="5" t="n">
        <v>325</v>
      </c>
    </row>
    <row r="289">
      <c r="A289" s="4" t="inlineStr">
        <is>
          <t>Consumer | Consumer | 60-89 days past due | Performing</t>
        </is>
      </c>
    </row>
    <row r="290">
      <c r="A290" s="3" t="inlineStr">
        <is>
          <t>Aging Status of recorded investment</t>
        </is>
      </c>
    </row>
    <row r="291">
      <c r="A291" s="4" t="inlineStr">
        <is>
          <t>Total</t>
        </is>
      </c>
      <c r="B291" s="5" t="n">
        <v>37</v>
      </c>
      <c r="C291" s="5" t="n">
        <v>57</v>
      </c>
    </row>
    <row r="292">
      <c r="A292" s="4" t="inlineStr">
        <is>
          <t>Consumer | Consumer | Past due 90 days or more | Performing</t>
        </is>
      </c>
    </row>
    <row r="293">
      <c r="A293" s="3" t="inlineStr">
        <is>
          <t>Aging Status of recorded investment</t>
        </is>
      </c>
    </row>
    <row r="294">
      <c r="A294" s="4" t="inlineStr">
        <is>
          <t>Total</t>
        </is>
      </c>
      <c r="B294" s="5" t="n">
        <v>0</v>
      </c>
      <c r="C294" s="5" t="n">
        <v>0</v>
      </c>
    </row>
    <row r="295">
      <c r="A295" s="4" t="inlineStr">
        <is>
          <t>Consumer | Consumer | Total past due | Performing</t>
        </is>
      </c>
    </row>
    <row r="296">
      <c r="A296" s="3" t="inlineStr">
        <is>
          <t>Aging Status of recorded investment</t>
        </is>
      </c>
    </row>
    <row r="297">
      <c r="A297" s="4" t="inlineStr">
        <is>
          <t>Total</t>
        </is>
      </c>
      <c r="B297" s="5" t="n">
        <v>158</v>
      </c>
      <c r="C297" s="5" t="n">
        <v>382</v>
      </c>
    </row>
    <row r="298">
      <c r="A298" s="4" t="inlineStr">
        <is>
          <t>Consumer | Consumer | Current | Performing</t>
        </is>
      </c>
    </row>
    <row r="299">
      <c r="A299" s="3" t="inlineStr">
        <is>
          <t>Aging Status of recorded investment</t>
        </is>
      </c>
    </row>
    <row r="300">
      <c r="A300" s="4" t="inlineStr">
        <is>
          <t>Total</t>
        </is>
      </c>
      <c r="B300" s="5" t="n">
        <v>76815</v>
      </c>
      <c r="C300" s="5" t="n">
        <v>79998</v>
      </c>
    </row>
    <row r="301">
      <c r="A301" s="4" t="inlineStr">
        <is>
          <t>Consumer other | Consumer</t>
        </is>
      </c>
    </row>
    <row r="302">
      <c r="A302" s="3" t="inlineStr">
        <is>
          <t>Aging Status of recorded investment</t>
        </is>
      </c>
    </row>
    <row r="303">
      <c r="A303" s="4" t="inlineStr">
        <is>
          <t>Total</t>
        </is>
      </c>
      <c r="B303" s="5" t="n">
        <v>851438</v>
      </c>
      <c r="C303" s="5" t="n">
        <v>785460</v>
      </c>
    </row>
    <row r="304">
      <c r="A304" s="4" t="inlineStr">
        <is>
          <t>Consumer other | Consumer | Performing</t>
        </is>
      </c>
    </row>
    <row r="305">
      <c r="A305" s="3" t="inlineStr">
        <is>
          <t>Aging Status of recorded investment</t>
        </is>
      </c>
    </row>
    <row r="306">
      <c r="A306" s="4" t="inlineStr">
        <is>
          <t>Total</t>
        </is>
      </c>
      <c r="B306" s="5" t="n">
        <v>851432</v>
      </c>
      <c r="C306" s="5" t="n">
        <v>785460</v>
      </c>
    </row>
    <row r="307">
      <c r="A307" s="4" t="inlineStr">
        <is>
          <t>Consumer other | Consumer | Nonperforming</t>
        </is>
      </c>
    </row>
    <row r="308">
      <c r="A308" s="3" t="inlineStr">
        <is>
          <t>Aging Status of recorded investment</t>
        </is>
      </c>
    </row>
    <row r="309">
      <c r="A309" s="4" t="inlineStr">
        <is>
          <t>Nonaccrual</t>
        </is>
      </c>
      <c r="B309" s="5" t="n">
        <v>0</v>
      </c>
      <c r="C309" s="5" t="n">
        <v>0</v>
      </c>
    </row>
    <row r="310">
      <c r="A310" s="4" t="inlineStr">
        <is>
          <t>Total</t>
        </is>
      </c>
      <c r="B310" s="5" t="n">
        <v>6</v>
      </c>
      <c r="C310" s="5" t="n">
        <v>0</v>
      </c>
    </row>
    <row r="311">
      <c r="A311" s="4" t="inlineStr">
        <is>
          <t>Consumer other | Consumer | 30-59 days past due | Performing</t>
        </is>
      </c>
    </row>
    <row r="312">
      <c r="A312" s="3" t="inlineStr">
        <is>
          <t>Aging Status of recorded investment</t>
        </is>
      </c>
    </row>
    <row r="313">
      <c r="A313" s="4" t="inlineStr">
        <is>
          <t>Total</t>
        </is>
      </c>
      <c r="B313" s="5" t="n">
        <v>3347</v>
      </c>
      <c r="C313" s="5" t="n">
        <v>4334</v>
      </c>
    </row>
    <row r="314">
      <c r="A314" s="4" t="inlineStr">
        <is>
          <t>Consumer other | Consumer | 60-89 days past due | Performing</t>
        </is>
      </c>
    </row>
    <row r="315">
      <c r="A315" s="3" t="inlineStr">
        <is>
          <t>Aging Status of recorded investment</t>
        </is>
      </c>
    </row>
    <row r="316">
      <c r="A316" s="4" t="inlineStr">
        <is>
          <t>Total</t>
        </is>
      </c>
      <c r="B316" s="5" t="n">
        <v>2084</v>
      </c>
      <c r="C316" s="5" t="n">
        <v>2874</v>
      </c>
    </row>
    <row r="317">
      <c r="A317" s="4" t="inlineStr">
        <is>
          <t>Consumer other | Consumer | Past due 90 days or more | Performing</t>
        </is>
      </c>
    </row>
    <row r="318">
      <c r="A318" s="3" t="inlineStr">
        <is>
          <t>Aging Status of recorded investment</t>
        </is>
      </c>
    </row>
    <row r="319">
      <c r="A319" s="4" t="inlineStr">
        <is>
          <t>Total</t>
        </is>
      </c>
      <c r="B319" s="5" t="n">
        <v>6</v>
      </c>
      <c r="C319" s="5" t="n">
        <v>0</v>
      </c>
    </row>
    <row r="320">
      <c r="A320" s="4" t="inlineStr">
        <is>
          <t>Consumer other | Consumer | Total past due | Performing</t>
        </is>
      </c>
    </row>
    <row r="321">
      <c r="A321" s="3" t="inlineStr">
        <is>
          <t>Aging Status of recorded investment</t>
        </is>
      </c>
    </row>
    <row r="322">
      <c r="A322" s="4" t="inlineStr">
        <is>
          <t>Total</t>
        </is>
      </c>
      <c r="B322" s="5" t="n">
        <v>5437</v>
      </c>
      <c r="C322" s="5" t="n">
        <v>7208</v>
      </c>
    </row>
    <row r="323">
      <c r="A323" s="4" t="inlineStr">
        <is>
          <t>Consumer other | Consumer | Current | Performing</t>
        </is>
      </c>
    </row>
    <row r="324">
      <c r="A324" s="3" t="inlineStr">
        <is>
          <t>Aging Status of recorded investment</t>
        </is>
      </c>
    </row>
    <row r="325">
      <c r="A325" s="4" t="inlineStr">
        <is>
          <t>Total</t>
        </is>
      </c>
      <c r="B325" s="6" t="n">
        <v>846001</v>
      </c>
      <c r="C325" s="6" t="n">
        <v>778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OANS - TDRs by portfolio (Details) - USD ($)</t>
        </is>
      </c>
      <c r="B1" s="2" t="inlineStr">
        <is>
          <t>9 Months Ended</t>
        </is>
      </c>
      <c r="C1" s="2" t="inlineStr">
        <is>
          <t>12 Months Ended</t>
        </is>
      </c>
    </row>
    <row r="2">
      <c r="B2" s="2" t="inlineStr">
        <is>
          <t>Sep. 30, 2021</t>
        </is>
      </c>
      <c r="C2" s="2" t="inlineStr">
        <is>
          <t>Dec. 31, 2020</t>
        </is>
      </c>
    </row>
    <row r="3">
      <c r="A3" s="3" t="inlineStr">
        <is>
          <t>Troubled debt restructuring</t>
        </is>
      </c>
    </row>
    <row r="4">
      <c r="A4" s="4" t="inlineStr">
        <is>
          <t>Allowance for loan losses on TDRs</t>
        </is>
      </c>
      <c r="B4" s="6" t="n">
        <v>700000</v>
      </c>
      <c r="C4" s="6" t="n">
        <v>800000</v>
      </c>
    </row>
    <row r="5">
      <c r="A5" s="4" t="inlineStr">
        <is>
          <t>Unfunded commitments</t>
        </is>
      </c>
      <c r="B5" s="5" t="n">
        <v>0</v>
      </c>
      <c r="C5" s="5" t="n">
        <v>0</v>
      </c>
    </row>
    <row r="6">
      <c r="A6" s="3" t="inlineStr">
        <is>
          <t>TDRs by loan portfolio (excluding PCI loans):</t>
        </is>
      </c>
    </row>
    <row r="7">
      <c r="A7" s="4" t="inlineStr">
        <is>
          <t>TDR's Accruing</t>
        </is>
      </c>
      <c r="B7" s="5" t="n">
        <v>6244000</v>
      </c>
      <c r="C7" s="5" t="n">
        <v>2901000</v>
      </c>
    </row>
    <row r="8">
      <c r="A8" s="4" t="inlineStr">
        <is>
          <t>TDR's Nonaccrual</t>
        </is>
      </c>
      <c r="B8" s="5" t="n">
        <v>6653000</v>
      </c>
      <c r="C8" s="5" t="n">
        <v>9524000</v>
      </c>
    </row>
    <row r="9">
      <c r="A9" s="4" t="inlineStr">
        <is>
          <t>Total</t>
        </is>
      </c>
      <c r="B9" s="5" t="n">
        <v>12897000</v>
      </c>
      <c r="C9" s="5" t="n">
        <v>12425000</v>
      </c>
    </row>
    <row r="10">
      <c r="A10" s="4" t="inlineStr">
        <is>
          <t>Minimum | Performing</t>
        </is>
      </c>
    </row>
    <row r="11">
      <c r="A11" s="3" t="inlineStr">
        <is>
          <t>Troubled debt restructuring</t>
        </is>
      </c>
    </row>
    <row r="12">
      <c r="A12" s="4" t="inlineStr">
        <is>
          <t>TDRs, individually evaluated for impairment, threshold</t>
        </is>
      </c>
      <c r="B12" s="5" t="n">
        <v>50000</v>
      </c>
    </row>
    <row r="13">
      <c r="A13" s="4" t="inlineStr">
        <is>
          <t>COVID-19</t>
        </is>
      </c>
    </row>
    <row r="14">
      <c r="A14" s="3" t="inlineStr">
        <is>
          <t>Troubled debt restructuring</t>
        </is>
      </c>
    </row>
    <row r="15">
      <c r="A15" s="4" t="inlineStr">
        <is>
          <t>Modifications not considered TDRs</t>
        </is>
      </c>
      <c r="B15" s="5" t="n">
        <v>34300000</v>
      </c>
      <c r="C15" s="5" t="n">
        <v>209100000</v>
      </c>
    </row>
    <row r="16">
      <c r="A16" s="4" t="inlineStr">
        <is>
          <t>Commercial Loan Portfolio | Commercial</t>
        </is>
      </c>
    </row>
    <row r="17">
      <c r="A17" s="3" t="inlineStr">
        <is>
          <t>TDRs by loan portfolio (excluding PCI loans):</t>
        </is>
      </c>
    </row>
    <row r="18">
      <c r="A18" s="4" t="inlineStr">
        <is>
          <t>TDR's Accruing</t>
        </is>
      </c>
      <c r="B18" s="5" t="n">
        <v>341000</v>
      </c>
      <c r="C18" s="5" t="n">
        <v>967000</v>
      </c>
    </row>
    <row r="19">
      <c r="A19" s="4" t="inlineStr">
        <is>
          <t>TDR's Nonaccrual</t>
        </is>
      </c>
      <c r="B19" s="5" t="n">
        <v>1332000</v>
      </c>
      <c r="C19" s="5" t="n">
        <v>558000</v>
      </c>
    </row>
    <row r="20">
      <c r="A20" s="4" t="inlineStr">
        <is>
          <t>Total</t>
        </is>
      </c>
      <c r="B20" s="5" t="n">
        <v>1673000</v>
      </c>
      <c r="C20" s="5" t="n">
        <v>1525000</v>
      </c>
    </row>
    <row r="21">
      <c r="A21" s="4" t="inlineStr">
        <is>
          <t>Commercial Loan Portfolio | Commercial real estate</t>
        </is>
      </c>
    </row>
    <row r="22">
      <c r="A22" s="3" t="inlineStr">
        <is>
          <t>TDRs by loan portfolio (excluding PCI loans):</t>
        </is>
      </c>
    </row>
    <row r="23">
      <c r="A23" s="4" t="inlineStr">
        <is>
          <t>TDR's Accruing</t>
        </is>
      </c>
      <c r="B23" s="5" t="n">
        <v>2263000</v>
      </c>
      <c r="C23" s="5" t="n">
        <v>866000</v>
      </c>
    </row>
    <row r="24">
      <c r="A24" s="4" t="inlineStr">
        <is>
          <t>TDR's Nonaccrual</t>
        </is>
      </c>
      <c r="B24" s="5" t="n">
        <v>3707000</v>
      </c>
      <c r="C24" s="5" t="n">
        <v>4314000</v>
      </c>
    </row>
    <row r="25">
      <c r="A25" s="4" t="inlineStr">
        <is>
          <t>Total</t>
        </is>
      </c>
      <c r="B25" s="5" t="n">
        <v>5970000</v>
      </c>
      <c r="C25" s="5" t="n">
        <v>5180000</v>
      </c>
    </row>
    <row r="26">
      <c r="A26" s="4" t="inlineStr">
        <is>
          <t>Commercial Loan Portfolio | Construction and land development</t>
        </is>
      </c>
    </row>
    <row r="27">
      <c r="A27" s="3" t="inlineStr">
        <is>
          <t>TDRs by loan portfolio (excluding PCI loans):</t>
        </is>
      </c>
    </row>
    <row r="28">
      <c r="A28" s="4" t="inlineStr">
        <is>
          <t>TDR's Accruing</t>
        </is>
      </c>
      <c r="B28" s="5" t="n">
        <v>40000</v>
      </c>
      <c r="C28" s="5" t="n">
        <v>39000</v>
      </c>
    </row>
    <row r="29">
      <c r="A29" s="4" t="inlineStr">
        <is>
          <t>TDR's Nonaccrual</t>
        </is>
      </c>
      <c r="B29" s="5" t="n">
        <v>0</v>
      </c>
      <c r="C29" s="5" t="n">
        <v>909000</v>
      </c>
    </row>
    <row r="30">
      <c r="A30" s="4" t="inlineStr">
        <is>
          <t>Total</t>
        </is>
      </c>
      <c r="B30" s="5" t="n">
        <v>40000</v>
      </c>
      <c r="C30" s="5" t="n">
        <v>948000</v>
      </c>
    </row>
    <row r="31">
      <c r="A31" s="4" t="inlineStr">
        <is>
          <t>Residential Portfolio Segment | Residential real estate</t>
        </is>
      </c>
    </row>
    <row r="32">
      <c r="A32" s="3" t="inlineStr">
        <is>
          <t>TDRs by loan portfolio (excluding PCI loans):</t>
        </is>
      </c>
    </row>
    <row r="33">
      <c r="A33" s="4" t="inlineStr">
        <is>
          <t>TDR's Accruing</t>
        </is>
      </c>
      <c r="B33" s="5" t="n">
        <v>3087000</v>
      </c>
      <c r="C33" s="5" t="n">
        <v>988000</v>
      </c>
    </row>
    <row r="34">
      <c r="A34" s="4" t="inlineStr">
        <is>
          <t>TDR's Nonaccrual</t>
        </is>
      </c>
      <c r="B34" s="5" t="n">
        <v>1352000</v>
      </c>
      <c r="C34" s="5" t="n">
        <v>3705000</v>
      </c>
    </row>
    <row r="35">
      <c r="A35" s="4" t="inlineStr">
        <is>
          <t>Total</t>
        </is>
      </c>
      <c r="B35" s="5" t="n">
        <v>4439000</v>
      </c>
      <c r="C35" s="5" t="n">
        <v>4693000</v>
      </c>
    </row>
    <row r="36">
      <c r="A36" s="4" t="inlineStr">
        <is>
          <t>Consumer | Consumer</t>
        </is>
      </c>
    </row>
    <row r="37">
      <c r="A37" s="3" t="inlineStr">
        <is>
          <t>TDRs by loan portfolio (excluding PCI loans):</t>
        </is>
      </c>
    </row>
    <row r="38">
      <c r="A38" s="4" t="inlineStr">
        <is>
          <t>TDR's Accruing</t>
        </is>
      </c>
      <c r="B38" s="5" t="n">
        <v>32000</v>
      </c>
      <c r="C38" s="5" t="n">
        <v>41000</v>
      </c>
    </row>
    <row r="39">
      <c r="A39" s="4" t="inlineStr">
        <is>
          <t>TDR's Nonaccrual</t>
        </is>
      </c>
      <c r="B39" s="5" t="n">
        <v>0</v>
      </c>
      <c r="C39" s="5" t="n">
        <v>0</v>
      </c>
    </row>
    <row r="40">
      <c r="A40" s="4" t="inlineStr">
        <is>
          <t>Total</t>
        </is>
      </c>
      <c r="B40" s="5" t="n">
        <v>32000</v>
      </c>
      <c r="C40" s="5" t="n">
        <v>41000</v>
      </c>
    </row>
    <row r="41">
      <c r="A41" s="4" t="inlineStr">
        <is>
          <t>Lease financing</t>
        </is>
      </c>
    </row>
    <row r="42">
      <c r="A42" s="3" t="inlineStr">
        <is>
          <t>TDRs by loan portfolio (excluding PCI loans):</t>
        </is>
      </c>
    </row>
    <row r="43">
      <c r="A43" s="4" t="inlineStr">
        <is>
          <t>TDR's Accruing</t>
        </is>
      </c>
      <c r="B43" s="5" t="n">
        <v>481000</v>
      </c>
      <c r="C43" s="5" t="n">
        <v>0</v>
      </c>
    </row>
    <row r="44">
      <c r="A44" s="4" t="inlineStr">
        <is>
          <t>TDR's Nonaccrual</t>
        </is>
      </c>
      <c r="B44" s="5" t="n">
        <v>262000</v>
      </c>
      <c r="C44" s="5" t="n">
        <v>38000</v>
      </c>
    </row>
    <row r="45">
      <c r="A45" s="4" t="inlineStr">
        <is>
          <t>Total</t>
        </is>
      </c>
      <c r="B45" s="6" t="n">
        <v>743000</v>
      </c>
      <c r="C45" s="6" t="n">
        <v>3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DRs by portfolio - restructured and subsequently defaulted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Troubled debt restructurings:</t>
        </is>
      </c>
    </row>
    <row r="4">
      <c r="A4" s="4" t="inlineStr">
        <is>
          <t>Number of loans | loan</t>
        </is>
      </c>
      <c r="B4" s="5" t="n">
        <v>6</v>
      </c>
      <c r="C4" s="5" t="n">
        <v>14</v>
      </c>
      <c r="D4" s="5" t="n">
        <v>20</v>
      </c>
      <c r="E4" s="5" t="n">
        <v>31</v>
      </c>
    </row>
    <row r="5">
      <c r="A5" s="4" t="inlineStr">
        <is>
          <t>Pre-modification outstanding balance</t>
        </is>
      </c>
      <c r="B5" s="6" t="n">
        <v>500</v>
      </c>
      <c r="C5" s="6" t="n">
        <v>1736</v>
      </c>
      <c r="D5" s="6" t="n">
        <v>3336</v>
      </c>
      <c r="E5" s="6" t="n">
        <v>4303</v>
      </c>
    </row>
    <row r="6">
      <c r="A6" s="4" t="inlineStr">
        <is>
          <t>Post-modification outstanding balance</t>
        </is>
      </c>
      <c r="B6" s="6" t="n">
        <v>478</v>
      </c>
      <c r="C6" s="6" t="n">
        <v>1657</v>
      </c>
      <c r="D6" s="6" t="n">
        <v>3309</v>
      </c>
      <c r="E6" s="6" t="n">
        <v>4067</v>
      </c>
    </row>
    <row r="7">
      <c r="A7" s="4" t="inlineStr">
        <is>
          <t>Commercial Loan Portfolio | Commercial</t>
        </is>
      </c>
    </row>
    <row r="8">
      <c r="A8" s="3" t="inlineStr">
        <is>
          <t>Troubled debt restructurings:</t>
        </is>
      </c>
    </row>
    <row r="9">
      <c r="A9" s="4" t="inlineStr">
        <is>
          <t>Number of loans | loan</t>
        </is>
      </c>
      <c r="B9" s="5" t="n">
        <v>2</v>
      </c>
      <c r="C9" s="5" t="n">
        <v>0</v>
      </c>
      <c r="D9" s="5" t="n">
        <v>7</v>
      </c>
      <c r="E9" s="5" t="n">
        <v>2</v>
      </c>
    </row>
    <row r="10">
      <c r="A10" s="4" t="inlineStr">
        <is>
          <t>Pre-modification outstanding balance</t>
        </is>
      </c>
      <c r="B10" s="6" t="n">
        <v>114</v>
      </c>
      <c r="C10" s="6" t="n">
        <v>0</v>
      </c>
      <c r="D10" s="6" t="n">
        <v>723</v>
      </c>
      <c r="E10" s="6" t="n">
        <v>432</v>
      </c>
    </row>
    <row r="11">
      <c r="A11" s="4" t="inlineStr">
        <is>
          <t>Post-modification outstanding balance</t>
        </is>
      </c>
      <c r="B11" s="6" t="n">
        <v>114</v>
      </c>
      <c r="C11" s="6" t="n">
        <v>0</v>
      </c>
      <c r="D11" s="6" t="n">
        <v>723</v>
      </c>
      <c r="E11" s="6" t="n">
        <v>429</v>
      </c>
    </row>
    <row r="12">
      <c r="A12" s="4" t="inlineStr">
        <is>
          <t>Commercial Loan Portfolio | Commercial real estate</t>
        </is>
      </c>
    </row>
    <row r="13">
      <c r="A13" s="3" t="inlineStr">
        <is>
          <t>Troubled debt restructurings:</t>
        </is>
      </c>
    </row>
    <row r="14">
      <c r="A14" s="4" t="inlineStr">
        <is>
          <t>Number of loans | loan</t>
        </is>
      </c>
      <c r="B14" s="5" t="n">
        <v>1</v>
      </c>
      <c r="C14" s="5" t="n">
        <v>2</v>
      </c>
      <c r="D14" s="5" t="n">
        <v>2</v>
      </c>
      <c r="E14" s="5" t="n">
        <v>4</v>
      </c>
    </row>
    <row r="15">
      <c r="A15" s="4" t="inlineStr">
        <is>
          <t>Pre-modification outstanding balance</t>
        </is>
      </c>
      <c r="B15" s="6" t="n">
        <v>152</v>
      </c>
      <c r="C15" s="6" t="n">
        <v>164</v>
      </c>
      <c r="D15" s="6" t="n">
        <v>1584</v>
      </c>
      <c r="E15" s="6" t="n">
        <v>797</v>
      </c>
    </row>
    <row r="16">
      <c r="A16" s="4" t="inlineStr">
        <is>
          <t>Post-modification outstanding balance</t>
        </is>
      </c>
      <c r="B16" s="6" t="n">
        <v>130</v>
      </c>
      <c r="C16" s="6" t="n">
        <v>129</v>
      </c>
      <c r="D16" s="6" t="n">
        <v>1562</v>
      </c>
      <c r="E16" s="6" t="n">
        <v>735</v>
      </c>
    </row>
    <row r="17">
      <c r="A17" s="4" t="inlineStr">
        <is>
          <t>Commercial Loan Portfolio | Construction and land development</t>
        </is>
      </c>
    </row>
    <row r="18">
      <c r="A18" s="3" t="inlineStr">
        <is>
          <t>Troubled debt restructurings:</t>
        </is>
      </c>
    </row>
    <row r="19">
      <c r="A19" s="4" t="inlineStr">
        <is>
          <t>Number of loans | loan</t>
        </is>
      </c>
      <c r="B19" s="5" t="n">
        <v>0</v>
      </c>
      <c r="C19" s="5" t="n">
        <v>1</v>
      </c>
      <c r="D19" s="5" t="n">
        <v>1</v>
      </c>
      <c r="E19" s="5" t="n">
        <v>3</v>
      </c>
    </row>
    <row r="20">
      <c r="A20" s="4" t="inlineStr">
        <is>
          <t>Pre-modification outstanding balance</t>
        </is>
      </c>
      <c r="B20" s="6" t="n">
        <v>0</v>
      </c>
      <c r="C20" s="6" t="n">
        <v>526</v>
      </c>
      <c r="D20" s="6" t="n">
        <v>49</v>
      </c>
      <c r="E20" s="6" t="n">
        <v>1010</v>
      </c>
    </row>
    <row r="21">
      <c r="A21" s="4" t="inlineStr">
        <is>
          <t>Post-modification outstanding balance</t>
        </is>
      </c>
      <c r="B21" s="6" t="n">
        <v>0</v>
      </c>
      <c r="C21" s="6" t="n">
        <v>494</v>
      </c>
      <c r="D21" s="6" t="n">
        <v>40</v>
      </c>
      <c r="E21" s="6" t="n">
        <v>966</v>
      </c>
    </row>
    <row r="22">
      <c r="A22" s="4" t="inlineStr">
        <is>
          <t>Residential Portfolio Segment | Residential real estate</t>
        </is>
      </c>
    </row>
    <row r="23">
      <c r="A23" s="3" t="inlineStr">
        <is>
          <t>Troubled debt restructurings:</t>
        </is>
      </c>
    </row>
    <row r="24">
      <c r="A24" s="4" t="inlineStr">
        <is>
          <t>Number of loans | loan</t>
        </is>
      </c>
      <c r="B24" s="5" t="n">
        <v>0</v>
      </c>
      <c r="C24" s="5" t="n">
        <v>9</v>
      </c>
      <c r="D24" s="5" t="n">
        <v>3</v>
      </c>
      <c r="E24" s="5" t="n">
        <v>20</v>
      </c>
    </row>
    <row r="25">
      <c r="A25" s="4" t="inlineStr">
        <is>
          <t>Pre-modification outstanding balance</t>
        </is>
      </c>
      <c r="B25" s="6" t="n">
        <v>0</v>
      </c>
      <c r="C25" s="6" t="n">
        <v>1037</v>
      </c>
      <c r="D25" s="6" t="n">
        <v>191</v>
      </c>
      <c r="E25" s="6" t="n">
        <v>2055</v>
      </c>
    </row>
    <row r="26">
      <c r="A26" s="4" t="inlineStr">
        <is>
          <t>Post-modification outstanding balance</t>
        </is>
      </c>
      <c r="B26" s="6" t="n">
        <v>0</v>
      </c>
      <c r="C26" s="6" t="n">
        <v>1025</v>
      </c>
      <c r="D26" s="6" t="n">
        <v>195</v>
      </c>
      <c r="E26" s="6" t="n">
        <v>1928</v>
      </c>
    </row>
    <row r="27">
      <c r="A27" s="4" t="inlineStr">
        <is>
          <t>Consumer | Consumer</t>
        </is>
      </c>
    </row>
    <row r="28">
      <c r="A28" s="3" t="inlineStr">
        <is>
          <t>Troubled debt restructurings:</t>
        </is>
      </c>
    </row>
    <row r="29">
      <c r="A29" s="4" t="inlineStr">
        <is>
          <t>Number of loans | loan</t>
        </is>
      </c>
      <c r="B29" s="5" t="n">
        <v>0</v>
      </c>
      <c r="C29" s="5" t="n">
        <v>2</v>
      </c>
      <c r="D29" s="5" t="n">
        <v>3</v>
      </c>
      <c r="E29" s="5" t="n">
        <v>2</v>
      </c>
    </row>
    <row r="30">
      <c r="A30" s="4" t="inlineStr">
        <is>
          <t>Pre-modification outstanding balance</t>
        </is>
      </c>
      <c r="B30" s="6" t="n">
        <v>0</v>
      </c>
      <c r="C30" s="6" t="n">
        <v>9</v>
      </c>
      <c r="D30" s="6" t="n">
        <v>50</v>
      </c>
      <c r="E30" s="6" t="n">
        <v>9</v>
      </c>
    </row>
    <row r="31">
      <c r="A31" s="4" t="inlineStr">
        <is>
          <t>Post-modification outstanding balance</t>
        </is>
      </c>
      <c r="B31" s="6" t="n">
        <v>0</v>
      </c>
      <c r="C31" s="6" t="n">
        <v>9</v>
      </c>
      <c r="D31" s="6" t="n">
        <v>50</v>
      </c>
      <c r="E31" s="6" t="n">
        <v>9</v>
      </c>
    </row>
    <row r="32">
      <c r="A32" s="4" t="inlineStr">
        <is>
          <t>Lease financing</t>
        </is>
      </c>
    </row>
    <row r="33">
      <c r="A33" s="3" t="inlineStr">
        <is>
          <t>Troubled debt restructurings:</t>
        </is>
      </c>
    </row>
    <row r="34">
      <c r="A34" s="4" t="inlineStr">
        <is>
          <t>Number of loans | loan</t>
        </is>
      </c>
      <c r="B34" s="5" t="n">
        <v>3</v>
      </c>
      <c r="C34" s="5" t="n">
        <v>0</v>
      </c>
      <c r="D34" s="5" t="n">
        <v>4</v>
      </c>
      <c r="E34" s="5" t="n">
        <v>0</v>
      </c>
    </row>
    <row r="35">
      <c r="A35" s="4" t="inlineStr">
        <is>
          <t>Pre-modification outstanding balance</t>
        </is>
      </c>
      <c r="B35" s="6" t="n">
        <v>234</v>
      </c>
      <c r="C35" s="6" t="n">
        <v>0</v>
      </c>
      <c r="D35" s="6" t="n">
        <v>739</v>
      </c>
      <c r="E35" s="6" t="n">
        <v>0</v>
      </c>
    </row>
    <row r="36">
      <c r="A36" s="4" t="inlineStr">
        <is>
          <t>Post-modification outstanding balance</t>
        </is>
      </c>
      <c r="B36" s="6" t="n">
        <v>234</v>
      </c>
      <c r="C36" s="6" t="n">
        <v>0</v>
      </c>
      <c r="D36" s="6" t="n">
        <v>739</v>
      </c>
      <c r="E3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Sep. 30, 2021</t>
        </is>
      </c>
      <c r="C1" s="2" t="inlineStr">
        <is>
          <t>Dec. 31, 2020</t>
        </is>
      </c>
    </row>
    <row r="2">
      <c r="A2" s="3" t="inlineStr">
        <is>
          <t>Risk category</t>
        </is>
      </c>
    </row>
    <row r="3">
      <c r="A3" s="4" t="inlineStr">
        <is>
          <t>Total</t>
        </is>
      </c>
      <c r="B3" s="6" t="n">
        <v>4915554</v>
      </c>
      <c r="C3" s="6" t="n">
        <v>5103331</v>
      </c>
    </row>
    <row r="4">
      <c r="A4" s="4" t="inlineStr">
        <is>
          <t>Commercial Loan Portfolio</t>
        </is>
      </c>
    </row>
    <row r="5">
      <c r="A5" s="3" t="inlineStr">
        <is>
          <t>Risk category</t>
        </is>
      </c>
    </row>
    <row r="6">
      <c r="A6" s="4" t="inlineStr">
        <is>
          <t>Originated in Current Fiscal Year</t>
        </is>
      </c>
      <c r="B6" s="5" t="n">
        <v>716680</v>
      </c>
      <c r="C6" s="5" t="n">
        <v>864623</v>
      </c>
    </row>
    <row r="7">
      <c r="A7" s="4" t="inlineStr">
        <is>
          <t>Originated in Fiscal Year before Latest Fiscal Year</t>
        </is>
      </c>
      <c r="B7" s="5" t="n">
        <v>640354</v>
      </c>
      <c r="C7" s="5" t="n">
        <v>594318</v>
      </c>
    </row>
    <row r="8">
      <c r="A8" s="4" t="inlineStr">
        <is>
          <t>Originated Two Years before Latest Fiscal Year</t>
        </is>
      </c>
      <c r="B8" s="5" t="n">
        <v>465129</v>
      </c>
      <c r="C8" s="5" t="n">
        <v>267384</v>
      </c>
    </row>
    <row r="9">
      <c r="A9" s="4" t="inlineStr">
        <is>
          <t>Financing Receivable, Originated Three Years before Latest Fiscal Year</t>
        </is>
      </c>
      <c r="B9" s="5" t="n">
        <v>200443</v>
      </c>
      <c r="C9" s="5" t="n">
        <v>261835</v>
      </c>
    </row>
    <row r="10">
      <c r="A10" s="4" t="inlineStr">
        <is>
          <t>Originated Four Years before Latest Fiscal Year</t>
        </is>
      </c>
      <c r="B10" s="5" t="n">
        <v>160199</v>
      </c>
      <c r="C10" s="5" t="n">
        <v>268309</v>
      </c>
    </row>
    <row r="11">
      <c r="A11" s="4" t="inlineStr">
        <is>
          <t>Prior</t>
        </is>
      </c>
      <c r="B11" s="5" t="n">
        <v>459533</v>
      </c>
      <c r="C11" s="5" t="n">
        <v>453602</v>
      </c>
    </row>
    <row r="12">
      <c r="A12" s="4" t="inlineStr">
        <is>
          <t>Revolving loans</t>
        </is>
      </c>
      <c r="B12" s="5" t="n">
        <v>587802</v>
      </c>
      <c r="C12" s="5" t="n">
        <v>674214</v>
      </c>
    </row>
    <row r="13">
      <c r="A13" s="4" t="inlineStr">
        <is>
          <t>Total</t>
        </is>
      </c>
      <c r="B13" s="5" t="n">
        <v>3230140</v>
      </c>
      <c r="C13" s="5" t="n">
        <v>3384285</v>
      </c>
    </row>
    <row r="14">
      <c r="A14" s="4" t="inlineStr">
        <is>
          <t>Commercial Loan Portfolio | Acceptable credit quality</t>
        </is>
      </c>
    </row>
    <row r="15">
      <c r="A15" s="3" t="inlineStr">
        <is>
          <t>Risk category</t>
        </is>
      </c>
    </row>
    <row r="16">
      <c r="A16" s="4" t="inlineStr">
        <is>
          <t>Originated in Current Fiscal Year</t>
        </is>
      </c>
      <c r="B16" s="5" t="n">
        <v>705159</v>
      </c>
      <c r="C16" s="5" t="n">
        <v>839483</v>
      </c>
    </row>
    <row r="17">
      <c r="A17" s="4" t="inlineStr">
        <is>
          <t>Originated in Fiscal Year before Latest Fiscal Year</t>
        </is>
      </c>
      <c r="B17" s="5" t="n">
        <v>620834</v>
      </c>
      <c r="C17" s="5" t="n">
        <v>527458</v>
      </c>
    </row>
    <row r="18">
      <c r="A18" s="4" t="inlineStr">
        <is>
          <t>Originated Two Years before Latest Fiscal Year</t>
        </is>
      </c>
      <c r="B18" s="5" t="n">
        <v>390894</v>
      </c>
      <c r="C18" s="5" t="n">
        <v>225100</v>
      </c>
    </row>
    <row r="19">
      <c r="A19" s="4" t="inlineStr">
        <is>
          <t>Financing Receivable, Originated Three Years before Latest Fiscal Year</t>
        </is>
      </c>
      <c r="B19" s="5" t="n">
        <v>159774</v>
      </c>
      <c r="C19" s="5" t="n">
        <v>228072</v>
      </c>
    </row>
    <row r="20">
      <c r="A20" s="4" t="inlineStr">
        <is>
          <t>Originated Four Years before Latest Fiscal Year</t>
        </is>
      </c>
      <c r="B20" s="5" t="n">
        <v>124667</v>
      </c>
      <c r="C20" s="5" t="n">
        <v>201919</v>
      </c>
    </row>
    <row r="21">
      <c r="A21" s="4" t="inlineStr">
        <is>
          <t>Prior</t>
        </is>
      </c>
      <c r="B21" s="5" t="n">
        <v>352998</v>
      </c>
      <c r="C21" s="5" t="n">
        <v>353773</v>
      </c>
    </row>
    <row r="22">
      <c r="A22" s="4" t="inlineStr">
        <is>
          <t>Revolving loans</t>
        </is>
      </c>
      <c r="B22" s="5" t="n">
        <v>563123</v>
      </c>
      <c r="C22" s="5" t="n">
        <v>634529</v>
      </c>
    </row>
    <row r="23">
      <c r="A23" s="4" t="inlineStr">
        <is>
          <t>Total</t>
        </is>
      </c>
      <c r="B23" s="5" t="n">
        <v>2917449</v>
      </c>
      <c r="C23" s="5" t="n">
        <v>3010334</v>
      </c>
    </row>
    <row r="24">
      <c r="A24" s="4" t="inlineStr">
        <is>
          <t>Commercial Loan Portfolio | Special mention</t>
        </is>
      </c>
    </row>
    <row r="25">
      <c r="A25" s="3" t="inlineStr">
        <is>
          <t>Risk category</t>
        </is>
      </c>
    </row>
    <row r="26">
      <c r="A26" s="4" t="inlineStr">
        <is>
          <t>Originated in Current Fiscal Year</t>
        </is>
      </c>
      <c r="B26" s="5" t="n">
        <v>370</v>
      </c>
      <c r="C26" s="5" t="n">
        <v>7747</v>
      </c>
    </row>
    <row r="27">
      <c r="A27" s="4" t="inlineStr">
        <is>
          <t>Originated in Fiscal Year before Latest Fiscal Year</t>
        </is>
      </c>
      <c r="B27" s="5" t="n">
        <v>4062</v>
      </c>
      <c r="C27" s="5" t="n">
        <v>24964</v>
      </c>
    </row>
    <row r="28">
      <c r="A28" s="4" t="inlineStr">
        <is>
          <t>Originated Two Years before Latest Fiscal Year</t>
        </is>
      </c>
      <c r="B28" s="5" t="n">
        <v>34431</v>
      </c>
      <c r="C28" s="5" t="n">
        <v>21239</v>
      </c>
    </row>
    <row r="29">
      <c r="A29" s="4" t="inlineStr">
        <is>
          <t>Financing Receivable, Originated Three Years before Latest Fiscal Year</t>
        </is>
      </c>
      <c r="B29" s="5" t="n">
        <v>15869</v>
      </c>
      <c r="C29" s="5" t="n">
        <v>8423</v>
      </c>
    </row>
    <row r="30">
      <c r="A30" s="4" t="inlineStr">
        <is>
          <t>Originated Four Years before Latest Fiscal Year</t>
        </is>
      </c>
      <c r="B30" s="5" t="n">
        <v>13477</v>
      </c>
      <c r="C30" s="5" t="n">
        <v>20677</v>
      </c>
    </row>
    <row r="31">
      <c r="A31" s="4" t="inlineStr">
        <is>
          <t>Prior</t>
        </is>
      </c>
      <c r="B31" s="5" t="n">
        <v>28617</v>
      </c>
      <c r="C31" s="5" t="n">
        <v>28093</v>
      </c>
    </row>
    <row r="32">
      <c r="A32" s="4" t="inlineStr">
        <is>
          <t>Revolving loans</t>
        </is>
      </c>
      <c r="B32" s="5" t="n">
        <v>5104</v>
      </c>
      <c r="C32" s="5" t="n">
        <v>17315</v>
      </c>
    </row>
    <row r="33">
      <c r="A33" s="4" t="inlineStr">
        <is>
          <t>Total</t>
        </is>
      </c>
      <c r="B33" s="5" t="n">
        <v>101930</v>
      </c>
      <c r="C33" s="5" t="n">
        <v>128458</v>
      </c>
    </row>
    <row r="34">
      <c r="A34" s="4" t="inlineStr">
        <is>
          <t>Commercial Loan Portfolio | Substandard</t>
        </is>
      </c>
    </row>
    <row r="35">
      <c r="A35" s="3" t="inlineStr">
        <is>
          <t>Risk category</t>
        </is>
      </c>
    </row>
    <row r="36">
      <c r="A36" s="4" t="inlineStr">
        <is>
          <t>Originated in Current Fiscal Year</t>
        </is>
      </c>
      <c r="B36" s="5" t="n">
        <v>8203</v>
      </c>
      <c r="C36" s="5" t="n">
        <v>15973</v>
      </c>
    </row>
    <row r="37">
      <c r="A37" s="4" t="inlineStr">
        <is>
          <t>Originated in Fiscal Year before Latest Fiscal Year</t>
        </is>
      </c>
      <c r="B37" s="5" t="n">
        <v>13394</v>
      </c>
      <c r="C37" s="5" t="n">
        <v>39114</v>
      </c>
    </row>
    <row r="38">
      <c r="A38" s="4" t="inlineStr">
        <is>
          <t>Originated Two Years before Latest Fiscal Year</t>
        </is>
      </c>
      <c r="B38" s="5" t="n">
        <v>29835</v>
      </c>
      <c r="C38" s="5" t="n">
        <v>19493</v>
      </c>
    </row>
    <row r="39">
      <c r="A39" s="4" t="inlineStr">
        <is>
          <t>Financing Receivable, Originated Three Years before Latest Fiscal Year</t>
        </is>
      </c>
      <c r="B39" s="5" t="n">
        <v>23340</v>
      </c>
      <c r="C39" s="5" t="n">
        <v>24163</v>
      </c>
    </row>
    <row r="40">
      <c r="A40" s="4" t="inlineStr">
        <is>
          <t>Originated Four Years before Latest Fiscal Year</t>
        </is>
      </c>
      <c r="B40" s="5" t="n">
        <v>21429</v>
      </c>
      <c r="C40" s="5" t="n">
        <v>34161</v>
      </c>
    </row>
    <row r="41">
      <c r="A41" s="4" t="inlineStr">
        <is>
          <t>Prior</t>
        </is>
      </c>
      <c r="B41" s="5" t="n">
        <v>64465</v>
      </c>
      <c r="C41" s="5" t="n">
        <v>55622</v>
      </c>
    </row>
    <row r="42">
      <c r="A42" s="4" t="inlineStr">
        <is>
          <t>Revolving loans</t>
        </is>
      </c>
      <c r="B42" s="5" t="n">
        <v>11288</v>
      </c>
      <c r="C42" s="5" t="n">
        <v>20688</v>
      </c>
    </row>
    <row r="43">
      <c r="A43" s="4" t="inlineStr">
        <is>
          <t>Total</t>
        </is>
      </c>
      <c r="B43" s="5" t="n">
        <v>171954</v>
      </c>
      <c r="C43" s="5" t="n">
        <v>209214</v>
      </c>
    </row>
    <row r="44">
      <c r="A44" s="4" t="inlineStr">
        <is>
          <t>Commercial Loan Portfolio | Substandard – nonaccrual</t>
        </is>
      </c>
    </row>
    <row r="45">
      <c r="A45" s="3" t="inlineStr">
        <is>
          <t>Risk category</t>
        </is>
      </c>
    </row>
    <row r="46">
      <c r="A46" s="4" t="inlineStr">
        <is>
          <t>Originated in Current Fiscal Year</t>
        </is>
      </c>
      <c r="B46" s="5" t="n">
        <v>2273</v>
      </c>
      <c r="C46" s="5" t="n">
        <v>500</v>
      </c>
    </row>
    <row r="47">
      <c r="A47" s="4" t="inlineStr">
        <is>
          <t>Originated in Fiscal Year before Latest Fiscal Year</t>
        </is>
      </c>
      <c r="B47" s="5" t="n">
        <v>1839</v>
      </c>
      <c r="C47" s="5" t="n">
        <v>2782</v>
      </c>
    </row>
    <row r="48">
      <c r="A48" s="4" t="inlineStr">
        <is>
          <t>Originated Two Years before Latest Fiscal Year</t>
        </is>
      </c>
      <c r="B48" s="5" t="n">
        <v>9969</v>
      </c>
      <c r="C48" s="5" t="n">
        <v>1552</v>
      </c>
    </row>
    <row r="49">
      <c r="A49" s="4" t="inlineStr">
        <is>
          <t>Financing Receivable, Originated Three Years before Latest Fiscal Year</t>
        </is>
      </c>
      <c r="B49" s="5" t="n">
        <v>1460</v>
      </c>
      <c r="C49" s="5" t="n">
        <v>1177</v>
      </c>
    </row>
    <row r="50">
      <c r="A50" s="4" t="inlineStr">
        <is>
          <t>Originated Four Years before Latest Fiscal Year</t>
        </is>
      </c>
      <c r="B50" s="5" t="n">
        <v>626</v>
      </c>
      <c r="C50" s="5" t="n">
        <v>11552</v>
      </c>
    </row>
    <row r="51">
      <c r="A51" s="4" t="inlineStr">
        <is>
          <t>Prior</t>
        </is>
      </c>
      <c r="B51" s="5" t="n">
        <v>13290</v>
      </c>
      <c r="C51" s="5" t="n">
        <v>16114</v>
      </c>
    </row>
    <row r="52">
      <c r="A52" s="4" t="inlineStr">
        <is>
          <t>Revolving loans</t>
        </is>
      </c>
      <c r="B52" s="5" t="n">
        <v>8287</v>
      </c>
      <c r="C52" s="5" t="n">
        <v>1682</v>
      </c>
    </row>
    <row r="53">
      <c r="A53" s="4" t="inlineStr">
        <is>
          <t>Total</t>
        </is>
      </c>
      <c r="B53" s="5" t="n">
        <v>37744</v>
      </c>
      <c r="C53" s="5" t="n">
        <v>35359</v>
      </c>
    </row>
    <row r="54">
      <c r="A54" s="4" t="inlineStr">
        <is>
          <t>Commercial Loan Portfolio | Doubtful</t>
        </is>
      </c>
    </row>
    <row r="55">
      <c r="A55" s="3" t="inlineStr">
        <is>
          <t>Risk category</t>
        </is>
      </c>
    </row>
    <row r="56">
      <c r="A56" s="4" t="inlineStr">
        <is>
          <t>Originated in Current Fiscal Year</t>
        </is>
      </c>
      <c r="B56" s="5" t="n">
        <v>0</v>
      </c>
      <c r="C56" s="5" t="n">
        <v>0</v>
      </c>
    </row>
    <row r="57">
      <c r="A57" s="4" t="inlineStr">
        <is>
          <t>Originated in Fiscal Year before Latest Fiscal Year</t>
        </is>
      </c>
      <c r="B57" s="5" t="n">
        <v>0</v>
      </c>
      <c r="C57" s="5" t="n">
        <v>0</v>
      </c>
    </row>
    <row r="58">
      <c r="A58" s="4" t="inlineStr">
        <is>
          <t>Originated Two Years before Latest Fiscal Year</t>
        </is>
      </c>
      <c r="B58" s="5" t="n">
        <v>0</v>
      </c>
      <c r="C58" s="5" t="n">
        <v>0</v>
      </c>
    </row>
    <row r="59">
      <c r="A59" s="4" t="inlineStr">
        <is>
          <t>Financing Receivable, Originated Three Years before Latest Fiscal Year</t>
        </is>
      </c>
      <c r="B59" s="5" t="n">
        <v>0</v>
      </c>
      <c r="C59" s="5" t="n">
        <v>0</v>
      </c>
    </row>
    <row r="60">
      <c r="A60" s="4" t="inlineStr">
        <is>
          <t>Originated Four Years before Lates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Loan Portfolio | Not graded</t>
        </is>
      </c>
    </row>
    <row r="65">
      <c r="A65" s="3" t="inlineStr">
        <is>
          <t>Risk category</t>
        </is>
      </c>
    </row>
    <row r="66">
      <c r="A66" s="4" t="inlineStr">
        <is>
          <t>Originated in Current Fiscal Year</t>
        </is>
      </c>
      <c r="B66" s="5" t="n">
        <v>675</v>
      </c>
      <c r="C66" s="5" t="n">
        <v>920</v>
      </c>
    </row>
    <row r="67">
      <c r="A67" s="4" t="inlineStr">
        <is>
          <t>Originated in Fiscal Year before Latest Fiscal Year</t>
        </is>
      </c>
      <c r="B67" s="5" t="n">
        <v>225</v>
      </c>
      <c r="C67" s="5" t="n">
        <v>0</v>
      </c>
    </row>
    <row r="68">
      <c r="A68" s="4" t="inlineStr">
        <is>
          <t>Originated Two Years before Latest Fiscal Year</t>
        </is>
      </c>
      <c r="B68" s="5" t="n">
        <v>0</v>
      </c>
      <c r="C68" s="5" t="n">
        <v>0</v>
      </c>
    </row>
    <row r="69">
      <c r="A69" s="4" t="inlineStr">
        <is>
          <t>Financing Receivable, Originated Three Years before Latest Fiscal Year</t>
        </is>
      </c>
      <c r="B69" s="5" t="n">
        <v>0</v>
      </c>
      <c r="C69" s="5" t="n">
        <v>0</v>
      </c>
    </row>
    <row r="70">
      <c r="A70" s="4" t="inlineStr">
        <is>
          <t>Originated Four Years before Latest Fiscal Year</t>
        </is>
      </c>
      <c r="B70" s="5" t="n">
        <v>0</v>
      </c>
      <c r="C70" s="5" t="n">
        <v>0</v>
      </c>
    </row>
    <row r="71">
      <c r="A71" s="4" t="inlineStr">
        <is>
          <t>Prior</t>
        </is>
      </c>
      <c r="B71" s="5" t="n">
        <v>163</v>
      </c>
      <c r="C71" s="5" t="n">
        <v>0</v>
      </c>
    </row>
    <row r="72">
      <c r="A72" s="4" t="inlineStr">
        <is>
          <t>Revolving loans</t>
        </is>
      </c>
      <c r="B72" s="5" t="n">
        <v>0</v>
      </c>
      <c r="C72" s="5" t="n">
        <v>0</v>
      </c>
    </row>
    <row r="73">
      <c r="A73" s="4" t="inlineStr">
        <is>
          <t>Total</t>
        </is>
      </c>
      <c r="B73" s="5" t="n">
        <v>1063</v>
      </c>
      <c r="C73" s="5" t="n">
        <v>920</v>
      </c>
    </row>
    <row r="74">
      <c r="A74" s="4" t="inlineStr">
        <is>
          <t>Lease financing</t>
        </is>
      </c>
    </row>
    <row r="75">
      <c r="A75" s="3" t="inlineStr">
        <is>
          <t>Risk category</t>
        </is>
      </c>
    </row>
    <row r="76">
      <c r="A76" s="4" t="inlineStr">
        <is>
          <t>Originated in Current Fiscal Year</t>
        </is>
      </c>
      <c r="B76" s="5" t="n">
        <v>111542</v>
      </c>
      <c r="C76" s="5" t="n">
        <v>177536</v>
      </c>
    </row>
    <row r="77">
      <c r="A77" s="4" t="inlineStr">
        <is>
          <t>Originated in Fiscal Year before Latest Fiscal Year</t>
        </is>
      </c>
      <c r="B77" s="5" t="n">
        <v>135466</v>
      </c>
      <c r="C77" s="5" t="n">
        <v>125803</v>
      </c>
    </row>
    <row r="78">
      <c r="A78" s="4" t="inlineStr">
        <is>
          <t>Originated Two Years before Latest Fiscal Year</t>
        </is>
      </c>
      <c r="B78" s="5" t="n">
        <v>98321</v>
      </c>
      <c r="C78" s="5" t="n">
        <v>71139</v>
      </c>
    </row>
    <row r="79">
      <c r="A79" s="4" t="inlineStr">
        <is>
          <t>Financing Receivable, Originated Three Years before Latest Fiscal Year</t>
        </is>
      </c>
      <c r="B79" s="5" t="n">
        <v>51476</v>
      </c>
      <c r="C79" s="5" t="n">
        <v>21647</v>
      </c>
    </row>
    <row r="80">
      <c r="A80" s="4" t="inlineStr">
        <is>
          <t>Originated Four Years before Latest Fiscal Year</t>
        </is>
      </c>
      <c r="B80" s="5" t="n">
        <v>12015</v>
      </c>
      <c r="C80" s="5" t="n">
        <v>12617</v>
      </c>
    </row>
    <row r="81">
      <c r="A81" s="4" t="inlineStr">
        <is>
          <t>Prior</t>
        </is>
      </c>
      <c r="B81" s="5" t="n">
        <v>3610</v>
      </c>
      <c r="C81" s="5" t="n">
        <v>1322</v>
      </c>
    </row>
    <row r="82">
      <c r="A82" s="4" t="inlineStr">
        <is>
          <t>Revolving loans</t>
        </is>
      </c>
      <c r="B82" s="5" t="n">
        <v>0</v>
      </c>
      <c r="C82" s="5" t="n">
        <v>0</v>
      </c>
    </row>
    <row r="83">
      <c r="A83" s="4" t="inlineStr">
        <is>
          <t>Total</t>
        </is>
      </c>
      <c r="B83" s="5" t="n">
        <v>412430</v>
      </c>
      <c r="C83" s="5" t="n">
        <v>410064</v>
      </c>
    </row>
    <row r="84">
      <c r="A84" s="4" t="inlineStr">
        <is>
          <t>Lease financing | Performing</t>
        </is>
      </c>
    </row>
    <row r="85">
      <c r="A85" s="3" t="inlineStr">
        <is>
          <t>Risk category</t>
        </is>
      </c>
    </row>
    <row r="86">
      <c r="A86" s="4" t="inlineStr">
        <is>
          <t>Originated in Current Fiscal Year</t>
        </is>
      </c>
      <c r="B86" s="5" t="n">
        <v>111349</v>
      </c>
      <c r="C86" s="5" t="n">
        <v>177068</v>
      </c>
    </row>
    <row r="87">
      <c r="A87" s="4" t="inlineStr">
        <is>
          <t>Originated in Fiscal Year before Latest Fiscal Year</t>
        </is>
      </c>
      <c r="B87" s="5" t="n">
        <v>134125</v>
      </c>
      <c r="C87" s="5" t="n">
        <v>125611</v>
      </c>
    </row>
    <row r="88">
      <c r="A88" s="4" t="inlineStr">
        <is>
          <t>Originated Two Years before Latest Fiscal Year</t>
        </is>
      </c>
      <c r="B88" s="5" t="n">
        <v>96752</v>
      </c>
      <c r="C88" s="5" t="n">
        <v>70059</v>
      </c>
    </row>
    <row r="89">
      <c r="A89" s="4" t="inlineStr">
        <is>
          <t>Financing Receivable, Originated Three Years before Latest Fiscal Year</t>
        </is>
      </c>
      <c r="B89" s="5" t="n">
        <v>50787</v>
      </c>
      <c r="C89" s="5" t="n">
        <v>21047</v>
      </c>
    </row>
    <row r="90">
      <c r="A90" s="4" t="inlineStr">
        <is>
          <t>Originated Four Years before Latest Fiscal Year</t>
        </is>
      </c>
      <c r="B90" s="5" t="n">
        <v>11786</v>
      </c>
      <c r="C90" s="5" t="n">
        <v>12410</v>
      </c>
    </row>
    <row r="91">
      <c r="A91" s="4" t="inlineStr">
        <is>
          <t>Prior</t>
        </is>
      </c>
      <c r="B91" s="5" t="n">
        <v>3561</v>
      </c>
      <c r="C91" s="5" t="n">
        <v>1259</v>
      </c>
    </row>
    <row r="92">
      <c r="A92" s="4" t="inlineStr">
        <is>
          <t>Revolving loans</t>
        </is>
      </c>
      <c r="B92" s="5" t="n">
        <v>0</v>
      </c>
      <c r="C92" s="5" t="n">
        <v>0</v>
      </c>
    </row>
    <row r="93">
      <c r="A93" s="4" t="inlineStr">
        <is>
          <t>Total</t>
        </is>
      </c>
      <c r="B93" s="5" t="n">
        <v>408360</v>
      </c>
      <c r="C93" s="5" t="n">
        <v>407454</v>
      </c>
    </row>
    <row r="94">
      <c r="A94" s="4" t="inlineStr">
        <is>
          <t>Lease financing | Nonperforming</t>
        </is>
      </c>
    </row>
    <row r="95">
      <c r="A95" s="3" t="inlineStr">
        <is>
          <t>Risk category</t>
        </is>
      </c>
    </row>
    <row r="96">
      <c r="A96" s="4" t="inlineStr">
        <is>
          <t>Originated in Current Fiscal Year</t>
        </is>
      </c>
      <c r="B96" s="5" t="n">
        <v>193</v>
      </c>
      <c r="C96" s="5" t="n">
        <v>468</v>
      </c>
    </row>
    <row r="97">
      <c r="A97" s="4" t="inlineStr">
        <is>
          <t>Originated in Fiscal Year before Latest Fiscal Year</t>
        </is>
      </c>
      <c r="B97" s="5" t="n">
        <v>1341</v>
      </c>
      <c r="C97" s="5" t="n">
        <v>192</v>
      </c>
    </row>
    <row r="98">
      <c r="A98" s="4" t="inlineStr">
        <is>
          <t>Originated Two Years before Latest Fiscal Year</t>
        </is>
      </c>
      <c r="B98" s="5" t="n">
        <v>1569</v>
      </c>
      <c r="C98" s="5" t="n">
        <v>1080</v>
      </c>
    </row>
    <row r="99">
      <c r="A99" s="4" t="inlineStr">
        <is>
          <t>Financing Receivable, Originated Three Years before Latest Fiscal Year</t>
        </is>
      </c>
      <c r="B99" s="5" t="n">
        <v>689</v>
      </c>
      <c r="C99" s="5" t="n">
        <v>600</v>
      </c>
    </row>
    <row r="100">
      <c r="A100" s="4" t="inlineStr">
        <is>
          <t>Originated Four Years before Latest Fiscal Year</t>
        </is>
      </c>
      <c r="B100" s="5" t="n">
        <v>229</v>
      </c>
      <c r="C100" s="5" t="n">
        <v>207</v>
      </c>
    </row>
    <row r="101">
      <c r="A101" s="4" t="inlineStr">
        <is>
          <t>Prior</t>
        </is>
      </c>
      <c r="B101" s="5" t="n">
        <v>49</v>
      </c>
      <c r="C101" s="5" t="n">
        <v>63</v>
      </c>
    </row>
    <row r="102">
      <c r="A102" s="4" t="inlineStr">
        <is>
          <t>Revolving loans</t>
        </is>
      </c>
      <c r="B102" s="5" t="n">
        <v>0</v>
      </c>
      <c r="C102" s="5" t="n">
        <v>0</v>
      </c>
    </row>
    <row r="103">
      <c r="A103" s="4" t="inlineStr">
        <is>
          <t>Total</t>
        </is>
      </c>
      <c r="B103" s="5" t="n">
        <v>4070</v>
      </c>
      <c r="C103" s="5" t="n">
        <v>2610</v>
      </c>
    </row>
    <row r="104">
      <c r="A104" s="4" t="inlineStr">
        <is>
          <t>Loan Portfolios, Excluding Commercial</t>
        </is>
      </c>
    </row>
    <row r="105">
      <c r="A105" s="3" t="inlineStr">
        <is>
          <t>Risk category</t>
        </is>
      </c>
    </row>
    <row r="106">
      <c r="A106" s="4" t="inlineStr">
        <is>
          <t>Originated in Current Fiscal Year</t>
        </is>
      </c>
      <c r="B106" s="5" t="n">
        <v>509697</v>
      </c>
      <c r="C106" s="5" t="n">
        <v>854077</v>
      </c>
    </row>
    <row r="107">
      <c r="A107" s="4" t="inlineStr">
        <is>
          <t>Originated in Fiscal Year before Latest Fiscal Year</t>
        </is>
      </c>
      <c r="B107" s="5" t="n">
        <v>582139</v>
      </c>
      <c r="C107" s="5" t="n">
        <v>286657</v>
      </c>
    </row>
    <row r="108">
      <c r="A108" s="4" t="inlineStr">
        <is>
          <t>Originated Two Years before Latest Fiscal Year</t>
        </is>
      </c>
      <c r="B108" s="5" t="n">
        <v>204901</v>
      </c>
      <c r="C108" s="5" t="n">
        <v>162697</v>
      </c>
    </row>
    <row r="109">
      <c r="A109" s="4" t="inlineStr">
        <is>
          <t>Financing Receivable, Originated Three Years before Latest Fiscal Year</t>
        </is>
      </c>
      <c r="B109" s="5" t="n">
        <v>112881</v>
      </c>
      <c r="C109" s="5" t="n">
        <v>139807</v>
      </c>
    </row>
    <row r="110">
      <c r="A110" s="4" t="inlineStr">
        <is>
          <t>Originated Four Years before Latest Fiscal Year</t>
        </is>
      </c>
      <c r="B110" s="5" t="n">
        <v>76160</v>
      </c>
      <c r="C110" s="5" t="n">
        <v>107754</v>
      </c>
    </row>
    <row r="111">
      <c r="A111" s="4" t="inlineStr">
        <is>
          <t>Prior</t>
        </is>
      </c>
      <c r="B111" s="5" t="n">
        <v>120578</v>
      </c>
      <c r="C111" s="5" t="n">
        <v>74765</v>
      </c>
    </row>
    <row r="112">
      <c r="A112" s="4" t="inlineStr">
        <is>
          <t>Revolving loans</t>
        </is>
      </c>
      <c r="B112" s="5" t="n">
        <v>79058</v>
      </c>
      <c r="C112" s="5" t="n">
        <v>93289</v>
      </c>
    </row>
    <row r="113">
      <c r="A113" s="4" t="inlineStr">
        <is>
          <t>Total</t>
        </is>
      </c>
      <c r="B113" s="5" t="n">
        <v>1685414</v>
      </c>
      <c r="C113" s="5" t="n">
        <v>1719046</v>
      </c>
    </row>
    <row r="114">
      <c r="A114" s="4" t="inlineStr">
        <is>
          <t>Loan Portfolios, Excluding Commercial | Performing</t>
        </is>
      </c>
    </row>
    <row r="115">
      <c r="A115" s="3" t="inlineStr">
        <is>
          <t>Risk category</t>
        </is>
      </c>
    </row>
    <row r="116">
      <c r="A116" s="4" t="inlineStr">
        <is>
          <t>Originated in Current Fiscal Year</t>
        </is>
      </c>
      <c r="B116" s="5" t="n">
        <v>509499</v>
      </c>
      <c r="C116" s="5" t="n">
        <v>853578</v>
      </c>
    </row>
    <row r="117">
      <c r="A117" s="4" t="inlineStr">
        <is>
          <t>Originated in Fiscal Year before Latest Fiscal Year</t>
        </is>
      </c>
      <c r="B117" s="5" t="n">
        <v>580588</v>
      </c>
      <c r="C117" s="5" t="n">
        <v>286250</v>
      </c>
    </row>
    <row r="118">
      <c r="A118" s="4" t="inlineStr">
        <is>
          <t>Originated Two Years before Latest Fiscal Year</t>
        </is>
      </c>
      <c r="B118" s="5" t="n">
        <v>203217</v>
      </c>
      <c r="C118" s="5" t="n">
        <v>160465</v>
      </c>
    </row>
    <row r="119">
      <c r="A119" s="4" t="inlineStr">
        <is>
          <t>Financing Receivable, Originated Three Years before Latest Fiscal Year</t>
        </is>
      </c>
      <c r="B119" s="5" t="n">
        <v>111168</v>
      </c>
      <c r="C119" s="5" t="n">
        <v>138047</v>
      </c>
    </row>
    <row r="120">
      <c r="A120" s="4" t="inlineStr">
        <is>
          <t>Originated Four Years before Latest Fiscal Year</t>
        </is>
      </c>
      <c r="B120" s="5" t="n">
        <v>75064</v>
      </c>
      <c r="C120" s="5" t="n">
        <v>106446</v>
      </c>
    </row>
    <row r="121">
      <c r="A121" s="4" t="inlineStr">
        <is>
          <t>Prior</t>
        </is>
      </c>
      <c r="B121" s="5" t="n">
        <v>114753</v>
      </c>
      <c r="C121" s="5" t="n">
        <v>67505</v>
      </c>
    </row>
    <row r="122">
      <c r="A122" s="4" t="inlineStr">
        <is>
          <t>Revolving loans</t>
        </is>
      </c>
      <c r="B122" s="5" t="n">
        <v>77065</v>
      </c>
      <c r="C122" s="5" t="n">
        <v>90812</v>
      </c>
    </row>
    <row r="123">
      <c r="A123" s="4" t="inlineStr">
        <is>
          <t>Total</t>
        </is>
      </c>
      <c r="B123" s="5" t="n">
        <v>1671354</v>
      </c>
      <c r="C123" s="5" t="n">
        <v>1703103</v>
      </c>
    </row>
    <row r="124">
      <c r="A124" s="4" t="inlineStr">
        <is>
          <t>Loan Portfolios, Excluding Commercial | Nonperforming</t>
        </is>
      </c>
    </row>
    <row r="125">
      <c r="A125" s="3" t="inlineStr">
        <is>
          <t>Risk category</t>
        </is>
      </c>
    </row>
    <row r="126">
      <c r="A126" s="4" t="inlineStr">
        <is>
          <t>Originated in Current Fiscal Year</t>
        </is>
      </c>
      <c r="B126" s="5" t="n">
        <v>198</v>
      </c>
      <c r="C126" s="5" t="n">
        <v>499</v>
      </c>
    </row>
    <row r="127">
      <c r="A127" s="4" t="inlineStr">
        <is>
          <t>Originated in Fiscal Year before Latest Fiscal Year</t>
        </is>
      </c>
      <c r="B127" s="5" t="n">
        <v>1551</v>
      </c>
      <c r="C127" s="5" t="n">
        <v>407</v>
      </c>
    </row>
    <row r="128">
      <c r="A128" s="4" t="inlineStr">
        <is>
          <t>Originated Two Years before Latest Fiscal Year</t>
        </is>
      </c>
      <c r="B128" s="5" t="n">
        <v>1684</v>
      </c>
      <c r="C128" s="5" t="n">
        <v>2232</v>
      </c>
    </row>
    <row r="129">
      <c r="A129" s="4" t="inlineStr">
        <is>
          <t>Financing Receivable, Originated Three Years before Latest Fiscal Year</t>
        </is>
      </c>
      <c r="B129" s="5" t="n">
        <v>1713</v>
      </c>
      <c r="C129" s="5" t="n">
        <v>1760</v>
      </c>
    </row>
    <row r="130">
      <c r="A130" s="4" t="inlineStr">
        <is>
          <t>Originated Four Years before Latest Fiscal Year</t>
        </is>
      </c>
      <c r="B130" s="5" t="n">
        <v>1096</v>
      </c>
      <c r="C130" s="5" t="n">
        <v>1308</v>
      </c>
    </row>
    <row r="131">
      <c r="A131" s="4" t="inlineStr">
        <is>
          <t>Prior</t>
        </is>
      </c>
      <c r="B131" s="5" t="n">
        <v>5825</v>
      </c>
      <c r="C131" s="5" t="n">
        <v>7260</v>
      </c>
    </row>
    <row r="132">
      <c r="A132" s="4" t="inlineStr">
        <is>
          <t>Revolving loans</t>
        </is>
      </c>
      <c r="B132" s="5" t="n">
        <v>1993</v>
      </c>
      <c r="C132" s="5" t="n">
        <v>2477</v>
      </c>
    </row>
    <row r="133">
      <c r="A133" s="4" t="inlineStr">
        <is>
          <t>Total</t>
        </is>
      </c>
      <c r="B133" s="5" t="n">
        <v>14060</v>
      </c>
      <c r="C133" s="5" t="n">
        <v>15943</v>
      </c>
    </row>
    <row r="134">
      <c r="A134" s="4" t="inlineStr">
        <is>
          <t>Commercial | Commercial Loan Portfolio</t>
        </is>
      </c>
    </row>
    <row r="135">
      <c r="A135" s="3" t="inlineStr">
        <is>
          <t>Risk category</t>
        </is>
      </c>
    </row>
    <row r="136">
      <c r="A136" s="4" t="inlineStr">
        <is>
          <t>Originated in Current Fiscal Year</t>
        </is>
      </c>
      <c r="B136" s="5" t="n">
        <v>65416</v>
      </c>
      <c r="C136" s="5" t="n">
        <v>118582</v>
      </c>
    </row>
    <row r="137">
      <c r="A137" s="4" t="inlineStr">
        <is>
          <t>Originated in Fiscal Year before Latest Fiscal Year</t>
        </is>
      </c>
      <c r="B137" s="5" t="n">
        <v>89743</v>
      </c>
      <c r="C137" s="5" t="n">
        <v>110100</v>
      </c>
    </row>
    <row r="138">
      <c r="A138" s="4" t="inlineStr">
        <is>
          <t>Originated Two Years before Latest Fiscal Year</t>
        </is>
      </c>
      <c r="B138" s="5" t="n">
        <v>73626</v>
      </c>
      <c r="C138" s="5" t="n">
        <v>42445</v>
      </c>
    </row>
    <row r="139">
      <c r="A139" s="4" t="inlineStr">
        <is>
          <t>Financing Receivable, Originated Three Years before Latest Fiscal Year</t>
        </is>
      </c>
      <c r="B139" s="5" t="n">
        <v>30859</v>
      </c>
      <c r="C139" s="5" t="n">
        <v>39522</v>
      </c>
    </row>
    <row r="140">
      <c r="A140" s="4" t="inlineStr">
        <is>
          <t>Originated Four Years before Latest Fiscal Year</t>
        </is>
      </c>
      <c r="B140" s="5" t="n">
        <v>29007</v>
      </c>
      <c r="C140" s="5" t="n">
        <v>27395</v>
      </c>
    </row>
    <row r="141">
      <c r="A141" s="4" t="inlineStr">
        <is>
          <t>Prior</t>
        </is>
      </c>
      <c r="B141" s="5" t="n">
        <v>43126</v>
      </c>
      <c r="C141" s="5" t="n">
        <v>57793</v>
      </c>
    </row>
    <row r="142">
      <c r="A142" s="4" t="inlineStr">
        <is>
          <t>Revolving loans</t>
        </is>
      </c>
      <c r="B142" s="5" t="n">
        <v>467412</v>
      </c>
      <c r="C142" s="5" t="n">
        <v>541545</v>
      </c>
    </row>
    <row r="143">
      <c r="A143" s="4" t="inlineStr">
        <is>
          <t>Total</t>
        </is>
      </c>
      <c r="B143" s="5" t="n">
        <v>799189</v>
      </c>
      <c r="C143" s="5" t="n">
        <v>937382</v>
      </c>
    </row>
    <row r="144">
      <c r="A144" s="4" t="inlineStr">
        <is>
          <t>Commercial | Commercial Loan Portfolio | Acceptable credit quality</t>
        </is>
      </c>
    </row>
    <row r="145">
      <c r="A145" s="3" t="inlineStr">
        <is>
          <t>Risk category</t>
        </is>
      </c>
    </row>
    <row r="146">
      <c r="A146" s="4" t="inlineStr">
        <is>
          <t>Originated in Current Fiscal Year</t>
        </is>
      </c>
      <c r="B146" s="5" t="n">
        <v>64766</v>
      </c>
      <c r="C146" s="5" t="n">
        <v>117792</v>
      </c>
    </row>
    <row r="147">
      <c r="A147" s="4" t="inlineStr">
        <is>
          <t>Originated in Fiscal Year before Latest Fiscal Year</t>
        </is>
      </c>
      <c r="B147" s="5" t="n">
        <v>89256</v>
      </c>
      <c r="C147" s="5" t="n">
        <v>107915</v>
      </c>
    </row>
    <row r="148">
      <c r="A148" s="4" t="inlineStr">
        <is>
          <t>Originated Two Years before Latest Fiscal Year</t>
        </is>
      </c>
      <c r="B148" s="5" t="n">
        <v>71662</v>
      </c>
      <c r="C148" s="5" t="n">
        <v>35649</v>
      </c>
    </row>
    <row r="149">
      <c r="A149" s="4" t="inlineStr">
        <is>
          <t>Financing Receivable, Originated Three Years before Latest Fiscal Year</t>
        </is>
      </c>
      <c r="B149" s="5" t="n">
        <v>21775</v>
      </c>
      <c r="C149" s="5" t="n">
        <v>34753</v>
      </c>
    </row>
    <row r="150">
      <c r="A150" s="4" t="inlineStr">
        <is>
          <t>Originated Four Years before Latest Fiscal Year</t>
        </is>
      </c>
      <c r="B150" s="5" t="n">
        <v>25089</v>
      </c>
      <c r="C150" s="5" t="n">
        <v>22025</v>
      </c>
    </row>
    <row r="151">
      <c r="A151" s="4" t="inlineStr">
        <is>
          <t>Prior</t>
        </is>
      </c>
      <c r="B151" s="5" t="n">
        <v>33736</v>
      </c>
      <c r="C151" s="5" t="n">
        <v>51593</v>
      </c>
    </row>
    <row r="152">
      <c r="A152" s="4" t="inlineStr">
        <is>
          <t>Revolving loans</t>
        </is>
      </c>
      <c r="B152" s="5" t="n">
        <v>449822</v>
      </c>
      <c r="C152" s="5" t="n">
        <v>517929</v>
      </c>
    </row>
    <row r="153">
      <c r="A153" s="4" t="inlineStr">
        <is>
          <t>Total</t>
        </is>
      </c>
      <c r="B153" s="5" t="n">
        <v>756106</v>
      </c>
      <c r="C153" s="5" t="n">
        <v>887656</v>
      </c>
    </row>
    <row r="154">
      <c r="A154" s="4" t="inlineStr">
        <is>
          <t>Commercial | Commercial Loan Portfolio | Special mention</t>
        </is>
      </c>
    </row>
    <row r="155">
      <c r="A155" s="3" t="inlineStr">
        <is>
          <t>Risk category</t>
        </is>
      </c>
    </row>
    <row r="156">
      <c r="A156" s="4" t="inlineStr">
        <is>
          <t>Originated in Current Fiscal Year</t>
        </is>
      </c>
      <c r="B156" s="5" t="n">
        <v>209</v>
      </c>
      <c r="C156" s="5" t="n">
        <v>244</v>
      </c>
    </row>
    <row r="157">
      <c r="A157" s="4" t="inlineStr">
        <is>
          <t>Originated in Fiscal Year before Latest Fiscal Year</t>
        </is>
      </c>
      <c r="B157" s="5" t="n">
        <v>76</v>
      </c>
      <c r="C157" s="5" t="n">
        <v>201</v>
      </c>
    </row>
    <row r="158">
      <c r="A158" s="4" t="inlineStr">
        <is>
          <t>Originated Two Years before Latest Fiscal Year</t>
        </is>
      </c>
      <c r="B158" s="5" t="n">
        <v>317</v>
      </c>
      <c r="C158" s="5" t="n">
        <v>4897</v>
      </c>
    </row>
    <row r="159">
      <c r="A159" s="4" t="inlineStr">
        <is>
          <t>Financing Receivable, Originated Three Years before Latest Fiscal Year</t>
        </is>
      </c>
      <c r="B159" s="5" t="n">
        <v>6624</v>
      </c>
      <c r="C159" s="5" t="n">
        <v>3729</v>
      </c>
    </row>
    <row r="160">
      <c r="A160" s="4" t="inlineStr">
        <is>
          <t>Originated Four Years before Latest Fiscal Year</t>
        </is>
      </c>
      <c r="B160" s="5" t="n">
        <v>3</v>
      </c>
      <c r="C160" s="5" t="n">
        <v>4968</v>
      </c>
    </row>
    <row r="161">
      <c r="A161" s="4" t="inlineStr">
        <is>
          <t>Prior</t>
        </is>
      </c>
      <c r="B161" s="5" t="n">
        <v>340</v>
      </c>
      <c r="C161" s="5" t="n">
        <v>881</v>
      </c>
    </row>
    <row r="162">
      <c r="A162" s="4" t="inlineStr">
        <is>
          <t>Revolving loans</t>
        </is>
      </c>
      <c r="B162" s="5" t="n">
        <v>1676</v>
      </c>
      <c r="C162" s="5" t="n">
        <v>7721</v>
      </c>
    </row>
    <row r="163">
      <c r="A163" s="4" t="inlineStr">
        <is>
          <t>Total</t>
        </is>
      </c>
      <c r="B163" s="5" t="n">
        <v>9245</v>
      </c>
      <c r="C163" s="5" t="n">
        <v>22641</v>
      </c>
    </row>
    <row r="164">
      <c r="A164" s="4" t="inlineStr">
        <is>
          <t>Commercial | Commercial Loan Portfolio | Substandard</t>
        </is>
      </c>
    </row>
    <row r="165">
      <c r="A165" s="3" t="inlineStr">
        <is>
          <t>Risk category</t>
        </is>
      </c>
    </row>
    <row r="166">
      <c r="A166" s="4" t="inlineStr">
        <is>
          <t>Originated in Current Fiscal Year</t>
        </is>
      </c>
      <c r="B166" s="5" t="n">
        <v>387</v>
      </c>
      <c r="C166" s="5" t="n">
        <v>544</v>
      </c>
    </row>
    <row r="167">
      <c r="A167" s="4" t="inlineStr">
        <is>
          <t>Originated in Fiscal Year before Latest Fiscal Year</t>
        </is>
      </c>
      <c r="B167" s="5" t="n">
        <v>411</v>
      </c>
      <c r="C167" s="5" t="n">
        <v>1953</v>
      </c>
    </row>
    <row r="168">
      <c r="A168" s="4" t="inlineStr">
        <is>
          <t>Originated Two Years before Latest Fiscal Year</t>
        </is>
      </c>
      <c r="B168" s="5" t="n">
        <v>1540</v>
      </c>
      <c r="C168" s="5" t="n">
        <v>1259</v>
      </c>
    </row>
    <row r="169">
      <c r="A169" s="4" t="inlineStr">
        <is>
          <t>Financing Receivable, Originated Three Years before Latest Fiscal Year</t>
        </is>
      </c>
      <c r="B169" s="5" t="n">
        <v>2112</v>
      </c>
      <c r="C169" s="5" t="n">
        <v>104</v>
      </c>
    </row>
    <row r="170">
      <c r="A170" s="4" t="inlineStr">
        <is>
          <t>Originated Four Years before Latest Fiscal Year</t>
        </is>
      </c>
      <c r="B170" s="5" t="n">
        <v>3566</v>
      </c>
      <c r="C170" s="5" t="n">
        <v>248</v>
      </c>
    </row>
    <row r="171">
      <c r="A171" s="4" t="inlineStr">
        <is>
          <t>Prior</t>
        </is>
      </c>
      <c r="B171" s="5" t="n">
        <v>8672</v>
      </c>
      <c r="C171" s="5" t="n">
        <v>4861</v>
      </c>
    </row>
    <row r="172">
      <c r="A172" s="4" t="inlineStr">
        <is>
          <t>Revolving loans</t>
        </is>
      </c>
      <c r="B172" s="5" t="n">
        <v>7631</v>
      </c>
      <c r="C172" s="5" t="n">
        <v>14618</v>
      </c>
    </row>
    <row r="173">
      <c r="A173" s="4" t="inlineStr">
        <is>
          <t>Total</t>
        </is>
      </c>
      <c r="B173" s="5" t="n">
        <v>24319</v>
      </c>
      <c r="C173" s="5" t="n">
        <v>23587</v>
      </c>
    </row>
    <row r="174">
      <c r="A174" s="4" t="inlineStr">
        <is>
          <t>Commercial | Commercial Loan Portfolio | Substandard – nonaccrual</t>
        </is>
      </c>
    </row>
    <row r="175">
      <c r="A175" s="3" t="inlineStr">
        <is>
          <t>Risk category</t>
        </is>
      </c>
    </row>
    <row r="176">
      <c r="A176" s="4" t="inlineStr">
        <is>
          <t>Originated in Current Fiscal Year</t>
        </is>
      </c>
      <c r="B176" s="5" t="n">
        <v>54</v>
      </c>
      <c r="C176" s="5" t="n">
        <v>2</v>
      </c>
    </row>
    <row r="177">
      <c r="A177" s="4" t="inlineStr">
        <is>
          <t>Originated in Fiscal Year before Latest Fiscal Year</t>
        </is>
      </c>
      <c r="B177" s="5" t="n">
        <v>0</v>
      </c>
      <c r="C177" s="5" t="n">
        <v>31</v>
      </c>
    </row>
    <row r="178">
      <c r="A178" s="4" t="inlineStr">
        <is>
          <t>Originated Two Years before Latest Fiscal Year</t>
        </is>
      </c>
      <c r="B178" s="5" t="n">
        <v>107</v>
      </c>
      <c r="C178" s="5" t="n">
        <v>640</v>
      </c>
    </row>
    <row r="179">
      <c r="A179" s="4" t="inlineStr">
        <is>
          <t>Financing Receivable, Originated Three Years before Latest Fiscal Year</t>
        </is>
      </c>
      <c r="B179" s="5" t="n">
        <v>348</v>
      </c>
      <c r="C179" s="5" t="n">
        <v>936</v>
      </c>
    </row>
    <row r="180">
      <c r="A180" s="4" t="inlineStr">
        <is>
          <t>Originated Four Years before Latest Fiscal Year</t>
        </is>
      </c>
      <c r="B180" s="5" t="n">
        <v>349</v>
      </c>
      <c r="C180" s="5" t="n">
        <v>154</v>
      </c>
    </row>
    <row r="181">
      <c r="A181" s="4" t="inlineStr">
        <is>
          <t>Prior</t>
        </is>
      </c>
      <c r="B181" s="5" t="n">
        <v>378</v>
      </c>
      <c r="C181" s="5" t="n">
        <v>458</v>
      </c>
    </row>
    <row r="182">
      <c r="A182" s="4" t="inlineStr">
        <is>
          <t>Revolving loans</t>
        </is>
      </c>
      <c r="B182" s="5" t="n">
        <v>8283</v>
      </c>
      <c r="C182" s="5" t="n">
        <v>1277</v>
      </c>
    </row>
    <row r="183">
      <c r="A183" s="4" t="inlineStr">
        <is>
          <t>Total</t>
        </is>
      </c>
      <c r="B183" s="5" t="n">
        <v>9519</v>
      </c>
      <c r="C183" s="5" t="n">
        <v>3498</v>
      </c>
    </row>
    <row r="184">
      <c r="A184" s="4" t="inlineStr">
        <is>
          <t>Commercial | Commercial Loan Portfolio | Doubtful</t>
        </is>
      </c>
    </row>
    <row r="185">
      <c r="A185" s="3" t="inlineStr">
        <is>
          <t>Risk category</t>
        </is>
      </c>
    </row>
    <row r="186">
      <c r="A186" s="4" t="inlineStr">
        <is>
          <t>Originated in Current Fiscal Year</t>
        </is>
      </c>
      <c r="B186" s="5" t="n">
        <v>0</v>
      </c>
      <c r="C186" s="5" t="n">
        <v>0</v>
      </c>
    </row>
    <row r="187">
      <c r="A187" s="4" t="inlineStr">
        <is>
          <t>Originated in Fiscal Year before Latest Fiscal Year</t>
        </is>
      </c>
      <c r="B187" s="5" t="n">
        <v>0</v>
      </c>
      <c r="C187" s="5" t="n">
        <v>0</v>
      </c>
    </row>
    <row r="188">
      <c r="A188" s="4" t="inlineStr">
        <is>
          <t>Originated Two Years before Latest Fiscal Year</t>
        </is>
      </c>
      <c r="B188" s="5" t="n">
        <v>0</v>
      </c>
      <c r="C188" s="5" t="n">
        <v>0</v>
      </c>
    </row>
    <row r="189">
      <c r="A189" s="4" t="inlineStr">
        <is>
          <t>Financing Receivable, Originated Three Years before Latest Fiscal Year</t>
        </is>
      </c>
      <c r="B189" s="5" t="n">
        <v>0</v>
      </c>
      <c r="C189" s="5" t="n">
        <v>0</v>
      </c>
    </row>
    <row r="190">
      <c r="A190" s="4" t="inlineStr">
        <is>
          <t>Originated Four Years before Latest Fiscal Year</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t>
        </is>
      </c>
      <c r="B193" s="5" t="n">
        <v>0</v>
      </c>
      <c r="C193" s="5" t="n">
        <v>0</v>
      </c>
    </row>
    <row r="194">
      <c r="A194" s="4" t="inlineStr">
        <is>
          <t>Commercial | Commercial Loan Portfolio | Not graded</t>
        </is>
      </c>
    </row>
    <row r="195">
      <c r="A195" s="3" t="inlineStr">
        <is>
          <t>Risk category</t>
        </is>
      </c>
    </row>
    <row r="196">
      <c r="A196" s="4" t="inlineStr">
        <is>
          <t>Originated in Current Fiscal Year</t>
        </is>
      </c>
      <c r="B196" s="5" t="n">
        <v>0</v>
      </c>
      <c r="C196" s="5" t="n">
        <v>0</v>
      </c>
    </row>
    <row r="197">
      <c r="A197" s="4" t="inlineStr">
        <is>
          <t>Originated in Fiscal Year before Latest Fiscal Year</t>
        </is>
      </c>
      <c r="B197" s="5" t="n">
        <v>0</v>
      </c>
      <c r="C197" s="5" t="n">
        <v>0</v>
      </c>
    </row>
    <row r="198">
      <c r="A198" s="4" t="inlineStr">
        <is>
          <t>Originated Two Years before Latest Fiscal Year</t>
        </is>
      </c>
      <c r="B198" s="5" t="n">
        <v>0</v>
      </c>
      <c r="C198" s="5" t="n">
        <v>0</v>
      </c>
    </row>
    <row r="199">
      <c r="A199" s="4" t="inlineStr">
        <is>
          <t>Financing Receivable, Originated Three Years before Latest Fiscal Year</t>
        </is>
      </c>
      <c r="B199" s="5" t="n">
        <v>0</v>
      </c>
      <c r="C199" s="5" t="n">
        <v>0</v>
      </c>
    </row>
    <row r="200">
      <c r="A200" s="4" t="inlineStr">
        <is>
          <t>Originated Four Years before Latest Fiscal Year</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t>
        </is>
      </c>
      <c r="B203" s="5" t="n">
        <v>0</v>
      </c>
      <c r="C203" s="5" t="n">
        <v>0</v>
      </c>
    </row>
    <row r="204">
      <c r="A204" s="4" t="inlineStr">
        <is>
          <t>Commercial other | Commercial Loan Portfolio</t>
        </is>
      </c>
    </row>
    <row r="205">
      <c r="A205" s="3" t="inlineStr">
        <is>
          <t>Risk category</t>
        </is>
      </c>
    </row>
    <row r="206">
      <c r="A206" s="4" t="inlineStr">
        <is>
          <t>Originated in Current Fiscal Year</t>
        </is>
      </c>
      <c r="B206" s="5" t="n">
        <v>215237</v>
      </c>
      <c r="C206" s="5" t="n">
        <v>418885</v>
      </c>
    </row>
    <row r="207">
      <c r="A207" s="4" t="inlineStr">
        <is>
          <t>Originated in Fiscal Year before Latest Fiscal Year</t>
        </is>
      </c>
      <c r="B207" s="5" t="n">
        <v>193093</v>
      </c>
      <c r="C207" s="5" t="n">
        <v>170167</v>
      </c>
    </row>
    <row r="208">
      <c r="A208" s="4" t="inlineStr">
        <is>
          <t>Originated Two Years before Latest Fiscal Year</t>
        </is>
      </c>
      <c r="B208" s="5" t="n">
        <v>130085</v>
      </c>
      <c r="C208" s="5" t="n">
        <v>58372</v>
      </c>
    </row>
    <row r="209">
      <c r="A209" s="4" t="inlineStr">
        <is>
          <t>Financing Receivable, Originated Three Years before Latest Fiscal Year</t>
        </is>
      </c>
      <c r="B209" s="5" t="n">
        <v>40107</v>
      </c>
      <c r="C209" s="5" t="n">
        <v>773</v>
      </c>
    </row>
    <row r="210">
      <c r="A210" s="4" t="inlineStr">
        <is>
          <t>Originated Four Years before Latest Fiscal Year</t>
        </is>
      </c>
      <c r="B210" s="5" t="n">
        <v>386</v>
      </c>
      <c r="C210" s="5" t="n">
        <v>398</v>
      </c>
    </row>
    <row r="211">
      <c r="A211" s="4" t="inlineStr">
        <is>
          <t>Prior</t>
        </is>
      </c>
      <c r="B211" s="5" t="n">
        <v>325</v>
      </c>
      <c r="C211" s="5" t="n">
        <v>677</v>
      </c>
    </row>
    <row r="212">
      <c r="A212" s="4" t="inlineStr">
        <is>
          <t>Revolving loans</t>
        </is>
      </c>
      <c r="B212" s="5" t="n">
        <v>88913</v>
      </c>
      <c r="C212" s="5" t="n">
        <v>98921</v>
      </c>
    </row>
    <row r="213">
      <c r="A213" s="4" t="inlineStr">
        <is>
          <t>Total</t>
        </is>
      </c>
      <c r="B213" s="5" t="n">
        <v>668146</v>
      </c>
      <c r="C213" s="5" t="n">
        <v>748193</v>
      </c>
    </row>
    <row r="214">
      <c r="A214" s="4" t="inlineStr">
        <is>
          <t>Commercial other | Commercial Loan Portfolio | Acceptable credit quality</t>
        </is>
      </c>
    </row>
    <row r="215">
      <c r="A215" s="3" t="inlineStr">
        <is>
          <t>Risk category</t>
        </is>
      </c>
    </row>
    <row r="216">
      <c r="A216" s="4" t="inlineStr">
        <is>
          <t>Originated in Current Fiscal Year</t>
        </is>
      </c>
      <c r="B216" s="5" t="n">
        <v>215058</v>
      </c>
      <c r="C216" s="5" t="n">
        <v>416306</v>
      </c>
    </row>
    <row r="217">
      <c r="A217" s="4" t="inlineStr">
        <is>
          <t>Originated in Fiscal Year before Latest Fiscal Year</t>
        </is>
      </c>
      <c r="B217" s="5" t="n">
        <v>190770</v>
      </c>
      <c r="C217" s="5" t="n">
        <v>157232</v>
      </c>
    </row>
    <row r="218">
      <c r="A218" s="4" t="inlineStr">
        <is>
          <t>Originated Two Years before Latest Fiscal Year</t>
        </is>
      </c>
      <c r="B218" s="5" t="n">
        <v>115584</v>
      </c>
      <c r="C218" s="5" t="n">
        <v>52843</v>
      </c>
    </row>
    <row r="219">
      <c r="A219" s="4" t="inlineStr">
        <is>
          <t>Financing Receivable, Originated Three Years before Latest Fiscal Year</t>
        </is>
      </c>
      <c r="B219" s="5" t="n">
        <v>34754</v>
      </c>
      <c r="C219" s="5" t="n">
        <v>739</v>
      </c>
    </row>
    <row r="220">
      <c r="A220" s="4" t="inlineStr">
        <is>
          <t>Originated Four Years before Latest Fiscal Year</t>
        </is>
      </c>
      <c r="B220" s="5" t="n">
        <v>380</v>
      </c>
      <c r="C220" s="5" t="n">
        <v>303</v>
      </c>
    </row>
    <row r="221">
      <c r="A221" s="4" t="inlineStr">
        <is>
          <t>Prior</t>
        </is>
      </c>
      <c r="B221" s="5" t="n">
        <v>325</v>
      </c>
      <c r="C221" s="5" t="n">
        <v>677</v>
      </c>
    </row>
    <row r="222">
      <c r="A222" s="4" t="inlineStr">
        <is>
          <t>Revolving loans</t>
        </is>
      </c>
      <c r="B222" s="5" t="n">
        <v>82470</v>
      </c>
      <c r="C222" s="5" t="n">
        <v>88250</v>
      </c>
    </row>
    <row r="223">
      <c r="A223" s="4" t="inlineStr">
        <is>
          <t>Total</t>
        </is>
      </c>
      <c r="B223" s="5" t="n">
        <v>639341</v>
      </c>
      <c r="C223" s="5" t="n">
        <v>716350</v>
      </c>
    </row>
    <row r="224">
      <c r="A224" s="4" t="inlineStr">
        <is>
          <t>Commercial other | Commercial Loan Portfolio | Special mention</t>
        </is>
      </c>
    </row>
    <row r="225">
      <c r="A225" s="3" t="inlineStr">
        <is>
          <t>Risk category</t>
        </is>
      </c>
    </row>
    <row r="226">
      <c r="A226" s="4" t="inlineStr">
        <is>
          <t>Originated in Current Fiscal Year</t>
        </is>
      </c>
      <c r="B226" s="5" t="n">
        <v>0</v>
      </c>
      <c r="C226" s="5" t="n">
        <v>1871</v>
      </c>
    </row>
    <row r="227">
      <c r="A227" s="4" t="inlineStr">
        <is>
          <t>Originated in Fiscal Year before Latest Fiscal Year</t>
        </is>
      </c>
      <c r="B227" s="5" t="n">
        <v>1984</v>
      </c>
      <c r="C227" s="5" t="n">
        <v>10691</v>
      </c>
    </row>
    <row r="228">
      <c r="A228" s="4" t="inlineStr">
        <is>
          <t>Originated Two Years before Latest Fiscal Year</t>
        </is>
      </c>
      <c r="B228" s="5" t="n">
        <v>11047</v>
      </c>
      <c r="C228" s="5" t="n">
        <v>3810</v>
      </c>
    </row>
    <row r="229">
      <c r="A229" s="4" t="inlineStr">
        <is>
          <t>Financing Receivable, Originated Three Years before Latest Fiscal Year</t>
        </is>
      </c>
      <c r="B229" s="5" t="n">
        <v>4127</v>
      </c>
      <c r="C229" s="5" t="n">
        <v>31</v>
      </c>
    </row>
    <row r="230">
      <c r="A230" s="4" t="inlineStr">
        <is>
          <t>Originated Four Years before Latest Fiscal Year</t>
        </is>
      </c>
      <c r="B230" s="5" t="n">
        <v>6</v>
      </c>
      <c r="C230" s="5" t="n">
        <v>79</v>
      </c>
    </row>
    <row r="231">
      <c r="A231" s="4" t="inlineStr">
        <is>
          <t>Prior</t>
        </is>
      </c>
      <c r="B231" s="5" t="n">
        <v>0</v>
      </c>
      <c r="C231" s="5" t="n">
        <v>0</v>
      </c>
    </row>
    <row r="232">
      <c r="A232" s="4" t="inlineStr">
        <is>
          <t>Revolving loans</t>
        </is>
      </c>
      <c r="B232" s="5" t="n">
        <v>3392</v>
      </c>
      <c r="C232" s="5" t="n">
        <v>5315</v>
      </c>
    </row>
    <row r="233">
      <c r="A233" s="4" t="inlineStr">
        <is>
          <t>Total</t>
        </is>
      </c>
      <c r="B233" s="5" t="n">
        <v>20556</v>
      </c>
      <c r="C233" s="5" t="n">
        <v>21797</v>
      </c>
    </row>
    <row r="234">
      <c r="A234" s="4" t="inlineStr">
        <is>
          <t>Commercial other | Commercial Loan Portfolio | Substandard</t>
        </is>
      </c>
    </row>
    <row r="235">
      <c r="A235" s="3" t="inlineStr">
        <is>
          <t>Risk category</t>
        </is>
      </c>
    </row>
    <row r="236">
      <c r="A236" s="4" t="inlineStr">
        <is>
          <t>Originated in Current Fiscal Year</t>
        </is>
      </c>
      <c r="B236" s="5" t="n">
        <v>160</v>
      </c>
      <c r="C236" s="5" t="n">
        <v>255</v>
      </c>
    </row>
    <row r="237">
      <c r="A237" s="4" t="inlineStr">
        <is>
          <t>Originated in Fiscal Year before Latest Fiscal Year</t>
        </is>
      </c>
      <c r="B237" s="5" t="n">
        <v>10</v>
      </c>
      <c r="C237" s="5" t="n">
        <v>260</v>
      </c>
    </row>
    <row r="238">
      <c r="A238" s="4" t="inlineStr">
        <is>
          <t>Originated Two Years before Latest Fiscal Year</t>
        </is>
      </c>
      <c r="B238" s="5" t="n">
        <v>48</v>
      </c>
      <c r="C238" s="5" t="n">
        <v>1078</v>
      </c>
    </row>
    <row r="239">
      <c r="A239" s="4" t="inlineStr">
        <is>
          <t>Financing Receivable, Originated Three Years before Latest Fiscal Year</t>
        </is>
      </c>
      <c r="B239" s="5" t="n">
        <v>464</v>
      </c>
      <c r="C239" s="5" t="n">
        <v>3</v>
      </c>
    </row>
    <row r="240">
      <c r="A240" s="4" t="inlineStr">
        <is>
          <t>Originated Four Years before Latest Fiscal Year</t>
        </is>
      </c>
      <c r="B240" s="5" t="n">
        <v>0</v>
      </c>
      <c r="C240" s="5" t="n">
        <v>12</v>
      </c>
    </row>
    <row r="241">
      <c r="A241" s="4" t="inlineStr">
        <is>
          <t>Prior</t>
        </is>
      </c>
      <c r="B241" s="5" t="n">
        <v>0</v>
      </c>
      <c r="C241" s="5" t="n">
        <v>0</v>
      </c>
    </row>
    <row r="242">
      <c r="A242" s="4" t="inlineStr">
        <is>
          <t>Revolving loans</t>
        </is>
      </c>
      <c r="B242" s="5" t="n">
        <v>3047</v>
      </c>
      <c r="C242" s="5" t="n">
        <v>5351</v>
      </c>
    </row>
    <row r="243">
      <c r="A243" s="4" t="inlineStr">
        <is>
          <t>Total</t>
        </is>
      </c>
      <c r="B243" s="5" t="n">
        <v>3729</v>
      </c>
      <c r="C243" s="5" t="n">
        <v>6959</v>
      </c>
    </row>
    <row r="244">
      <c r="A244" s="4" t="inlineStr">
        <is>
          <t>Commercial other | Commercial Loan Portfolio | Substandard – nonaccrual</t>
        </is>
      </c>
    </row>
    <row r="245">
      <c r="A245" s="3" t="inlineStr">
        <is>
          <t>Risk category</t>
        </is>
      </c>
    </row>
    <row r="246">
      <c r="A246" s="4" t="inlineStr">
        <is>
          <t>Originated in Current Fiscal Year</t>
        </is>
      </c>
      <c r="B246" s="5" t="n">
        <v>0</v>
      </c>
      <c r="C246" s="5" t="n">
        <v>0</v>
      </c>
    </row>
    <row r="247">
      <c r="A247" s="4" t="inlineStr">
        <is>
          <t>Originated in Fiscal Year before Latest Fiscal Year</t>
        </is>
      </c>
      <c r="B247" s="5" t="n">
        <v>329</v>
      </c>
      <c r="C247" s="5" t="n">
        <v>1984</v>
      </c>
    </row>
    <row r="248">
      <c r="A248" s="4" t="inlineStr">
        <is>
          <t>Originated Two Years before Latest Fiscal Year</t>
        </is>
      </c>
      <c r="B248" s="5" t="n">
        <v>3406</v>
      </c>
      <c r="C248" s="5" t="n">
        <v>641</v>
      </c>
    </row>
    <row r="249">
      <c r="A249" s="4" t="inlineStr">
        <is>
          <t>Financing Receivable, Originated Three Years before Latest Fiscal Year</t>
        </is>
      </c>
      <c r="B249" s="5" t="n">
        <v>762</v>
      </c>
      <c r="C249" s="5" t="n">
        <v>0</v>
      </c>
    </row>
    <row r="250">
      <c r="A250" s="4" t="inlineStr">
        <is>
          <t>Originated Four Years before Latest Fiscal Year</t>
        </is>
      </c>
      <c r="B250" s="5" t="n">
        <v>0</v>
      </c>
      <c r="C250" s="5" t="n">
        <v>4</v>
      </c>
    </row>
    <row r="251">
      <c r="A251" s="4" t="inlineStr">
        <is>
          <t>Prior</t>
        </is>
      </c>
      <c r="B251" s="5" t="n">
        <v>0</v>
      </c>
      <c r="C251" s="5" t="n">
        <v>0</v>
      </c>
    </row>
    <row r="252">
      <c r="A252" s="4" t="inlineStr">
        <is>
          <t>Revolving loans</t>
        </is>
      </c>
      <c r="B252" s="5" t="n">
        <v>4</v>
      </c>
      <c r="C252" s="5" t="n">
        <v>5</v>
      </c>
    </row>
    <row r="253">
      <c r="A253" s="4" t="inlineStr">
        <is>
          <t>Total</t>
        </is>
      </c>
      <c r="B253" s="5" t="n">
        <v>4501</v>
      </c>
      <c r="C253" s="5" t="n">
        <v>2634</v>
      </c>
    </row>
    <row r="254">
      <c r="A254" s="4" t="inlineStr">
        <is>
          <t>Commercial other | Commercial Loan Portfolio | Doubtful</t>
        </is>
      </c>
    </row>
    <row r="255">
      <c r="A255" s="3" t="inlineStr">
        <is>
          <t>Risk category</t>
        </is>
      </c>
    </row>
    <row r="256">
      <c r="A256" s="4" t="inlineStr">
        <is>
          <t>Originated in Current Fiscal Year</t>
        </is>
      </c>
      <c r="B256" s="5" t="n">
        <v>0</v>
      </c>
      <c r="C256" s="5" t="n">
        <v>0</v>
      </c>
    </row>
    <row r="257">
      <c r="A257" s="4" t="inlineStr">
        <is>
          <t>Originated in Fiscal Year before Latest Fiscal Year</t>
        </is>
      </c>
      <c r="B257" s="5" t="n">
        <v>0</v>
      </c>
      <c r="C257" s="5" t="n">
        <v>0</v>
      </c>
    </row>
    <row r="258">
      <c r="A258" s="4" t="inlineStr">
        <is>
          <t>Originated Two Years before Latest Fiscal Year</t>
        </is>
      </c>
      <c r="B258" s="5" t="n">
        <v>0</v>
      </c>
      <c r="C258" s="5" t="n">
        <v>0</v>
      </c>
    </row>
    <row r="259">
      <c r="A259" s="4" t="inlineStr">
        <is>
          <t>Financing Receivable, Originated Three Years before Latest Fiscal Year</t>
        </is>
      </c>
      <c r="B259" s="5" t="n">
        <v>0</v>
      </c>
      <c r="C259" s="5" t="n">
        <v>0</v>
      </c>
    </row>
    <row r="260">
      <c r="A260" s="4" t="inlineStr">
        <is>
          <t>Originated Four Years before Lates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Commercial other | Commercial Loan Portfolio | Not graded</t>
        </is>
      </c>
    </row>
    <row r="265">
      <c r="A265" s="3" t="inlineStr">
        <is>
          <t>Risk category</t>
        </is>
      </c>
    </row>
    <row r="266">
      <c r="A266" s="4" t="inlineStr">
        <is>
          <t>Originated in Current Fiscal Year</t>
        </is>
      </c>
      <c r="B266" s="5" t="n">
        <v>19</v>
      </c>
      <c r="C266" s="5" t="n">
        <v>453</v>
      </c>
    </row>
    <row r="267">
      <c r="A267" s="4" t="inlineStr">
        <is>
          <t>Originated in Fiscal Year before Latest Fiscal Year</t>
        </is>
      </c>
      <c r="B267" s="5" t="n">
        <v>0</v>
      </c>
      <c r="C267" s="5" t="n">
        <v>0</v>
      </c>
    </row>
    <row r="268">
      <c r="A268" s="4" t="inlineStr">
        <is>
          <t>Originated Two Years before Latest Fiscal Year</t>
        </is>
      </c>
      <c r="B268" s="5" t="n">
        <v>0</v>
      </c>
      <c r="C268" s="5" t="n">
        <v>0</v>
      </c>
    </row>
    <row r="269">
      <c r="A269" s="4" t="inlineStr">
        <is>
          <t>Financing Receivable, Originated Three Years before Latest Fiscal Year</t>
        </is>
      </c>
      <c r="B269" s="5" t="n">
        <v>0</v>
      </c>
      <c r="C269" s="5" t="n">
        <v>0</v>
      </c>
    </row>
    <row r="270">
      <c r="A270" s="4" t="inlineStr">
        <is>
          <t>Originated Four Years before Latest Fiscal Year</t>
        </is>
      </c>
      <c r="B270" s="5" t="n">
        <v>0</v>
      </c>
      <c r="C270" s="5" t="n">
        <v>0</v>
      </c>
    </row>
    <row r="271">
      <c r="A271" s="4" t="inlineStr">
        <is>
          <t>Prior</t>
        </is>
      </c>
      <c r="B271" s="5" t="n">
        <v>0</v>
      </c>
      <c r="C271" s="5" t="n">
        <v>0</v>
      </c>
    </row>
    <row r="272">
      <c r="A272" s="4" t="inlineStr">
        <is>
          <t>Revolving loans</t>
        </is>
      </c>
      <c r="B272" s="5" t="n">
        <v>0</v>
      </c>
      <c r="C272" s="5" t="n">
        <v>0</v>
      </c>
    </row>
    <row r="273">
      <c r="A273" s="4" t="inlineStr">
        <is>
          <t>Total</t>
        </is>
      </c>
      <c r="B273" s="5" t="n">
        <v>19</v>
      </c>
      <c r="C273" s="5" t="n">
        <v>453</v>
      </c>
    </row>
    <row r="274">
      <c r="A274" s="4" t="inlineStr">
        <is>
          <t>Commercial real estate non-owner occupied | Commercial Loan Portfolio</t>
        </is>
      </c>
    </row>
    <row r="275">
      <c r="A275" s="3" t="inlineStr">
        <is>
          <t>Risk category</t>
        </is>
      </c>
    </row>
    <row r="276">
      <c r="A276" s="4" t="inlineStr">
        <is>
          <t>Originated in Current Fiscal Year</t>
        </is>
      </c>
      <c r="B276" s="5" t="n">
        <v>215167</v>
      </c>
      <c r="C276" s="5" t="n">
        <v>179393</v>
      </c>
    </row>
    <row r="277">
      <c r="A277" s="4" t="inlineStr">
        <is>
          <t>Originated in Fiscal Year before Latest Fiscal Year</t>
        </is>
      </c>
      <c r="B277" s="5" t="n">
        <v>173852</v>
      </c>
      <c r="C277" s="5" t="n">
        <v>135340</v>
      </c>
    </row>
    <row r="278">
      <c r="A278" s="4" t="inlineStr">
        <is>
          <t>Originated Two Years before Latest Fiscal Year</t>
        </is>
      </c>
      <c r="B278" s="5" t="n">
        <v>163037</v>
      </c>
      <c r="C278" s="5" t="n">
        <v>80580</v>
      </c>
    </row>
    <row r="279">
      <c r="A279" s="4" t="inlineStr">
        <is>
          <t>Financing Receivable, Originated Three Years before Latest Fiscal Year</t>
        </is>
      </c>
      <c r="B279" s="5" t="n">
        <v>59838</v>
      </c>
      <c r="C279" s="5" t="n">
        <v>115415</v>
      </c>
    </row>
    <row r="280">
      <c r="A280" s="4" t="inlineStr">
        <is>
          <t>Originated Four Years before Latest Fiscal Year</t>
        </is>
      </c>
      <c r="B280" s="5" t="n">
        <v>75236</v>
      </c>
      <c r="C280" s="5" t="n">
        <v>131922</v>
      </c>
    </row>
    <row r="281">
      <c r="A281" s="4" t="inlineStr">
        <is>
          <t>Prior</t>
        </is>
      </c>
      <c r="B281" s="5" t="n">
        <v>227402</v>
      </c>
      <c r="C281" s="5" t="n">
        <v>219024</v>
      </c>
    </row>
    <row r="282">
      <c r="A282" s="4" t="inlineStr">
        <is>
          <t>Revolving loans</t>
        </is>
      </c>
      <c r="B282" s="5" t="n">
        <v>6812</v>
      </c>
      <c r="C282" s="5" t="n">
        <v>9777</v>
      </c>
    </row>
    <row r="283">
      <c r="A283" s="4" t="inlineStr">
        <is>
          <t>Total</t>
        </is>
      </c>
      <c r="B283" s="5" t="n">
        <v>921344</v>
      </c>
      <c r="C283" s="5" t="n">
        <v>871451</v>
      </c>
    </row>
    <row r="284">
      <c r="A284" s="4" t="inlineStr">
        <is>
          <t>Commercial real estate non-owner occupied | Commercial Loan Portfolio | Acceptable credit quality</t>
        </is>
      </c>
    </row>
    <row r="285">
      <c r="A285" s="3" t="inlineStr">
        <is>
          <t>Risk category</t>
        </is>
      </c>
    </row>
    <row r="286">
      <c r="A286" s="4" t="inlineStr">
        <is>
          <t>Originated in Current Fiscal Year</t>
        </is>
      </c>
      <c r="B286" s="5" t="n">
        <v>206696</v>
      </c>
      <c r="C286" s="5" t="n">
        <v>168788</v>
      </c>
    </row>
    <row r="287">
      <c r="A287" s="4" t="inlineStr">
        <is>
          <t>Originated in Fiscal Year before Latest Fiscal Year</t>
        </is>
      </c>
      <c r="B287" s="5" t="n">
        <v>165895</v>
      </c>
      <c r="C287" s="5" t="n">
        <v>109602</v>
      </c>
    </row>
    <row r="288">
      <c r="A288" s="4" t="inlineStr">
        <is>
          <t>Originated Two Years before Latest Fiscal Year</t>
        </is>
      </c>
      <c r="B288" s="5" t="n">
        <v>122017</v>
      </c>
      <c r="C288" s="5" t="n">
        <v>63435</v>
      </c>
    </row>
    <row r="289">
      <c r="A289" s="4" t="inlineStr">
        <is>
          <t>Financing Receivable, Originated Three Years before Latest Fiscal Year</t>
        </is>
      </c>
      <c r="B289" s="5" t="n">
        <v>36011</v>
      </c>
      <c r="C289" s="5" t="n">
        <v>91763</v>
      </c>
    </row>
    <row r="290">
      <c r="A290" s="4" t="inlineStr">
        <is>
          <t>Originated Four Years before Latest Fiscal Year</t>
        </is>
      </c>
      <c r="B290" s="5" t="n">
        <v>57013</v>
      </c>
      <c r="C290" s="5" t="n">
        <v>97293</v>
      </c>
    </row>
    <row r="291">
      <c r="A291" s="4" t="inlineStr">
        <is>
          <t>Prior</t>
        </is>
      </c>
      <c r="B291" s="5" t="n">
        <v>167245</v>
      </c>
      <c r="C291" s="5" t="n">
        <v>156958</v>
      </c>
    </row>
    <row r="292">
      <c r="A292" s="4" t="inlineStr">
        <is>
          <t>Revolving loans</t>
        </is>
      </c>
      <c r="B292" s="5" t="n">
        <v>6562</v>
      </c>
      <c r="C292" s="5" t="n">
        <v>5248</v>
      </c>
    </row>
    <row r="293">
      <c r="A293" s="4" t="inlineStr">
        <is>
          <t>Total</t>
        </is>
      </c>
      <c r="B293" s="5" t="n">
        <v>761439</v>
      </c>
      <c r="C293" s="5" t="n">
        <v>693087</v>
      </c>
    </row>
    <row r="294">
      <c r="A294" s="4" t="inlineStr">
        <is>
          <t>Commercial real estate non-owner occupied | Commercial Loan Portfolio | Special mention</t>
        </is>
      </c>
    </row>
    <row r="295">
      <c r="A295" s="3" t="inlineStr">
        <is>
          <t>Risk category</t>
        </is>
      </c>
    </row>
    <row r="296">
      <c r="A296" s="4" t="inlineStr">
        <is>
          <t>Originated in Current Fiscal Year</t>
        </is>
      </c>
      <c r="B296" s="5" t="n">
        <v>146</v>
      </c>
      <c r="C296" s="5" t="n">
        <v>3011</v>
      </c>
    </row>
    <row r="297">
      <c r="A297" s="4" t="inlineStr">
        <is>
          <t>Originated in Fiscal Year before Latest Fiscal Year</t>
        </is>
      </c>
      <c r="B297" s="5" t="n">
        <v>35</v>
      </c>
      <c r="C297" s="5" t="n">
        <v>9107</v>
      </c>
    </row>
    <row r="298">
      <c r="A298" s="4" t="inlineStr">
        <is>
          <t>Originated Two Years before Latest Fiscal Year</t>
        </is>
      </c>
      <c r="B298" s="5" t="n">
        <v>16896</v>
      </c>
      <c r="C298" s="5" t="n">
        <v>3231</v>
      </c>
    </row>
    <row r="299">
      <c r="A299" s="4" t="inlineStr">
        <is>
          <t>Financing Receivable, Originated Three Years before Latest Fiscal Year</t>
        </is>
      </c>
      <c r="B299" s="5" t="n">
        <v>4103</v>
      </c>
      <c r="C299" s="5" t="n">
        <v>483</v>
      </c>
    </row>
    <row r="300">
      <c r="A300" s="4" t="inlineStr">
        <is>
          <t>Originated Four Years before Latest Fiscal Year</t>
        </is>
      </c>
      <c r="B300" s="5" t="n">
        <v>339</v>
      </c>
      <c r="C300" s="5" t="n">
        <v>14294</v>
      </c>
    </row>
    <row r="301">
      <c r="A301" s="4" t="inlineStr">
        <is>
          <t>Prior</t>
        </is>
      </c>
      <c r="B301" s="5" t="n">
        <v>20526</v>
      </c>
      <c r="C301" s="5" t="n">
        <v>17816</v>
      </c>
    </row>
    <row r="302">
      <c r="A302" s="4" t="inlineStr">
        <is>
          <t>Revolving loans</t>
        </is>
      </c>
      <c r="B302" s="5" t="n">
        <v>0</v>
      </c>
      <c r="C302" s="5" t="n">
        <v>4279</v>
      </c>
    </row>
    <row r="303">
      <c r="A303" s="4" t="inlineStr">
        <is>
          <t>Total</t>
        </is>
      </c>
      <c r="B303" s="5" t="n">
        <v>42045</v>
      </c>
      <c r="C303" s="5" t="n">
        <v>52221</v>
      </c>
    </row>
    <row r="304">
      <c r="A304" s="4" t="inlineStr">
        <is>
          <t>Commercial real estate non-owner occupied | Commercial Loan Portfolio | Substandard</t>
        </is>
      </c>
    </row>
    <row r="305">
      <c r="A305" s="3" t="inlineStr">
        <is>
          <t>Risk category</t>
        </is>
      </c>
    </row>
    <row r="306">
      <c r="A306" s="4" t="inlineStr">
        <is>
          <t>Originated in Current Fiscal Year</t>
        </is>
      </c>
      <c r="B306" s="5" t="n">
        <v>6106</v>
      </c>
      <c r="C306" s="5" t="n">
        <v>7469</v>
      </c>
    </row>
    <row r="307">
      <c r="A307" s="4" t="inlineStr">
        <is>
          <t>Originated in Fiscal Year before Latest Fiscal Year</t>
        </is>
      </c>
      <c r="B307" s="5" t="n">
        <v>6927</v>
      </c>
      <c r="C307" s="5" t="n">
        <v>16306</v>
      </c>
    </row>
    <row r="308">
      <c r="A308" s="4" t="inlineStr">
        <is>
          <t>Originated Two Years before Latest Fiscal Year</t>
        </is>
      </c>
      <c r="B308" s="5" t="n">
        <v>17841</v>
      </c>
      <c r="C308" s="5" t="n">
        <v>13813</v>
      </c>
    </row>
    <row r="309">
      <c r="A309" s="4" t="inlineStr">
        <is>
          <t>Financing Receivable, Originated Three Years before Latest Fiscal Year</t>
        </is>
      </c>
      <c r="B309" s="5" t="n">
        <v>19724</v>
      </c>
      <c r="C309" s="5" t="n">
        <v>23169</v>
      </c>
    </row>
    <row r="310">
      <c r="A310" s="4" t="inlineStr">
        <is>
          <t>Originated Four Years before Latest Fiscal Year</t>
        </is>
      </c>
      <c r="B310" s="5" t="n">
        <v>17680</v>
      </c>
      <c r="C310" s="5" t="n">
        <v>16897</v>
      </c>
    </row>
    <row r="311">
      <c r="A311" s="4" t="inlineStr">
        <is>
          <t>Prior</t>
        </is>
      </c>
      <c r="B311" s="5" t="n">
        <v>31432</v>
      </c>
      <c r="C311" s="5" t="n">
        <v>38907</v>
      </c>
    </row>
    <row r="312">
      <c r="A312" s="4" t="inlineStr">
        <is>
          <t>Revolving loans</t>
        </is>
      </c>
      <c r="B312" s="5" t="n">
        <v>250</v>
      </c>
      <c r="C312" s="5" t="n">
        <v>250</v>
      </c>
    </row>
    <row r="313">
      <c r="A313" s="4" t="inlineStr">
        <is>
          <t>Total</t>
        </is>
      </c>
      <c r="B313" s="5" t="n">
        <v>99960</v>
      </c>
      <c r="C313" s="5" t="n">
        <v>116811</v>
      </c>
    </row>
    <row r="314">
      <c r="A314" s="4" t="inlineStr">
        <is>
          <t>Commercial real estate non-owner occupied | Commercial Loan Portfolio | Substandard – nonaccrual</t>
        </is>
      </c>
    </row>
    <row r="315">
      <c r="A315" s="3" t="inlineStr">
        <is>
          <t>Risk category</t>
        </is>
      </c>
    </row>
    <row r="316">
      <c r="A316" s="4" t="inlineStr">
        <is>
          <t>Originated in Current Fiscal Year</t>
        </is>
      </c>
      <c r="B316" s="5" t="n">
        <v>2219</v>
      </c>
      <c r="C316" s="5" t="n">
        <v>125</v>
      </c>
    </row>
    <row r="317">
      <c r="A317" s="4" t="inlineStr">
        <is>
          <t>Originated in Fiscal Year before Latest Fiscal Year</t>
        </is>
      </c>
      <c r="B317" s="5" t="n">
        <v>995</v>
      </c>
      <c r="C317" s="5" t="n">
        <v>325</v>
      </c>
    </row>
    <row r="318">
      <c r="A318" s="4" t="inlineStr">
        <is>
          <t>Originated Two Years before Latest Fiscal Year</t>
        </is>
      </c>
      <c r="B318" s="5" t="n">
        <v>6283</v>
      </c>
      <c r="C318" s="5" t="n">
        <v>101</v>
      </c>
    </row>
    <row r="319">
      <c r="A319" s="4" t="inlineStr">
        <is>
          <t>Financing Receivable, Originated Three Years before Latest Fiscal Year</t>
        </is>
      </c>
      <c r="B319" s="5" t="n">
        <v>0</v>
      </c>
      <c r="C319" s="5" t="n">
        <v>0</v>
      </c>
    </row>
    <row r="320">
      <c r="A320" s="4" t="inlineStr">
        <is>
          <t>Originated Four Years before Latest Fiscal Year</t>
        </is>
      </c>
      <c r="B320" s="5" t="n">
        <v>204</v>
      </c>
      <c r="C320" s="5" t="n">
        <v>3438</v>
      </c>
    </row>
    <row r="321">
      <c r="A321" s="4" t="inlineStr">
        <is>
          <t>Prior</t>
        </is>
      </c>
      <c r="B321" s="5" t="n">
        <v>8199</v>
      </c>
      <c r="C321" s="5" t="n">
        <v>5343</v>
      </c>
    </row>
    <row r="322">
      <c r="A322" s="4" t="inlineStr">
        <is>
          <t>Revolving loans</t>
        </is>
      </c>
      <c r="B322" s="5" t="n">
        <v>0</v>
      </c>
      <c r="C322" s="5" t="n">
        <v>0</v>
      </c>
    </row>
    <row r="323">
      <c r="A323" s="4" t="inlineStr">
        <is>
          <t>Total</t>
        </is>
      </c>
      <c r="B323" s="5" t="n">
        <v>17900</v>
      </c>
      <c r="C323" s="5" t="n">
        <v>9332</v>
      </c>
    </row>
    <row r="324">
      <c r="A324" s="4" t="inlineStr">
        <is>
          <t>Commercial real estate non-owner occupied | Commercial Loan Portfolio | Doubtful</t>
        </is>
      </c>
    </row>
    <row r="325">
      <c r="A325" s="3" t="inlineStr">
        <is>
          <t>Risk category</t>
        </is>
      </c>
    </row>
    <row r="326">
      <c r="A326" s="4" t="inlineStr">
        <is>
          <t>Originated in Current Fiscal Year</t>
        </is>
      </c>
      <c r="B326" s="5" t="n">
        <v>0</v>
      </c>
      <c r="C326" s="5" t="n">
        <v>0</v>
      </c>
    </row>
    <row r="327">
      <c r="A327" s="4" t="inlineStr">
        <is>
          <t>Originated in Fiscal Year before Latest Fiscal Year</t>
        </is>
      </c>
      <c r="B327" s="5" t="n">
        <v>0</v>
      </c>
      <c r="C327" s="5" t="n">
        <v>0</v>
      </c>
    </row>
    <row r="328">
      <c r="A328" s="4" t="inlineStr">
        <is>
          <t>Originated Two Years before Latest Fiscal Year</t>
        </is>
      </c>
      <c r="B328" s="5" t="n">
        <v>0</v>
      </c>
      <c r="C328" s="5" t="n">
        <v>0</v>
      </c>
    </row>
    <row r="329">
      <c r="A329" s="4" t="inlineStr">
        <is>
          <t>Financing Receivable, Originated Three Years before Latest Fiscal Year</t>
        </is>
      </c>
      <c r="B329" s="5" t="n">
        <v>0</v>
      </c>
      <c r="C329" s="5" t="n">
        <v>0</v>
      </c>
    </row>
    <row r="330">
      <c r="A330" s="4" t="inlineStr">
        <is>
          <t>Originated Four Years before Lates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Commercial real estate non-owner occupied | Commercial Loan Portfolio | Not graded</t>
        </is>
      </c>
    </row>
    <row r="335">
      <c r="A335" s="3" t="inlineStr">
        <is>
          <t>Risk category</t>
        </is>
      </c>
    </row>
    <row r="336">
      <c r="A336" s="4" t="inlineStr">
        <is>
          <t>Originated in Current Fiscal Year</t>
        </is>
      </c>
      <c r="B336" s="5" t="n">
        <v>0</v>
      </c>
      <c r="C336" s="5" t="n">
        <v>0</v>
      </c>
    </row>
    <row r="337">
      <c r="A337" s="4" t="inlineStr">
        <is>
          <t>Originated in Fiscal Year before Latest Fiscal Year</t>
        </is>
      </c>
      <c r="B337" s="5" t="n">
        <v>0</v>
      </c>
      <c r="C337" s="5" t="n">
        <v>0</v>
      </c>
    </row>
    <row r="338">
      <c r="A338" s="4" t="inlineStr">
        <is>
          <t>Originated Two Years before Latest Fiscal Year</t>
        </is>
      </c>
      <c r="B338" s="5" t="n">
        <v>0</v>
      </c>
      <c r="C338" s="5" t="n">
        <v>0</v>
      </c>
    </row>
    <row r="339">
      <c r="A339" s="4" t="inlineStr">
        <is>
          <t>Financing Receivable, Originated Three Years before Latest Fiscal Year</t>
        </is>
      </c>
      <c r="B339" s="5" t="n">
        <v>0</v>
      </c>
      <c r="C339" s="5" t="n">
        <v>0</v>
      </c>
    </row>
    <row r="340">
      <c r="A340" s="4" t="inlineStr">
        <is>
          <t>Originated Four Years before Latest Fiscal Year</t>
        </is>
      </c>
      <c r="B340" s="5" t="n">
        <v>0</v>
      </c>
      <c r="C340" s="5" t="n">
        <v>0</v>
      </c>
    </row>
    <row r="341">
      <c r="A341" s="4" t="inlineStr">
        <is>
          <t>Prior</t>
        </is>
      </c>
      <c r="B341" s="5" t="n">
        <v>0</v>
      </c>
      <c r="C341" s="5" t="n">
        <v>0</v>
      </c>
    </row>
    <row r="342">
      <c r="A342" s="4" t="inlineStr">
        <is>
          <t>Revolving loans</t>
        </is>
      </c>
      <c r="B342" s="5" t="n">
        <v>0</v>
      </c>
      <c r="C342" s="5" t="n">
        <v>0</v>
      </c>
    </row>
    <row r="343">
      <c r="A343" s="4" t="inlineStr">
        <is>
          <t>Total</t>
        </is>
      </c>
      <c r="B343" s="5" t="n">
        <v>0</v>
      </c>
      <c r="C343" s="5" t="n">
        <v>0</v>
      </c>
    </row>
    <row r="344">
      <c r="A344" s="4" t="inlineStr">
        <is>
          <t>Commercial real estate owner occupied | Commercial Loan Portfolio</t>
        </is>
      </c>
    </row>
    <row r="345">
      <c r="A345" s="3" t="inlineStr">
        <is>
          <t>Risk category</t>
        </is>
      </c>
    </row>
    <row r="346">
      <c r="A346" s="4" t="inlineStr">
        <is>
          <t>Originated in Current Fiscal Year</t>
        </is>
      </c>
      <c r="B346" s="5" t="n">
        <v>100551</v>
      </c>
      <c r="C346" s="5" t="n">
        <v>75021</v>
      </c>
    </row>
    <row r="347">
      <c r="A347" s="4" t="inlineStr">
        <is>
          <t>Originated in Fiscal Year before Latest Fiscal Year</t>
        </is>
      </c>
      <c r="B347" s="5" t="n">
        <v>73560</v>
      </c>
      <c r="C347" s="5" t="n">
        <v>59748</v>
      </c>
    </row>
    <row r="348">
      <c r="A348" s="4" t="inlineStr">
        <is>
          <t>Originated Two Years before Latest Fiscal Year</t>
        </is>
      </c>
      <c r="B348" s="5" t="n">
        <v>59720</v>
      </c>
      <c r="C348" s="5" t="n">
        <v>39889</v>
      </c>
    </row>
    <row r="349">
      <c r="A349" s="4" t="inlineStr">
        <is>
          <t>Financing Receivable, Originated Three Years before Latest Fiscal Year</t>
        </is>
      </c>
      <c r="B349" s="5" t="n">
        <v>28015</v>
      </c>
      <c r="C349" s="5" t="n">
        <v>60669</v>
      </c>
    </row>
    <row r="350">
      <c r="A350" s="4" t="inlineStr">
        <is>
          <t>Originated Four Years before Latest Fiscal Year</t>
        </is>
      </c>
      <c r="B350" s="5" t="n">
        <v>43065</v>
      </c>
      <c r="C350" s="5" t="n">
        <v>70004</v>
      </c>
    </row>
    <row r="351">
      <c r="A351" s="4" t="inlineStr">
        <is>
          <t>Prior</t>
        </is>
      </c>
      <c r="B351" s="5" t="n">
        <v>129411</v>
      </c>
      <c r="C351" s="5" t="n">
        <v>113146</v>
      </c>
    </row>
    <row r="352">
      <c r="A352" s="4" t="inlineStr">
        <is>
          <t>Revolving loans</t>
        </is>
      </c>
      <c r="B352" s="5" t="n">
        <v>2818</v>
      </c>
      <c r="C352" s="5" t="n">
        <v>4780</v>
      </c>
    </row>
    <row r="353">
      <c r="A353" s="4" t="inlineStr">
        <is>
          <t>Total</t>
        </is>
      </c>
      <c r="B353" s="5" t="n">
        <v>437140</v>
      </c>
      <c r="C353" s="5" t="n">
        <v>423257</v>
      </c>
    </row>
    <row r="354">
      <c r="A354" s="4" t="inlineStr">
        <is>
          <t>Commercial real estate owner occupied | Commercial Loan Portfolio | Acceptable credit quality</t>
        </is>
      </c>
    </row>
    <row r="355">
      <c r="A355" s="3" t="inlineStr">
        <is>
          <t>Risk category</t>
        </is>
      </c>
    </row>
    <row r="356">
      <c r="A356" s="4" t="inlineStr">
        <is>
          <t>Originated in Current Fiscal Year</t>
        </is>
      </c>
      <c r="B356" s="5" t="n">
        <v>100536</v>
      </c>
      <c r="C356" s="5" t="n">
        <v>68688</v>
      </c>
    </row>
    <row r="357">
      <c r="A357" s="4" t="inlineStr">
        <is>
          <t>Originated in Fiscal Year before Latest Fiscal Year</t>
        </is>
      </c>
      <c r="B357" s="5" t="n">
        <v>67231</v>
      </c>
      <c r="C357" s="5" t="n">
        <v>55502</v>
      </c>
    </row>
    <row r="358">
      <c r="A358" s="4" t="inlineStr">
        <is>
          <t>Originated Two Years before Latest Fiscal Year</t>
        </is>
      </c>
      <c r="B358" s="5" t="n">
        <v>48901</v>
      </c>
      <c r="C358" s="5" t="n">
        <v>38471</v>
      </c>
    </row>
    <row r="359">
      <c r="A359" s="4" t="inlineStr">
        <is>
          <t>Financing Receivable, Originated Three Years before Latest Fiscal Year</t>
        </is>
      </c>
      <c r="B359" s="5" t="n">
        <v>27232</v>
      </c>
      <c r="C359" s="5" t="n">
        <v>55526</v>
      </c>
    </row>
    <row r="360">
      <c r="A360" s="4" t="inlineStr">
        <is>
          <t>Originated Four Years before Latest Fiscal Year</t>
        </is>
      </c>
      <c r="B360" s="5" t="n">
        <v>29700</v>
      </c>
      <c r="C360" s="5" t="n">
        <v>63105</v>
      </c>
    </row>
    <row r="361">
      <c r="A361" s="4" t="inlineStr">
        <is>
          <t>Prior</t>
        </is>
      </c>
      <c r="B361" s="5" t="n">
        <v>106364</v>
      </c>
      <c r="C361" s="5" t="n">
        <v>91986</v>
      </c>
    </row>
    <row r="362">
      <c r="A362" s="4" t="inlineStr">
        <is>
          <t>Revolving loans</t>
        </is>
      </c>
      <c r="B362" s="5" t="n">
        <v>2472</v>
      </c>
      <c r="C362" s="5" t="n">
        <v>4066</v>
      </c>
    </row>
    <row r="363">
      <c r="A363" s="4" t="inlineStr">
        <is>
          <t>Total</t>
        </is>
      </c>
      <c r="B363" s="5" t="n">
        <v>382436</v>
      </c>
      <c r="C363" s="5" t="n">
        <v>377344</v>
      </c>
    </row>
    <row r="364">
      <c r="A364" s="4" t="inlineStr">
        <is>
          <t>Commercial real estate owner occupied | Commercial Loan Portfolio | Special mention</t>
        </is>
      </c>
    </row>
    <row r="365">
      <c r="A365" s="3" t="inlineStr">
        <is>
          <t>Risk category</t>
        </is>
      </c>
    </row>
    <row r="366">
      <c r="A366" s="4" t="inlineStr">
        <is>
          <t>Originated in Current Fiscal Year</t>
        </is>
      </c>
      <c r="B366" s="5" t="n">
        <v>15</v>
      </c>
      <c r="C366" s="5" t="n">
        <v>1882</v>
      </c>
    </row>
    <row r="367">
      <c r="A367" s="4" t="inlineStr">
        <is>
          <t>Originated in Fiscal Year before Latest Fiscal Year</t>
        </is>
      </c>
      <c r="B367" s="5" t="n">
        <v>1277</v>
      </c>
      <c r="C367" s="5" t="n">
        <v>3578</v>
      </c>
    </row>
    <row r="368">
      <c r="A368" s="4" t="inlineStr">
        <is>
          <t>Originated Two Years before Latest Fiscal Year</t>
        </is>
      </c>
      <c r="B368" s="5" t="n">
        <v>549</v>
      </c>
      <c r="C368" s="5" t="n">
        <v>225</v>
      </c>
    </row>
    <row r="369">
      <c r="A369" s="4" t="inlineStr">
        <is>
          <t>Financing Receivable, Originated Three Years before Latest Fiscal Year</t>
        </is>
      </c>
      <c r="B369" s="5" t="n">
        <v>221</v>
      </c>
      <c r="C369" s="5" t="n">
        <v>4142</v>
      </c>
    </row>
    <row r="370">
      <c r="A370" s="4" t="inlineStr">
        <is>
          <t>Originated Four Years before Latest Fiscal Year</t>
        </is>
      </c>
      <c r="B370" s="5" t="n">
        <v>13129</v>
      </c>
      <c r="C370" s="5" t="n">
        <v>1038</v>
      </c>
    </row>
    <row r="371">
      <c r="A371" s="4" t="inlineStr">
        <is>
          <t>Prior</t>
        </is>
      </c>
      <c r="B371" s="5" t="n">
        <v>7510</v>
      </c>
      <c r="C371" s="5" t="n">
        <v>7289</v>
      </c>
    </row>
    <row r="372">
      <c r="A372" s="4" t="inlineStr">
        <is>
          <t>Revolving loans</t>
        </is>
      </c>
      <c r="B372" s="5" t="n">
        <v>36</v>
      </c>
      <c r="C372" s="5" t="n">
        <v>0</v>
      </c>
    </row>
    <row r="373">
      <c r="A373" s="4" t="inlineStr">
        <is>
          <t>Total</t>
        </is>
      </c>
      <c r="B373" s="5" t="n">
        <v>22737</v>
      </c>
      <c r="C373" s="5" t="n">
        <v>18154</v>
      </c>
    </row>
    <row r="374">
      <c r="A374" s="4" t="inlineStr">
        <is>
          <t>Commercial real estate owner occupied | Commercial Loan Portfolio | Substandard</t>
        </is>
      </c>
    </row>
    <row r="375">
      <c r="A375" s="3" t="inlineStr">
        <is>
          <t>Risk category</t>
        </is>
      </c>
    </row>
    <row r="376">
      <c r="A376" s="4" t="inlineStr">
        <is>
          <t>Originated in Current Fiscal Year</t>
        </is>
      </c>
      <c r="B376" s="5" t="n">
        <v>0</v>
      </c>
      <c r="C376" s="5" t="n">
        <v>4078</v>
      </c>
    </row>
    <row r="377">
      <c r="A377" s="4" t="inlineStr">
        <is>
          <t>Originated in Fiscal Year before Latest Fiscal Year</t>
        </is>
      </c>
      <c r="B377" s="5" t="n">
        <v>4537</v>
      </c>
      <c r="C377" s="5" t="n">
        <v>468</v>
      </c>
    </row>
    <row r="378">
      <c r="A378" s="4" t="inlineStr">
        <is>
          <t>Originated Two Years before Latest Fiscal Year</t>
        </is>
      </c>
      <c r="B378" s="5" t="n">
        <v>10140</v>
      </c>
      <c r="C378" s="5" t="n">
        <v>1023</v>
      </c>
    </row>
    <row r="379">
      <c r="A379" s="4" t="inlineStr">
        <is>
          <t>Financing Receivable, Originated Three Years before Latest Fiscal Year</t>
        </is>
      </c>
      <c r="B379" s="5" t="n">
        <v>212</v>
      </c>
      <c r="C379" s="5" t="n">
        <v>760</v>
      </c>
    </row>
    <row r="380">
      <c r="A380" s="4" t="inlineStr">
        <is>
          <t>Originated Four Years before Latest Fiscal Year</t>
        </is>
      </c>
      <c r="B380" s="5" t="n">
        <v>163</v>
      </c>
      <c r="C380" s="5" t="n">
        <v>5861</v>
      </c>
    </row>
    <row r="381">
      <c r="A381" s="4" t="inlineStr">
        <is>
          <t>Prior</t>
        </is>
      </c>
      <c r="B381" s="5" t="n">
        <v>13252</v>
      </c>
      <c r="C381" s="5" t="n">
        <v>8430</v>
      </c>
    </row>
    <row r="382">
      <c r="A382" s="4" t="inlineStr">
        <is>
          <t>Revolving loans</t>
        </is>
      </c>
      <c r="B382" s="5" t="n">
        <v>310</v>
      </c>
      <c r="C382" s="5" t="n">
        <v>314</v>
      </c>
    </row>
    <row r="383">
      <c r="A383" s="4" t="inlineStr">
        <is>
          <t>Total</t>
        </is>
      </c>
      <c r="B383" s="5" t="n">
        <v>28614</v>
      </c>
      <c r="C383" s="5" t="n">
        <v>20934</v>
      </c>
    </row>
    <row r="384">
      <c r="A384" s="4" t="inlineStr">
        <is>
          <t>Commercial real estate owner occupied | Commercial Loan Portfolio | Substandard – nonaccrual</t>
        </is>
      </c>
    </row>
    <row r="385">
      <c r="A385" s="3" t="inlineStr">
        <is>
          <t>Risk category</t>
        </is>
      </c>
    </row>
    <row r="386">
      <c r="A386" s="4" t="inlineStr">
        <is>
          <t>Originated in Current Fiscal Year</t>
        </is>
      </c>
      <c r="B386" s="5" t="n">
        <v>0</v>
      </c>
      <c r="C386" s="5" t="n">
        <v>373</v>
      </c>
    </row>
    <row r="387">
      <c r="A387" s="4" t="inlineStr">
        <is>
          <t>Originated in Fiscal Year before Latest Fiscal Year</t>
        </is>
      </c>
      <c r="B387" s="5" t="n">
        <v>515</v>
      </c>
      <c r="C387" s="5" t="n">
        <v>200</v>
      </c>
    </row>
    <row r="388">
      <c r="A388" s="4" t="inlineStr">
        <is>
          <t>Originated Two Years before Latest Fiscal Year</t>
        </is>
      </c>
      <c r="B388" s="5" t="n">
        <v>130</v>
      </c>
      <c r="C388" s="5" t="n">
        <v>170</v>
      </c>
    </row>
    <row r="389">
      <c r="A389" s="4" t="inlineStr">
        <is>
          <t>Financing Receivable, Originated Three Years before Latest Fiscal Year</t>
        </is>
      </c>
      <c r="B389" s="5" t="n">
        <v>350</v>
      </c>
      <c r="C389" s="5" t="n">
        <v>241</v>
      </c>
    </row>
    <row r="390">
      <c r="A390" s="4" t="inlineStr">
        <is>
          <t>Originated Four Years before Latest Fiscal Year</t>
        </is>
      </c>
      <c r="B390" s="5" t="n">
        <v>73</v>
      </c>
      <c r="C390" s="5" t="n">
        <v>0</v>
      </c>
    </row>
    <row r="391">
      <c r="A391" s="4" t="inlineStr">
        <is>
          <t>Prior</t>
        </is>
      </c>
      <c r="B391" s="5" t="n">
        <v>2285</v>
      </c>
      <c r="C391" s="5" t="n">
        <v>5441</v>
      </c>
    </row>
    <row r="392">
      <c r="A392" s="4" t="inlineStr">
        <is>
          <t>Revolving loans</t>
        </is>
      </c>
      <c r="B392" s="5" t="n">
        <v>0</v>
      </c>
      <c r="C392" s="5" t="n">
        <v>400</v>
      </c>
    </row>
    <row r="393">
      <c r="A393" s="4" t="inlineStr">
        <is>
          <t>Total</t>
        </is>
      </c>
      <c r="B393" s="5" t="n">
        <v>3353</v>
      </c>
      <c r="C393" s="5" t="n">
        <v>6825</v>
      </c>
    </row>
    <row r="394">
      <c r="A394" s="4" t="inlineStr">
        <is>
          <t>Commercial real estate owner occupied | Commercial Loan Portfolio | Doubtful</t>
        </is>
      </c>
    </row>
    <row r="395">
      <c r="A395" s="3" t="inlineStr">
        <is>
          <t>Risk category</t>
        </is>
      </c>
    </row>
    <row r="396">
      <c r="A396" s="4" t="inlineStr">
        <is>
          <t>Originated in Current Fiscal Year</t>
        </is>
      </c>
      <c r="B396" s="5" t="n">
        <v>0</v>
      </c>
      <c r="C396" s="5" t="n">
        <v>0</v>
      </c>
    </row>
    <row r="397">
      <c r="A397" s="4" t="inlineStr">
        <is>
          <t>Originated in Fiscal Year before Latest Fiscal Year</t>
        </is>
      </c>
      <c r="B397" s="5" t="n">
        <v>0</v>
      </c>
      <c r="C397" s="5" t="n">
        <v>0</v>
      </c>
    </row>
    <row r="398">
      <c r="A398" s="4" t="inlineStr">
        <is>
          <t>Originated Two Years before Latest Fiscal Year</t>
        </is>
      </c>
      <c r="B398" s="5" t="n">
        <v>0</v>
      </c>
      <c r="C398" s="5" t="n">
        <v>0</v>
      </c>
    </row>
    <row r="399">
      <c r="A399" s="4" t="inlineStr">
        <is>
          <t>Financing Receivable, Originated Three Years before Latest Fiscal Year</t>
        </is>
      </c>
      <c r="B399" s="5" t="n">
        <v>0</v>
      </c>
      <c r="C399" s="5" t="n">
        <v>0</v>
      </c>
    </row>
    <row r="400">
      <c r="A400" s="4" t="inlineStr">
        <is>
          <t>Originated Four Years before Latest Fiscal Year</t>
        </is>
      </c>
      <c r="B400" s="5" t="n">
        <v>0</v>
      </c>
      <c r="C400" s="5" t="n">
        <v>0</v>
      </c>
    </row>
    <row r="401">
      <c r="A401" s="4" t="inlineStr">
        <is>
          <t>Prior</t>
        </is>
      </c>
      <c r="B401" s="5" t="n">
        <v>0</v>
      </c>
      <c r="C401" s="5" t="n">
        <v>0</v>
      </c>
    </row>
    <row r="402">
      <c r="A402" s="4" t="inlineStr">
        <is>
          <t>Revolving loans</t>
        </is>
      </c>
      <c r="B402" s="5" t="n">
        <v>0</v>
      </c>
      <c r="C402" s="5" t="n">
        <v>0</v>
      </c>
    </row>
    <row r="403">
      <c r="A403" s="4" t="inlineStr">
        <is>
          <t>Total</t>
        </is>
      </c>
      <c r="B403" s="5" t="n">
        <v>0</v>
      </c>
      <c r="C403" s="5" t="n">
        <v>0</v>
      </c>
    </row>
    <row r="404">
      <c r="A404" s="4" t="inlineStr">
        <is>
          <t>Commercial real estate owner occupied | Commercial Loan Portfolio | Not graded</t>
        </is>
      </c>
    </row>
    <row r="405">
      <c r="A405" s="3" t="inlineStr">
        <is>
          <t>Risk category</t>
        </is>
      </c>
    </row>
    <row r="406">
      <c r="A406" s="4" t="inlineStr">
        <is>
          <t>Originated in Current Fiscal Year</t>
        </is>
      </c>
      <c r="B406" s="5" t="n">
        <v>0</v>
      </c>
      <c r="C406" s="5" t="n">
        <v>0</v>
      </c>
    </row>
    <row r="407">
      <c r="A407" s="4" t="inlineStr">
        <is>
          <t>Originated in Fiscal Year before Latest Fiscal Year</t>
        </is>
      </c>
      <c r="B407" s="5" t="n">
        <v>0</v>
      </c>
      <c r="C407" s="5" t="n">
        <v>0</v>
      </c>
    </row>
    <row r="408">
      <c r="A408" s="4" t="inlineStr">
        <is>
          <t>Originated Two Years before Latest Fiscal Year</t>
        </is>
      </c>
      <c r="B408" s="5" t="n">
        <v>0</v>
      </c>
      <c r="C408" s="5" t="n">
        <v>0</v>
      </c>
    </row>
    <row r="409">
      <c r="A409" s="4" t="inlineStr">
        <is>
          <t>Financing Receivable, Originated Three Years before Latest Fiscal Year</t>
        </is>
      </c>
      <c r="B409" s="5" t="n">
        <v>0</v>
      </c>
      <c r="C409" s="5" t="n">
        <v>0</v>
      </c>
    </row>
    <row r="410">
      <c r="A410" s="4" t="inlineStr">
        <is>
          <t>Originated Four Years before Latest Fiscal Year</t>
        </is>
      </c>
      <c r="B410" s="5" t="n">
        <v>0</v>
      </c>
      <c r="C410" s="5" t="n">
        <v>0</v>
      </c>
    </row>
    <row r="411">
      <c r="A411" s="4" t="inlineStr">
        <is>
          <t>Prior</t>
        </is>
      </c>
      <c r="B411" s="5" t="n">
        <v>0</v>
      </c>
      <c r="C411" s="5" t="n">
        <v>0</v>
      </c>
    </row>
    <row r="412">
      <c r="A412" s="4" t="inlineStr">
        <is>
          <t>Revolving loans</t>
        </is>
      </c>
      <c r="B412" s="5" t="n">
        <v>0</v>
      </c>
      <c r="C412" s="5" t="n">
        <v>0</v>
      </c>
    </row>
    <row r="413">
      <c r="A413" s="4" t="inlineStr">
        <is>
          <t>Total</t>
        </is>
      </c>
      <c r="B413" s="5" t="n">
        <v>0</v>
      </c>
      <c r="C413" s="5" t="n">
        <v>0</v>
      </c>
    </row>
    <row r="414">
      <c r="A414" s="4" t="inlineStr">
        <is>
          <t>Multi-family | Commercial Loan Portfolio</t>
        </is>
      </c>
    </row>
    <row r="415">
      <c r="A415" s="3" t="inlineStr">
        <is>
          <t>Risk category</t>
        </is>
      </c>
    </row>
    <row r="416">
      <c r="A416" s="4" t="inlineStr">
        <is>
          <t>Originated in Current Fiscal Year</t>
        </is>
      </c>
      <c r="B416" s="5" t="n">
        <v>70505</v>
      </c>
      <c r="C416" s="5" t="n">
        <v>13330</v>
      </c>
    </row>
    <row r="417">
      <c r="A417" s="4" t="inlineStr">
        <is>
          <t>Originated in Fiscal Year before Latest Fiscal Year</t>
        </is>
      </c>
      <c r="B417" s="5" t="n">
        <v>7240</v>
      </c>
      <c r="C417" s="5" t="n">
        <v>17866</v>
      </c>
    </row>
    <row r="418">
      <c r="A418" s="4" t="inlineStr">
        <is>
          <t>Originated Two Years before Latest Fiscal Year</t>
        </is>
      </c>
      <c r="B418" s="5" t="n">
        <v>3746</v>
      </c>
      <c r="C418" s="5" t="n">
        <v>29164</v>
      </c>
    </row>
    <row r="419">
      <c r="A419" s="4" t="inlineStr">
        <is>
          <t>Financing Receivable, Originated Three Years before Latest Fiscal Year</t>
        </is>
      </c>
      <c r="B419" s="5" t="n">
        <v>11535</v>
      </c>
      <c r="C419" s="5" t="n">
        <v>32934</v>
      </c>
    </row>
    <row r="420">
      <c r="A420" s="4" t="inlineStr">
        <is>
          <t>Originated Four Years before Latest Fiscal Year</t>
        </is>
      </c>
      <c r="B420" s="5" t="n">
        <v>1426</v>
      </c>
      <c r="C420" s="5" t="n">
        <v>28744</v>
      </c>
    </row>
    <row r="421">
      <c r="A421" s="4" t="inlineStr">
        <is>
          <t>Prior</t>
        </is>
      </c>
      <c r="B421" s="5" t="n">
        <v>32105</v>
      </c>
      <c r="C421" s="5" t="n">
        <v>28215</v>
      </c>
    </row>
    <row r="422">
      <c r="A422" s="4" t="inlineStr">
        <is>
          <t>Revolving loans</t>
        </is>
      </c>
      <c r="B422" s="5" t="n">
        <v>2404</v>
      </c>
      <c r="C422" s="5" t="n">
        <v>1281</v>
      </c>
    </row>
    <row r="423">
      <c r="A423" s="4" t="inlineStr">
        <is>
          <t>Total</t>
        </is>
      </c>
      <c r="B423" s="5" t="n">
        <v>128961</v>
      </c>
      <c r="C423" s="5" t="n">
        <v>151534</v>
      </c>
    </row>
    <row r="424">
      <c r="A424" s="4" t="inlineStr">
        <is>
          <t>Multi-family | Commercial Loan Portfolio | Acceptable credit quality</t>
        </is>
      </c>
    </row>
    <row r="425">
      <c r="A425" s="3" t="inlineStr">
        <is>
          <t>Risk category</t>
        </is>
      </c>
    </row>
    <row r="426">
      <c r="A426" s="4" t="inlineStr">
        <is>
          <t>Originated in Current Fiscal Year</t>
        </is>
      </c>
      <c r="B426" s="5" t="n">
        <v>69504</v>
      </c>
      <c r="C426" s="5" t="n">
        <v>12865</v>
      </c>
    </row>
    <row r="427">
      <c r="A427" s="4" t="inlineStr">
        <is>
          <t>Originated in Fiscal Year before Latest Fiscal Year</t>
        </is>
      </c>
      <c r="B427" s="5" t="n">
        <v>6786</v>
      </c>
      <c r="C427" s="5" t="n">
        <v>6921</v>
      </c>
    </row>
    <row r="428">
      <c r="A428" s="4" t="inlineStr">
        <is>
          <t>Originated Two Years before Latest Fiscal Year</t>
        </is>
      </c>
      <c r="B428" s="5" t="n">
        <v>3623</v>
      </c>
      <c r="C428" s="5" t="n">
        <v>19204</v>
      </c>
    </row>
    <row r="429">
      <c r="A429" s="4" t="inlineStr">
        <is>
          <t>Financing Receivable, Originated Three Years before Latest Fiscal Year</t>
        </is>
      </c>
      <c r="B429" s="5" t="n">
        <v>11025</v>
      </c>
      <c r="C429" s="5" t="n">
        <v>32934</v>
      </c>
    </row>
    <row r="430">
      <c r="A430" s="4" t="inlineStr">
        <is>
          <t>Originated Four Years before Latest Fiscal Year</t>
        </is>
      </c>
      <c r="B430" s="5" t="n">
        <v>1426</v>
      </c>
      <c r="C430" s="5" t="n">
        <v>10674</v>
      </c>
    </row>
    <row r="431">
      <c r="A431" s="4" t="inlineStr">
        <is>
          <t>Prior</t>
        </is>
      </c>
      <c r="B431" s="5" t="n">
        <v>19558</v>
      </c>
      <c r="C431" s="5" t="n">
        <v>24375</v>
      </c>
    </row>
    <row r="432">
      <c r="A432" s="4" t="inlineStr">
        <is>
          <t>Revolving loans</t>
        </is>
      </c>
      <c r="B432" s="5" t="n">
        <v>2404</v>
      </c>
      <c r="C432" s="5" t="n">
        <v>1281</v>
      </c>
    </row>
    <row r="433">
      <c r="A433" s="4" t="inlineStr">
        <is>
          <t>Total</t>
        </is>
      </c>
      <c r="B433" s="5" t="n">
        <v>114326</v>
      </c>
      <c r="C433" s="5" t="n">
        <v>108254</v>
      </c>
    </row>
    <row r="434">
      <c r="A434" s="4" t="inlineStr">
        <is>
          <t>Multi-family | Commercial Loan Portfolio | Special mention</t>
        </is>
      </c>
    </row>
    <row r="435">
      <c r="A435" s="3" t="inlineStr">
        <is>
          <t>Risk category</t>
        </is>
      </c>
    </row>
    <row r="436">
      <c r="A436" s="4" t="inlineStr">
        <is>
          <t>Originated in Current Fiscal Year</t>
        </is>
      </c>
      <c r="B436" s="5" t="n">
        <v>0</v>
      </c>
      <c r="C436" s="5" t="n">
        <v>465</v>
      </c>
    </row>
    <row r="437">
      <c r="A437" s="4" t="inlineStr">
        <is>
          <t>Originated in Fiscal Year before Latest Fiscal Year</t>
        </is>
      </c>
      <c r="B437" s="5" t="n">
        <v>454</v>
      </c>
      <c r="C437" s="5" t="n">
        <v>0</v>
      </c>
    </row>
    <row r="438">
      <c r="A438" s="4" t="inlineStr">
        <is>
          <t>Originated Two Years before Latest Fiscal Year</t>
        </is>
      </c>
      <c r="B438" s="5" t="n">
        <v>0</v>
      </c>
      <c r="C438" s="5" t="n">
        <v>8442</v>
      </c>
    </row>
    <row r="439">
      <c r="A439" s="4" t="inlineStr">
        <is>
          <t>Financing Receivable, Originated Three Years before Latest Fiscal Year</t>
        </is>
      </c>
      <c r="B439" s="5" t="n">
        <v>0</v>
      </c>
      <c r="C439" s="5" t="n">
        <v>0</v>
      </c>
    </row>
    <row r="440">
      <c r="A440" s="4" t="inlineStr">
        <is>
          <t>Originated Four Years before Latest Fiscal Year</t>
        </is>
      </c>
      <c r="B440" s="5" t="n">
        <v>0</v>
      </c>
      <c r="C440" s="5" t="n">
        <v>0</v>
      </c>
    </row>
    <row r="441">
      <c r="A441" s="4" t="inlineStr">
        <is>
          <t>Prior</t>
        </is>
      </c>
      <c r="B441" s="5" t="n">
        <v>0</v>
      </c>
      <c r="C441" s="5" t="n">
        <v>1323</v>
      </c>
    </row>
    <row r="442">
      <c r="A442" s="4" t="inlineStr">
        <is>
          <t>Revolving loans</t>
        </is>
      </c>
      <c r="B442" s="5" t="n">
        <v>0</v>
      </c>
      <c r="C442" s="5" t="n">
        <v>0</v>
      </c>
    </row>
    <row r="443">
      <c r="A443" s="4" t="inlineStr">
        <is>
          <t>Total</t>
        </is>
      </c>
      <c r="B443" s="5" t="n">
        <v>454</v>
      </c>
      <c r="C443" s="5" t="n">
        <v>10230</v>
      </c>
    </row>
    <row r="444">
      <c r="A444" s="4" t="inlineStr">
        <is>
          <t>Multi-family | Commercial Loan Portfolio | Substandard</t>
        </is>
      </c>
    </row>
    <row r="445">
      <c r="A445" s="3" t="inlineStr">
        <is>
          <t>Risk category</t>
        </is>
      </c>
    </row>
    <row r="446">
      <c r="A446" s="4" t="inlineStr">
        <is>
          <t>Originated in Current Fiscal Year</t>
        </is>
      </c>
      <c r="B446" s="5" t="n">
        <v>1001</v>
      </c>
      <c r="C446" s="5" t="n">
        <v>0</v>
      </c>
    </row>
    <row r="447">
      <c r="A447" s="4" t="inlineStr">
        <is>
          <t>Originated in Fiscal Year before Latest Fiscal Year</t>
        </is>
      </c>
      <c r="B447" s="5" t="n">
        <v>0</v>
      </c>
      <c r="C447" s="5" t="n">
        <v>10945</v>
      </c>
    </row>
    <row r="448">
      <c r="A448" s="4" t="inlineStr">
        <is>
          <t>Originated Two Years before Latest Fiscal Year</t>
        </is>
      </c>
      <c r="B448" s="5" t="n">
        <v>123</v>
      </c>
      <c r="C448" s="5" t="n">
        <v>1518</v>
      </c>
    </row>
    <row r="449">
      <c r="A449" s="4" t="inlineStr">
        <is>
          <t>Financing Receivable, Originated Three Years before Latest Fiscal Year</t>
        </is>
      </c>
      <c r="B449" s="5" t="n">
        <v>510</v>
      </c>
      <c r="C449" s="5" t="n">
        <v>0</v>
      </c>
    </row>
    <row r="450">
      <c r="A450" s="4" t="inlineStr">
        <is>
          <t>Originated Four Years before Latest Fiscal Year</t>
        </is>
      </c>
      <c r="B450" s="5" t="n">
        <v>0</v>
      </c>
      <c r="C450" s="5" t="n">
        <v>10266</v>
      </c>
    </row>
    <row r="451">
      <c r="A451" s="4" t="inlineStr">
        <is>
          <t>Prior</t>
        </is>
      </c>
      <c r="B451" s="5" t="n">
        <v>10200</v>
      </c>
      <c r="C451" s="5" t="n">
        <v>75</v>
      </c>
    </row>
    <row r="452">
      <c r="A452" s="4" t="inlineStr">
        <is>
          <t>Revolving loans</t>
        </is>
      </c>
      <c r="B452" s="5" t="n">
        <v>0</v>
      </c>
      <c r="C452" s="5" t="n">
        <v>0</v>
      </c>
    </row>
    <row r="453">
      <c r="A453" s="4" t="inlineStr">
        <is>
          <t>Total</t>
        </is>
      </c>
      <c r="B453" s="5" t="n">
        <v>11834</v>
      </c>
      <c r="C453" s="5" t="n">
        <v>22804</v>
      </c>
    </row>
    <row r="454">
      <c r="A454" s="4" t="inlineStr">
        <is>
          <t>Multi-family | Commercial Loan Portfolio | Substandard – nonaccrual</t>
        </is>
      </c>
    </row>
    <row r="455">
      <c r="A455" s="3" t="inlineStr">
        <is>
          <t>Risk category</t>
        </is>
      </c>
    </row>
    <row r="456">
      <c r="A456" s="4" t="inlineStr">
        <is>
          <t>Originated in Current Fiscal Year</t>
        </is>
      </c>
      <c r="B456" s="5" t="n">
        <v>0</v>
      </c>
      <c r="C456" s="5" t="n">
        <v>0</v>
      </c>
    </row>
    <row r="457">
      <c r="A457" s="4" t="inlineStr">
        <is>
          <t>Originated in Fiscal Year before Latest Fiscal Year</t>
        </is>
      </c>
      <c r="B457" s="5" t="n">
        <v>0</v>
      </c>
      <c r="C457" s="5" t="n">
        <v>0</v>
      </c>
    </row>
    <row r="458">
      <c r="A458" s="4" t="inlineStr">
        <is>
          <t>Originated Two Years before Latest Fiscal Year</t>
        </is>
      </c>
      <c r="B458" s="5" t="n">
        <v>0</v>
      </c>
      <c r="C458" s="5" t="n">
        <v>0</v>
      </c>
    </row>
    <row r="459">
      <c r="A459" s="4" t="inlineStr">
        <is>
          <t>Financing Receivable, Originated Three Years before Latest Fiscal Year</t>
        </is>
      </c>
      <c r="B459" s="5" t="n">
        <v>0</v>
      </c>
      <c r="C459" s="5" t="n">
        <v>0</v>
      </c>
    </row>
    <row r="460">
      <c r="A460" s="4" t="inlineStr">
        <is>
          <t>Originated Four Years before Latest Fiscal Year</t>
        </is>
      </c>
      <c r="B460" s="5" t="n">
        <v>0</v>
      </c>
      <c r="C460" s="5" t="n">
        <v>7804</v>
      </c>
    </row>
    <row r="461">
      <c r="A461" s="4" t="inlineStr">
        <is>
          <t>Prior</t>
        </is>
      </c>
      <c r="B461" s="5" t="n">
        <v>2347</v>
      </c>
      <c r="C461" s="5" t="n">
        <v>2442</v>
      </c>
    </row>
    <row r="462">
      <c r="A462" s="4" t="inlineStr">
        <is>
          <t>Revolving loans</t>
        </is>
      </c>
      <c r="B462" s="5" t="n">
        <v>0</v>
      </c>
      <c r="C462" s="5" t="n">
        <v>0</v>
      </c>
    </row>
    <row r="463">
      <c r="A463" s="4" t="inlineStr">
        <is>
          <t>Total</t>
        </is>
      </c>
      <c r="B463" s="5" t="n">
        <v>2347</v>
      </c>
      <c r="C463" s="5" t="n">
        <v>10246</v>
      </c>
    </row>
    <row r="464">
      <c r="A464" s="4" t="inlineStr">
        <is>
          <t>Multi-family | Commercial Loan Portfolio | Doubtful</t>
        </is>
      </c>
    </row>
    <row r="465">
      <c r="A465" s="3" t="inlineStr">
        <is>
          <t>Risk category</t>
        </is>
      </c>
    </row>
    <row r="466">
      <c r="A466" s="4" t="inlineStr">
        <is>
          <t>Originated in Current Fiscal Year</t>
        </is>
      </c>
      <c r="B466" s="5" t="n">
        <v>0</v>
      </c>
      <c r="C466" s="5" t="n">
        <v>0</v>
      </c>
    </row>
    <row r="467">
      <c r="A467" s="4" t="inlineStr">
        <is>
          <t>Originated in Fiscal Year before Latest Fiscal Year</t>
        </is>
      </c>
      <c r="B467" s="5" t="n">
        <v>0</v>
      </c>
      <c r="C467" s="5" t="n">
        <v>0</v>
      </c>
    </row>
    <row r="468">
      <c r="A468" s="4" t="inlineStr">
        <is>
          <t>Originated Two Years before Latest Fiscal Year</t>
        </is>
      </c>
      <c r="B468" s="5" t="n">
        <v>0</v>
      </c>
      <c r="C468" s="5" t="n">
        <v>0</v>
      </c>
    </row>
    <row r="469">
      <c r="A469" s="4" t="inlineStr">
        <is>
          <t>Financing Receivable, Originated Three Years before Latest Fiscal Year</t>
        </is>
      </c>
      <c r="B469" s="5" t="n">
        <v>0</v>
      </c>
      <c r="C469" s="5" t="n">
        <v>0</v>
      </c>
    </row>
    <row r="470">
      <c r="A470" s="4" t="inlineStr">
        <is>
          <t>Originated Four Years before Latest Fiscal Year</t>
        </is>
      </c>
      <c r="B470" s="5" t="n">
        <v>0</v>
      </c>
      <c r="C470" s="5" t="n">
        <v>0</v>
      </c>
    </row>
    <row r="471">
      <c r="A471" s="4" t="inlineStr">
        <is>
          <t>Prior</t>
        </is>
      </c>
      <c r="B471" s="5" t="n">
        <v>0</v>
      </c>
      <c r="C471" s="5" t="n">
        <v>0</v>
      </c>
    </row>
    <row r="472">
      <c r="A472" s="4" t="inlineStr">
        <is>
          <t>Revolving loans</t>
        </is>
      </c>
      <c r="B472" s="5" t="n">
        <v>0</v>
      </c>
      <c r="C472" s="5" t="n">
        <v>0</v>
      </c>
    </row>
    <row r="473">
      <c r="A473" s="4" t="inlineStr">
        <is>
          <t>Total</t>
        </is>
      </c>
      <c r="B473" s="5" t="n">
        <v>0</v>
      </c>
      <c r="C473" s="5" t="n">
        <v>0</v>
      </c>
    </row>
    <row r="474">
      <c r="A474" s="4" t="inlineStr">
        <is>
          <t>Multi-family | Commercial Loan Portfolio | Not graded</t>
        </is>
      </c>
    </row>
    <row r="475">
      <c r="A475" s="3" t="inlineStr">
        <is>
          <t>Risk category</t>
        </is>
      </c>
    </row>
    <row r="476">
      <c r="A476" s="4" t="inlineStr">
        <is>
          <t>Originated in Current Fiscal Year</t>
        </is>
      </c>
      <c r="B476" s="5" t="n">
        <v>0</v>
      </c>
      <c r="C476" s="5" t="n">
        <v>0</v>
      </c>
    </row>
    <row r="477">
      <c r="A477" s="4" t="inlineStr">
        <is>
          <t>Originated in Fiscal Year before Latest Fiscal Year</t>
        </is>
      </c>
      <c r="B477" s="5" t="n">
        <v>0</v>
      </c>
      <c r="C477" s="5" t="n">
        <v>0</v>
      </c>
    </row>
    <row r="478">
      <c r="A478" s="4" t="inlineStr">
        <is>
          <t>Originated Two Years before Latest Fiscal Year</t>
        </is>
      </c>
      <c r="B478" s="5" t="n">
        <v>0</v>
      </c>
      <c r="C478" s="5" t="n">
        <v>0</v>
      </c>
    </row>
    <row r="479">
      <c r="A479" s="4" t="inlineStr">
        <is>
          <t>Financing Receivable, Originated Three Years before Latest Fiscal Year</t>
        </is>
      </c>
      <c r="B479" s="5" t="n">
        <v>0</v>
      </c>
      <c r="C479" s="5" t="n">
        <v>0</v>
      </c>
    </row>
    <row r="480">
      <c r="A480" s="4" t="inlineStr">
        <is>
          <t>Originated Four Years before Latest Fiscal Year</t>
        </is>
      </c>
      <c r="B480" s="5" t="n">
        <v>0</v>
      </c>
      <c r="C480" s="5" t="n">
        <v>0</v>
      </c>
    </row>
    <row r="481">
      <c r="A481" s="4" t="inlineStr">
        <is>
          <t>Prior</t>
        </is>
      </c>
      <c r="B481" s="5" t="n">
        <v>0</v>
      </c>
      <c r="C481" s="5" t="n">
        <v>0</v>
      </c>
    </row>
    <row r="482">
      <c r="A482" s="4" t="inlineStr">
        <is>
          <t>Revolving loans</t>
        </is>
      </c>
      <c r="B482" s="5" t="n">
        <v>0</v>
      </c>
      <c r="C482" s="5" t="n">
        <v>0</v>
      </c>
    </row>
    <row r="483">
      <c r="A483" s="4" t="inlineStr">
        <is>
          <t>Total</t>
        </is>
      </c>
      <c r="B483" s="5" t="n">
        <v>0</v>
      </c>
      <c r="C483" s="5" t="n">
        <v>0</v>
      </c>
    </row>
    <row r="484">
      <c r="A484" s="4" t="inlineStr">
        <is>
          <t>Farmland | Commercial Loan Portfolio</t>
        </is>
      </c>
    </row>
    <row r="485">
      <c r="A485" s="3" t="inlineStr">
        <is>
          <t>Risk category</t>
        </is>
      </c>
    </row>
    <row r="486">
      <c r="A486" s="4" t="inlineStr">
        <is>
          <t>Originated in Current Fiscal Year</t>
        </is>
      </c>
      <c r="B486" s="5" t="n">
        <v>16953</v>
      </c>
      <c r="C486" s="5" t="n">
        <v>21071</v>
      </c>
    </row>
    <row r="487">
      <c r="A487" s="4" t="inlineStr">
        <is>
          <t>Originated in Fiscal Year before Latest Fiscal Year</t>
        </is>
      </c>
      <c r="B487" s="5" t="n">
        <v>16321</v>
      </c>
      <c r="C487" s="5" t="n">
        <v>8540</v>
      </c>
    </row>
    <row r="488">
      <c r="A488" s="4" t="inlineStr">
        <is>
          <t>Originated Two Years before Latest Fiscal Year</t>
        </is>
      </c>
      <c r="B488" s="5" t="n">
        <v>5532</v>
      </c>
      <c r="C488" s="5" t="n">
        <v>4855</v>
      </c>
    </row>
    <row r="489">
      <c r="A489" s="4" t="inlineStr">
        <is>
          <t>Financing Receivable, Originated Three Years before Latest Fiscal Year</t>
        </is>
      </c>
      <c r="B489" s="5" t="n">
        <v>3862</v>
      </c>
      <c r="C489" s="5" t="n">
        <v>8968</v>
      </c>
    </row>
    <row r="490">
      <c r="A490" s="4" t="inlineStr">
        <is>
          <t>Originated Four Years before Latest Fiscal Year</t>
        </is>
      </c>
      <c r="B490" s="5" t="n">
        <v>8301</v>
      </c>
      <c r="C490" s="5" t="n">
        <v>7188</v>
      </c>
    </row>
    <row r="491">
      <c r="A491" s="4" t="inlineStr">
        <is>
          <t>Prior</t>
        </is>
      </c>
      <c r="B491" s="5" t="n">
        <v>22142</v>
      </c>
      <c r="C491" s="5" t="n">
        <v>27140</v>
      </c>
    </row>
    <row r="492">
      <c r="A492" s="4" t="inlineStr">
        <is>
          <t>Revolving loans</t>
        </is>
      </c>
      <c r="B492" s="5" t="n">
        <v>1457</v>
      </c>
      <c r="C492" s="5" t="n">
        <v>1969</v>
      </c>
    </row>
    <row r="493">
      <c r="A493" s="4" t="inlineStr">
        <is>
          <t>Total</t>
        </is>
      </c>
      <c r="B493" s="5" t="n">
        <v>74568</v>
      </c>
      <c r="C493" s="5" t="n">
        <v>79731</v>
      </c>
    </row>
    <row r="494">
      <c r="A494" s="4" t="inlineStr">
        <is>
          <t>Farmland | Commercial Loan Portfolio | Acceptable credit quality</t>
        </is>
      </c>
    </row>
    <row r="495">
      <c r="A495" s="3" t="inlineStr">
        <is>
          <t>Risk category</t>
        </is>
      </c>
    </row>
    <row r="496">
      <c r="A496" s="4" t="inlineStr">
        <is>
          <t>Originated in Current Fiscal Year</t>
        </is>
      </c>
      <c r="B496" s="5" t="n">
        <v>16404</v>
      </c>
      <c r="C496" s="5" t="n">
        <v>18556</v>
      </c>
    </row>
    <row r="497">
      <c r="A497" s="4" t="inlineStr">
        <is>
          <t>Originated in Fiscal Year before Latest Fiscal Year</t>
        </is>
      </c>
      <c r="B497" s="5" t="n">
        <v>15913</v>
      </c>
      <c r="C497" s="5" t="n">
        <v>6846</v>
      </c>
    </row>
    <row r="498">
      <c r="A498" s="4" t="inlineStr">
        <is>
          <t>Originated Two Years before Latest Fiscal Year</t>
        </is>
      </c>
      <c r="B498" s="5" t="n">
        <v>4153</v>
      </c>
      <c r="C498" s="5" t="n">
        <v>3873</v>
      </c>
    </row>
    <row r="499">
      <c r="A499" s="4" t="inlineStr">
        <is>
          <t>Financing Receivable, Originated Three Years before Latest Fiscal Year</t>
        </is>
      </c>
      <c r="B499" s="5" t="n">
        <v>3393</v>
      </c>
      <c r="C499" s="5" t="n">
        <v>8803</v>
      </c>
    </row>
    <row r="500">
      <c r="A500" s="4" t="inlineStr">
        <is>
          <t>Originated Four Years before Latest Fiscal Year</t>
        </is>
      </c>
      <c r="B500" s="5" t="n">
        <v>8281</v>
      </c>
      <c r="C500" s="5" t="n">
        <v>6013</v>
      </c>
    </row>
    <row r="501">
      <c r="A501" s="4" t="inlineStr">
        <is>
          <t>Prior</t>
        </is>
      </c>
      <c r="B501" s="5" t="n">
        <v>20992</v>
      </c>
      <c r="C501" s="5" t="n">
        <v>23921</v>
      </c>
    </row>
    <row r="502">
      <c r="A502" s="4" t="inlineStr">
        <is>
          <t>Revolving loans</t>
        </is>
      </c>
      <c r="B502" s="5" t="n">
        <v>1407</v>
      </c>
      <c r="C502" s="5" t="n">
        <v>1814</v>
      </c>
    </row>
    <row r="503">
      <c r="A503" s="4" t="inlineStr">
        <is>
          <t>Total</t>
        </is>
      </c>
      <c r="B503" s="5" t="n">
        <v>70543</v>
      </c>
      <c r="C503" s="5" t="n">
        <v>69826</v>
      </c>
    </row>
    <row r="504">
      <c r="A504" s="4" t="inlineStr">
        <is>
          <t>Farmland | Commercial Loan Portfolio | Special mention</t>
        </is>
      </c>
    </row>
    <row r="505">
      <c r="A505" s="3" t="inlineStr">
        <is>
          <t>Risk category</t>
        </is>
      </c>
    </row>
    <row r="506">
      <c r="A506" s="4" t="inlineStr">
        <is>
          <t>Originated in Current Fiscal Year</t>
        </is>
      </c>
      <c r="B506" s="5" t="n">
        <v>0</v>
      </c>
      <c r="C506" s="5" t="n">
        <v>274</v>
      </c>
    </row>
    <row r="507">
      <c r="A507" s="4" t="inlineStr">
        <is>
          <t>Originated in Fiscal Year before Latest Fiscal Year</t>
        </is>
      </c>
      <c r="B507" s="5" t="n">
        <v>236</v>
      </c>
      <c r="C507" s="5" t="n">
        <v>1387</v>
      </c>
    </row>
    <row r="508">
      <c r="A508" s="4" t="inlineStr">
        <is>
          <t>Originated Two Years before Latest Fiscal Year</t>
        </is>
      </c>
      <c r="B508" s="5" t="n">
        <v>1236</v>
      </c>
      <c r="C508" s="5" t="n">
        <v>180</v>
      </c>
    </row>
    <row r="509">
      <c r="A509" s="4" t="inlineStr">
        <is>
          <t>Financing Receivable, Originated Three Years before Latest Fiscal Year</t>
        </is>
      </c>
      <c r="B509" s="5" t="n">
        <v>151</v>
      </c>
      <c r="C509" s="5" t="n">
        <v>38</v>
      </c>
    </row>
    <row r="510">
      <c r="A510" s="4" t="inlineStr">
        <is>
          <t>Originated Four Years before Latest Fiscal Year</t>
        </is>
      </c>
      <c r="B510" s="5" t="n">
        <v>0</v>
      </c>
      <c r="C510" s="5" t="n">
        <v>298</v>
      </c>
    </row>
    <row r="511">
      <c r="A511" s="4" t="inlineStr">
        <is>
          <t>Prior</t>
        </is>
      </c>
      <c r="B511" s="5" t="n">
        <v>241</v>
      </c>
      <c r="C511" s="5" t="n">
        <v>784</v>
      </c>
    </row>
    <row r="512">
      <c r="A512" s="4" t="inlineStr">
        <is>
          <t>Revolving loans</t>
        </is>
      </c>
      <c r="B512" s="5" t="n">
        <v>0</v>
      </c>
      <c r="C512" s="5" t="n">
        <v>0</v>
      </c>
    </row>
    <row r="513">
      <c r="A513" s="4" t="inlineStr">
        <is>
          <t>Total</t>
        </is>
      </c>
      <c r="B513" s="5" t="n">
        <v>1864</v>
      </c>
      <c r="C513" s="5" t="n">
        <v>2961</v>
      </c>
    </row>
    <row r="514">
      <c r="A514" s="4" t="inlineStr">
        <is>
          <t>Farmland | Commercial Loan Portfolio | Substandard</t>
        </is>
      </c>
    </row>
    <row r="515">
      <c r="A515" s="3" t="inlineStr">
        <is>
          <t>Risk category</t>
        </is>
      </c>
    </row>
    <row r="516">
      <c r="A516" s="4" t="inlineStr">
        <is>
          <t>Originated in Current Fiscal Year</t>
        </is>
      </c>
      <c r="B516" s="5" t="n">
        <v>549</v>
      </c>
      <c r="C516" s="5" t="n">
        <v>2241</v>
      </c>
    </row>
    <row r="517">
      <c r="A517" s="4" t="inlineStr">
        <is>
          <t>Originated in Fiscal Year before Latest Fiscal Year</t>
        </is>
      </c>
      <c r="B517" s="5" t="n">
        <v>172</v>
      </c>
      <c r="C517" s="5" t="n">
        <v>307</v>
      </c>
    </row>
    <row r="518">
      <c r="A518" s="4" t="inlineStr">
        <is>
          <t>Originated Two Years before Latest Fiscal Year</t>
        </is>
      </c>
      <c r="B518" s="5" t="n">
        <v>143</v>
      </c>
      <c r="C518" s="5" t="n">
        <v>802</v>
      </c>
    </row>
    <row r="519">
      <c r="A519" s="4" t="inlineStr">
        <is>
          <t>Financing Receivable, Originated Three Years before Latest Fiscal Year</t>
        </is>
      </c>
      <c r="B519" s="5" t="n">
        <v>318</v>
      </c>
      <c r="C519" s="5" t="n">
        <v>127</v>
      </c>
    </row>
    <row r="520">
      <c r="A520" s="4" t="inlineStr">
        <is>
          <t>Originated Four Years before Latest Fiscal Year</t>
        </is>
      </c>
      <c r="B520" s="5" t="n">
        <v>20</v>
      </c>
      <c r="C520" s="5" t="n">
        <v>877</v>
      </c>
    </row>
    <row r="521">
      <c r="A521" s="4" t="inlineStr">
        <is>
          <t>Prior</t>
        </is>
      </c>
      <c r="B521" s="5" t="n">
        <v>909</v>
      </c>
      <c r="C521" s="5" t="n">
        <v>2435</v>
      </c>
    </row>
    <row r="522">
      <c r="A522" s="4" t="inlineStr">
        <is>
          <t>Revolving loans</t>
        </is>
      </c>
      <c r="B522" s="5" t="n">
        <v>50</v>
      </c>
      <c r="C522" s="5" t="n">
        <v>155</v>
      </c>
    </row>
    <row r="523">
      <c r="A523" s="4" t="inlineStr">
        <is>
          <t>Total</t>
        </is>
      </c>
      <c r="B523" s="5" t="n">
        <v>2161</v>
      </c>
      <c r="C523" s="5" t="n">
        <v>6944</v>
      </c>
    </row>
    <row r="524">
      <c r="A524" s="4" t="inlineStr">
        <is>
          <t>Farmland | Commercial Loan Portfolio | Substandard – nonaccrual</t>
        </is>
      </c>
    </row>
    <row r="525">
      <c r="A525" s="3" t="inlineStr">
        <is>
          <t>Risk category</t>
        </is>
      </c>
    </row>
    <row r="526">
      <c r="A526" s="4" t="inlineStr">
        <is>
          <t>Originated in Current Fiscal Year</t>
        </is>
      </c>
      <c r="B526" s="5" t="n">
        <v>0</v>
      </c>
      <c r="C526" s="5" t="n">
        <v>0</v>
      </c>
    </row>
    <row r="527">
      <c r="A527" s="4" t="inlineStr">
        <is>
          <t>Originated in Fiscal Year before Latest Fiscal Year</t>
        </is>
      </c>
      <c r="B527" s="5" t="n">
        <v>0</v>
      </c>
      <c r="C527" s="5" t="n">
        <v>0</v>
      </c>
    </row>
    <row r="528">
      <c r="A528" s="4" t="inlineStr">
        <is>
          <t>Originated Two Years before Latest Fiscal Year</t>
        </is>
      </c>
      <c r="B528" s="5" t="n">
        <v>0</v>
      </c>
      <c r="C528" s="5" t="n">
        <v>0</v>
      </c>
    </row>
    <row r="529">
      <c r="A529" s="4" t="inlineStr">
        <is>
          <t>Financing Receivable, Originated Three Years before Latest Fiscal Year</t>
        </is>
      </c>
      <c r="B529" s="5" t="n">
        <v>0</v>
      </c>
      <c r="C529" s="5" t="n">
        <v>0</v>
      </c>
    </row>
    <row r="530">
      <c r="A530" s="4" t="inlineStr">
        <is>
          <t>Originated Four Years before Latest Fiscal Year</t>
        </is>
      </c>
      <c r="B530" s="5" t="n">
        <v>0</v>
      </c>
      <c r="C530" s="5" t="n">
        <v>0</v>
      </c>
    </row>
    <row r="531">
      <c r="A531" s="4" t="inlineStr">
        <is>
          <t>Prior</t>
        </is>
      </c>
      <c r="B531" s="5" t="n">
        <v>0</v>
      </c>
      <c r="C531" s="5" t="n">
        <v>0</v>
      </c>
    </row>
    <row r="532">
      <c r="A532" s="4" t="inlineStr">
        <is>
          <t>Revolving loans</t>
        </is>
      </c>
      <c r="B532" s="5" t="n">
        <v>0</v>
      </c>
      <c r="C532" s="5" t="n">
        <v>0</v>
      </c>
    </row>
    <row r="533">
      <c r="A533" s="4" t="inlineStr">
        <is>
          <t>Total</t>
        </is>
      </c>
      <c r="B533" s="5" t="n">
        <v>0</v>
      </c>
      <c r="C533" s="5" t="n">
        <v>0</v>
      </c>
    </row>
    <row r="534">
      <c r="A534" s="4" t="inlineStr">
        <is>
          <t>Farmland | Commercial Loan Portfolio | Doubtful</t>
        </is>
      </c>
    </row>
    <row r="535">
      <c r="A535" s="3" t="inlineStr">
        <is>
          <t>Risk category</t>
        </is>
      </c>
    </row>
    <row r="536">
      <c r="A536" s="4" t="inlineStr">
        <is>
          <t>Originated in Current Fiscal Year</t>
        </is>
      </c>
      <c r="B536" s="5" t="n">
        <v>0</v>
      </c>
      <c r="C536" s="5" t="n">
        <v>0</v>
      </c>
    </row>
    <row r="537">
      <c r="A537" s="4" t="inlineStr">
        <is>
          <t>Originated in Fiscal Year before Latest Fiscal Year</t>
        </is>
      </c>
      <c r="B537" s="5" t="n">
        <v>0</v>
      </c>
      <c r="C537" s="5" t="n">
        <v>0</v>
      </c>
    </row>
    <row r="538">
      <c r="A538" s="4" t="inlineStr">
        <is>
          <t>Originated Two Years before Latest Fiscal Year</t>
        </is>
      </c>
      <c r="B538" s="5" t="n">
        <v>0</v>
      </c>
      <c r="C538" s="5" t="n">
        <v>0</v>
      </c>
    </row>
    <row r="539">
      <c r="A539" s="4" t="inlineStr">
        <is>
          <t>Financing Receivable, Originated Three Years before Latest Fiscal Year</t>
        </is>
      </c>
      <c r="B539" s="5" t="n">
        <v>0</v>
      </c>
      <c r="C539" s="5" t="n">
        <v>0</v>
      </c>
    </row>
    <row r="540">
      <c r="A540" s="4" t="inlineStr">
        <is>
          <t>Originated Four Years before Latest Fiscal Year</t>
        </is>
      </c>
      <c r="B540" s="5" t="n">
        <v>0</v>
      </c>
      <c r="C540" s="5" t="n">
        <v>0</v>
      </c>
    </row>
    <row r="541">
      <c r="A541" s="4" t="inlineStr">
        <is>
          <t>Prior</t>
        </is>
      </c>
      <c r="B541" s="5" t="n">
        <v>0</v>
      </c>
      <c r="C541" s="5" t="n">
        <v>0</v>
      </c>
    </row>
    <row r="542">
      <c r="A542" s="4" t="inlineStr">
        <is>
          <t>Revolving loans</t>
        </is>
      </c>
      <c r="B542" s="5" t="n">
        <v>0</v>
      </c>
      <c r="C542" s="5" t="n">
        <v>0</v>
      </c>
    </row>
    <row r="543">
      <c r="A543" s="4" t="inlineStr">
        <is>
          <t>Total</t>
        </is>
      </c>
      <c r="B543" s="5" t="n">
        <v>0</v>
      </c>
      <c r="C543" s="5" t="n">
        <v>0</v>
      </c>
    </row>
    <row r="544">
      <c r="A544" s="4" t="inlineStr">
        <is>
          <t>Farmland | Commercial Loan Portfolio | Not graded</t>
        </is>
      </c>
    </row>
    <row r="545">
      <c r="A545" s="3" t="inlineStr">
        <is>
          <t>Risk category</t>
        </is>
      </c>
    </row>
    <row r="546">
      <c r="A546" s="4" t="inlineStr">
        <is>
          <t>Originated in Current Fiscal Year</t>
        </is>
      </c>
      <c r="B546" s="5" t="n">
        <v>0</v>
      </c>
      <c r="C546" s="5" t="n">
        <v>0</v>
      </c>
    </row>
    <row r="547">
      <c r="A547" s="4" t="inlineStr">
        <is>
          <t>Originated in Fiscal Year before Latest Fiscal Year</t>
        </is>
      </c>
      <c r="B547" s="5" t="n">
        <v>0</v>
      </c>
      <c r="C547" s="5" t="n">
        <v>0</v>
      </c>
    </row>
    <row r="548">
      <c r="A548" s="4" t="inlineStr">
        <is>
          <t>Originated Two Years before Latest Fiscal Year</t>
        </is>
      </c>
      <c r="B548" s="5" t="n">
        <v>0</v>
      </c>
      <c r="C548" s="5" t="n">
        <v>0</v>
      </c>
    </row>
    <row r="549">
      <c r="A549" s="4" t="inlineStr">
        <is>
          <t>Financing Receivable, Originated Three Years before Latest Fiscal Year</t>
        </is>
      </c>
      <c r="B549" s="5" t="n">
        <v>0</v>
      </c>
      <c r="C549" s="5" t="n">
        <v>0</v>
      </c>
    </row>
    <row r="550">
      <c r="A550" s="4" t="inlineStr">
        <is>
          <t>Originated Four Years before Latest Fiscal Year</t>
        </is>
      </c>
      <c r="B550" s="5" t="n">
        <v>0</v>
      </c>
      <c r="C550" s="5" t="n">
        <v>0</v>
      </c>
    </row>
    <row r="551">
      <c r="A551" s="4" t="inlineStr">
        <is>
          <t>Prior</t>
        </is>
      </c>
      <c r="B551" s="5" t="n">
        <v>0</v>
      </c>
      <c r="C551" s="5" t="n">
        <v>0</v>
      </c>
    </row>
    <row r="552">
      <c r="A552" s="4" t="inlineStr">
        <is>
          <t>Revolving loans</t>
        </is>
      </c>
      <c r="B552" s="5" t="n">
        <v>0</v>
      </c>
      <c r="C552" s="5" t="n">
        <v>0</v>
      </c>
    </row>
    <row r="553">
      <c r="A553" s="4" t="inlineStr">
        <is>
          <t>Total</t>
        </is>
      </c>
      <c r="B553" s="5" t="n">
        <v>0</v>
      </c>
      <c r="C553" s="5" t="n">
        <v>0</v>
      </c>
    </row>
    <row r="554">
      <c r="A554" s="4" t="inlineStr">
        <is>
          <t>Construction and land development | Commercial Loan Portfolio</t>
        </is>
      </c>
    </row>
    <row r="555">
      <c r="A555" s="3" t="inlineStr">
        <is>
          <t>Risk category</t>
        </is>
      </c>
    </row>
    <row r="556">
      <c r="A556" s="4" t="inlineStr">
        <is>
          <t>Originated in Current Fiscal Year</t>
        </is>
      </c>
      <c r="B556" s="5" t="n">
        <v>32851</v>
      </c>
      <c r="C556" s="5" t="n">
        <v>38341</v>
      </c>
    </row>
    <row r="557">
      <c r="A557" s="4" t="inlineStr">
        <is>
          <t>Originated in Fiscal Year before Latest Fiscal Year</t>
        </is>
      </c>
      <c r="B557" s="5" t="n">
        <v>86545</v>
      </c>
      <c r="C557" s="5" t="n">
        <v>92557</v>
      </c>
    </row>
    <row r="558">
      <c r="A558" s="4" t="inlineStr">
        <is>
          <t>Originated Two Years before Latest Fiscal Year</t>
        </is>
      </c>
      <c r="B558" s="5" t="n">
        <v>29383</v>
      </c>
      <c r="C558" s="5" t="n">
        <v>12079</v>
      </c>
    </row>
    <row r="559">
      <c r="A559" s="4" t="inlineStr">
        <is>
          <t>Financing Receivable, Originated Three Years before Latest Fiscal Year</t>
        </is>
      </c>
      <c r="B559" s="5" t="n">
        <v>26227</v>
      </c>
      <c r="C559" s="5" t="n">
        <v>3554</v>
      </c>
    </row>
    <row r="560">
      <c r="A560" s="4" t="inlineStr">
        <is>
          <t>Originated Four Years before Latest Fiscal Year</t>
        </is>
      </c>
      <c r="B560" s="5" t="n">
        <v>2778</v>
      </c>
      <c r="C560" s="5" t="n">
        <v>2658</v>
      </c>
    </row>
    <row r="561">
      <c r="A561" s="4" t="inlineStr">
        <is>
          <t>Prior</t>
        </is>
      </c>
      <c r="B561" s="5" t="n">
        <v>5022</v>
      </c>
      <c r="C561" s="5" t="n">
        <v>7607</v>
      </c>
    </row>
    <row r="562">
      <c r="A562" s="4" t="inlineStr">
        <is>
          <t>Revolving loans</t>
        </is>
      </c>
      <c r="B562" s="5" t="n">
        <v>17986</v>
      </c>
      <c r="C562" s="5" t="n">
        <v>15941</v>
      </c>
    </row>
    <row r="563">
      <c r="A563" s="4" t="inlineStr">
        <is>
          <t>Total</t>
        </is>
      </c>
      <c r="B563" s="5" t="n">
        <v>200792</v>
      </c>
      <c r="C563" s="5" t="n">
        <v>172737</v>
      </c>
    </row>
    <row r="564">
      <c r="A564" s="4" t="inlineStr">
        <is>
          <t>Construction and land development | Commercial Loan Portfolio | Acceptable credit quality</t>
        </is>
      </c>
    </row>
    <row r="565">
      <c r="A565" s="3" t="inlineStr">
        <is>
          <t>Risk category</t>
        </is>
      </c>
    </row>
    <row r="566">
      <c r="A566" s="4" t="inlineStr">
        <is>
          <t>Originated in Current Fiscal Year</t>
        </is>
      </c>
      <c r="B566" s="5" t="n">
        <v>32195</v>
      </c>
      <c r="C566" s="5" t="n">
        <v>36488</v>
      </c>
    </row>
    <row r="567">
      <c r="A567" s="4" t="inlineStr">
        <is>
          <t>Originated in Fiscal Year before Latest Fiscal Year</t>
        </is>
      </c>
      <c r="B567" s="5" t="n">
        <v>84983</v>
      </c>
      <c r="C567" s="5" t="n">
        <v>83440</v>
      </c>
    </row>
    <row r="568">
      <c r="A568" s="4" t="inlineStr">
        <is>
          <t>Originated Two Years before Latest Fiscal Year</t>
        </is>
      </c>
      <c r="B568" s="5" t="n">
        <v>24954</v>
      </c>
      <c r="C568" s="5" t="n">
        <v>11625</v>
      </c>
    </row>
    <row r="569">
      <c r="A569" s="4" t="inlineStr">
        <is>
          <t>Financing Receivable, Originated Three Years before Latest Fiscal Year</t>
        </is>
      </c>
      <c r="B569" s="5" t="n">
        <v>25584</v>
      </c>
      <c r="C569" s="5" t="n">
        <v>3554</v>
      </c>
    </row>
    <row r="570">
      <c r="A570" s="4" t="inlineStr">
        <is>
          <t>Originated Four Years before Latest Fiscal Year</t>
        </is>
      </c>
      <c r="B570" s="5" t="n">
        <v>2778</v>
      </c>
      <c r="C570" s="5" t="n">
        <v>2506</v>
      </c>
    </row>
    <row r="571">
      <c r="A571" s="4" t="inlineStr">
        <is>
          <t>Prior</t>
        </is>
      </c>
      <c r="B571" s="5" t="n">
        <v>4778</v>
      </c>
      <c r="C571" s="5" t="n">
        <v>4263</v>
      </c>
    </row>
    <row r="572">
      <c r="A572" s="4" t="inlineStr">
        <is>
          <t>Revolving loans</t>
        </is>
      </c>
      <c r="B572" s="5" t="n">
        <v>17986</v>
      </c>
      <c r="C572" s="5" t="n">
        <v>15941</v>
      </c>
    </row>
    <row r="573">
      <c r="A573" s="4" t="inlineStr">
        <is>
          <t>Total</t>
        </is>
      </c>
      <c r="B573" s="5" t="n">
        <v>193258</v>
      </c>
      <c r="C573" s="5" t="n">
        <v>157817</v>
      </c>
    </row>
    <row r="574">
      <c r="A574" s="4" t="inlineStr">
        <is>
          <t>Construction and land development | Commercial Loan Portfolio | Special mention</t>
        </is>
      </c>
    </row>
    <row r="575">
      <c r="A575" s="3" t="inlineStr">
        <is>
          <t>Risk category</t>
        </is>
      </c>
    </row>
    <row r="576">
      <c r="A576" s="4" t="inlineStr">
        <is>
          <t>Originated in Current Fiscal Year</t>
        </is>
      </c>
      <c r="B576" s="5" t="n">
        <v>0</v>
      </c>
      <c r="C576" s="5" t="n">
        <v>0</v>
      </c>
    </row>
    <row r="577">
      <c r="A577" s="4" t="inlineStr">
        <is>
          <t>Originated in Fiscal Year before Latest Fiscal Year</t>
        </is>
      </c>
      <c r="B577" s="5" t="n">
        <v>0</v>
      </c>
      <c r="C577" s="5" t="n">
        <v>0</v>
      </c>
    </row>
    <row r="578">
      <c r="A578" s="4" t="inlineStr">
        <is>
          <t>Originated Two Years before Latest Fiscal Year</t>
        </is>
      </c>
      <c r="B578" s="5" t="n">
        <v>4386</v>
      </c>
      <c r="C578" s="5" t="n">
        <v>454</v>
      </c>
    </row>
    <row r="579">
      <c r="A579" s="4" t="inlineStr">
        <is>
          <t>Financing Receivable, Originated Three Years before Latest Fiscal Year</t>
        </is>
      </c>
      <c r="B579" s="5" t="n">
        <v>643</v>
      </c>
      <c r="C579" s="5" t="n">
        <v>0</v>
      </c>
    </row>
    <row r="580">
      <c r="A580" s="4" t="inlineStr">
        <is>
          <t>Originated Four Years before Latest Fiscal Year</t>
        </is>
      </c>
      <c r="B580" s="5" t="n">
        <v>0</v>
      </c>
      <c r="C580" s="5" t="n">
        <v>0</v>
      </c>
    </row>
    <row r="581">
      <c r="A581" s="4" t="inlineStr">
        <is>
          <t>Prior</t>
        </is>
      </c>
      <c r="B581" s="5" t="n">
        <v>0</v>
      </c>
      <c r="C581" s="5" t="n">
        <v>0</v>
      </c>
    </row>
    <row r="582">
      <c r="A582" s="4" t="inlineStr">
        <is>
          <t>Revolving loans</t>
        </is>
      </c>
      <c r="B582" s="5" t="n">
        <v>0</v>
      </c>
      <c r="C582" s="5" t="n">
        <v>0</v>
      </c>
    </row>
    <row r="583">
      <c r="A583" s="4" t="inlineStr">
        <is>
          <t>Total</t>
        </is>
      </c>
      <c r="B583" s="5" t="n">
        <v>5029</v>
      </c>
      <c r="C583" s="5" t="n">
        <v>454</v>
      </c>
    </row>
    <row r="584">
      <c r="A584" s="4" t="inlineStr">
        <is>
          <t>Construction and land development | Commercial Loan Portfolio | Substandard</t>
        </is>
      </c>
    </row>
    <row r="585">
      <c r="A585" s="3" t="inlineStr">
        <is>
          <t>Risk category</t>
        </is>
      </c>
    </row>
    <row r="586">
      <c r="A586" s="4" t="inlineStr">
        <is>
          <t>Originated in Current Fiscal Year</t>
        </is>
      </c>
      <c r="B586" s="5" t="n">
        <v>0</v>
      </c>
      <c r="C586" s="5" t="n">
        <v>1386</v>
      </c>
    </row>
    <row r="587">
      <c r="A587" s="4" t="inlineStr">
        <is>
          <t>Originated in Fiscal Year before Latest Fiscal Year</t>
        </is>
      </c>
      <c r="B587" s="5" t="n">
        <v>1337</v>
      </c>
      <c r="C587" s="5" t="n">
        <v>8875</v>
      </c>
    </row>
    <row r="588">
      <c r="A588" s="4" t="inlineStr">
        <is>
          <t>Originated Two Years before Latest Fiscal Year</t>
        </is>
      </c>
      <c r="B588" s="5" t="n">
        <v>0</v>
      </c>
      <c r="C588" s="5" t="n">
        <v>0</v>
      </c>
    </row>
    <row r="589">
      <c r="A589" s="4" t="inlineStr">
        <is>
          <t>Financing Receivable, Originated Three Years before Latest Fiscal Year</t>
        </is>
      </c>
      <c r="B589" s="5" t="n">
        <v>0</v>
      </c>
      <c r="C589" s="5" t="n">
        <v>0</v>
      </c>
    </row>
    <row r="590">
      <c r="A590" s="4" t="inlineStr">
        <is>
          <t>Originated Four Years before Latest Fiscal Year</t>
        </is>
      </c>
      <c r="B590" s="5" t="n">
        <v>0</v>
      </c>
      <c r="C590" s="5" t="n">
        <v>0</v>
      </c>
    </row>
    <row r="591">
      <c r="A591" s="4" t="inlineStr">
        <is>
          <t>Prior</t>
        </is>
      </c>
      <c r="B591" s="5" t="n">
        <v>0</v>
      </c>
      <c r="C591" s="5" t="n">
        <v>914</v>
      </c>
    </row>
    <row r="592">
      <c r="A592" s="4" t="inlineStr">
        <is>
          <t>Revolving loans</t>
        </is>
      </c>
      <c r="B592" s="5" t="n">
        <v>0</v>
      </c>
      <c r="C592" s="5" t="n">
        <v>0</v>
      </c>
    </row>
    <row r="593">
      <c r="A593" s="4" t="inlineStr">
        <is>
          <t>Total</t>
        </is>
      </c>
      <c r="B593" s="5" t="n">
        <v>1337</v>
      </c>
      <c r="C593" s="5" t="n">
        <v>11175</v>
      </c>
    </row>
    <row r="594">
      <c r="A594" s="4" t="inlineStr">
        <is>
          <t>Construction and land development | Commercial Loan Portfolio | Substandard – nonaccrual</t>
        </is>
      </c>
    </row>
    <row r="595">
      <c r="A595" s="3" t="inlineStr">
        <is>
          <t>Risk category</t>
        </is>
      </c>
    </row>
    <row r="596">
      <c r="A596" s="4" t="inlineStr">
        <is>
          <t>Originated in Current Fiscal Year</t>
        </is>
      </c>
      <c r="B596" s="5" t="n">
        <v>0</v>
      </c>
      <c r="C596" s="5" t="n">
        <v>0</v>
      </c>
    </row>
    <row r="597">
      <c r="A597" s="4" t="inlineStr">
        <is>
          <t>Originated in Fiscal Year before Latest Fiscal Year</t>
        </is>
      </c>
      <c r="B597" s="5" t="n">
        <v>0</v>
      </c>
      <c r="C597" s="5" t="n">
        <v>242</v>
      </c>
    </row>
    <row r="598">
      <c r="A598" s="4" t="inlineStr">
        <is>
          <t>Originated Two Years before Latest Fiscal Year</t>
        </is>
      </c>
      <c r="B598" s="5" t="n">
        <v>43</v>
      </c>
      <c r="C598" s="5" t="n">
        <v>0</v>
      </c>
    </row>
    <row r="599">
      <c r="A599" s="4" t="inlineStr">
        <is>
          <t>Financing Receivable, Originated Three Years before Latest Fiscal Year</t>
        </is>
      </c>
      <c r="B599" s="5" t="n">
        <v>0</v>
      </c>
      <c r="C599" s="5" t="n">
        <v>0</v>
      </c>
    </row>
    <row r="600">
      <c r="A600" s="4" t="inlineStr">
        <is>
          <t>Originated Four Years before Latest Fiscal Year</t>
        </is>
      </c>
      <c r="B600" s="5" t="n">
        <v>0</v>
      </c>
      <c r="C600" s="5" t="n">
        <v>152</v>
      </c>
    </row>
    <row r="601">
      <c r="A601" s="4" t="inlineStr">
        <is>
          <t>Prior</t>
        </is>
      </c>
      <c r="B601" s="5" t="n">
        <v>81</v>
      </c>
      <c r="C601" s="5" t="n">
        <v>2430</v>
      </c>
    </row>
    <row r="602">
      <c r="A602" s="4" t="inlineStr">
        <is>
          <t>Revolving loans</t>
        </is>
      </c>
      <c r="B602" s="5" t="n">
        <v>0</v>
      </c>
      <c r="C602" s="5" t="n">
        <v>0</v>
      </c>
    </row>
    <row r="603">
      <c r="A603" s="4" t="inlineStr">
        <is>
          <t>Total</t>
        </is>
      </c>
      <c r="B603" s="5" t="n">
        <v>124</v>
      </c>
      <c r="C603" s="5" t="n">
        <v>2824</v>
      </c>
    </row>
    <row r="604">
      <c r="A604" s="4" t="inlineStr">
        <is>
          <t>Construction and land development | Commercial Loan Portfolio | Doubtful</t>
        </is>
      </c>
    </row>
    <row r="605">
      <c r="A605" s="3" t="inlineStr">
        <is>
          <t>Risk category</t>
        </is>
      </c>
    </row>
    <row r="606">
      <c r="A606" s="4" t="inlineStr">
        <is>
          <t>Originated in Current Fiscal Year</t>
        </is>
      </c>
      <c r="B606" s="5" t="n">
        <v>0</v>
      </c>
      <c r="C606" s="5" t="n">
        <v>0</v>
      </c>
    </row>
    <row r="607">
      <c r="A607" s="4" t="inlineStr">
        <is>
          <t>Originated in Fiscal Year before Latest Fiscal Year</t>
        </is>
      </c>
      <c r="B607" s="5" t="n">
        <v>0</v>
      </c>
      <c r="C607" s="5" t="n">
        <v>0</v>
      </c>
    </row>
    <row r="608">
      <c r="A608" s="4" t="inlineStr">
        <is>
          <t>Originated Two Years before Latest Fiscal Year</t>
        </is>
      </c>
      <c r="B608" s="5" t="n">
        <v>0</v>
      </c>
      <c r="C608" s="5" t="n">
        <v>0</v>
      </c>
    </row>
    <row r="609">
      <c r="A609" s="4" t="inlineStr">
        <is>
          <t>Financing Receivable, Originated Three Years before Latest Fiscal Year</t>
        </is>
      </c>
      <c r="B609" s="5" t="n">
        <v>0</v>
      </c>
      <c r="C609" s="5" t="n">
        <v>0</v>
      </c>
    </row>
    <row r="610">
      <c r="A610" s="4" t="inlineStr">
        <is>
          <t>Originated Four Years before Latest Fiscal Year</t>
        </is>
      </c>
      <c r="B610" s="5" t="n">
        <v>0</v>
      </c>
      <c r="C610" s="5" t="n">
        <v>0</v>
      </c>
    </row>
    <row r="611">
      <c r="A611" s="4" t="inlineStr">
        <is>
          <t>Prior</t>
        </is>
      </c>
      <c r="B611" s="5" t="n">
        <v>0</v>
      </c>
      <c r="C611" s="5" t="n">
        <v>0</v>
      </c>
    </row>
    <row r="612">
      <c r="A612" s="4" t="inlineStr">
        <is>
          <t>Revolving loans</t>
        </is>
      </c>
      <c r="B612" s="5" t="n">
        <v>0</v>
      </c>
      <c r="C612" s="5" t="n">
        <v>0</v>
      </c>
    </row>
    <row r="613">
      <c r="A613" s="4" t="inlineStr">
        <is>
          <t>Total</t>
        </is>
      </c>
      <c r="B613" s="5" t="n">
        <v>0</v>
      </c>
      <c r="C613" s="5" t="n">
        <v>0</v>
      </c>
    </row>
    <row r="614">
      <c r="A614" s="4" t="inlineStr">
        <is>
          <t>Construction and land development | Commercial Loan Portfolio | Not graded</t>
        </is>
      </c>
    </row>
    <row r="615">
      <c r="A615" s="3" t="inlineStr">
        <is>
          <t>Risk category</t>
        </is>
      </c>
    </row>
    <row r="616">
      <c r="A616" s="4" t="inlineStr">
        <is>
          <t>Originated in Current Fiscal Year</t>
        </is>
      </c>
      <c r="B616" s="5" t="n">
        <v>656</v>
      </c>
      <c r="C616" s="5" t="n">
        <v>467</v>
      </c>
    </row>
    <row r="617">
      <c r="A617" s="4" t="inlineStr">
        <is>
          <t>Originated in Fiscal Year before Latest Fiscal Year</t>
        </is>
      </c>
      <c r="B617" s="5" t="n">
        <v>225</v>
      </c>
      <c r="C617" s="5" t="n">
        <v>0</v>
      </c>
    </row>
    <row r="618">
      <c r="A618" s="4" t="inlineStr">
        <is>
          <t>Originated Two Years before Latest Fiscal Year</t>
        </is>
      </c>
      <c r="B618" s="5" t="n">
        <v>0</v>
      </c>
      <c r="C618" s="5" t="n">
        <v>0</v>
      </c>
    </row>
    <row r="619">
      <c r="A619" s="4" t="inlineStr">
        <is>
          <t>Financing Receivable, Originated Three Years before Latest Fiscal Year</t>
        </is>
      </c>
      <c r="B619" s="5" t="n">
        <v>0</v>
      </c>
      <c r="C619" s="5" t="n">
        <v>0</v>
      </c>
    </row>
    <row r="620">
      <c r="A620" s="4" t="inlineStr">
        <is>
          <t>Originated Four Years before Latest Fiscal Year</t>
        </is>
      </c>
      <c r="B620" s="5" t="n">
        <v>0</v>
      </c>
      <c r="C620" s="5" t="n">
        <v>0</v>
      </c>
    </row>
    <row r="621">
      <c r="A621" s="4" t="inlineStr">
        <is>
          <t>Prior</t>
        </is>
      </c>
      <c r="B621" s="5" t="n">
        <v>163</v>
      </c>
      <c r="C621" s="5" t="n">
        <v>0</v>
      </c>
    </row>
    <row r="622">
      <c r="A622" s="4" t="inlineStr">
        <is>
          <t>Revolving loans</t>
        </is>
      </c>
      <c r="B622" s="5" t="n">
        <v>0</v>
      </c>
      <c r="C622" s="5" t="n">
        <v>0</v>
      </c>
    </row>
    <row r="623">
      <c r="A623" s="4" t="inlineStr">
        <is>
          <t>Total</t>
        </is>
      </c>
      <c r="B623" s="5" t="n">
        <v>1044</v>
      </c>
      <c r="C623" s="5" t="n">
        <v>467</v>
      </c>
    </row>
    <row r="624">
      <c r="A624" s="4" t="inlineStr">
        <is>
          <t>Residential first lien | Residential Portfolio Segment</t>
        </is>
      </c>
    </row>
    <row r="625">
      <c r="A625" s="3" t="inlineStr">
        <is>
          <t>Risk category</t>
        </is>
      </c>
    </row>
    <row r="626">
      <c r="A626" s="4" t="inlineStr">
        <is>
          <t>Originated in Current Fiscal Year</t>
        </is>
      </c>
      <c r="B626" s="5" t="n">
        <v>24826</v>
      </c>
      <c r="C626" s="5" t="n">
        <v>32322</v>
      </c>
    </row>
    <row r="627">
      <c r="A627" s="4" t="inlineStr">
        <is>
          <t>Originated in Fiscal Year before Latest Fiscal Year</t>
        </is>
      </c>
      <c r="B627" s="5" t="n">
        <v>32673</v>
      </c>
      <c r="C627" s="5" t="n">
        <v>27267</v>
      </c>
    </row>
    <row r="628">
      <c r="A628" s="4" t="inlineStr">
        <is>
          <t>Originated Two Years before Latest Fiscal Year</t>
        </is>
      </c>
      <c r="B628" s="5" t="n">
        <v>25317</v>
      </c>
      <c r="C628" s="5" t="n">
        <v>50113</v>
      </c>
    </row>
    <row r="629">
      <c r="A629" s="4" t="inlineStr">
        <is>
          <t>Financing Receivable, Originated Three Years before Latest Fiscal Year</t>
        </is>
      </c>
      <c r="B629" s="5" t="n">
        <v>34134</v>
      </c>
      <c r="C629" s="5" t="n">
        <v>100591</v>
      </c>
    </row>
    <row r="630">
      <c r="A630" s="4" t="inlineStr">
        <is>
          <t>Originated Four Years before Latest Fiscal Year</t>
        </is>
      </c>
      <c r="B630" s="5" t="n">
        <v>54313</v>
      </c>
      <c r="C630" s="5" t="n">
        <v>82555</v>
      </c>
    </row>
    <row r="631">
      <c r="A631" s="4" t="inlineStr">
        <is>
          <t>Prior</t>
        </is>
      </c>
      <c r="B631" s="5" t="n">
        <v>105533</v>
      </c>
      <c r="C631" s="5" t="n">
        <v>65076</v>
      </c>
    </row>
    <row r="632">
      <c r="A632" s="4" t="inlineStr">
        <is>
          <t>Revolving loans</t>
        </is>
      </c>
      <c r="B632" s="5" t="n">
        <v>1023</v>
      </c>
      <c r="C632" s="5" t="n">
        <v>405</v>
      </c>
    </row>
    <row r="633">
      <c r="A633" s="4" t="inlineStr">
        <is>
          <t>Total</t>
        </is>
      </c>
      <c r="B633" s="5" t="n">
        <v>277819</v>
      </c>
      <c r="C633" s="5" t="n">
        <v>358329</v>
      </c>
    </row>
    <row r="634">
      <c r="A634" s="4" t="inlineStr">
        <is>
          <t>Residential first lien | Residential Portfolio Segment | Performing</t>
        </is>
      </c>
    </row>
    <row r="635">
      <c r="A635" s="3" t="inlineStr">
        <is>
          <t>Risk category</t>
        </is>
      </c>
    </row>
    <row r="636">
      <c r="A636" s="4" t="inlineStr">
        <is>
          <t>Originated in Current Fiscal Year</t>
        </is>
      </c>
      <c r="B636" s="5" t="n">
        <v>24826</v>
      </c>
      <c r="C636" s="5" t="n">
        <v>32322</v>
      </c>
    </row>
    <row r="637">
      <c r="A637" s="4" t="inlineStr">
        <is>
          <t>Originated in Fiscal Year before Latest Fiscal Year</t>
        </is>
      </c>
      <c r="B637" s="5" t="n">
        <v>32488</v>
      </c>
      <c r="C637" s="5" t="n">
        <v>27071</v>
      </c>
    </row>
    <row r="638">
      <c r="A638" s="4" t="inlineStr">
        <is>
          <t>Originated Two Years before Latest Fiscal Year</t>
        </is>
      </c>
      <c r="B638" s="5" t="n">
        <v>25216</v>
      </c>
      <c r="C638" s="5" t="n">
        <v>49039</v>
      </c>
    </row>
    <row r="639">
      <c r="A639" s="4" t="inlineStr">
        <is>
          <t>Financing Receivable, Originated Three Years before Latest Fiscal Year</t>
        </is>
      </c>
      <c r="B639" s="5" t="n">
        <v>33149</v>
      </c>
      <c r="C639" s="5" t="n">
        <v>99658</v>
      </c>
    </row>
    <row r="640">
      <c r="A640" s="4" t="inlineStr">
        <is>
          <t>Originated Four Years before Latest Fiscal Year</t>
        </is>
      </c>
      <c r="B640" s="5" t="n">
        <v>53621</v>
      </c>
      <c r="C640" s="5" t="n">
        <v>81525</v>
      </c>
    </row>
    <row r="641">
      <c r="A641" s="4" t="inlineStr">
        <is>
          <t>Prior</t>
        </is>
      </c>
      <c r="B641" s="5" t="n">
        <v>99989</v>
      </c>
      <c r="C641" s="5" t="n">
        <v>58107</v>
      </c>
    </row>
    <row r="642">
      <c r="A642" s="4" t="inlineStr">
        <is>
          <t>Revolving loans</t>
        </is>
      </c>
      <c r="B642" s="5" t="n">
        <v>1023</v>
      </c>
      <c r="C642" s="5" t="n">
        <v>405</v>
      </c>
    </row>
    <row r="643">
      <c r="A643" s="4" t="inlineStr">
        <is>
          <t>Total</t>
        </is>
      </c>
      <c r="B643" s="5" t="n">
        <v>270312</v>
      </c>
      <c r="C643" s="5" t="n">
        <v>348127</v>
      </c>
    </row>
    <row r="644">
      <c r="A644" s="4" t="inlineStr">
        <is>
          <t>Residential first lien | Residential Portfolio Segment | Nonperforming</t>
        </is>
      </c>
    </row>
    <row r="645">
      <c r="A645" s="3" t="inlineStr">
        <is>
          <t>Risk category</t>
        </is>
      </c>
    </row>
    <row r="646">
      <c r="A646" s="4" t="inlineStr">
        <is>
          <t>Originated in Current Fiscal Year</t>
        </is>
      </c>
      <c r="B646" s="5" t="n">
        <v>0</v>
      </c>
      <c r="C646" s="5" t="n">
        <v>0</v>
      </c>
    </row>
    <row r="647">
      <c r="A647" s="4" t="inlineStr">
        <is>
          <t>Originated in Fiscal Year before Latest Fiscal Year</t>
        </is>
      </c>
      <c r="B647" s="5" t="n">
        <v>185</v>
      </c>
      <c r="C647" s="5" t="n">
        <v>196</v>
      </c>
    </row>
    <row r="648">
      <c r="A648" s="4" t="inlineStr">
        <is>
          <t>Originated Two Years before Latest Fiscal Year</t>
        </is>
      </c>
      <c r="B648" s="5" t="n">
        <v>101</v>
      </c>
      <c r="C648" s="5" t="n">
        <v>1074</v>
      </c>
    </row>
    <row r="649">
      <c r="A649" s="4" t="inlineStr">
        <is>
          <t>Financing Receivable, Originated Three Years before Latest Fiscal Year</t>
        </is>
      </c>
      <c r="B649" s="5" t="n">
        <v>985</v>
      </c>
      <c r="C649" s="5" t="n">
        <v>933</v>
      </c>
    </row>
    <row r="650">
      <c r="A650" s="4" t="inlineStr">
        <is>
          <t>Originated Four Years before Latest Fiscal Year</t>
        </is>
      </c>
      <c r="B650" s="5" t="n">
        <v>692</v>
      </c>
      <c r="C650" s="5" t="n">
        <v>1030</v>
      </c>
    </row>
    <row r="651">
      <c r="A651" s="4" t="inlineStr">
        <is>
          <t>Prior</t>
        </is>
      </c>
      <c r="B651" s="5" t="n">
        <v>5544</v>
      </c>
      <c r="C651" s="5" t="n">
        <v>6969</v>
      </c>
    </row>
    <row r="652">
      <c r="A652" s="4" t="inlineStr">
        <is>
          <t>Revolving loans</t>
        </is>
      </c>
      <c r="B652" s="5" t="n">
        <v>0</v>
      </c>
      <c r="C652" s="5" t="n">
        <v>0</v>
      </c>
    </row>
    <row r="653">
      <c r="A653" s="4" t="inlineStr">
        <is>
          <t>Total</t>
        </is>
      </c>
      <c r="B653" s="5" t="n">
        <v>7507</v>
      </c>
      <c r="C653" s="5" t="n">
        <v>10202</v>
      </c>
    </row>
    <row r="654">
      <c r="A654" s="4" t="inlineStr">
        <is>
          <t>Other residential | Residential Portfolio Segment</t>
        </is>
      </c>
    </row>
    <row r="655">
      <c r="A655" s="3" t="inlineStr">
        <is>
          <t>Risk category</t>
        </is>
      </c>
    </row>
    <row r="656">
      <c r="A656" s="4" t="inlineStr">
        <is>
          <t>Originated in Current Fiscal Year</t>
        </is>
      </c>
      <c r="B656" s="5" t="n">
        <v>713</v>
      </c>
      <c r="C656" s="5" t="n">
        <v>975</v>
      </c>
    </row>
    <row r="657">
      <c r="A657" s="4" t="inlineStr">
        <is>
          <t>Originated in Fiscal Year before Latest Fiscal Year</t>
        </is>
      </c>
      <c r="B657" s="5" t="n">
        <v>776</v>
      </c>
      <c r="C657" s="5" t="n">
        <v>2443</v>
      </c>
    </row>
    <row r="658">
      <c r="A658" s="4" t="inlineStr">
        <is>
          <t>Originated Two Years before Latest Fiscal Year</t>
        </is>
      </c>
      <c r="B658" s="5" t="n">
        <v>1891</v>
      </c>
      <c r="C658" s="5" t="n">
        <v>3302</v>
      </c>
    </row>
    <row r="659">
      <c r="A659" s="4" t="inlineStr">
        <is>
          <t>Financing Receivable, Originated Three Years before Latest Fiscal Year</t>
        </is>
      </c>
      <c r="B659" s="5" t="n">
        <v>2279</v>
      </c>
      <c r="C659" s="5" t="n">
        <v>2237</v>
      </c>
    </row>
    <row r="660">
      <c r="A660" s="4" t="inlineStr">
        <is>
          <t>Originated Four Years before Latest Fiscal Year</t>
        </is>
      </c>
      <c r="B660" s="5" t="n">
        <v>1490</v>
      </c>
      <c r="C660" s="5" t="n">
        <v>1355</v>
      </c>
    </row>
    <row r="661">
      <c r="A661" s="4" t="inlineStr">
        <is>
          <t>Prior</t>
        </is>
      </c>
      <c r="B661" s="5" t="n">
        <v>1968</v>
      </c>
      <c r="C661" s="5" t="n">
        <v>1990</v>
      </c>
    </row>
    <row r="662">
      <c r="A662" s="4" t="inlineStr">
        <is>
          <t>Revolving loans</t>
        </is>
      </c>
      <c r="B662" s="5" t="n">
        <v>57478</v>
      </c>
      <c r="C662" s="5" t="n">
        <v>72249</v>
      </c>
    </row>
    <row r="663">
      <c r="A663" s="4" t="inlineStr">
        <is>
          <t>Total</t>
        </is>
      </c>
      <c r="B663" s="5" t="n">
        <v>66595</v>
      </c>
      <c r="C663" s="5" t="n">
        <v>84551</v>
      </c>
    </row>
    <row r="664">
      <c r="A664" s="4" t="inlineStr">
        <is>
          <t>Other residential | Residential Portfolio Segment | Performing</t>
        </is>
      </c>
    </row>
    <row r="665">
      <c r="A665" s="3" t="inlineStr">
        <is>
          <t>Risk category</t>
        </is>
      </c>
    </row>
    <row r="666">
      <c r="A666" s="4" t="inlineStr">
        <is>
          <t>Originated in Current Fiscal Year</t>
        </is>
      </c>
      <c r="B666" s="5" t="n">
        <v>713</v>
      </c>
      <c r="C666" s="5" t="n">
        <v>975</v>
      </c>
    </row>
    <row r="667">
      <c r="A667" s="4" t="inlineStr">
        <is>
          <t>Originated in Fiscal Year before Latest Fiscal Year</t>
        </is>
      </c>
      <c r="B667" s="5" t="n">
        <v>776</v>
      </c>
      <c r="C667" s="5" t="n">
        <v>2430</v>
      </c>
    </row>
    <row r="668">
      <c r="A668" s="4" t="inlineStr">
        <is>
          <t>Originated Two Years before Latest Fiscal Year</t>
        </is>
      </c>
      <c r="B668" s="5" t="n">
        <v>1880</v>
      </c>
      <c r="C668" s="5" t="n">
        <v>3281</v>
      </c>
    </row>
    <row r="669">
      <c r="A669" s="4" t="inlineStr">
        <is>
          <t>Financing Receivable, Originated Three Years before Latest Fiscal Year</t>
        </is>
      </c>
      <c r="B669" s="5" t="n">
        <v>2261</v>
      </c>
      <c r="C669" s="5" t="n">
        <v>2091</v>
      </c>
    </row>
    <row r="670">
      <c r="A670" s="4" t="inlineStr">
        <is>
          <t>Originated Four Years before Latest Fiscal Year</t>
        </is>
      </c>
      <c r="B670" s="5" t="n">
        <v>1359</v>
      </c>
      <c r="C670" s="5" t="n">
        <v>1348</v>
      </c>
    </row>
    <row r="671">
      <c r="A671" s="4" t="inlineStr">
        <is>
          <t>Prior</t>
        </is>
      </c>
      <c r="B671" s="5" t="n">
        <v>1823</v>
      </c>
      <c r="C671" s="5" t="n">
        <v>1825</v>
      </c>
    </row>
    <row r="672">
      <c r="A672" s="4" t="inlineStr">
        <is>
          <t>Revolving loans</t>
        </is>
      </c>
      <c r="B672" s="5" t="n">
        <v>55497</v>
      </c>
      <c r="C672" s="5" t="n">
        <v>69773</v>
      </c>
    </row>
    <row r="673">
      <c r="A673" s="4" t="inlineStr">
        <is>
          <t>Total</t>
        </is>
      </c>
      <c r="B673" s="5" t="n">
        <v>64309</v>
      </c>
      <c r="C673" s="5" t="n">
        <v>81723</v>
      </c>
    </row>
    <row r="674">
      <c r="A674" s="4" t="inlineStr">
        <is>
          <t>Other residential | Residential Portfolio Segment | Nonperforming</t>
        </is>
      </c>
    </row>
    <row r="675">
      <c r="A675" s="3" t="inlineStr">
        <is>
          <t>Risk category</t>
        </is>
      </c>
    </row>
    <row r="676">
      <c r="A676" s="4" t="inlineStr">
        <is>
          <t>Originated in Current Fiscal Year</t>
        </is>
      </c>
      <c r="B676" s="5" t="n">
        <v>0</v>
      </c>
      <c r="C676" s="5" t="n">
        <v>0</v>
      </c>
    </row>
    <row r="677">
      <c r="A677" s="4" t="inlineStr">
        <is>
          <t>Originated in Fiscal Year before Latest Fiscal Year</t>
        </is>
      </c>
      <c r="B677" s="5" t="n">
        <v>0</v>
      </c>
      <c r="C677" s="5" t="n">
        <v>13</v>
      </c>
    </row>
    <row r="678">
      <c r="A678" s="4" t="inlineStr">
        <is>
          <t>Originated Two Years before Latest Fiscal Year</t>
        </is>
      </c>
      <c r="B678" s="5" t="n">
        <v>11</v>
      </c>
      <c r="C678" s="5" t="n">
        <v>21</v>
      </c>
    </row>
    <row r="679">
      <c r="A679" s="4" t="inlineStr">
        <is>
          <t>Financing Receivable, Originated Three Years before Latest Fiscal Year</t>
        </is>
      </c>
      <c r="B679" s="5" t="n">
        <v>18</v>
      </c>
      <c r="C679" s="5" t="n">
        <v>146</v>
      </c>
    </row>
    <row r="680">
      <c r="A680" s="4" t="inlineStr">
        <is>
          <t>Originated Four Years before Latest Fiscal Year</t>
        </is>
      </c>
      <c r="B680" s="5" t="n">
        <v>131</v>
      </c>
      <c r="C680" s="5" t="n">
        <v>7</v>
      </c>
    </row>
    <row r="681">
      <c r="A681" s="4" t="inlineStr">
        <is>
          <t>Prior</t>
        </is>
      </c>
      <c r="B681" s="5" t="n">
        <v>145</v>
      </c>
      <c r="C681" s="5" t="n">
        <v>165</v>
      </c>
    </row>
    <row r="682">
      <c r="A682" s="4" t="inlineStr">
        <is>
          <t>Revolving loans</t>
        </is>
      </c>
      <c r="B682" s="5" t="n">
        <v>1981</v>
      </c>
      <c r="C682" s="5" t="n">
        <v>2476</v>
      </c>
    </row>
    <row r="683">
      <c r="A683" s="4" t="inlineStr">
        <is>
          <t>Total</t>
        </is>
      </c>
      <c r="B683" s="5" t="n">
        <v>2286</v>
      </c>
      <c r="C683" s="5" t="n">
        <v>2828</v>
      </c>
    </row>
    <row r="684">
      <c r="A684" s="4" t="inlineStr">
        <is>
          <t>Consumer | Consumer</t>
        </is>
      </c>
    </row>
    <row r="685">
      <c r="A685" s="3" t="inlineStr">
        <is>
          <t>Risk category</t>
        </is>
      </c>
    </row>
    <row r="686">
      <c r="A686" s="4" t="inlineStr">
        <is>
          <t>Originated in Current Fiscal Year</t>
        </is>
      </c>
      <c r="B686" s="5" t="n">
        <v>23135</v>
      </c>
      <c r="C686" s="5" t="n">
        <v>28480</v>
      </c>
    </row>
    <row r="687">
      <c r="A687" s="4" t="inlineStr">
        <is>
          <t>Originated in Fiscal Year before Latest Fiscal Year</t>
        </is>
      </c>
      <c r="B687" s="5" t="n">
        <v>19205</v>
      </c>
      <c r="C687" s="5" t="n">
        <v>14090</v>
      </c>
    </row>
    <row r="688">
      <c r="A688" s="4" t="inlineStr">
        <is>
          <t>Originated Two Years before Latest Fiscal Year</t>
        </is>
      </c>
      <c r="B688" s="5" t="n">
        <v>10754</v>
      </c>
      <c r="C688" s="5" t="n">
        <v>16749</v>
      </c>
    </row>
    <row r="689">
      <c r="A689" s="4" t="inlineStr">
        <is>
          <t>Financing Receivable, Originated Three Years before Latest Fiscal Year</t>
        </is>
      </c>
      <c r="B689" s="5" t="n">
        <v>10930</v>
      </c>
      <c r="C689" s="5" t="n">
        <v>8818</v>
      </c>
    </row>
    <row r="690">
      <c r="A690" s="4" t="inlineStr">
        <is>
          <t>Originated Four Years before Latest Fiscal Year</t>
        </is>
      </c>
      <c r="B690" s="5" t="n">
        <v>4070</v>
      </c>
      <c r="C690" s="5" t="n">
        <v>5131</v>
      </c>
    </row>
    <row r="691">
      <c r="A691" s="4" t="inlineStr">
        <is>
          <t>Prior</t>
        </is>
      </c>
      <c r="B691" s="5" t="n">
        <v>3381</v>
      </c>
      <c r="C691" s="5" t="n">
        <v>3897</v>
      </c>
    </row>
    <row r="692">
      <c r="A692" s="4" t="inlineStr">
        <is>
          <t>Revolving loans</t>
        </is>
      </c>
      <c r="B692" s="5" t="n">
        <v>5657</v>
      </c>
      <c r="C692" s="5" t="n">
        <v>3477</v>
      </c>
    </row>
    <row r="693">
      <c r="A693" s="4" t="inlineStr">
        <is>
          <t>Total</t>
        </is>
      </c>
      <c r="B693" s="5" t="n">
        <v>77132</v>
      </c>
      <c r="C693" s="5" t="n">
        <v>80642</v>
      </c>
    </row>
    <row r="694">
      <c r="A694" s="4" t="inlineStr">
        <is>
          <t>Consumer | Consumer | Performing</t>
        </is>
      </c>
    </row>
    <row r="695">
      <c r="A695" s="3" t="inlineStr">
        <is>
          <t>Risk category</t>
        </is>
      </c>
    </row>
    <row r="696">
      <c r="A696" s="4" t="inlineStr">
        <is>
          <t>Originated in Current Fiscal Year</t>
        </is>
      </c>
      <c r="B696" s="5" t="n">
        <v>23130</v>
      </c>
      <c r="C696" s="5" t="n">
        <v>28449</v>
      </c>
    </row>
    <row r="697">
      <c r="A697" s="4" t="inlineStr">
        <is>
          <t>Originated in Fiscal Year before Latest Fiscal Year</t>
        </is>
      </c>
      <c r="B697" s="5" t="n">
        <v>19180</v>
      </c>
      <c r="C697" s="5" t="n">
        <v>14084</v>
      </c>
    </row>
    <row r="698">
      <c r="A698" s="4" t="inlineStr">
        <is>
          <t>Originated Two Years before Latest Fiscal Year</t>
        </is>
      </c>
      <c r="B698" s="5" t="n">
        <v>10751</v>
      </c>
      <c r="C698" s="5" t="n">
        <v>16692</v>
      </c>
    </row>
    <row r="699">
      <c r="A699" s="4" t="inlineStr">
        <is>
          <t>Financing Receivable, Originated Three Years before Latest Fiscal Year</t>
        </is>
      </c>
      <c r="B699" s="5" t="n">
        <v>10909</v>
      </c>
      <c r="C699" s="5" t="n">
        <v>8737</v>
      </c>
    </row>
    <row r="700">
      <c r="A700" s="4" t="inlineStr">
        <is>
          <t>Originated Four Years before Latest Fiscal Year</t>
        </is>
      </c>
      <c r="B700" s="5" t="n">
        <v>4026</v>
      </c>
      <c r="C700" s="5" t="n">
        <v>5067</v>
      </c>
    </row>
    <row r="701">
      <c r="A701" s="4" t="inlineStr">
        <is>
          <t>Prior</t>
        </is>
      </c>
      <c r="B701" s="5" t="n">
        <v>3294</v>
      </c>
      <c r="C701" s="5" t="n">
        <v>3834</v>
      </c>
    </row>
    <row r="702">
      <c r="A702" s="4" t="inlineStr">
        <is>
          <t>Revolving loans</t>
        </is>
      </c>
      <c r="B702" s="5" t="n">
        <v>5651</v>
      </c>
      <c r="C702" s="5" t="n">
        <v>3476</v>
      </c>
    </row>
    <row r="703">
      <c r="A703" s="4" t="inlineStr">
        <is>
          <t>Total</t>
        </is>
      </c>
      <c r="B703" s="5" t="n">
        <v>76941</v>
      </c>
      <c r="C703" s="5" t="n">
        <v>80339</v>
      </c>
    </row>
    <row r="704">
      <c r="A704" s="4" t="inlineStr">
        <is>
          <t>Consumer | Consumer | Nonperforming</t>
        </is>
      </c>
    </row>
    <row r="705">
      <c r="A705" s="3" t="inlineStr">
        <is>
          <t>Risk category</t>
        </is>
      </c>
    </row>
    <row r="706">
      <c r="A706" s="4" t="inlineStr">
        <is>
          <t>Originated in Current Fiscal Year</t>
        </is>
      </c>
      <c r="B706" s="5" t="n">
        <v>5</v>
      </c>
      <c r="C706" s="5" t="n">
        <v>31</v>
      </c>
    </row>
    <row r="707">
      <c r="A707" s="4" t="inlineStr">
        <is>
          <t>Originated in Fiscal Year before Latest Fiscal Year</t>
        </is>
      </c>
      <c r="B707" s="5" t="n">
        <v>25</v>
      </c>
      <c r="C707" s="5" t="n">
        <v>6</v>
      </c>
    </row>
    <row r="708">
      <c r="A708" s="4" t="inlineStr">
        <is>
          <t>Originated Two Years before Latest Fiscal Year</t>
        </is>
      </c>
      <c r="B708" s="5" t="n">
        <v>3</v>
      </c>
      <c r="C708" s="5" t="n">
        <v>57</v>
      </c>
    </row>
    <row r="709">
      <c r="A709" s="4" t="inlineStr">
        <is>
          <t>Financing Receivable, Originated Three Years before Latest Fiscal Year</t>
        </is>
      </c>
      <c r="B709" s="5" t="n">
        <v>21</v>
      </c>
      <c r="C709" s="5" t="n">
        <v>81</v>
      </c>
    </row>
    <row r="710">
      <c r="A710" s="4" t="inlineStr">
        <is>
          <t>Originated Four Years before Latest Fiscal Year</t>
        </is>
      </c>
      <c r="B710" s="5" t="n">
        <v>44</v>
      </c>
      <c r="C710" s="5" t="n">
        <v>64</v>
      </c>
    </row>
    <row r="711">
      <c r="A711" s="4" t="inlineStr">
        <is>
          <t>Prior</t>
        </is>
      </c>
      <c r="B711" s="5" t="n">
        <v>87</v>
      </c>
      <c r="C711" s="5" t="n">
        <v>63</v>
      </c>
    </row>
    <row r="712">
      <c r="A712" s="4" t="inlineStr">
        <is>
          <t>Revolving loans</t>
        </is>
      </c>
      <c r="B712" s="5" t="n">
        <v>6</v>
      </c>
      <c r="C712" s="5" t="n">
        <v>1</v>
      </c>
    </row>
    <row r="713">
      <c r="A713" s="4" t="inlineStr">
        <is>
          <t>Total</t>
        </is>
      </c>
      <c r="B713" s="5" t="n">
        <v>191</v>
      </c>
      <c r="C713" s="5" t="n">
        <v>303</v>
      </c>
    </row>
    <row r="714">
      <c r="A714" s="4" t="inlineStr">
        <is>
          <t>Consumer other | Consumer</t>
        </is>
      </c>
    </row>
    <row r="715">
      <c r="A715" s="3" t="inlineStr">
        <is>
          <t>Risk category</t>
        </is>
      </c>
    </row>
    <row r="716">
      <c r="A716" s="4" t="inlineStr">
        <is>
          <t>Originated in Current Fiscal Year</t>
        </is>
      </c>
      <c r="B716" s="5" t="n">
        <v>349481</v>
      </c>
      <c r="C716" s="5" t="n">
        <v>614764</v>
      </c>
    </row>
    <row r="717">
      <c r="A717" s="4" t="inlineStr">
        <is>
          <t>Originated in Fiscal Year before Latest Fiscal Year</t>
        </is>
      </c>
      <c r="B717" s="5" t="n">
        <v>394019</v>
      </c>
      <c r="C717" s="5" t="n">
        <v>117054</v>
      </c>
    </row>
    <row r="718">
      <c r="A718" s="4" t="inlineStr">
        <is>
          <t>Originated Two Years before Latest Fiscal Year</t>
        </is>
      </c>
      <c r="B718" s="5" t="n">
        <v>68618</v>
      </c>
      <c r="C718" s="5" t="n">
        <v>21394</v>
      </c>
    </row>
    <row r="719">
      <c r="A719" s="4" t="inlineStr">
        <is>
          <t>Financing Receivable, Originated Three Years before Latest Fiscal Year</t>
        </is>
      </c>
      <c r="B719" s="5" t="n">
        <v>14062</v>
      </c>
      <c r="C719" s="5" t="n">
        <v>6514</v>
      </c>
    </row>
    <row r="720">
      <c r="A720" s="4" t="inlineStr">
        <is>
          <t>Originated Four Years before Latest Fiscal Year</t>
        </is>
      </c>
      <c r="B720" s="5" t="n">
        <v>4272</v>
      </c>
      <c r="C720" s="5" t="n">
        <v>6096</v>
      </c>
    </row>
    <row r="721">
      <c r="A721" s="4" t="inlineStr">
        <is>
          <t>Prior</t>
        </is>
      </c>
      <c r="B721" s="5" t="n">
        <v>6086</v>
      </c>
      <c r="C721" s="5" t="n">
        <v>2480</v>
      </c>
    </row>
    <row r="722">
      <c r="A722" s="4" t="inlineStr">
        <is>
          <t>Revolving loans</t>
        </is>
      </c>
      <c r="B722" s="5" t="n">
        <v>14900</v>
      </c>
      <c r="C722" s="5" t="n">
        <v>17158</v>
      </c>
    </row>
    <row r="723">
      <c r="A723" s="4" t="inlineStr">
        <is>
          <t>Total</t>
        </is>
      </c>
      <c r="B723" s="5" t="n">
        <v>851438</v>
      </c>
      <c r="C723" s="5" t="n">
        <v>785460</v>
      </c>
    </row>
    <row r="724">
      <c r="A724" s="4" t="inlineStr">
        <is>
          <t>Consumer other | Consumer | Performing</t>
        </is>
      </c>
    </row>
    <row r="725">
      <c r="A725" s="3" t="inlineStr">
        <is>
          <t>Risk category</t>
        </is>
      </c>
    </row>
    <row r="726">
      <c r="A726" s="4" t="inlineStr">
        <is>
          <t>Originated in Current Fiscal Year</t>
        </is>
      </c>
      <c r="B726" s="5" t="n">
        <v>349481</v>
      </c>
      <c r="C726" s="5" t="n">
        <v>614764</v>
      </c>
    </row>
    <row r="727">
      <c r="A727" s="4" t="inlineStr">
        <is>
          <t>Originated in Fiscal Year before Latest Fiscal Year</t>
        </is>
      </c>
      <c r="B727" s="5" t="n">
        <v>394019</v>
      </c>
      <c r="C727" s="5" t="n">
        <v>117054</v>
      </c>
    </row>
    <row r="728">
      <c r="A728" s="4" t="inlineStr">
        <is>
          <t>Originated Two Years before Latest Fiscal Year</t>
        </is>
      </c>
      <c r="B728" s="5" t="n">
        <v>68618</v>
      </c>
      <c r="C728" s="5" t="n">
        <v>21394</v>
      </c>
    </row>
    <row r="729">
      <c r="A729" s="4" t="inlineStr">
        <is>
          <t>Financing Receivable, Originated Three Years before Latest Fiscal Year</t>
        </is>
      </c>
      <c r="B729" s="5" t="n">
        <v>14062</v>
      </c>
      <c r="C729" s="5" t="n">
        <v>6514</v>
      </c>
    </row>
    <row r="730">
      <c r="A730" s="4" t="inlineStr">
        <is>
          <t>Originated Four Years before Latest Fiscal Year</t>
        </is>
      </c>
      <c r="B730" s="5" t="n">
        <v>4272</v>
      </c>
      <c r="C730" s="5" t="n">
        <v>6096</v>
      </c>
    </row>
    <row r="731">
      <c r="A731" s="4" t="inlineStr">
        <is>
          <t>Prior</t>
        </is>
      </c>
      <c r="B731" s="5" t="n">
        <v>6086</v>
      </c>
      <c r="C731" s="5" t="n">
        <v>2480</v>
      </c>
    </row>
    <row r="732">
      <c r="A732" s="4" t="inlineStr">
        <is>
          <t>Revolving loans</t>
        </is>
      </c>
      <c r="B732" s="5" t="n">
        <v>14894</v>
      </c>
      <c r="C732" s="5" t="n">
        <v>17158</v>
      </c>
    </row>
    <row r="733">
      <c r="A733" s="4" t="inlineStr">
        <is>
          <t>Total</t>
        </is>
      </c>
      <c r="B733" s="5" t="n">
        <v>851432</v>
      </c>
      <c r="C733" s="5" t="n">
        <v>785460</v>
      </c>
    </row>
    <row r="734">
      <c r="A734" s="4" t="inlineStr">
        <is>
          <t>Consumer other | Consumer | Nonperforming</t>
        </is>
      </c>
    </row>
    <row r="735">
      <c r="A735" s="3" t="inlineStr">
        <is>
          <t>Risk category</t>
        </is>
      </c>
    </row>
    <row r="736">
      <c r="A736" s="4" t="inlineStr">
        <is>
          <t>Originated in Current Fiscal Year</t>
        </is>
      </c>
      <c r="B736" s="5" t="n">
        <v>0</v>
      </c>
      <c r="C736" s="5" t="n">
        <v>0</v>
      </c>
    </row>
    <row r="737">
      <c r="A737" s="4" t="inlineStr">
        <is>
          <t>Originated in Fiscal Year before Latest Fiscal Year</t>
        </is>
      </c>
      <c r="B737" s="5" t="n">
        <v>0</v>
      </c>
      <c r="C737" s="5" t="n">
        <v>0</v>
      </c>
    </row>
    <row r="738">
      <c r="A738" s="4" t="inlineStr">
        <is>
          <t>Originated Two Years before Latest Fiscal Year</t>
        </is>
      </c>
      <c r="B738" s="5" t="n">
        <v>0</v>
      </c>
      <c r="C738" s="5" t="n">
        <v>0</v>
      </c>
    </row>
    <row r="739">
      <c r="A739" s="4" t="inlineStr">
        <is>
          <t>Financing Receivable, Originated Three Years before Latest Fiscal Year</t>
        </is>
      </c>
      <c r="B739" s="5" t="n">
        <v>0</v>
      </c>
      <c r="C739" s="5" t="n">
        <v>0</v>
      </c>
    </row>
    <row r="740">
      <c r="A740" s="4" t="inlineStr">
        <is>
          <t>Originated Four Years before Latest Fiscal Year</t>
        </is>
      </c>
      <c r="B740" s="5" t="n">
        <v>0</v>
      </c>
      <c r="C740" s="5" t="n">
        <v>0</v>
      </c>
    </row>
    <row r="741">
      <c r="A741" s="4" t="inlineStr">
        <is>
          <t>Prior</t>
        </is>
      </c>
      <c r="B741" s="5" t="n">
        <v>0</v>
      </c>
      <c r="C741" s="5" t="n">
        <v>0</v>
      </c>
    </row>
    <row r="742">
      <c r="A742" s="4" t="inlineStr">
        <is>
          <t>Revolving loans</t>
        </is>
      </c>
      <c r="B742" s="5" t="n">
        <v>6</v>
      </c>
      <c r="C742" s="5" t="n">
        <v>0</v>
      </c>
    </row>
    <row r="743">
      <c r="A743" s="4" t="inlineStr">
        <is>
          <t>Total</t>
        </is>
      </c>
      <c r="B743" s="6" t="n">
        <v>6</v>
      </c>
      <c r="C74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EMISES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emises and equipment gross</t>
        </is>
      </c>
      <c r="B4" s="6" t="n">
        <v>116271</v>
      </c>
      <c r="D4" s="6" t="n">
        <v>116271</v>
      </c>
      <c r="F4" s="6" t="n">
        <v>115292</v>
      </c>
    </row>
    <row r="5">
      <c r="A5" s="4" t="inlineStr">
        <is>
          <t>Accumulated depreciation</t>
        </is>
      </c>
      <c r="B5" s="5" t="n">
        <v>-45030</v>
      </c>
      <c r="D5" s="5" t="n">
        <v>-45030</v>
      </c>
      <c r="F5" s="5" t="n">
        <v>-41168</v>
      </c>
    </row>
    <row r="6">
      <c r="A6" s="4" t="inlineStr">
        <is>
          <t>Premises and equipment, net</t>
        </is>
      </c>
      <c r="B6" s="5" t="n">
        <v>71241</v>
      </c>
      <c r="D6" s="5" t="n">
        <v>71241</v>
      </c>
      <c r="F6" s="5" t="n">
        <v>74124</v>
      </c>
    </row>
    <row r="7">
      <c r="A7" s="4" t="inlineStr">
        <is>
          <t>Depreciation on premises and equipment</t>
        </is>
      </c>
      <c r="B7" s="5" t="n">
        <v>1400</v>
      </c>
      <c r="C7" s="6" t="n">
        <v>2200</v>
      </c>
      <c r="D7" s="5" t="n">
        <v>4223</v>
      </c>
      <c r="E7" s="6" t="n">
        <v>5499</v>
      </c>
    </row>
    <row r="8">
      <c r="A8" s="4" t="inlineStr">
        <is>
          <t>Land</t>
        </is>
      </c>
    </row>
    <row r="9">
      <c r="A9" s="3" t="inlineStr">
        <is>
          <t>Property, Plant and Equipment [Line Items]</t>
        </is>
      </c>
    </row>
    <row r="10">
      <c r="A10" s="4" t="inlineStr">
        <is>
          <t>Premises and equipment gross</t>
        </is>
      </c>
      <c r="B10" s="5" t="n">
        <v>15696</v>
      </c>
      <c r="D10" s="5" t="n">
        <v>15696</v>
      </c>
      <c r="F10" s="5" t="n">
        <v>16158</v>
      </c>
    </row>
    <row r="11">
      <c r="A11" s="4" t="inlineStr">
        <is>
          <t>Buildings and improvements</t>
        </is>
      </c>
    </row>
    <row r="12">
      <c r="A12" s="3" t="inlineStr">
        <is>
          <t>Property, Plant and Equipment [Line Items]</t>
        </is>
      </c>
    </row>
    <row r="13">
      <c r="A13" s="4" t="inlineStr">
        <is>
          <t>Premises and equipment gross</t>
        </is>
      </c>
      <c r="B13" s="5" t="n">
        <v>66892</v>
      </c>
      <c r="D13" s="5" t="n">
        <v>66892</v>
      </c>
      <c r="F13" s="5" t="n">
        <v>65932</v>
      </c>
    </row>
    <row r="14">
      <c r="A14" s="4" t="inlineStr">
        <is>
          <t>Furniture and equipment</t>
        </is>
      </c>
    </row>
    <row r="15">
      <c r="A15" s="3" t="inlineStr">
        <is>
          <t>Property, Plant and Equipment [Line Items]</t>
        </is>
      </c>
    </row>
    <row r="16">
      <c r="A16" s="4" t="inlineStr">
        <is>
          <t>Premises and equipment gross</t>
        </is>
      </c>
      <c r="B16" s="6" t="n">
        <v>33683</v>
      </c>
      <c r="D16" s="6" t="n">
        <v>33683</v>
      </c>
      <c r="F16" s="6" t="n">
        <v>332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t>
        </is>
      </c>
    </row>
    <row r="4">
      <c r="A4" s="4" t="inlineStr">
        <is>
          <t>Operating lease right-of-use asset</t>
        </is>
      </c>
      <c r="B4" s="6" t="n">
        <v>8460</v>
      </c>
      <c r="D4" s="6" t="n">
        <v>8460</v>
      </c>
      <c r="F4" s="6" t="n">
        <v>9177</v>
      </c>
    </row>
    <row r="5">
      <c r="A5" s="4" t="inlineStr">
        <is>
          <t>Operating lease liabilities</t>
        </is>
      </c>
      <c r="B5" s="6" t="n">
        <v>10787</v>
      </c>
      <c r="D5" s="6" t="n">
        <v>10787</v>
      </c>
      <c r="F5" s="5" t="n">
        <v>11958</v>
      </c>
    </row>
    <row r="6">
      <c r="A6" s="4" t="inlineStr">
        <is>
          <t>Renewal term of lease (in years)</t>
        </is>
      </c>
      <c r="B6" s="4" t="inlineStr">
        <is>
          <t>10 years</t>
        </is>
      </c>
      <c r="D6" s="4" t="inlineStr">
        <is>
          <t>10 years</t>
        </is>
      </c>
    </row>
    <row r="7">
      <c r="A7" s="4" t="inlineStr">
        <is>
          <t>Operating lease cost</t>
        </is>
      </c>
      <c r="B7" s="6" t="n">
        <v>510</v>
      </c>
      <c r="C7" s="6" t="n">
        <v>883</v>
      </c>
      <c r="D7" s="6" t="n">
        <v>1547</v>
      </c>
      <c r="E7" s="6" t="n">
        <v>2453</v>
      </c>
    </row>
    <row r="8">
      <c r="A8" s="4" t="inlineStr">
        <is>
          <t>Operating cash flows from leases</t>
        </is>
      </c>
      <c r="B8" s="5" t="n">
        <v>589</v>
      </c>
      <c r="C8" s="5" t="n">
        <v>942</v>
      </c>
      <c r="D8" s="5" t="n">
        <v>1975</v>
      </c>
      <c r="E8" s="5" t="n">
        <v>2669</v>
      </c>
    </row>
    <row r="9">
      <c r="A9" s="4" t="inlineStr">
        <is>
          <t>Right-of-use assets obtained in exchange for lease obligations</t>
        </is>
      </c>
      <c r="B9" s="5" t="n">
        <v>0</v>
      </c>
      <c r="C9" s="5" t="n">
        <v>96</v>
      </c>
      <c r="D9" s="5" t="n">
        <v>689</v>
      </c>
      <c r="E9" s="5" t="n">
        <v>1536</v>
      </c>
    </row>
    <row r="10">
      <c r="A10" s="4" t="inlineStr">
        <is>
          <t>Right-of-use assets derecognized due to terminations or impairment</t>
        </is>
      </c>
      <c r="B10" s="6" t="n">
        <v>0</v>
      </c>
      <c r="C10" s="6" t="n">
        <v>-4440</v>
      </c>
      <c r="D10" s="6" t="n">
        <v>-210</v>
      </c>
      <c r="E10" s="6" t="n">
        <v>-4453</v>
      </c>
    </row>
    <row r="11">
      <c r="A11" s="4" t="inlineStr">
        <is>
          <t>Weighted average remaining lease term</t>
        </is>
      </c>
      <c r="B11" s="4" t="inlineStr">
        <is>
          <t>7 years 9 months 18 days</t>
        </is>
      </c>
      <c r="C11" s="4" t="inlineStr">
        <is>
          <t>8 years 3 months 18 days</t>
        </is>
      </c>
      <c r="D11" s="4" t="inlineStr">
        <is>
          <t>7 years 9 months 18 days</t>
        </is>
      </c>
      <c r="E11" s="4" t="inlineStr">
        <is>
          <t>8 years 3 months 18 days</t>
        </is>
      </c>
    </row>
    <row r="12">
      <c r="A12" s="4" t="inlineStr">
        <is>
          <t>Weighted average discount rate</t>
        </is>
      </c>
      <c r="B12" s="4" t="inlineStr">
        <is>
          <t>2.88%</t>
        </is>
      </c>
      <c r="C12" s="4" t="inlineStr">
        <is>
          <t>2.89%</t>
        </is>
      </c>
      <c r="D12" s="4" t="inlineStr">
        <is>
          <t>2.88%</t>
        </is>
      </c>
      <c r="E12" s="4" t="inlineStr">
        <is>
          <t>2.89%</t>
        </is>
      </c>
    </row>
    <row r="13">
      <c r="A13" s="3" t="inlineStr">
        <is>
          <t>Projected minimum rental payments</t>
        </is>
      </c>
    </row>
    <row r="14">
      <c r="A14" s="4" t="inlineStr">
        <is>
          <t>2021 remaining</t>
        </is>
      </c>
      <c r="B14" s="6" t="n">
        <v>374</v>
      </c>
      <c r="D14" s="6" t="n">
        <v>374</v>
      </c>
    </row>
    <row r="15">
      <c r="A15" s="4" t="inlineStr">
        <is>
          <t>2022</t>
        </is>
      </c>
      <c r="B15" s="5" t="n">
        <v>2244</v>
      </c>
      <c r="D15" s="5" t="n">
        <v>2244</v>
      </c>
    </row>
    <row r="16">
      <c r="A16" s="4" t="inlineStr">
        <is>
          <t>2023</t>
        </is>
      </c>
      <c r="B16" s="5" t="n">
        <v>2014</v>
      </c>
      <c r="D16" s="5" t="n">
        <v>2014</v>
      </c>
    </row>
    <row r="17">
      <c r="A17" s="4" t="inlineStr">
        <is>
          <t>2024</t>
        </is>
      </c>
      <c r="B17" s="5" t="n">
        <v>1718</v>
      </c>
      <c r="D17" s="5" t="n">
        <v>1718</v>
      </c>
    </row>
    <row r="18">
      <c r="A18" s="4" t="inlineStr">
        <is>
          <t>2025</t>
        </is>
      </c>
      <c r="B18" s="5" t="n">
        <v>814</v>
      </c>
      <c r="D18" s="5" t="n">
        <v>814</v>
      </c>
    </row>
    <row r="19">
      <c r="A19" s="4" t="inlineStr">
        <is>
          <t>Thereafter</t>
        </is>
      </c>
      <c r="B19" s="5" t="n">
        <v>4947</v>
      </c>
      <c r="D19" s="5" t="n">
        <v>4947</v>
      </c>
    </row>
    <row r="20">
      <c r="A20" s="4" t="inlineStr">
        <is>
          <t>Total future minimum lease payments</t>
        </is>
      </c>
      <c r="B20" s="5" t="n">
        <v>12111</v>
      </c>
      <c r="D20" s="5" t="n">
        <v>12111</v>
      </c>
    </row>
    <row r="21">
      <c r="A21" s="4" t="inlineStr">
        <is>
          <t>Less imputed interest</t>
        </is>
      </c>
      <c r="B21" s="5" t="n">
        <v>-1324</v>
      </c>
      <c r="D21" s="5" t="n">
        <v>-1324</v>
      </c>
    </row>
    <row r="22">
      <c r="A22" s="4" t="inlineStr">
        <is>
          <t>Total operating lease liabilities</t>
        </is>
      </c>
      <c r="B22" s="6" t="n">
        <v>10787</v>
      </c>
      <c r="D22" s="6" t="n">
        <v>10787</v>
      </c>
      <c r="F22" s="6" t="n">
        <v>11958</v>
      </c>
    </row>
    <row r="23">
      <c r="A23" s="4" t="inlineStr">
        <is>
          <t>Minimum</t>
        </is>
      </c>
    </row>
    <row r="24">
      <c r="A24" s="3" t="inlineStr">
        <is>
          <t>LEASES</t>
        </is>
      </c>
    </row>
    <row r="25">
      <c r="A25" s="4" t="inlineStr">
        <is>
          <t>Remaining lease terms</t>
        </is>
      </c>
      <c r="B25" s="4" t="inlineStr">
        <is>
          <t>1 month</t>
        </is>
      </c>
      <c r="D25" s="4" t="inlineStr">
        <is>
          <t>1 month</t>
        </is>
      </c>
    </row>
    <row r="26">
      <c r="A26" s="4" t="inlineStr">
        <is>
          <t>Maximum</t>
        </is>
      </c>
    </row>
    <row r="27">
      <c r="A27" s="3" t="inlineStr">
        <is>
          <t>LEASES</t>
        </is>
      </c>
    </row>
    <row r="28">
      <c r="A28" s="4" t="inlineStr">
        <is>
          <t>Remaining lease terms</t>
        </is>
      </c>
      <c r="B28" s="4" t="inlineStr">
        <is>
          <t>12 years</t>
        </is>
      </c>
      <c r="D28" s="4" t="inlineStr">
        <is>
          <t>12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 SERVICING RIGHTS - Narrative (Details) - USD ($) $ in Thousands</t>
        </is>
      </c>
      <c r="B1" s="2" t="inlineStr">
        <is>
          <t>9 Months Ended</t>
        </is>
      </c>
      <c r="C1" s="2" t="inlineStr">
        <is>
          <t>12 Months Ended</t>
        </is>
      </c>
    </row>
    <row r="2">
      <c r="B2" s="2" t="inlineStr">
        <is>
          <t>Sep. 30, 2021</t>
        </is>
      </c>
      <c r="C2" s="2" t="inlineStr">
        <is>
          <t>Dec. 31, 2020</t>
        </is>
      </c>
    </row>
    <row r="3">
      <c r="A3" s="3" t="inlineStr">
        <is>
          <t>MORTGAGE SERVICING RIGHTS</t>
        </is>
      </c>
    </row>
    <row r="4">
      <c r="A4" s="4" t="inlineStr">
        <is>
          <t>Prepayment rate</t>
        </is>
      </c>
      <c r="B4" s="4" t="inlineStr">
        <is>
          <t>8.19%</t>
        </is>
      </c>
      <c r="C4" s="4" t="inlineStr">
        <is>
          <t>8.18%</t>
        </is>
      </c>
    </row>
    <row r="5">
      <c r="A5" s="4" t="inlineStr">
        <is>
          <t>Discount rate</t>
        </is>
      </c>
      <c r="B5" s="4" t="inlineStr">
        <is>
          <t>11.77%</t>
        </is>
      </c>
      <c r="C5" s="4" t="inlineStr">
        <is>
          <t>11.48%</t>
        </is>
      </c>
    </row>
    <row r="6">
      <c r="A6" s="4" t="inlineStr">
        <is>
          <t>Loan servicing rights</t>
        </is>
      </c>
      <c r="B6" s="6" t="n">
        <v>30916</v>
      </c>
      <c r="C6" s="6" t="n">
        <v>39276</v>
      </c>
    </row>
    <row r="7">
      <c r="A7" s="4" t="inlineStr">
        <is>
          <t>Subsidiaries | Disposed of by Sale</t>
        </is>
      </c>
    </row>
    <row r="8">
      <c r="A8" s="3" t="inlineStr">
        <is>
          <t>MORTGAGE SERVICING RIGHTS</t>
        </is>
      </c>
    </row>
    <row r="9">
      <c r="A9" s="4" t="inlineStr">
        <is>
          <t>Principal balances of loans serviced for others</t>
        </is>
      </c>
      <c r="B9" s="5" t="n">
        <v>2870000</v>
      </c>
      <c r="C9" s="5" t="n">
        <v>3500000</v>
      </c>
    </row>
    <row r="10">
      <c r="A10" s="4" t="inlineStr">
        <is>
          <t>SBA servicing rights</t>
        </is>
      </c>
    </row>
    <row r="11">
      <c r="A11" s="3" t="inlineStr">
        <is>
          <t>MORTGAGE SERVICING RIGHTS</t>
        </is>
      </c>
    </row>
    <row r="12">
      <c r="A12" s="4" t="inlineStr">
        <is>
          <t>Principal balances of loans serviced for others</t>
        </is>
      </c>
      <c r="B12" s="5" t="n">
        <v>50800</v>
      </c>
      <c r="C12" s="5" t="n">
        <v>49200</v>
      </c>
    </row>
    <row r="13">
      <c r="A13" s="4" t="inlineStr">
        <is>
          <t>Loan servicing rights</t>
        </is>
      </c>
      <c r="B13" s="5" t="n">
        <v>800</v>
      </c>
      <c r="C13" s="5" t="n">
        <v>1000</v>
      </c>
    </row>
    <row r="14">
      <c r="A14" s="4" t="inlineStr">
        <is>
          <t>Residential Mortgage Loans</t>
        </is>
      </c>
    </row>
    <row r="15">
      <c r="A15" s="3" t="inlineStr">
        <is>
          <t>MORTGAGE SERVICING RIGHTS</t>
        </is>
      </c>
    </row>
    <row r="16">
      <c r="A16" s="4" t="inlineStr">
        <is>
          <t>Principal balances of loans serviced for others</t>
        </is>
      </c>
      <c r="B16" s="5" t="n">
        <v>321600</v>
      </c>
      <c r="C16" s="5" t="n">
        <v>382300</v>
      </c>
    </row>
    <row r="17">
      <c r="A17" s="4" t="inlineStr">
        <is>
          <t>Mortgage servicing rights held for sale</t>
        </is>
      </c>
      <c r="B17" s="6" t="n">
        <v>700</v>
      </c>
      <c r="C17" s="6" t="n">
        <v>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 SERVICING RIGHTS - Changes in MS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Loan servicing rights:</t>
        </is>
      </c>
    </row>
    <row r="4">
      <c r="A4" s="4" t="inlineStr">
        <is>
          <t>Loan servicing rights, Beginning balance</t>
        </is>
      </c>
      <c r="B4" s="6" t="n">
        <v>33732</v>
      </c>
      <c r="C4" s="6" t="n">
        <v>56751</v>
      </c>
      <c r="D4" s="6" t="n">
        <v>38322</v>
      </c>
      <c r="E4" s="6" t="n">
        <v>57637</v>
      </c>
    </row>
    <row r="5">
      <c r="A5" s="4" t="inlineStr">
        <is>
          <t>Refinancing fee received from third party</t>
        </is>
      </c>
      <c r="B5" s="5" t="n">
        <v>165</v>
      </c>
      <c r="C5" s="5" t="n">
        <v>0</v>
      </c>
      <c r="D5" s="5" t="n">
        <v>-439</v>
      </c>
      <c r="E5" s="5" t="n">
        <v>0</v>
      </c>
    </row>
    <row r="6">
      <c r="A6" s="4" t="inlineStr">
        <is>
          <t>Loan servicing rights, Ending balance</t>
        </is>
      </c>
      <c r="B6" s="5" t="n">
        <v>30139</v>
      </c>
      <c r="C6" s="5" t="n">
        <v>56278</v>
      </c>
      <c r="D6" s="5" t="n">
        <v>30139</v>
      </c>
      <c r="E6" s="5" t="n">
        <v>56278</v>
      </c>
    </row>
    <row r="7">
      <c r="A7" s="3" t="inlineStr">
        <is>
          <t>Valuation allowances:</t>
        </is>
      </c>
    </row>
    <row r="8">
      <c r="A8" s="4" t="inlineStr">
        <is>
          <t>Valuation allowance, Beginning balance</t>
        </is>
      </c>
      <c r="B8" s="5" t="n">
        <v>0</v>
      </c>
      <c r="C8" s="5" t="n">
        <v>13519</v>
      </c>
      <c r="D8" s="5" t="n">
        <v>0</v>
      </c>
      <c r="E8" s="5" t="n">
        <v>4944</v>
      </c>
    </row>
    <row r="9">
      <c r="A9" s="4" t="inlineStr">
        <is>
          <t>Additions</t>
        </is>
      </c>
      <c r="B9" s="5" t="n">
        <v>0</v>
      </c>
      <c r="C9" s="5" t="n">
        <v>1418</v>
      </c>
      <c r="D9" s="5" t="n">
        <v>0</v>
      </c>
      <c r="E9" s="5" t="n">
        <v>9993</v>
      </c>
    </row>
    <row r="10">
      <c r="A10" s="4" t="inlineStr">
        <is>
          <t>Reductions</t>
        </is>
      </c>
      <c r="B10" s="5" t="n">
        <v>0</v>
      </c>
      <c r="C10" s="5" t="n">
        <v>0</v>
      </c>
      <c r="D10" s="5" t="n">
        <v>0</v>
      </c>
      <c r="E10" s="5" t="n">
        <v>0</v>
      </c>
    </row>
    <row r="11">
      <c r="A11" s="4" t="inlineStr">
        <is>
          <t>Valuation allowance, Ending balance</t>
        </is>
      </c>
      <c r="B11" s="5" t="n">
        <v>0</v>
      </c>
      <c r="C11" s="5" t="n">
        <v>14937</v>
      </c>
      <c r="D11" s="5" t="n">
        <v>0</v>
      </c>
      <c r="E11" s="5" t="n">
        <v>14937</v>
      </c>
    </row>
    <row r="12">
      <c r="A12" s="4" t="inlineStr">
        <is>
          <t>Loan servicing rights, net</t>
        </is>
      </c>
      <c r="B12" s="5" t="n">
        <v>30139</v>
      </c>
      <c r="C12" s="5" t="n">
        <v>41341</v>
      </c>
      <c r="D12" s="5" t="n">
        <v>30139</v>
      </c>
      <c r="E12" s="5" t="n">
        <v>41341</v>
      </c>
    </row>
    <row r="13">
      <c r="A13" s="4" t="inlineStr">
        <is>
          <t>Fair value, Beginning of period</t>
        </is>
      </c>
      <c r="B13" s="5" t="n">
        <v>31012</v>
      </c>
      <c r="C13" s="5" t="n">
        <v>41341</v>
      </c>
      <c r="D13" s="5" t="n">
        <v>31012</v>
      </c>
      <c r="E13" s="5" t="n">
        <v>41341</v>
      </c>
      <c r="F13" s="6" t="n">
        <v>34255</v>
      </c>
      <c r="G13" s="6" t="n">
        <v>38322</v>
      </c>
      <c r="H13" s="6" t="n">
        <v>43232</v>
      </c>
      <c r="I13" s="6" t="n">
        <v>52693</v>
      </c>
    </row>
    <row r="14">
      <c r="A14" s="4" t="inlineStr">
        <is>
          <t>Fair value, End of period</t>
        </is>
      </c>
      <c r="B14" s="5" t="n">
        <v>31012</v>
      </c>
      <c r="C14" s="5" t="n">
        <v>41341</v>
      </c>
      <c r="D14" s="5" t="n">
        <v>31012</v>
      </c>
      <c r="E14" s="5" t="n">
        <v>41341</v>
      </c>
    </row>
    <row r="15">
      <c r="A15" s="4" t="inlineStr">
        <is>
          <t>Commercial FHA Mortgage Loans</t>
        </is>
      </c>
    </row>
    <row r="16">
      <c r="A16" s="3" t="inlineStr">
        <is>
          <t>Loan servicing rights:</t>
        </is>
      </c>
    </row>
    <row r="17">
      <c r="A17" s="4" t="inlineStr">
        <is>
          <t>Originated servicing</t>
        </is>
      </c>
      <c r="B17" s="5" t="n">
        <v>0</v>
      </c>
      <c r="C17" s="5" t="n">
        <v>341</v>
      </c>
      <c r="D17" s="5" t="n">
        <v>0</v>
      </c>
      <c r="E17" s="5" t="n">
        <v>998</v>
      </c>
    </row>
    <row r="18">
      <c r="A18" s="4" t="inlineStr">
        <is>
          <t>Amortization</t>
        </is>
      </c>
      <c r="B18" s="5" t="n">
        <v>-721</v>
      </c>
      <c r="C18" s="5" t="n">
        <v>-814</v>
      </c>
      <c r="D18" s="5" t="n">
        <v>-2284</v>
      </c>
      <c r="E18" s="5" t="n">
        <v>-2357</v>
      </c>
    </row>
    <row r="19">
      <c r="A19" s="4" t="inlineStr">
        <is>
          <t>Permanent impairment</t>
        </is>
      </c>
      <c r="B19" s="6" t="n">
        <v>-3037</v>
      </c>
      <c r="C19" s="6" t="n">
        <v>0</v>
      </c>
      <c r="D19" s="6" t="n">
        <v>-5460</v>
      </c>
      <c r="E19"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1</t>
        </is>
      </c>
      <c r="C1" s="2" t="inlineStr">
        <is>
          <t>Dec. 31, 2020</t>
        </is>
      </c>
    </row>
    <row r="2">
      <c r="A2" s="3" t="inlineStr">
        <is>
          <t>Goodwill [Line Items]</t>
        </is>
      </c>
    </row>
    <row r="3">
      <c r="A3" s="4" t="inlineStr">
        <is>
          <t>Goodwill</t>
        </is>
      </c>
      <c r="B3" s="6" t="n">
        <v>161904</v>
      </c>
      <c r="C3" s="6" t="n">
        <v>161904</v>
      </c>
    </row>
    <row r="4">
      <c r="A4" s="4" t="inlineStr">
        <is>
          <t>Banking</t>
        </is>
      </c>
    </row>
    <row r="5">
      <c r="A5" s="3" t="inlineStr">
        <is>
          <t>Goodwill [Line Items]</t>
        </is>
      </c>
    </row>
    <row r="6">
      <c r="A6" s="4" t="inlineStr">
        <is>
          <t>Goodwill</t>
        </is>
      </c>
      <c r="B6" s="5" t="n">
        <v>157158</v>
      </c>
      <c r="C6" s="5" t="n">
        <v>157158</v>
      </c>
    </row>
    <row r="7">
      <c r="A7" s="4" t="inlineStr">
        <is>
          <t>Wealth management</t>
        </is>
      </c>
    </row>
    <row r="8">
      <c r="A8" s="3" t="inlineStr">
        <is>
          <t>Goodwill [Line Items]</t>
        </is>
      </c>
    </row>
    <row r="9">
      <c r="A9" s="4" t="inlineStr">
        <is>
          <t>Goodwill</t>
        </is>
      </c>
      <c r="B9" s="6" t="n">
        <v>4746</v>
      </c>
      <c r="C9" s="6" t="n">
        <v>47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Intangible assets (Details) - USD ($) $ in Thousands</t>
        </is>
      </c>
      <c r="B1" s="2" t="inlineStr">
        <is>
          <t>Jun. 01, 2021</t>
        </is>
      </c>
      <c r="C1" s="2" t="inlineStr">
        <is>
          <t>Sep. 30, 2021</t>
        </is>
      </c>
      <c r="D1" s="2" t="inlineStr">
        <is>
          <t>Sep. 30, 2020</t>
        </is>
      </c>
      <c r="E1" s="2" t="inlineStr">
        <is>
          <t>Sep. 30, 2021</t>
        </is>
      </c>
      <c r="F1" s="2" t="inlineStr">
        <is>
          <t>Sep. 30, 2020</t>
        </is>
      </c>
      <c r="G1" s="2" t="inlineStr">
        <is>
          <t>Dec. 31, 2020</t>
        </is>
      </c>
    </row>
    <row r="2">
      <c r="A2" s="3" t="inlineStr">
        <is>
          <t>Finite-lived intangible assets</t>
        </is>
      </c>
    </row>
    <row r="3">
      <c r="A3" s="4" t="inlineStr">
        <is>
          <t>Gross carrying amount</t>
        </is>
      </c>
      <c r="C3" s="6" t="n">
        <v>73196</v>
      </c>
      <c r="E3" s="6" t="n">
        <v>73196</v>
      </c>
      <c r="G3" s="6" t="n">
        <v>71083</v>
      </c>
    </row>
    <row r="4">
      <c r="A4" s="4" t="inlineStr">
        <is>
          <t>Accumulated amortization</t>
        </is>
      </c>
      <c r="C4" s="5" t="n">
        <v>-47131</v>
      </c>
      <c r="E4" s="5" t="n">
        <v>-47131</v>
      </c>
      <c r="G4" s="5" t="n">
        <v>-42701</v>
      </c>
    </row>
    <row r="5">
      <c r="A5" s="4" t="inlineStr">
        <is>
          <t>Total</t>
        </is>
      </c>
      <c r="C5" s="5" t="n">
        <v>26065</v>
      </c>
      <c r="E5" s="5" t="n">
        <v>26065</v>
      </c>
      <c r="G5" s="5" t="n">
        <v>28382</v>
      </c>
    </row>
    <row r="6">
      <c r="A6" s="4" t="inlineStr">
        <is>
          <t>Amortization of intangible assets</t>
        </is>
      </c>
      <c r="C6" s="5" t="n">
        <v>1445</v>
      </c>
      <c r="D6" s="6" t="n">
        <v>1557</v>
      </c>
      <c r="E6" s="5" t="n">
        <v>4430</v>
      </c>
      <c r="F6" s="6" t="n">
        <v>4948</v>
      </c>
    </row>
    <row r="7">
      <c r="A7" s="4" t="inlineStr">
        <is>
          <t>ATG Trust</t>
        </is>
      </c>
    </row>
    <row r="8">
      <c r="A8" s="3" t="inlineStr">
        <is>
          <t>Finite-lived intangible assets</t>
        </is>
      </c>
    </row>
    <row r="9">
      <c r="A9" s="4" t="inlineStr">
        <is>
          <t>Intangible assets</t>
        </is>
      </c>
      <c r="B9" s="6" t="n">
        <v>2113</v>
      </c>
    </row>
    <row r="10">
      <c r="A10" s="4" t="inlineStr">
        <is>
          <t>Estimated useful life</t>
        </is>
      </c>
      <c r="B10" s="4" t="inlineStr">
        <is>
          <t>6 years</t>
        </is>
      </c>
    </row>
    <row r="11">
      <c r="A11" s="4" t="inlineStr">
        <is>
          <t>Core deposit intangibles</t>
        </is>
      </c>
    </row>
    <row r="12">
      <c r="A12" s="3" t="inlineStr">
        <is>
          <t>Finite-lived intangible assets</t>
        </is>
      </c>
    </row>
    <row r="13">
      <c r="A13" s="4" t="inlineStr">
        <is>
          <t>Gross carrying amount</t>
        </is>
      </c>
      <c r="C13" s="5" t="n">
        <v>57012</v>
      </c>
      <c r="E13" s="5" t="n">
        <v>57012</v>
      </c>
      <c r="G13" s="5" t="n">
        <v>57012</v>
      </c>
    </row>
    <row r="14">
      <c r="A14" s="4" t="inlineStr">
        <is>
          <t>Accumulated amortization</t>
        </is>
      </c>
      <c r="C14" s="5" t="n">
        <v>-39505</v>
      </c>
      <c r="E14" s="5" t="n">
        <v>-39505</v>
      </c>
      <c r="G14" s="5" t="n">
        <v>-36005</v>
      </c>
    </row>
    <row r="15">
      <c r="A15" s="4" t="inlineStr">
        <is>
          <t>Total</t>
        </is>
      </c>
      <c r="C15" s="5" t="n">
        <v>17507</v>
      </c>
      <c r="E15" s="5" t="n">
        <v>17507</v>
      </c>
      <c r="G15" s="5" t="n">
        <v>21007</v>
      </c>
    </row>
    <row r="16">
      <c r="A16" s="4" t="inlineStr">
        <is>
          <t>Customer relationship intangibles</t>
        </is>
      </c>
    </row>
    <row r="17">
      <c r="A17" s="3" t="inlineStr">
        <is>
          <t>Finite-lived intangible assets</t>
        </is>
      </c>
    </row>
    <row r="18">
      <c r="A18" s="4" t="inlineStr">
        <is>
          <t>Gross carrying amount</t>
        </is>
      </c>
      <c r="C18" s="5" t="n">
        <v>16184</v>
      </c>
      <c r="E18" s="5" t="n">
        <v>16184</v>
      </c>
      <c r="G18" s="5" t="n">
        <v>14071</v>
      </c>
    </row>
    <row r="19">
      <c r="A19" s="4" t="inlineStr">
        <is>
          <t>Accumulated amortization</t>
        </is>
      </c>
      <c r="C19" s="5" t="n">
        <v>-7626</v>
      </c>
      <c r="E19" s="5" t="n">
        <v>-7626</v>
      </c>
      <c r="G19" s="5" t="n">
        <v>-6696</v>
      </c>
    </row>
    <row r="20">
      <c r="A20" s="4" t="inlineStr">
        <is>
          <t>Total</t>
        </is>
      </c>
      <c r="C20" s="6" t="n">
        <v>8558</v>
      </c>
      <c r="E20" s="6" t="n">
        <v>8558</v>
      </c>
      <c r="G20" s="6" t="n">
        <v>7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dividend declared, per share (in dollars per share)</t>
        </is>
      </c>
      <c r="B4" s="7" t="n">
        <v>0.28</v>
      </c>
      <c r="C4" s="8" t="n">
        <v>0.2675</v>
      </c>
      <c r="D4" s="7" t="n">
        <v>0.84</v>
      </c>
      <c r="E4" s="8" t="n">
        <v>0.80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Sep. 30, 2021</t>
        </is>
      </c>
      <c r="C1" s="2" t="inlineStr">
        <is>
          <t>Dec. 31, 2020</t>
        </is>
      </c>
    </row>
    <row r="2">
      <c r="A2" s="4" t="inlineStr">
        <is>
          <t>Other assets</t>
        </is>
      </c>
    </row>
    <row r="3">
      <c r="A3" s="3" t="inlineStr">
        <is>
          <t>Fair value of the Company's derivative financial instruments as well as their classification on the consolidated statements of condition</t>
        </is>
      </c>
    </row>
    <row r="4">
      <c r="A4" s="4" t="inlineStr">
        <is>
          <t>Notational amount, asset</t>
        </is>
      </c>
      <c r="B4" s="6" t="n">
        <v>171055</v>
      </c>
      <c r="C4" s="6" t="n">
        <v>354353</v>
      </c>
    </row>
    <row r="5">
      <c r="A5" s="4" t="inlineStr">
        <is>
          <t>Fair value gain (loss)</t>
        </is>
      </c>
      <c r="B5" s="5" t="n">
        <v>589</v>
      </c>
      <c r="C5" s="5" t="n">
        <v>2217</v>
      </c>
    </row>
    <row r="6">
      <c r="A6" s="4" t="inlineStr">
        <is>
          <t>Interest rate lock commitments | Other assets</t>
        </is>
      </c>
    </row>
    <row r="7">
      <c r="A7" s="3" t="inlineStr">
        <is>
          <t>Fair value of the Company's derivative financial instruments as well as their classification on the consolidated statements of condition</t>
        </is>
      </c>
    </row>
    <row r="8">
      <c r="A8" s="4" t="inlineStr">
        <is>
          <t>Notational amount, asset</t>
        </is>
      </c>
      <c r="B8" s="5" t="n">
        <v>79631</v>
      </c>
      <c r="C8" s="5" t="n">
        <v>136227</v>
      </c>
    </row>
    <row r="9">
      <c r="A9" s="4" t="inlineStr">
        <is>
          <t>Fair value gain (loss)</t>
        </is>
      </c>
      <c r="B9" s="5" t="n">
        <v>520</v>
      </c>
      <c r="C9" s="5" t="n">
        <v>2217</v>
      </c>
    </row>
    <row r="10">
      <c r="A10" s="4" t="inlineStr">
        <is>
          <t>Forward commitments to sell mortgage-backed securities | Other assets</t>
        </is>
      </c>
    </row>
    <row r="11">
      <c r="A11" s="3" t="inlineStr">
        <is>
          <t>Fair value of the Company's derivative financial instruments as well as their classification on the consolidated statements of condition</t>
        </is>
      </c>
    </row>
    <row r="12">
      <c r="A12" s="4" t="inlineStr">
        <is>
          <t>Notational amount, asset</t>
        </is>
      </c>
      <c r="B12" s="5" t="n">
        <v>91424</v>
      </c>
      <c r="C12" s="5" t="n">
        <v>218126</v>
      </c>
    </row>
    <row r="13">
      <c r="A13" s="4" t="inlineStr">
        <is>
          <t>Fair value gain (loss)</t>
        </is>
      </c>
      <c r="B13" s="5" t="n">
        <v>69</v>
      </c>
      <c r="C13" s="5" t="n">
        <v>0</v>
      </c>
    </row>
    <row r="14">
      <c r="A14" s="4" t="inlineStr">
        <is>
          <t>Forward commitments to sell mortgage-backed securities | Other liabilities</t>
        </is>
      </c>
    </row>
    <row r="15">
      <c r="A15" s="3" t="inlineStr">
        <is>
          <t>Fair value of the Company's derivative financial instruments as well as their classification on the consolidated statements of condition</t>
        </is>
      </c>
    </row>
    <row r="16">
      <c r="A16" s="4" t="inlineStr">
        <is>
          <t>Fair value gain (loss)</t>
        </is>
      </c>
      <c r="B16" s="5" t="n">
        <v>0</v>
      </c>
      <c r="C16" s="5" t="n">
        <v>-309</v>
      </c>
    </row>
    <row r="17">
      <c r="A17" s="4" t="inlineStr">
        <is>
          <t>Notional amount, liability</t>
        </is>
      </c>
      <c r="B17" s="6" t="n">
        <v>0</v>
      </c>
      <c r="C17" s="6" t="n">
        <v>332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RIVATIVE INSTRUMENTS - Narrative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Derivative disclosures</t>
        </is>
      </c>
    </row>
    <row r="4">
      <c r="A4" s="4" t="inlineStr">
        <is>
          <t>Derivative, gain (loss) on derivative, net</t>
        </is>
      </c>
      <c r="B4" s="6" t="n">
        <v>-400</v>
      </c>
      <c r="D4" s="6" t="n">
        <v>-1700</v>
      </c>
      <c r="E4" s="6" t="n">
        <v>-1300</v>
      </c>
      <c r="F4" s="6" t="n">
        <v>-400</v>
      </c>
    </row>
    <row r="5">
      <c r="A5" s="4" t="inlineStr">
        <is>
          <t>Repayment of FHLB advance</t>
        </is>
      </c>
      <c r="E5" s="5" t="n">
        <v>689000</v>
      </c>
      <c r="F5" s="5" t="n">
        <v>103604</v>
      </c>
    </row>
    <row r="6">
      <c r="A6" s="4" t="inlineStr">
        <is>
          <t>Stockholders' equity</t>
        </is>
      </c>
      <c r="B6" s="5" t="n">
        <v>657844</v>
      </c>
      <c r="D6" s="6" t="n">
        <v>621880</v>
      </c>
      <c r="E6" s="5" t="n">
        <v>657844</v>
      </c>
      <c r="F6" s="6" t="n">
        <v>621880</v>
      </c>
      <c r="G6" s="6" t="n">
        <v>648186</v>
      </c>
      <c r="H6" s="6" t="n">
        <v>621391</v>
      </c>
      <c r="I6" s="6" t="n">
        <v>633589</v>
      </c>
      <c r="J6" s="6" t="n">
        <v>661911</v>
      </c>
    </row>
    <row r="7">
      <c r="A7" s="4" t="inlineStr">
        <is>
          <t>Accumulated Gain, Net, Cash Flow Hedges</t>
        </is>
      </c>
    </row>
    <row r="8">
      <c r="A8" s="3" t="inlineStr">
        <is>
          <t>Derivative disclosures</t>
        </is>
      </c>
    </row>
    <row r="9">
      <c r="A9" s="4" t="inlineStr">
        <is>
          <t>Stockholders' equity</t>
        </is>
      </c>
      <c r="B9" s="5" t="n">
        <v>4600</v>
      </c>
      <c r="E9" s="5" t="n">
        <v>4600</v>
      </c>
      <c r="H9" s="5" t="n">
        <v>300</v>
      </c>
    </row>
    <row r="10">
      <c r="A10" s="4" t="inlineStr">
        <is>
          <t>Other assets</t>
        </is>
      </c>
    </row>
    <row r="11">
      <c r="A11" s="3" t="inlineStr">
        <is>
          <t>Derivative disclosures</t>
        </is>
      </c>
    </row>
    <row r="12">
      <c r="A12" s="4" t="inlineStr">
        <is>
          <t>Notational amount, asset</t>
        </is>
      </c>
      <c r="B12" s="5" t="n">
        <v>171055</v>
      </c>
      <c r="E12" s="5" t="n">
        <v>171055</v>
      </c>
      <c r="H12" s="5" t="n">
        <v>354353</v>
      </c>
    </row>
    <row r="13">
      <c r="A13" s="4" t="inlineStr">
        <is>
          <t>Other assets | Cash Flow Hedge</t>
        </is>
      </c>
    </row>
    <row r="14">
      <c r="A14" s="3" t="inlineStr">
        <is>
          <t>Derivative disclosures</t>
        </is>
      </c>
    </row>
    <row r="15">
      <c r="A15" s="4" t="inlineStr">
        <is>
          <t>Derivative assets</t>
        </is>
      </c>
      <c r="B15" s="5" t="n">
        <v>6300</v>
      </c>
      <c r="E15" s="5" t="n">
        <v>6300</v>
      </c>
    </row>
    <row r="16">
      <c r="A16" s="4" t="inlineStr">
        <is>
          <t>Derivative liability</t>
        </is>
      </c>
      <c r="H16" s="5" t="n">
        <v>400</v>
      </c>
    </row>
    <row r="17">
      <c r="A17" s="4" t="inlineStr">
        <is>
          <t>Receive Fixed, Pay Variable Interest Rate Swaps | Cash Flow Hedge</t>
        </is>
      </c>
    </row>
    <row r="18">
      <c r="A18" s="3" t="inlineStr">
        <is>
          <t>Derivative disclosures</t>
        </is>
      </c>
    </row>
    <row r="19">
      <c r="A19" s="4" t="inlineStr">
        <is>
          <t>Derivative, gain (loss) on derivative, net</t>
        </is>
      </c>
      <c r="C19" s="6" t="n">
        <v>300</v>
      </c>
    </row>
    <row r="20">
      <c r="A20" s="4" t="inlineStr">
        <is>
          <t>Derivative terminated</t>
        </is>
      </c>
      <c r="C20" s="5" t="n">
        <v>50000</v>
      </c>
    </row>
    <row r="21">
      <c r="A21" s="4" t="inlineStr">
        <is>
          <t>Repayment of FHLB advance</t>
        </is>
      </c>
      <c r="C21" s="6" t="n">
        <v>50000</v>
      </c>
    </row>
    <row r="22">
      <c r="A22" s="4" t="inlineStr">
        <is>
          <t>Notational amount, asset</t>
        </is>
      </c>
      <c r="B22" s="5" t="n">
        <v>50000</v>
      </c>
      <c r="E22" s="5" t="n">
        <v>50000</v>
      </c>
      <c r="H22" s="5" t="n">
        <v>100000</v>
      </c>
    </row>
    <row r="23">
      <c r="A23" s="4" t="inlineStr">
        <is>
          <t>Future Starting Receive Fixed, Pay Variable Interest Rate Swaps | Cash Flow Hedge</t>
        </is>
      </c>
    </row>
    <row r="24">
      <c r="A24" s="3" t="inlineStr">
        <is>
          <t>Derivative disclosures</t>
        </is>
      </c>
    </row>
    <row r="25">
      <c r="A25" s="4" t="inlineStr">
        <is>
          <t>Notational amount, asset</t>
        </is>
      </c>
      <c r="B25" s="5" t="n">
        <v>140000</v>
      </c>
      <c r="E25" s="5" t="n">
        <v>140000</v>
      </c>
    </row>
    <row r="26">
      <c r="A26" s="4" t="inlineStr">
        <is>
          <t>Interest rate swap contracts</t>
        </is>
      </c>
    </row>
    <row r="27">
      <c r="A27" s="3" t="inlineStr">
        <is>
          <t>Derivative disclosures</t>
        </is>
      </c>
    </row>
    <row r="28">
      <c r="A28" s="4" t="inlineStr">
        <is>
          <t>Notional amount of interest rate swaps</t>
        </is>
      </c>
      <c r="B28" s="5" t="n">
        <v>8100</v>
      </c>
      <c r="E28" s="5" t="n">
        <v>8100</v>
      </c>
      <c r="H28" s="5" t="n">
        <v>8500</v>
      </c>
    </row>
    <row r="29">
      <c r="A29" s="4" t="inlineStr">
        <is>
          <t>Interest rate swap contracts | Other assets</t>
        </is>
      </c>
    </row>
    <row r="30">
      <c r="A30" s="3" t="inlineStr">
        <is>
          <t>Derivative disclosures</t>
        </is>
      </c>
    </row>
    <row r="31">
      <c r="A31" s="4" t="inlineStr">
        <is>
          <t>Fair value of offsetting counterparty derivative instruments</t>
        </is>
      </c>
      <c r="B31" s="6" t="n">
        <v>500</v>
      </c>
      <c r="E31" s="6" t="n">
        <v>500</v>
      </c>
    </row>
    <row r="32">
      <c r="A32" s="4" t="inlineStr">
        <is>
          <t>Interest rate swap contracts | Other liabilities</t>
        </is>
      </c>
    </row>
    <row r="33">
      <c r="A33" s="3" t="inlineStr">
        <is>
          <t>Derivative disclosures</t>
        </is>
      </c>
    </row>
    <row r="34">
      <c r="A34" s="4" t="inlineStr">
        <is>
          <t>Fair value of offsetting counterparty derivative instruments</t>
        </is>
      </c>
      <c r="H34" s="6" t="n">
        <v>8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RIVATIVE INSTRUMENTS - Cash Flow Hedges (Details) - Cash Flow Hedge - Receive Fixed, Pay Variable Interest Rate Swaps - USD ($) $ in Millions</t>
        </is>
      </c>
      <c r="B1" s="2" t="inlineStr">
        <is>
          <t>9 Months Ended</t>
        </is>
      </c>
      <c r="C1" s="2" t="inlineStr">
        <is>
          <t>12 Months Ended</t>
        </is>
      </c>
    </row>
    <row r="2">
      <c r="B2" s="2" t="inlineStr">
        <is>
          <t>Sep. 30, 2021</t>
        </is>
      </c>
      <c r="C2" s="2" t="inlineStr">
        <is>
          <t>Dec. 31, 2020</t>
        </is>
      </c>
    </row>
    <row r="3">
      <c r="A3" s="3" t="inlineStr">
        <is>
          <t>Derivative disclosures</t>
        </is>
      </c>
    </row>
    <row r="4">
      <c r="A4" s="4" t="inlineStr">
        <is>
          <t>Notational amount, asset</t>
        </is>
      </c>
      <c r="B4" s="6" t="n">
        <v>50</v>
      </c>
      <c r="C4" s="6" t="n">
        <v>100</v>
      </c>
    </row>
    <row r="5">
      <c r="A5" s="4" t="inlineStr">
        <is>
          <t>Average remaining life in years</t>
        </is>
      </c>
      <c r="B5" s="4" t="inlineStr">
        <is>
          <t>5 years 6 months</t>
        </is>
      </c>
      <c r="C5" s="4" t="inlineStr">
        <is>
          <t>5 years 3 months 18 days</t>
        </is>
      </c>
    </row>
    <row r="6">
      <c r="A6" s="4" t="inlineStr">
        <is>
          <t>Long</t>
        </is>
      </c>
    </row>
    <row r="7">
      <c r="A7" s="3" t="inlineStr">
        <is>
          <t>Derivative disclosures</t>
        </is>
      </c>
    </row>
    <row r="8">
      <c r="A8" s="4" t="inlineStr">
        <is>
          <t>Weighted average rate</t>
        </is>
      </c>
      <c r="B8" s="4" t="inlineStr">
        <is>
          <t>0.60%</t>
        </is>
      </c>
      <c r="C8" s="4" t="inlineStr">
        <is>
          <t>0.57%</t>
        </is>
      </c>
    </row>
    <row r="9">
      <c r="A9" s="4" t="inlineStr">
        <is>
          <t>Short</t>
        </is>
      </c>
    </row>
    <row r="10">
      <c r="A10" s="3" t="inlineStr">
        <is>
          <t>Derivative disclosures</t>
        </is>
      </c>
    </row>
    <row r="11">
      <c r="A11" s="4" t="inlineStr">
        <is>
          <t>Weighted average rate</t>
        </is>
      </c>
      <c r="B11" s="4" t="inlineStr">
        <is>
          <t>0.13%</t>
        </is>
      </c>
      <c r="C11" s="4" t="inlineStr">
        <is>
          <t>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Classification of deposits</t>
        </is>
      </c>
    </row>
    <row r="3">
      <c r="A3" s="4" t="inlineStr">
        <is>
          <t>Noninterest-bearing demand</t>
        </is>
      </c>
      <c r="B3" s="6" t="n">
        <v>1672901</v>
      </c>
      <c r="C3" s="6" t="n">
        <v>1469579</v>
      </c>
    </row>
    <row r="4">
      <c r="A4" s="3" t="inlineStr">
        <is>
          <t>Interest-bearing:</t>
        </is>
      </c>
    </row>
    <row r="5">
      <c r="A5" s="4" t="inlineStr">
        <is>
          <t>Checking</t>
        </is>
      </c>
      <c r="B5" s="5" t="n">
        <v>1697326</v>
      </c>
      <c r="C5" s="5" t="n">
        <v>1568888</v>
      </c>
    </row>
    <row r="6">
      <c r="A6" s="4" t="inlineStr">
        <is>
          <t>Money market</t>
        </is>
      </c>
      <c r="B6" s="5" t="n">
        <v>852836</v>
      </c>
      <c r="C6" s="5" t="n">
        <v>785871</v>
      </c>
    </row>
    <row r="7">
      <c r="A7" s="4" t="inlineStr">
        <is>
          <t>Savings</t>
        </is>
      </c>
      <c r="B7" s="5" t="n">
        <v>665710</v>
      </c>
      <c r="C7" s="5" t="n">
        <v>597966</v>
      </c>
    </row>
    <row r="8">
      <c r="A8" s="4" t="inlineStr">
        <is>
          <t>Time</t>
        </is>
      </c>
      <c r="B8" s="5" t="n">
        <v>712603</v>
      </c>
      <c r="C8" s="5" t="n">
        <v>678712</v>
      </c>
    </row>
    <row r="9">
      <c r="A9" s="4" t="inlineStr">
        <is>
          <t>Total deposits</t>
        </is>
      </c>
      <c r="B9" s="6" t="n">
        <v>5601376</v>
      </c>
      <c r="C9" s="6" t="n">
        <v>51010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BORROWINGS (Details) - USD ($)</t>
        </is>
      </c>
      <c r="B1" s="2" t="inlineStr">
        <is>
          <t>9 Months Ended</t>
        </is>
      </c>
      <c r="C1" s="2" t="inlineStr">
        <is>
          <t>12 Months Ended</t>
        </is>
      </c>
    </row>
    <row r="2">
      <c r="B2" s="2" t="inlineStr">
        <is>
          <t>Sep. 30, 2021</t>
        </is>
      </c>
      <c r="C2" s="2" t="inlineStr">
        <is>
          <t>Dec. 31, 2020</t>
        </is>
      </c>
    </row>
    <row r="3">
      <c r="A3" s="3" t="inlineStr">
        <is>
          <t>Short-term Debt [Line Items]</t>
        </is>
      </c>
    </row>
    <row r="4">
      <c r="A4" s="4" t="inlineStr">
        <is>
          <t>Outstanding at period-end</t>
        </is>
      </c>
      <c r="B4" s="6" t="n">
        <v>66666000</v>
      </c>
      <c r="C4" s="6" t="n">
        <v>68957000</v>
      </c>
    </row>
    <row r="5">
      <c r="A5" s="4" t="inlineStr">
        <is>
          <t>Average amount outstanding</t>
        </is>
      </c>
      <c r="B5" s="5" t="n">
        <v>69764000</v>
      </c>
      <c r="C5" s="5" t="n">
        <v>60306000</v>
      </c>
    </row>
    <row r="6">
      <c r="A6" s="4" t="inlineStr">
        <is>
          <t>Maximum amount outstanding at any month end</t>
        </is>
      </c>
      <c r="B6" s="6" t="n">
        <v>77497000</v>
      </c>
      <c r="C6" s="6" t="n">
        <v>77136000</v>
      </c>
    </row>
    <row r="7">
      <c r="A7" s="3" t="inlineStr">
        <is>
          <t>Weighted average interest rate:</t>
        </is>
      </c>
    </row>
    <row r="8">
      <c r="A8" s="4" t="inlineStr">
        <is>
          <t>During period</t>
        </is>
      </c>
      <c r="B8" s="4" t="inlineStr">
        <is>
          <t>0.12%</t>
        </is>
      </c>
      <c r="C8" s="4" t="inlineStr">
        <is>
          <t>0.30%</t>
        </is>
      </c>
    </row>
    <row r="9">
      <c r="A9" s="4" t="inlineStr">
        <is>
          <t>End of period</t>
        </is>
      </c>
      <c r="B9" s="4" t="inlineStr">
        <is>
          <t>0.12%</t>
        </is>
      </c>
      <c r="C9" s="4" t="inlineStr">
        <is>
          <t>0.12%</t>
        </is>
      </c>
    </row>
    <row r="10">
      <c r="A10" s="3" t="inlineStr">
        <is>
          <t>Short-Term Borrowings</t>
        </is>
      </c>
    </row>
    <row r="11">
      <c r="A11" s="4" t="inlineStr">
        <is>
          <t>Investment securities pledged/collateralized for secured borrowings</t>
        </is>
      </c>
      <c r="B11" s="6" t="n">
        <v>79700000</v>
      </c>
      <c r="C11" s="6" t="n">
        <v>76500000</v>
      </c>
    </row>
    <row r="12">
      <c r="A12" s="4" t="inlineStr">
        <is>
          <t>Line of credit</t>
        </is>
      </c>
      <c r="B12" s="5" t="n">
        <v>0</v>
      </c>
      <c r="C12" s="5" t="n">
        <v>0</v>
      </c>
    </row>
    <row r="13">
      <c r="A13" s="4" t="inlineStr">
        <is>
          <t>Line of credit facility, maximum borrowing capacity</t>
        </is>
      </c>
      <c r="B13" s="5" t="n">
        <v>45000000</v>
      </c>
    </row>
    <row r="14">
      <c r="A14" s="4" t="inlineStr">
        <is>
          <t>Commercial real estate</t>
        </is>
      </c>
    </row>
    <row r="15">
      <c r="A15" s="3" t="inlineStr">
        <is>
          <t>Short-Term Borrowings</t>
        </is>
      </c>
    </row>
    <row r="16">
      <c r="A16" s="4" t="inlineStr">
        <is>
          <t>Loans pledged as collateral</t>
        </is>
      </c>
      <c r="B16" s="5" t="n">
        <v>60700000</v>
      </c>
      <c r="C16" s="5" t="n">
        <v>68100000</v>
      </c>
    </row>
    <row r="17">
      <c r="A17" s="4" t="inlineStr">
        <is>
          <t>Federal Reserve Discount Window</t>
        </is>
      </c>
    </row>
    <row r="18">
      <c r="A18" s="3" t="inlineStr">
        <is>
          <t>Short-Term Borrowings</t>
        </is>
      </c>
    </row>
    <row r="19">
      <c r="A19" s="4" t="inlineStr">
        <is>
          <t>Line of credit</t>
        </is>
      </c>
      <c r="B19" s="6" t="n">
        <v>53500000</v>
      </c>
      <c r="C19" s="6" t="n">
        <v>544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Details) - USD ($) $ / shares in Units, $ in Thousands</t>
        </is>
      </c>
      <c r="B1" s="2" t="inlineStr">
        <is>
          <t>Sep. 30, 2021</t>
        </is>
      </c>
      <c r="C1" s="2" t="inlineStr">
        <is>
          <t>Dec. 31, 2020</t>
        </is>
      </c>
    </row>
    <row r="2">
      <c r="A2" s="3" t="inlineStr">
        <is>
          <t>FHLB ADVANCES AND OTHER BORROWINGS</t>
        </is>
      </c>
    </row>
    <row r="3">
      <c r="A3" s="4" t="inlineStr">
        <is>
          <t>Total FHLB advances and other borrowings</t>
        </is>
      </c>
      <c r="B3" s="6" t="n">
        <v>440171</v>
      </c>
      <c r="C3" s="6" t="n">
        <v>779171</v>
      </c>
    </row>
    <row r="4">
      <c r="A4" s="4" t="inlineStr">
        <is>
          <t>FHLB advances, collateral for mortgage and home equity line of credit loans</t>
        </is>
      </c>
      <c r="B4" s="6" t="n">
        <v>2090000</v>
      </c>
      <c r="C4" s="6" t="n">
        <v>1860000</v>
      </c>
    </row>
    <row r="5">
      <c r="A5" s="4" t="inlineStr">
        <is>
          <t>Series G Preferred Stock</t>
        </is>
      </c>
    </row>
    <row r="6">
      <c r="A6" s="3" t="inlineStr">
        <is>
          <t>FHLB ADVANCES AND OTHER BORROWINGS</t>
        </is>
      </c>
    </row>
    <row r="7">
      <c r="A7" s="4" t="inlineStr">
        <is>
          <t>Preferred stock, shares issued (in shares)</t>
        </is>
      </c>
      <c r="B7" s="5" t="n">
        <v>171</v>
      </c>
      <c r="C7" s="5" t="n">
        <v>171</v>
      </c>
    </row>
    <row r="8">
      <c r="A8" s="4" t="inlineStr">
        <is>
          <t>Preferred stock, par value (in dollars per share)</t>
        </is>
      </c>
      <c r="B8" s="6" t="n">
        <v>1000</v>
      </c>
      <c r="C8" s="6" t="n">
        <v>1000</v>
      </c>
    </row>
    <row r="9">
      <c r="A9" s="4" t="inlineStr">
        <is>
          <t>Midland States Bancorp, Inc. | Series G Preferred Stock</t>
        </is>
      </c>
    </row>
    <row r="10">
      <c r="A10" s="3" t="inlineStr">
        <is>
          <t>FHLB ADVANCES AND OTHER BORROWINGS</t>
        </is>
      </c>
    </row>
    <row r="11">
      <c r="A11" s="4" t="inlineStr">
        <is>
          <t>Long term debt</t>
        </is>
      </c>
      <c r="B11" s="6" t="n">
        <v>171</v>
      </c>
      <c r="C11" s="6" t="n">
        <v>171</v>
      </c>
    </row>
    <row r="12">
      <c r="A12" s="4" t="inlineStr">
        <is>
          <t>Midland States Bank | Fixed rate, fixed term maturing through July 2021</t>
        </is>
      </c>
    </row>
    <row r="13">
      <c r="A13" s="3" t="inlineStr">
        <is>
          <t>FHLB ADVANCES AND OTHER BORROWINGS</t>
        </is>
      </c>
    </row>
    <row r="14">
      <c r="A14" s="4" t="inlineStr">
        <is>
          <t>Total FHLB advances and other borrowings</t>
        </is>
      </c>
      <c r="B14" s="6" t="n">
        <v>50000</v>
      </c>
      <c r="C14" s="6" t="n">
        <v>304000</v>
      </c>
    </row>
    <row r="15">
      <c r="A15" s="4" t="inlineStr">
        <is>
          <t>Interest rate</t>
        </is>
      </c>
      <c r="B15" s="4" t="inlineStr">
        <is>
          <t>0.22%</t>
        </is>
      </c>
      <c r="C15" s="4" t="inlineStr">
        <is>
          <t>0.24%</t>
        </is>
      </c>
    </row>
    <row r="16">
      <c r="A16" s="4" t="inlineStr">
        <is>
          <t>Midland States Bank | Putable fixed rate loan maturing through August 2021</t>
        </is>
      </c>
    </row>
    <row r="17">
      <c r="A17" s="3" t="inlineStr">
        <is>
          <t>FHLB ADVANCES AND OTHER BORROWINGS</t>
        </is>
      </c>
    </row>
    <row r="18">
      <c r="A18" s="4" t="inlineStr">
        <is>
          <t>Total FHLB advances and other borrowings</t>
        </is>
      </c>
      <c r="B18" s="6" t="n">
        <v>390000</v>
      </c>
      <c r="C18" s="6" t="n">
        <v>475000</v>
      </c>
    </row>
    <row r="19">
      <c r="A19" s="4" t="inlineStr">
        <is>
          <t>Interest rate</t>
        </is>
      </c>
      <c r="B19" s="4" t="inlineStr">
        <is>
          <t>1.90%</t>
        </is>
      </c>
      <c r="C19" s="4" t="inlineStr">
        <is>
          <t>2.0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SUBORDINATED DEBT (Details) - USD ($) $ in Thousands</t>
        </is>
      </c>
      <c r="B1" s="2" t="inlineStr">
        <is>
          <t>3 Months Ended</t>
        </is>
      </c>
      <c r="C1" s="2" t="inlineStr">
        <is>
          <t>9 Months Ended</t>
        </is>
      </c>
      <c r="E1" s="2" t="inlineStr">
        <is>
          <t>12 Months Ended</t>
        </is>
      </c>
    </row>
    <row r="2">
      <c r="B2" s="2" t="inlineStr">
        <is>
          <t>Jun. 30, 2021</t>
        </is>
      </c>
      <c r="C2" s="2" t="inlineStr">
        <is>
          <t>Sep. 30, 2021</t>
        </is>
      </c>
      <c r="D2" s="2" t="inlineStr">
        <is>
          <t>Sep. 30, 2020</t>
        </is>
      </c>
      <c r="E2" s="2" t="inlineStr">
        <is>
          <t>Dec. 31, 2020</t>
        </is>
      </c>
    </row>
    <row r="3">
      <c r="A3" s="3" t="inlineStr">
        <is>
          <t>Subordinated Borrowing [Line Items]</t>
        </is>
      </c>
    </row>
    <row r="4">
      <c r="A4" s="4" t="inlineStr">
        <is>
          <t>Carrying amount</t>
        </is>
      </c>
      <c r="C4" s="6" t="n">
        <v>138998</v>
      </c>
      <c r="E4" s="6" t="n">
        <v>169795</v>
      </c>
    </row>
    <row r="5">
      <c r="A5" s="4" t="inlineStr">
        <is>
          <t>Repayments of subordinated debt</t>
        </is>
      </c>
      <c r="C5" s="5" t="n">
        <v>31075</v>
      </c>
      <c r="D5" s="6" t="n">
        <v>7250</v>
      </c>
    </row>
    <row r="6">
      <c r="A6" s="4" t="inlineStr">
        <is>
          <t>6.00% Subordinated Debt</t>
        </is>
      </c>
    </row>
    <row r="7">
      <c r="A7" s="3" t="inlineStr">
        <is>
          <t>Subordinated Borrowing [Line Items]</t>
        </is>
      </c>
    </row>
    <row r="8">
      <c r="A8" s="4" t="inlineStr">
        <is>
          <t>Carrying amount</t>
        </is>
      </c>
      <c r="C8" s="5" t="n">
        <v>0</v>
      </c>
      <c r="E8" s="6" t="n">
        <v>31075</v>
      </c>
    </row>
    <row r="9">
      <c r="A9" s="4" t="inlineStr">
        <is>
          <t>Effective interest rate</t>
        </is>
      </c>
      <c r="E9" s="4" t="inlineStr">
        <is>
          <t>4.59%</t>
        </is>
      </c>
    </row>
    <row r="10">
      <c r="A10" s="4" t="inlineStr">
        <is>
          <t>Repayments of subordinated debt</t>
        </is>
      </c>
      <c r="B10" s="6" t="n">
        <v>31100</v>
      </c>
    </row>
    <row r="11">
      <c r="A11" s="4" t="inlineStr">
        <is>
          <t>6.50% Subordinated Debt</t>
        </is>
      </c>
    </row>
    <row r="12">
      <c r="A12" s="3" t="inlineStr">
        <is>
          <t>Subordinated Borrowing [Line Items]</t>
        </is>
      </c>
    </row>
    <row r="13">
      <c r="A13" s="4" t="inlineStr">
        <is>
          <t>Carrying amount</t>
        </is>
      </c>
      <c r="C13" s="6" t="n">
        <v>546</v>
      </c>
      <c r="E13" s="6" t="n">
        <v>545</v>
      </c>
    </row>
    <row r="14">
      <c r="A14" s="4" t="inlineStr">
        <is>
          <t>Fixed interest rate</t>
        </is>
      </c>
      <c r="C14" s="4" t="inlineStr">
        <is>
          <t>6.50%</t>
        </is>
      </c>
      <c r="E14" s="4" t="inlineStr">
        <is>
          <t>6.50%</t>
        </is>
      </c>
    </row>
    <row r="15">
      <c r="A15" s="4" t="inlineStr">
        <is>
          <t>Face amount</t>
        </is>
      </c>
      <c r="C15" s="6" t="n">
        <v>550</v>
      </c>
      <c r="E15" s="6" t="n">
        <v>550</v>
      </c>
    </row>
    <row r="16">
      <c r="A16" s="4" t="inlineStr">
        <is>
          <t>6.25% Subordinated Debt</t>
        </is>
      </c>
    </row>
    <row r="17">
      <c r="A17" s="3" t="inlineStr">
        <is>
          <t>Subordinated Borrowing [Line Items]</t>
        </is>
      </c>
    </row>
    <row r="18">
      <c r="A18" s="4" t="inlineStr">
        <is>
          <t>Carrying amount</t>
        </is>
      </c>
      <c r="C18" s="6" t="n">
        <v>39610</v>
      </c>
      <c r="E18" s="6" t="n">
        <v>39561</v>
      </c>
    </row>
    <row r="19">
      <c r="A19" s="4" t="inlineStr">
        <is>
          <t>Fixed interest rate</t>
        </is>
      </c>
      <c r="C19" s="4" t="inlineStr">
        <is>
          <t>6.25%</t>
        </is>
      </c>
      <c r="E19" s="4" t="inlineStr">
        <is>
          <t>6.25%</t>
        </is>
      </c>
    </row>
    <row r="20">
      <c r="A20" s="4" t="inlineStr">
        <is>
          <t>Face amount</t>
        </is>
      </c>
      <c r="C20" s="6" t="n">
        <v>40000</v>
      </c>
      <c r="E20" s="6" t="n">
        <v>40000</v>
      </c>
    </row>
    <row r="21">
      <c r="A21" s="4" t="inlineStr">
        <is>
          <t>5.00% Subordinated Debt</t>
        </is>
      </c>
    </row>
    <row r="22">
      <c r="A22" s="3" t="inlineStr">
        <is>
          <t>Subordinated Borrowing [Line Items]</t>
        </is>
      </c>
    </row>
    <row r="23">
      <c r="A23" s="4" t="inlineStr">
        <is>
          <t>Carrying amount</t>
        </is>
      </c>
      <c r="C23" s="6" t="n">
        <v>71978</v>
      </c>
      <c r="E23" s="6" t="n">
        <v>71785</v>
      </c>
    </row>
    <row r="24">
      <c r="A24" s="4" t="inlineStr">
        <is>
          <t>Fixed interest rate</t>
        </is>
      </c>
      <c r="C24" s="4" t="inlineStr">
        <is>
          <t>5.00%</t>
        </is>
      </c>
      <c r="E24" s="4" t="inlineStr">
        <is>
          <t>5.00%</t>
        </is>
      </c>
    </row>
    <row r="25">
      <c r="A25" s="4" t="inlineStr">
        <is>
          <t>Face amount</t>
        </is>
      </c>
      <c r="C25" s="6" t="n">
        <v>72750</v>
      </c>
      <c r="E25" s="6" t="n">
        <v>72750</v>
      </c>
    </row>
    <row r="26">
      <c r="A26" s="4" t="inlineStr">
        <is>
          <t>5.50% Subordinated Debt</t>
        </is>
      </c>
    </row>
    <row r="27">
      <c r="A27" s="3" t="inlineStr">
        <is>
          <t>Subordinated Borrowing [Line Items]</t>
        </is>
      </c>
    </row>
    <row r="28">
      <c r="A28" s="4" t="inlineStr">
        <is>
          <t>Carrying amount</t>
        </is>
      </c>
      <c r="C28" s="6" t="n">
        <v>26864</v>
      </c>
      <c r="E28" s="6" t="n">
        <v>26829</v>
      </c>
    </row>
    <row r="29">
      <c r="A29" s="4" t="inlineStr">
        <is>
          <t>Fixed interest rate</t>
        </is>
      </c>
      <c r="C29" s="4" t="inlineStr">
        <is>
          <t>5.50%</t>
        </is>
      </c>
      <c r="E29" s="4" t="inlineStr">
        <is>
          <t>5.50%</t>
        </is>
      </c>
    </row>
    <row r="30">
      <c r="A30" s="4" t="inlineStr">
        <is>
          <t>Face amount</t>
        </is>
      </c>
      <c r="C30" s="6" t="n">
        <v>27250</v>
      </c>
      <c r="E30" s="6" t="n">
        <v>27250</v>
      </c>
    </row>
    <row r="31">
      <c r="A31" s="4" t="inlineStr">
        <is>
          <t>LIBOR | 6.00% Subordinated Debt</t>
        </is>
      </c>
    </row>
    <row r="32">
      <c r="A32" s="3" t="inlineStr">
        <is>
          <t>Subordinated Borrowing [Line Items]</t>
        </is>
      </c>
    </row>
    <row r="33">
      <c r="A33" s="4" t="inlineStr">
        <is>
          <t>Variable interest rate</t>
        </is>
      </c>
      <c r="E33" s="4" t="inlineStr">
        <is>
          <t>4.35%</t>
        </is>
      </c>
    </row>
    <row r="34">
      <c r="A34" s="4" t="inlineStr">
        <is>
          <t>LIBOR | 6.25% Subordinated Debt</t>
        </is>
      </c>
    </row>
    <row r="35">
      <c r="A35" s="3" t="inlineStr">
        <is>
          <t>Subordinated Borrowing [Line Items]</t>
        </is>
      </c>
    </row>
    <row r="36">
      <c r="A36" s="4" t="inlineStr">
        <is>
          <t>Variable interest rate</t>
        </is>
      </c>
      <c r="C36" s="4" t="inlineStr">
        <is>
          <t>4.23%</t>
        </is>
      </c>
      <c r="E36" s="4" t="inlineStr">
        <is>
          <t>4.23%</t>
        </is>
      </c>
    </row>
    <row r="37">
      <c r="A37" s="4" t="inlineStr">
        <is>
          <t>Three month SOFR | 5.00% Subordinated Debt</t>
        </is>
      </c>
    </row>
    <row r="38">
      <c r="A38" s="3" t="inlineStr">
        <is>
          <t>Subordinated Borrowing [Line Items]</t>
        </is>
      </c>
    </row>
    <row r="39">
      <c r="A39" s="4" t="inlineStr">
        <is>
          <t>Variable interest rate</t>
        </is>
      </c>
      <c r="C39" s="4" t="inlineStr">
        <is>
          <t>3.61%</t>
        </is>
      </c>
      <c r="E39" s="4" t="inlineStr">
        <is>
          <t>3.61%</t>
        </is>
      </c>
    </row>
    <row r="40">
      <c r="A40" s="4" t="inlineStr">
        <is>
          <t>Three month SOFR | 5.50% Subordinated Debt</t>
        </is>
      </c>
    </row>
    <row r="41">
      <c r="A41" s="3" t="inlineStr">
        <is>
          <t>Subordinated Borrowing [Line Items]</t>
        </is>
      </c>
    </row>
    <row r="42">
      <c r="A42" s="4" t="inlineStr">
        <is>
          <t>Variable interest rate</t>
        </is>
      </c>
      <c r="C42" s="4" t="inlineStr">
        <is>
          <t>4.05%</t>
        </is>
      </c>
      <c r="E42" s="4" t="inlineStr">
        <is>
          <t>4.05%</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5" t="n">
        <v>69145</v>
      </c>
      <c r="C5" s="5" t="n">
        <v>595660</v>
      </c>
      <c r="D5" s="5" t="n">
        <v>69145</v>
      </c>
      <c r="E5" s="5" t="n">
        <v>49244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19548</v>
      </c>
      <c r="C4" s="6" t="n">
        <v>86</v>
      </c>
      <c r="D4" s="6" t="n">
        <v>58210</v>
      </c>
      <c r="E4" s="6" t="n">
        <v>14204</v>
      </c>
    </row>
    <row r="5">
      <c r="A5" s="4" t="inlineStr">
        <is>
          <t>Common shareholder dividends</t>
        </is>
      </c>
      <c r="B5" s="5" t="n">
        <v>-6239</v>
      </c>
      <c r="C5" s="5" t="n">
        <v>-6047</v>
      </c>
      <c r="D5" s="5" t="n">
        <v>-18741</v>
      </c>
      <c r="E5" s="5" t="n">
        <v>-18732</v>
      </c>
    </row>
    <row r="6">
      <c r="A6" s="4" t="inlineStr">
        <is>
          <t>Unvested restricted stock award dividends</t>
        </is>
      </c>
      <c r="B6" s="5" t="n">
        <v>-60</v>
      </c>
      <c r="C6" s="5" t="n">
        <v>-64</v>
      </c>
      <c r="D6" s="5" t="n">
        <v>-186</v>
      </c>
      <c r="E6" s="5" t="n">
        <v>-194</v>
      </c>
    </row>
    <row r="7">
      <c r="A7" s="4" t="inlineStr">
        <is>
          <t>Undistributed earnings to unvested restricted stock awards</t>
        </is>
      </c>
      <c r="B7" s="5" t="n">
        <v>-126</v>
      </c>
      <c r="C7" s="5" t="n">
        <v>0</v>
      </c>
      <c r="D7" s="5" t="n">
        <v>-386</v>
      </c>
      <c r="E7" s="5" t="n">
        <v>0</v>
      </c>
    </row>
    <row r="8">
      <c r="A8" s="4" t="inlineStr">
        <is>
          <t>Undistributed earnings to common shareholders</t>
        </is>
      </c>
      <c r="B8" s="5" t="n">
        <v>13123</v>
      </c>
      <c r="C8" s="5" t="n">
        <v>-6025</v>
      </c>
      <c r="D8" s="5" t="n">
        <v>38897</v>
      </c>
      <c r="E8" s="5" t="n">
        <v>-4722</v>
      </c>
    </row>
    <row r="9">
      <c r="A9" s="3" t="inlineStr">
        <is>
          <t>Basic</t>
        </is>
      </c>
    </row>
    <row r="10">
      <c r="A10" s="4" t="inlineStr">
        <is>
          <t>Distributed earnings to common shareholders</t>
        </is>
      </c>
      <c r="B10" s="5" t="n">
        <v>6239</v>
      </c>
      <c r="C10" s="5" t="n">
        <v>6047</v>
      </c>
      <c r="D10" s="5" t="n">
        <v>18741</v>
      </c>
      <c r="E10" s="5" t="n">
        <v>18732</v>
      </c>
    </row>
    <row r="11">
      <c r="A11" s="4" t="inlineStr">
        <is>
          <t>Undistributed earnings to common shareholders</t>
        </is>
      </c>
      <c r="B11" s="5" t="n">
        <v>13123</v>
      </c>
      <c r="C11" s="5" t="n">
        <v>-6025</v>
      </c>
      <c r="D11" s="5" t="n">
        <v>38897</v>
      </c>
      <c r="E11" s="5" t="n">
        <v>-4722</v>
      </c>
    </row>
    <row r="12">
      <c r="A12" s="4" t="inlineStr">
        <is>
          <t>Total common shareholders earnings, basic</t>
        </is>
      </c>
      <c r="B12" s="5" t="n">
        <v>19362</v>
      </c>
      <c r="C12" s="5" t="n">
        <v>22</v>
      </c>
      <c r="D12" s="5" t="n">
        <v>57638</v>
      </c>
      <c r="E12" s="5" t="n">
        <v>14010</v>
      </c>
    </row>
    <row r="13">
      <c r="A13" s="3" t="inlineStr">
        <is>
          <t>Diluted</t>
        </is>
      </c>
    </row>
    <row r="14">
      <c r="A14" s="4" t="inlineStr">
        <is>
          <t>Distributed earnings to common shareholders</t>
        </is>
      </c>
      <c r="B14" s="5" t="n">
        <v>6239</v>
      </c>
      <c r="C14" s="5" t="n">
        <v>6047</v>
      </c>
      <c r="D14" s="5" t="n">
        <v>18741</v>
      </c>
      <c r="E14" s="5" t="n">
        <v>18732</v>
      </c>
    </row>
    <row r="15">
      <c r="A15" s="4" t="inlineStr">
        <is>
          <t>Undistributed earnings to common shareholders</t>
        </is>
      </c>
      <c r="B15" s="5" t="n">
        <v>13123</v>
      </c>
      <c r="C15" s="5" t="n">
        <v>-6025</v>
      </c>
      <c r="D15" s="5" t="n">
        <v>38897</v>
      </c>
      <c r="E15" s="5" t="n">
        <v>-4722</v>
      </c>
    </row>
    <row r="16">
      <c r="A16" s="4" t="inlineStr">
        <is>
          <t>Total common shareholders earnings, basic</t>
        </is>
      </c>
      <c r="B16" s="5" t="n">
        <v>19362</v>
      </c>
      <c r="C16" s="5" t="n">
        <v>22</v>
      </c>
      <c r="D16" s="5" t="n">
        <v>57638</v>
      </c>
      <c r="E16" s="5" t="n">
        <v>14010</v>
      </c>
    </row>
    <row r="17">
      <c r="A17" s="3" t="inlineStr">
        <is>
          <t>Add back:</t>
        </is>
      </c>
    </row>
    <row r="18">
      <c r="A18" s="4" t="inlineStr">
        <is>
          <t>Undistributed earnings reallocated from unvested restricted stock awards</t>
        </is>
      </c>
      <c r="B18" s="5" t="n">
        <v>0</v>
      </c>
      <c r="C18" s="5" t="n">
        <v>0</v>
      </c>
      <c r="D18" s="5" t="n">
        <v>1</v>
      </c>
      <c r="E18" s="5" t="n">
        <v>0</v>
      </c>
    </row>
    <row r="19">
      <c r="A19" s="4" t="inlineStr">
        <is>
          <t>Total common shareholders earnings, diluted</t>
        </is>
      </c>
      <c r="B19" s="6" t="n">
        <v>19362</v>
      </c>
      <c r="C19" s="6" t="n">
        <v>22</v>
      </c>
      <c r="D19" s="6" t="n">
        <v>57639</v>
      </c>
      <c r="E19" s="6" t="n">
        <v>14010</v>
      </c>
    </row>
    <row r="20">
      <c r="A20" s="4" t="inlineStr">
        <is>
          <t>Weighted average common shares outstanding, basic (in shares)</t>
        </is>
      </c>
      <c r="B20" s="5" t="n">
        <v>22520499</v>
      </c>
      <c r="C20" s="5" t="n">
        <v>22937837</v>
      </c>
      <c r="D20" s="5" t="n">
        <v>22544898</v>
      </c>
      <c r="E20" s="5" t="n">
        <v>23567000</v>
      </c>
    </row>
    <row r="21">
      <c r="A21" s="4" t="inlineStr">
        <is>
          <t>Options (in shares)</t>
        </is>
      </c>
      <c r="B21" s="5" t="n">
        <v>57381</v>
      </c>
      <c r="C21" s="5" t="n">
        <v>0</v>
      </c>
      <c r="D21" s="5" t="n">
        <v>69074</v>
      </c>
      <c r="E21" s="5" t="n">
        <v>11518</v>
      </c>
    </row>
    <row r="22">
      <c r="A22" s="4" t="inlineStr">
        <is>
          <t>Weighted average common shares outstanding, diluted (in shares)</t>
        </is>
      </c>
      <c r="B22" s="5" t="n">
        <v>22577880</v>
      </c>
      <c r="C22" s="5" t="n">
        <v>22937837</v>
      </c>
      <c r="D22" s="5" t="n">
        <v>22613972</v>
      </c>
      <c r="E22" s="5" t="n">
        <v>23578518</v>
      </c>
    </row>
    <row r="23">
      <c r="A23" s="4" t="inlineStr">
        <is>
          <t>Basic earnings per common share (in dollars per share)</t>
        </is>
      </c>
      <c r="B23" s="7" t="n">
        <v>0.86</v>
      </c>
      <c r="C23" s="6" t="n">
        <v>0</v>
      </c>
      <c r="D23" s="7" t="n">
        <v>2.56</v>
      </c>
      <c r="E23" s="7" t="n">
        <v>0.59</v>
      </c>
    </row>
    <row r="24">
      <c r="A24" s="4" t="inlineStr">
        <is>
          <t>Diluted earnings per common share (in dollars per share)</t>
        </is>
      </c>
      <c r="B24" s="7" t="n">
        <v>0.86</v>
      </c>
      <c r="C24" s="6" t="n">
        <v>0</v>
      </c>
      <c r="D24" s="7" t="n">
        <v>2.55</v>
      </c>
      <c r="E24" s="7" t="n">
        <v>0.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Investment securities available for sale</t>
        </is>
      </c>
      <c r="B4" s="6" t="n">
        <v>890777</v>
      </c>
      <c r="D4" s="6" t="n">
        <v>890777</v>
      </c>
      <c r="F4" s="6" t="n">
        <v>676711</v>
      </c>
    </row>
    <row r="5">
      <c r="A5" s="4" t="inlineStr">
        <is>
          <t>Equity securities recorded at fair value</t>
        </is>
      </c>
      <c r="B5" s="5" t="n">
        <v>9542</v>
      </c>
      <c r="D5" s="5" t="n">
        <v>9542</v>
      </c>
      <c r="F5" s="5" t="n">
        <v>9424</v>
      </c>
    </row>
    <row r="6">
      <c r="A6" s="4" t="inlineStr">
        <is>
          <t>Loans held for sale</t>
        </is>
      </c>
      <c r="B6" s="5" t="n">
        <v>26621</v>
      </c>
      <c r="D6" s="5" t="n">
        <v>26621</v>
      </c>
      <c r="F6" s="5" t="n">
        <v>138090</v>
      </c>
    </row>
    <row r="7">
      <c r="A7" s="3" t="inlineStr">
        <is>
          <t>Losses recognized on assets measured on non-recurring basis</t>
        </is>
      </c>
    </row>
    <row r="8">
      <c r="A8" s="4" t="inlineStr">
        <is>
          <t>Loan servicing rights</t>
        </is>
      </c>
      <c r="B8" s="5" t="n">
        <v>-3037</v>
      </c>
      <c r="C8" s="6" t="n">
        <v>-1418</v>
      </c>
      <c r="D8" s="5" t="n">
        <v>-5460</v>
      </c>
      <c r="E8" s="6" t="n">
        <v>-9993</v>
      </c>
    </row>
    <row r="9">
      <c r="A9" s="4" t="inlineStr">
        <is>
          <t>Mortgage servicing rights held for sale</t>
        </is>
      </c>
      <c r="D9" s="5" t="n">
        <v>-222</v>
      </c>
      <c r="E9" s="5" t="n">
        <v>-1075</v>
      </c>
    </row>
    <row r="10">
      <c r="A10" s="4" t="inlineStr">
        <is>
          <t>Assets held for sale</t>
        </is>
      </c>
      <c r="D10" s="5" t="n">
        <v>0</v>
      </c>
      <c r="E10" s="5" t="n">
        <v>-12857</v>
      </c>
    </row>
    <row r="11">
      <c r="A11" s="4" t="inlineStr">
        <is>
          <t>U.S. Treasury securities</t>
        </is>
      </c>
    </row>
    <row r="12">
      <c r="A12" s="3" t="inlineStr">
        <is>
          <t>Assets</t>
        </is>
      </c>
    </row>
    <row r="13">
      <c r="A13" s="4" t="inlineStr">
        <is>
          <t>Investment securities available for sale</t>
        </is>
      </c>
      <c r="B13" s="5" t="n">
        <v>15787</v>
      </c>
      <c r="D13" s="5" t="n">
        <v>15787</v>
      </c>
    </row>
    <row r="14">
      <c r="A14" s="4" t="inlineStr">
        <is>
          <t>U.S. government sponsored entities and U.S. agency securities</t>
        </is>
      </c>
    </row>
    <row r="15">
      <c r="A15" s="3" t="inlineStr">
        <is>
          <t>Assets</t>
        </is>
      </c>
    </row>
    <row r="16">
      <c r="A16" s="4" t="inlineStr">
        <is>
          <t>Investment securities available for sale</t>
        </is>
      </c>
      <c r="B16" s="5" t="n">
        <v>42166</v>
      </c>
      <c r="D16" s="5" t="n">
        <v>42166</v>
      </c>
      <c r="F16" s="5" t="n">
        <v>35567</v>
      </c>
    </row>
    <row r="17">
      <c r="A17" s="4" t="inlineStr">
        <is>
          <t>Mortgage-backed securities - non-agency</t>
        </is>
      </c>
    </row>
    <row r="18">
      <c r="A18" s="3" t="inlineStr">
        <is>
          <t>Assets</t>
        </is>
      </c>
    </row>
    <row r="19">
      <c r="A19" s="4" t="inlineStr">
        <is>
          <t>Investment securities available for sale</t>
        </is>
      </c>
      <c r="B19" s="5" t="n">
        <v>32382</v>
      </c>
      <c r="D19" s="5" t="n">
        <v>32382</v>
      </c>
      <c r="F19" s="5" t="n">
        <v>20744</v>
      </c>
    </row>
    <row r="20">
      <c r="A20" s="4" t="inlineStr">
        <is>
          <t>State and municipal securities</t>
        </is>
      </c>
    </row>
    <row r="21">
      <c r="A21" s="3" t="inlineStr">
        <is>
          <t>Assets</t>
        </is>
      </c>
    </row>
    <row r="22">
      <c r="A22" s="4" t="inlineStr">
        <is>
          <t>Investment securities available for sale</t>
        </is>
      </c>
      <c r="B22" s="5" t="n">
        <v>144235</v>
      </c>
      <c r="D22" s="5" t="n">
        <v>144235</v>
      </c>
      <c r="F22" s="5" t="n">
        <v>129765</v>
      </c>
    </row>
    <row r="23">
      <c r="A23" s="4" t="inlineStr">
        <is>
          <t>Corporate securities</t>
        </is>
      </c>
    </row>
    <row r="24">
      <c r="A24" s="3" t="inlineStr">
        <is>
          <t>Assets</t>
        </is>
      </c>
    </row>
    <row r="25">
      <c r="A25" s="4" t="inlineStr">
        <is>
          <t>Investment securities available for sale</t>
        </is>
      </c>
      <c r="B25" s="5" t="n">
        <v>201559</v>
      </c>
      <c r="D25" s="5" t="n">
        <v>201559</v>
      </c>
      <c r="F25" s="5" t="n">
        <v>146058</v>
      </c>
    </row>
    <row r="26">
      <c r="A26" s="4" t="inlineStr">
        <is>
          <t>Recurring member</t>
        </is>
      </c>
    </row>
    <row r="27">
      <c r="A27" s="3" t="inlineStr">
        <is>
          <t>Assets</t>
        </is>
      </c>
    </row>
    <row r="28">
      <c r="A28" s="4" t="inlineStr">
        <is>
          <t>Loans held for sale</t>
        </is>
      </c>
      <c r="B28" s="5" t="n">
        <v>26621</v>
      </c>
      <c r="D28" s="5" t="n">
        <v>26621</v>
      </c>
      <c r="F28" s="5" t="n">
        <v>138090</v>
      </c>
    </row>
    <row r="29">
      <c r="A29" s="4" t="inlineStr">
        <is>
          <t>Derivative assets</t>
        </is>
      </c>
      <c r="B29" s="5" t="n">
        <v>7359</v>
      </c>
      <c r="D29" s="5" t="n">
        <v>7359</v>
      </c>
      <c r="F29" s="5" t="n">
        <v>3423</v>
      </c>
    </row>
    <row r="30">
      <c r="A30" s="4" t="inlineStr">
        <is>
          <t>Total</t>
        </is>
      </c>
      <c r="B30" s="5" t="n">
        <v>934299</v>
      </c>
      <c r="D30" s="5" t="n">
        <v>934299</v>
      </c>
      <c r="F30" s="5" t="n">
        <v>827648</v>
      </c>
    </row>
    <row r="31">
      <c r="A31" s="3" t="inlineStr">
        <is>
          <t>Liabilities</t>
        </is>
      </c>
    </row>
    <row r="32">
      <c r="A32" s="4" t="inlineStr">
        <is>
          <t>Derivative liabilities</t>
        </is>
      </c>
      <c r="B32" s="5" t="n">
        <v>486</v>
      </c>
      <c r="D32" s="5" t="n">
        <v>486</v>
      </c>
      <c r="F32" s="5" t="n">
        <v>1112</v>
      </c>
    </row>
    <row r="33">
      <c r="A33" s="4" t="inlineStr">
        <is>
          <t>Total</t>
        </is>
      </c>
      <c r="B33" s="5" t="n">
        <v>486</v>
      </c>
      <c r="D33" s="5" t="n">
        <v>486</v>
      </c>
      <c r="F33" s="5" t="n">
        <v>1112</v>
      </c>
    </row>
    <row r="34">
      <c r="A34" s="4" t="inlineStr">
        <is>
          <t>Recurring member | U.S. Treasury securities</t>
        </is>
      </c>
    </row>
    <row r="35">
      <c r="A35" s="3" t="inlineStr">
        <is>
          <t>Assets</t>
        </is>
      </c>
    </row>
    <row r="36">
      <c r="A36" s="4" t="inlineStr">
        <is>
          <t>Investment securities available for sale</t>
        </is>
      </c>
      <c r="B36" s="5" t="n">
        <v>15787</v>
      </c>
      <c r="D36" s="5" t="n">
        <v>15787</v>
      </c>
    </row>
    <row r="37">
      <c r="A37" s="4" t="inlineStr">
        <is>
          <t>Recurring member | U.S. government sponsored entities and U.S. agency securities</t>
        </is>
      </c>
    </row>
    <row r="38">
      <c r="A38" s="3" t="inlineStr">
        <is>
          <t>Assets</t>
        </is>
      </c>
    </row>
    <row r="39">
      <c r="A39" s="4" t="inlineStr">
        <is>
          <t>Investment securities available for sale</t>
        </is>
      </c>
      <c r="B39" s="5" t="n">
        <v>42166</v>
      </c>
      <c r="D39" s="5" t="n">
        <v>42166</v>
      </c>
      <c r="F39" s="5" t="n">
        <v>35567</v>
      </c>
    </row>
    <row r="40">
      <c r="A40" s="4" t="inlineStr">
        <is>
          <t>Recurring member | Mortgage-backed securities - agency</t>
        </is>
      </c>
    </row>
    <row r="41">
      <c r="A41" s="3" t="inlineStr">
        <is>
          <t>Assets</t>
        </is>
      </c>
    </row>
    <row r="42">
      <c r="A42" s="4" t="inlineStr">
        <is>
          <t>Investment securities available for sale</t>
        </is>
      </c>
      <c r="B42" s="5" t="n">
        <v>454648</v>
      </c>
      <c r="D42" s="5" t="n">
        <v>454648</v>
      </c>
      <c r="F42" s="5" t="n">
        <v>344577</v>
      </c>
    </row>
    <row r="43">
      <c r="A43" s="4" t="inlineStr">
        <is>
          <t>Recurring member | Mortgage-backed securities - non-agency</t>
        </is>
      </c>
    </row>
    <row r="44">
      <c r="A44" s="3" t="inlineStr">
        <is>
          <t>Assets</t>
        </is>
      </c>
    </row>
    <row r="45">
      <c r="A45" s="4" t="inlineStr">
        <is>
          <t>Investment securities available for sale</t>
        </is>
      </c>
      <c r="B45" s="5" t="n">
        <v>32382</v>
      </c>
      <c r="D45" s="5" t="n">
        <v>32382</v>
      </c>
      <c r="F45" s="5" t="n">
        <v>20744</v>
      </c>
    </row>
    <row r="46">
      <c r="A46" s="4" t="inlineStr">
        <is>
          <t>Recurring member | State and municipal securities</t>
        </is>
      </c>
    </row>
    <row r="47">
      <c r="A47" s="3" t="inlineStr">
        <is>
          <t>Assets</t>
        </is>
      </c>
    </row>
    <row r="48">
      <c r="A48" s="4" t="inlineStr">
        <is>
          <t>Investment securities available for sale</t>
        </is>
      </c>
      <c r="B48" s="5" t="n">
        <v>144235</v>
      </c>
      <c r="D48" s="5" t="n">
        <v>144235</v>
      </c>
      <c r="F48" s="5" t="n">
        <v>129765</v>
      </c>
    </row>
    <row r="49">
      <c r="A49" s="4" t="inlineStr">
        <is>
          <t>Recurring member | Corporate securities</t>
        </is>
      </c>
    </row>
    <row r="50">
      <c r="A50" s="3" t="inlineStr">
        <is>
          <t>Assets</t>
        </is>
      </c>
    </row>
    <row r="51">
      <c r="A51" s="4" t="inlineStr">
        <is>
          <t>Investment securities available for sale</t>
        </is>
      </c>
      <c r="B51" s="5" t="n">
        <v>201559</v>
      </c>
      <c r="D51" s="5" t="n">
        <v>201559</v>
      </c>
      <c r="F51" s="5" t="n">
        <v>146058</v>
      </c>
    </row>
    <row r="52">
      <c r="A52" s="4" t="inlineStr">
        <is>
          <t>Recurring member | Equity securities</t>
        </is>
      </c>
    </row>
    <row r="53">
      <c r="A53" s="3" t="inlineStr">
        <is>
          <t>Assets</t>
        </is>
      </c>
    </row>
    <row r="54">
      <c r="A54" s="4" t="inlineStr">
        <is>
          <t>Equity securities recorded at fair value</t>
        </is>
      </c>
      <c r="B54" s="5" t="n">
        <v>9542</v>
      </c>
      <c r="D54" s="5" t="n">
        <v>9542</v>
      </c>
      <c r="F54" s="5" t="n">
        <v>9424</v>
      </c>
    </row>
    <row r="55">
      <c r="A55" s="4" t="inlineStr">
        <is>
          <t>Recurring member | Level 1</t>
        </is>
      </c>
    </row>
    <row r="56">
      <c r="A56" s="3" t="inlineStr">
        <is>
          <t>Assets</t>
        </is>
      </c>
    </row>
    <row r="57">
      <c r="A57" s="4" t="inlineStr">
        <is>
          <t>Loans held for sale</t>
        </is>
      </c>
      <c r="B57" s="5" t="n">
        <v>0</v>
      </c>
      <c r="D57" s="5" t="n">
        <v>0</v>
      </c>
      <c r="F57" s="5" t="n">
        <v>0</v>
      </c>
    </row>
    <row r="58">
      <c r="A58" s="4" t="inlineStr">
        <is>
          <t>Derivative assets</t>
        </is>
      </c>
      <c r="B58" s="5" t="n">
        <v>0</v>
      </c>
      <c r="D58" s="5" t="n">
        <v>0</v>
      </c>
      <c r="F58" s="5" t="n">
        <v>0</v>
      </c>
    </row>
    <row r="59">
      <c r="A59" s="4" t="inlineStr">
        <is>
          <t>Total</t>
        </is>
      </c>
      <c r="B59" s="5" t="n">
        <v>25329</v>
      </c>
      <c r="D59" s="5" t="n">
        <v>25329</v>
      </c>
      <c r="F59" s="5" t="n">
        <v>9424</v>
      </c>
    </row>
    <row r="60">
      <c r="A60" s="3" t="inlineStr">
        <is>
          <t>Liabilities</t>
        </is>
      </c>
    </row>
    <row r="61">
      <c r="A61" s="4" t="inlineStr">
        <is>
          <t>Derivative liabilities</t>
        </is>
      </c>
      <c r="B61" s="5" t="n">
        <v>0</v>
      </c>
      <c r="D61" s="5" t="n">
        <v>0</v>
      </c>
      <c r="F61" s="5" t="n">
        <v>0</v>
      </c>
    </row>
    <row r="62">
      <c r="A62" s="4" t="inlineStr">
        <is>
          <t>Total</t>
        </is>
      </c>
      <c r="B62" s="5" t="n">
        <v>0</v>
      </c>
      <c r="D62" s="5" t="n">
        <v>0</v>
      </c>
      <c r="F62" s="5" t="n">
        <v>0</v>
      </c>
    </row>
    <row r="63">
      <c r="A63" s="4" t="inlineStr">
        <is>
          <t>Recurring member | Level 1 | U.S. Treasury securities</t>
        </is>
      </c>
    </row>
    <row r="64">
      <c r="A64" s="3" t="inlineStr">
        <is>
          <t>Assets</t>
        </is>
      </c>
    </row>
    <row r="65">
      <c r="A65" s="4" t="inlineStr">
        <is>
          <t>Investment securities available for sale</t>
        </is>
      </c>
      <c r="B65" s="5" t="n">
        <v>15787</v>
      </c>
      <c r="D65" s="5" t="n">
        <v>15787</v>
      </c>
    </row>
    <row r="66">
      <c r="A66" s="4" t="inlineStr">
        <is>
          <t>Recurring member | Level 1 | U.S. government sponsored entities and U.S. agency securities</t>
        </is>
      </c>
    </row>
    <row r="67">
      <c r="A67" s="3" t="inlineStr">
        <is>
          <t>Assets</t>
        </is>
      </c>
    </row>
    <row r="68">
      <c r="A68" s="4" t="inlineStr">
        <is>
          <t>Investment securities available for sale</t>
        </is>
      </c>
      <c r="B68" s="5" t="n">
        <v>0</v>
      </c>
      <c r="D68" s="5" t="n">
        <v>0</v>
      </c>
      <c r="F68" s="5" t="n">
        <v>0</v>
      </c>
    </row>
    <row r="69">
      <c r="A69" s="4" t="inlineStr">
        <is>
          <t>Recurring member | Level 1 | Mortgage-backed securities - agency</t>
        </is>
      </c>
    </row>
    <row r="70">
      <c r="A70" s="3" t="inlineStr">
        <is>
          <t>Assets</t>
        </is>
      </c>
    </row>
    <row r="71">
      <c r="A71" s="4" t="inlineStr">
        <is>
          <t>Investment securities available for sale</t>
        </is>
      </c>
      <c r="B71" s="5" t="n">
        <v>0</v>
      </c>
      <c r="D71" s="5" t="n">
        <v>0</v>
      </c>
      <c r="F71" s="5" t="n">
        <v>0</v>
      </c>
    </row>
    <row r="72">
      <c r="A72" s="4" t="inlineStr">
        <is>
          <t>Recurring member | Level 1 | Mortgage-backed securities - non-agency</t>
        </is>
      </c>
    </row>
    <row r="73">
      <c r="A73" s="3" t="inlineStr">
        <is>
          <t>Assets</t>
        </is>
      </c>
    </row>
    <row r="74">
      <c r="A74" s="4" t="inlineStr">
        <is>
          <t>Investment securities available for sale</t>
        </is>
      </c>
      <c r="B74" s="5" t="n">
        <v>0</v>
      </c>
      <c r="D74" s="5" t="n">
        <v>0</v>
      </c>
      <c r="F74" s="5" t="n">
        <v>0</v>
      </c>
    </row>
    <row r="75">
      <c r="A75" s="4" t="inlineStr">
        <is>
          <t>Recurring member | Level 1 | State and municipal securities</t>
        </is>
      </c>
    </row>
    <row r="76">
      <c r="A76" s="3" t="inlineStr">
        <is>
          <t>Assets</t>
        </is>
      </c>
    </row>
    <row r="77">
      <c r="A77" s="4" t="inlineStr">
        <is>
          <t>Investment securities available for sale</t>
        </is>
      </c>
      <c r="B77" s="5" t="n">
        <v>0</v>
      </c>
      <c r="D77" s="5" t="n">
        <v>0</v>
      </c>
      <c r="F77" s="5" t="n">
        <v>0</v>
      </c>
    </row>
    <row r="78">
      <c r="A78" s="4" t="inlineStr">
        <is>
          <t>Recurring member | Level 1 | Corporate securities</t>
        </is>
      </c>
    </row>
    <row r="79">
      <c r="A79" s="3" t="inlineStr">
        <is>
          <t>Assets</t>
        </is>
      </c>
    </row>
    <row r="80">
      <c r="A80" s="4" t="inlineStr">
        <is>
          <t>Investment securities available for sale</t>
        </is>
      </c>
      <c r="B80" s="5" t="n">
        <v>0</v>
      </c>
      <c r="D80" s="5" t="n">
        <v>0</v>
      </c>
      <c r="F80" s="5" t="n">
        <v>0</v>
      </c>
    </row>
    <row r="81">
      <c r="A81" s="4" t="inlineStr">
        <is>
          <t>Recurring member | Level 1 | Equity securities</t>
        </is>
      </c>
    </row>
    <row r="82">
      <c r="A82" s="3" t="inlineStr">
        <is>
          <t>Assets</t>
        </is>
      </c>
    </row>
    <row r="83">
      <c r="A83" s="4" t="inlineStr">
        <is>
          <t>Equity securities recorded at fair value</t>
        </is>
      </c>
      <c r="B83" s="5" t="n">
        <v>9542</v>
      </c>
      <c r="D83" s="5" t="n">
        <v>9542</v>
      </c>
      <c r="F83" s="5" t="n">
        <v>9424</v>
      </c>
    </row>
    <row r="84">
      <c r="A84" s="4" t="inlineStr">
        <is>
          <t>Recurring member | Level 2</t>
        </is>
      </c>
    </row>
    <row r="85">
      <c r="A85" s="3" t="inlineStr">
        <is>
          <t>Assets</t>
        </is>
      </c>
    </row>
    <row r="86">
      <c r="A86" s="4" t="inlineStr">
        <is>
          <t>Loans held for sale</t>
        </is>
      </c>
      <c r="B86" s="5" t="n">
        <v>26621</v>
      </c>
      <c r="D86" s="5" t="n">
        <v>26621</v>
      </c>
      <c r="F86" s="5" t="n">
        <v>138090</v>
      </c>
    </row>
    <row r="87">
      <c r="A87" s="4" t="inlineStr">
        <is>
          <t>Derivative assets</t>
        </is>
      </c>
      <c r="B87" s="5" t="n">
        <v>7359</v>
      </c>
      <c r="D87" s="5" t="n">
        <v>7359</v>
      </c>
      <c r="F87" s="5" t="n">
        <v>3423</v>
      </c>
    </row>
    <row r="88">
      <c r="A88" s="4" t="inlineStr">
        <is>
          <t>Total</t>
        </is>
      </c>
      <c r="B88" s="5" t="n">
        <v>908035</v>
      </c>
      <c r="D88" s="5" t="n">
        <v>908035</v>
      </c>
      <c r="F88" s="5" t="n">
        <v>817265</v>
      </c>
    </row>
    <row r="89">
      <c r="A89" s="3" t="inlineStr">
        <is>
          <t>Liabilities</t>
        </is>
      </c>
    </row>
    <row r="90">
      <c r="A90" s="4" t="inlineStr">
        <is>
          <t>Derivative liabilities</t>
        </is>
      </c>
      <c r="B90" s="5" t="n">
        <v>486</v>
      </c>
      <c r="D90" s="5" t="n">
        <v>486</v>
      </c>
      <c r="F90" s="5" t="n">
        <v>1112</v>
      </c>
    </row>
    <row r="91">
      <c r="A91" s="4" t="inlineStr">
        <is>
          <t>Total</t>
        </is>
      </c>
      <c r="B91" s="5" t="n">
        <v>486</v>
      </c>
      <c r="D91" s="5" t="n">
        <v>486</v>
      </c>
      <c r="F91" s="5" t="n">
        <v>1112</v>
      </c>
    </row>
    <row r="92">
      <c r="A92" s="4" t="inlineStr">
        <is>
          <t>Recurring member | Level 2 | U.S. Treasury securities</t>
        </is>
      </c>
    </row>
    <row r="93">
      <c r="A93" s="3" t="inlineStr">
        <is>
          <t>Assets</t>
        </is>
      </c>
    </row>
    <row r="94">
      <c r="A94" s="4" t="inlineStr">
        <is>
          <t>Investment securities available for sale</t>
        </is>
      </c>
      <c r="B94" s="5" t="n">
        <v>0</v>
      </c>
      <c r="D94" s="5" t="n">
        <v>0</v>
      </c>
    </row>
    <row r="95">
      <c r="A95" s="4" t="inlineStr">
        <is>
          <t>Recurring member | Level 2 | U.S. government sponsored entities and U.S. agency securities</t>
        </is>
      </c>
    </row>
    <row r="96">
      <c r="A96" s="3" t="inlineStr">
        <is>
          <t>Assets</t>
        </is>
      </c>
    </row>
    <row r="97">
      <c r="A97" s="4" t="inlineStr">
        <is>
          <t>Investment securities available for sale</t>
        </is>
      </c>
      <c r="B97" s="5" t="n">
        <v>42166</v>
      </c>
      <c r="D97" s="5" t="n">
        <v>42166</v>
      </c>
      <c r="F97" s="5" t="n">
        <v>35567</v>
      </c>
    </row>
    <row r="98">
      <c r="A98" s="4" t="inlineStr">
        <is>
          <t>Recurring member | Level 2 | Mortgage-backed securities - agency</t>
        </is>
      </c>
    </row>
    <row r="99">
      <c r="A99" s="3" t="inlineStr">
        <is>
          <t>Assets</t>
        </is>
      </c>
    </row>
    <row r="100">
      <c r="A100" s="4" t="inlineStr">
        <is>
          <t>Investment securities available for sale</t>
        </is>
      </c>
      <c r="B100" s="5" t="n">
        <v>454648</v>
      </c>
      <c r="D100" s="5" t="n">
        <v>454648</v>
      </c>
      <c r="F100" s="5" t="n">
        <v>344577</v>
      </c>
    </row>
    <row r="101">
      <c r="A101" s="4" t="inlineStr">
        <is>
          <t>Recurring member | Level 2 | Mortgage-backed securities - non-agency</t>
        </is>
      </c>
    </row>
    <row r="102">
      <c r="A102" s="3" t="inlineStr">
        <is>
          <t>Assets</t>
        </is>
      </c>
    </row>
    <row r="103">
      <c r="A103" s="4" t="inlineStr">
        <is>
          <t>Investment securities available for sale</t>
        </is>
      </c>
      <c r="B103" s="5" t="n">
        <v>32382</v>
      </c>
      <c r="D103" s="5" t="n">
        <v>32382</v>
      </c>
      <c r="F103" s="5" t="n">
        <v>20744</v>
      </c>
    </row>
    <row r="104">
      <c r="A104" s="4" t="inlineStr">
        <is>
          <t>Recurring member | Level 2 | State and municipal securities</t>
        </is>
      </c>
    </row>
    <row r="105">
      <c r="A105" s="3" t="inlineStr">
        <is>
          <t>Assets</t>
        </is>
      </c>
    </row>
    <row r="106">
      <c r="A106" s="4" t="inlineStr">
        <is>
          <t>Investment securities available for sale</t>
        </is>
      </c>
      <c r="B106" s="5" t="n">
        <v>144235</v>
      </c>
      <c r="D106" s="5" t="n">
        <v>144235</v>
      </c>
      <c r="F106" s="5" t="n">
        <v>129765</v>
      </c>
    </row>
    <row r="107">
      <c r="A107" s="4" t="inlineStr">
        <is>
          <t>Recurring member | Level 2 | Corporate securities</t>
        </is>
      </c>
    </row>
    <row r="108">
      <c r="A108" s="3" t="inlineStr">
        <is>
          <t>Assets</t>
        </is>
      </c>
    </row>
    <row r="109">
      <c r="A109" s="4" t="inlineStr">
        <is>
          <t>Investment securities available for sale</t>
        </is>
      </c>
      <c r="B109" s="5" t="n">
        <v>200624</v>
      </c>
      <c r="D109" s="5" t="n">
        <v>200624</v>
      </c>
      <c r="F109" s="5" t="n">
        <v>145099</v>
      </c>
    </row>
    <row r="110">
      <c r="A110" s="4" t="inlineStr">
        <is>
          <t>Recurring member | Level 2 | Equity securities</t>
        </is>
      </c>
    </row>
    <row r="111">
      <c r="A111" s="3" t="inlineStr">
        <is>
          <t>Assets</t>
        </is>
      </c>
    </row>
    <row r="112">
      <c r="A112" s="4" t="inlineStr">
        <is>
          <t>Equity securities recorded at fair value</t>
        </is>
      </c>
      <c r="B112" s="5" t="n">
        <v>0</v>
      </c>
      <c r="D112" s="5" t="n">
        <v>0</v>
      </c>
      <c r="F112" s="5" t="n">
        <v>0</v>
      </c>
    </row>
    <row r="113">
      <c r="A113" s="4" t="inlineStr">
        <is>
          <t>Recurring member | Level 3</t>
        </is>
      </c>
    </row>
    <row r="114">
      <c r="A114" s="3" t="inlineStr">
        <is>
          <t>Assets</t>
        </is>
      </c>
    </row>
    <row r="115">
      <c r="A115" s="4" t="inlineStr">
        <is>
          <t>Loans held for sale</t>
        </is>
      </c>
      <c r="B115" s="5" t="n">
        <v>0</v>
      </c>
      <c r="D115" s="5" t="n">
        <v>0</v>
      </c>
      <c r="F115" s="5" t="n">
        <v>0</v>
      </c>
    </row>
    <row r="116">
      <c r="A116" s="4" t="inlineStr">
        <is>
          <t>Derivative assets</t>
        </is>
      </c>
      <c r="B116" s="5" t="n">
        <v>0</v>
      </c>
      <c r="D116" s="5" t="n">
        <v>0</v>
      </c>
      <c r="F116" s="5" t="n">
        <v>0</v>
      </c>
    </row>
    <row r="117">
      <c r="A117" s="4" t="inlineStr">
        <is>
          <t>Total</t>
        </is>
      </c>
      <c r="B117" s="5" t="n">
        <v>935</v>
      </c>
      <c r="D117" s="5" t="n">
        <v>935</v>
      </c>
      <c r="F117" s="5" t="n">
        <v>959</v>
      </c>
    </row>
    <row r="118">
      <c r="A118" s="3" t="inlineStr">
        <is>
          <t>Liabilities</t>
        </is>
      </c>
    </row>
    <row r="119">
      <c r="A119" s="4" t="inlineStr">
        <is>
          <t>Derivative liabilities</t>
        </is>
      </c>
      <c r="B119" s="5" t="n">
        <v>0</v>
      </c>
      <c r="D119" s="5" t="n">
        <v>0</v>
      </c>
      <c r="F119" s="5" t="n">
        <v>0</v>
      </c>
    </row>
    <row r="120">
      <c r="A120" s="4" t="inlineStr">
        <is>
          <t>Total</t>
        </is>
      </c>
      <c r="B120" s="5" t="n">
        <v>0</v>
      </c>
      <c r="D120" s="5" t="n">
        <v>0</v>
      </c>
      <c r="F120" s="5" t="n">
        <v>0</v>
      </c>
    </row>
    <row r="121">
      <c r="A121" s="4" t="inlineStr">
        <is>
          <t>Recurring member | Level 3 | U.S. Treasury securities</t>
        </is>
      </c>
    </row>
    <row r="122">
      <c r="A122" s="3" t="inlineStr">
        <is>
          <t>Assets</t>
        </is>
      </c>
    </row>
    <row r="123">
      <c r="A123" s="4" t="inlineStr">
        <is>
          <t>Investment securities available for sale</t>
        </is>
      </c>
      <c r="B123" s="5" t="n">
        <v>0</v>
      </c>
      <c r="D123" s="5" t="n">
        <v>0</v>
      </c>
    </row>
    <row r="124">
      <c r="A124" s="4" t="inlineStr">
        <is>
          <t>Recurring member | Level 3 | U.S. government sponsored entities and U.S. agency securities</t>
        </is>
      </c>
    </row>
    <row r="125">
      <c r="A125" s="3" t="inlineStr">
        <is>
          <t>Assets</t>
        </is>
      </c>
    </row>
    <row r="126">
      <c r="A126" s="4" t="inlineStr">
        <is>
          <t>Investment securities available for sale</t>
        </is>
      </c>
      <c r="B126" s="5" t="n">
        <v>0</v>
      </c>
      <c r="D126" s="5" t="n">
        <v>0</v>
      </c>
      <c r="F126" s="5" t="n">
        <v>0</v>
      </c>
    </row>
    <row r="127">
      <c r="A127" s="4" t="inlineStr">
        <is>
          <t>Recurring member | Level 3 | Mortgage-backed securities - agency</t>
        </is>
      </c>
    </row>
    <row r="128">
      <c r="A128" s="3" t="inlineStr">
        <is>
          <t>Assets</t>
        </is>
      </c>
    </row>
    <row r="129">
      <c r="A129" s="4" t="inlineStr">
        <is>
          <t>Investment securities available for sale</t>
        </is>
      </c>
      <c r="B129" s="5" t="n">
        <v>0</v>
      </c>
      <c r="D129" s="5" t="n">
        <v>0</v>
      </c>
      <c r="F129" s="5" t="n">
        <v>0</v>
      </c>
    </row>
    <row r="130">
      <c r="A130" s="4" t="inlineStr">
        <is>
          <t>Recurring member | Level 3 | Mortgage-backed securities - non-agency</t>
        </is>
      </c>
    </row>
    <row r="131">
      <c r="A131" s="3" t="inlineStr">
        <is>
          <t>Assets</t>
        </is>
      </c>
    </row>
    <row r="132">
      <c r="A132" s="4" t="inlineStr">
        <is>
          <t>Investment securities available for sale</t>
        </is>
      </c>
      <c r="B132" s="5" t="n">
        <v>0</v>
      </c>
      <c r="D132" s="5" t="n">
        <v>0</v>
      </c>
      <c r="F132" s="5" t="n">
        <v>0</v>
      </c>
    </row>
    <row r="133">
      <c r="A133" s="4" t="inlineStr">
        <is>
          <t>Recurring member | Level 3 | State and municipal securities</t>
        </is>
      </c>
    </row>
    <row r="134">
      <c r="A134" s="3" t="inlineStr">
        <is>
          <t>Assets</t>
        </is>
      </c>
    </row>
    <row r="135">
      <c r="A135" s="4" t="inlineStr">
        <is>
          <t>Investment securities available for sale</t>
        </is>
      </c>
      <c r="B135" s="5" t="n">
        <v>0</v>
      </c>
      <c r="D135" s="5" t="n">
        <v>0</v>
      </c>
      <c r="F135" s="5" t="n">
        <v>0</v>
      </c>
    </row>
    <row r="136">
      <c r="A136" s="4" t="inlineStr">
        <is>
          <t>Recurring member | Level 3 | Corporate securities</t>
        </is>
      </c>
    </row>
    <row r="137">
      <c r="A137" s="3" t="inlineStr">
        <is>
          <t>Assets</t>
        </is>
      </c>
    </row>
    <row r="138">
      <c r="A138" s="4" t="inlineStr">
        <is>
          <t>Investment securities available for sale</t>
        </is>
      </c>
      <c r="B138" s="5" t="n">
        <v>935</v>
      </c>
      <c r="D138" s="5" t="n">
        <v>935</v>
      </c>
      <c r="F138" s="5" t="n">
        <v>959</v>
      </c>
    </row>
    <row r="139">
      <c r="A139" s="4" t="inlineStr">
        <is>
          <t>Recurring member | Level 3 | Equity securities</t>
        </is>
      </c>
    </row>
    <row r="140">
      <c r="A140" s="3" t="inlineStr">
        <is>
          <t>Assets</t>
        </is>
      </c>
    </row>
    <row r="141">
      <c r="A141" s="4" t="inlineStr">
        <is>
          <t>Equity securities recorded at fair value</t>
        </is>
      </c>
      <c r="B141" s="5" t="n">
        <v>0</v>
      </c>
      <c r="D141" s="5" t="n">
        <v>0</v>
      </c>
      <c r="F141" s="5" t="n">
        <v>0</v>
      </c>
    </row>
    <row r="142">
      <c r="A142" s="4" t="inlineStr">
        <is>
          <t>Non recurring member</t>
        </is>
      </c>
    </row>
    <row r="143">
      <c r="A143" s="3" t="inlineStr">
        <is>
          <t>Assets measured at fair value on a non-recurring basis:</t>
        </is>
      </c>
    </row>
    <row r="144">
      <c r="A144" s="4" t="inlineStr">
        <is>
          <t>Loan servicing rights</t>
        </is>
      </c>
      <c r="B144" s="5" t="n">
        <v>31946</v>
      </c>
      <c r="D144" s="5" t="n">
        <v>31946</v>
      </c>
      <c r="F144" s="5" t="n">
        <v>39276</v>
      </c>
    </row>
    <row r="145">
      <c r="A145" s="4" t="inlineStr">
        <is>
          <t>Mortgage servicing rights held for sale</t>
        </is>
      </c>
      <c r="B145" s="5" t="n">
        <v>705</v>
      </c>
      <c r="D145" s="5" t="n">
        <v>705</v>
      </c>
      <c r="F145" s="5" t="n">
        <v>878</v>
      </c>
    </row>
    <row r="146">
      <c r="A146" s="4" t="inlineStr">
        <is>
          <t>Nonperforming loans</t>
        </is>
      </c>
      <c r="B146" s="5" t="n">
        <v>8257</v>
      </c>
      <c r="D146" s="5" t="n">
        <v>8257</v>
      </c>
      <c r="F146" s="5" t="n">
        <v>13333</v>
      </c>
    </row>
    <row r="147">
      <c r="A147" s="4" t="inlineStr">
        <is>
          <t>Other real estate owned</t>
        </is>
      </c>
      <c r="B147" s="5" t="n">
        <v>2195</v>
      </c>
      <c r="D147" s="5" t="n">
        <v>2195</v>
      </c>
      <c r="F147" s="5" t="n">
        <v>20247</v>
      </c>
    </row>
    <row r="148">
      <c r="A148" s="4" t="inlineStr">
        <is>
          <t>Assets held for sale</t>
        </is>
      </c>
      <c r="B148" s="5" t="n">
        <v>2860</v>
      </c>
      <c r="D148" s="5" t="n">
        <v>2860</v>
      </c>
      <c r="F148" s="5" t="n">
        <v>4157</v>
      </c>
    </row>
    <row r="149">
      <c r="A149" s="3" t="inlineStr">
        <is>
          <t>Losses recognized on assets measured on non-recurring basis</t>
        </is>
      </c>
    </row>
    <row r="150">
      <c r="A150" s="4" t="inlineStr">
        <is>
          <t>Loan servicing rights</t>
        </is>
      </c>
      <c r="B150" s="5" t="n">
        <v>3037</v>
      </c>
      <c r="C150" s="5" t="n">
        <v>1418</v>
      </c>
      <c r="D150" s="5" t="n">
        <v>5460</v>
      </c>
      <c r="E150" s="5" t="n">
        <v>9993</v>
      </c>
    </row>
    <row r="151">
      <c r="A151" s="4" t="inlineStr">
        <is>
          <t>Mortgage servicing rights held for sale</t>
        </is>
      </c>
      <c r="B151" s="5" t="n">
        <v>79</v>
      </c>
      <c r="C151" s="5" t="n">
        <v>188</v>
      </c>
      <c r="D151" s="5" t="n">
        <v>222</v>
      </c>
      <c r="E151" s="5" t="n">
        <v>1075</v>
      </c>
    </row>
    <row r="152">
      <c r="A152" s="4" t="inlineStr">
        <is>
          <t>Nonperforming loans</t>
        </is>
      </c>
      <c r="B152" s="5" t="n">
        <v>3405</v>
      </c>
      <c r="C152" s="5" t="n">
        <v>5467</v>
      </c>
      <c r="D152" s="5" t="n">
        <v>9677</v>
      </c>
      <c r="E152" s="5" t="n">
        <v>21681</v>
      </c>
    </row>
    <row r="153">
      <c r="A153" s="4" t="inlineStr">
        <is>
          <t>Other real estate owned</t>
        </is>
      </c>
      <c r="B153" s="5" t="n">
        <v>9</v>
      </c>
      <c r="C153" s="5" t="n">
        <v>25</v>
      </c>
      <c r="D153" s="5" t="n">
        <v>426</v>
      </c>
      <c r="E153" s="5" t="n">
        <v>1282</v>
      </c>
    </row>
    <row r="154">
      <c r="A154" s="4" t="inlineStr">
        <is>
          <t>Assets held for sale</t>
        </is>
      </c>
      <c r="B154" s="5" t="n">
        <v>0</v>
      </c>
      <c r="C154" s="5" t="n">
        <v>10197</v>
      </c>
      <c r="D154" s="5" t="n">
        <v>0</v>
      </c>
      <c r="E154" s="5" t="n">
        <v>10403</v>
      </c>
    </row>
    <row r="155">
      <c r="A155" s="4" t="inlineStr">
        <is>
          <t>Total loss on assets measured on a nonrecurring basis</t>
        </is>
      </c>
      <c r="B155" s="5" t="n">
        <v>6530</v>
      </c>
      <c r="C155" s="6" t="n">
        <v>17295</v>
      </c>
      <c r="D155" s="5" t="n">
        <v>15785</v>
      </c>
      <c r="E155" s="6" t="n">
        <v>44434</v>
      </c>
    </row>
    <row r="156">
      <c r="A156" s="4" t="inlineStr">
        <is>
          <t>Non recurring member | Level 1</t>
        </is>
      </c>
    </row>
    <row r="157">
      <c r="A157" s="3" t="inlineStr">
        <is>
          <t>Assets measured at fair value on a non-recurring basis:</t>
        </is>
      </c>
    </row>
    <row r="158">
      <c r="A158" s="4" t="inlineStr">
        <is>
          <t>Loan servicing rights</t>
        </is>
      </c>
      <c r="B158" s="5" t="n">
        <v>0</v>
      </c>
      <c r="D158" s="5" t="n">
        <v>0</v>
      </c>
      <c r="F158" s="5" t="n">
        <v>0</v>
      </c>
    </row>
    <row r="159">
      <c r="A159" s="4" t="inlineStr">
        <is>
          <t>Mortgage servicing rights held for sale</t>
        </is>
      </c>
      <c r="B159" s="5" t="n">
        <v>0</v>
      </c>
      <c r="D159" s="5" t="n">
        <v>0</v>
      </c>
      <c r="F159" s="5" t="n">
        <v>0</v>
      </c>
    </row>
    <row r="160">
      <c r="A160" s="4" t="inlineStr">
        <is>
          <t>Nonperforming loans</t>
        </is>
      </c>
      <c r="B160" s="5" t="n">
        <v>82</v>
      </c>
      <c r="D160" s="5" t="n">
        <v>82</v>
      </c>
      <c r="F160" s="5" t="n">
        <v>0</v>
      </c>
    </row>
    <row r="161">
      <c r="A161" s="4" t="inlineStr">
        <is>
          <t>Other real estate owned</t>
        </is>
      </c>
      <c r="B161" s="5" t="n">
        <v>0</v>
      </c>
      <c r="D161" s="5" t="n">
        <v>0</v>
      </c>
      <c r="F161" s="5" t="n">
        <v>0</v>
      </c>
    </row>
    <row r="162">
      <c r="A162" s="4" t="inlineStr">
        <is>
          <t>Assets held for sale</t>
        </is>
      </c>
      <c r="B162" s="5" t="n">
        <v>0</v>
      </c>
      <c r="D162" s="5" t="n">
        <v>0</v>
      </c>
      <c r="F162" s="5" t="n">
        <v>0</v>
      </c>
    </row>
    <row r="163">
      <c r="A163" s="4" t="inlineStr">
        <is>
          <t>Non recurring member | Level 2</t>
        </is>
      </c>
    </row>
    <row r="164">
      <c r="A164" s="3" t="inlineStr">
        <is>
          <t>Assets measured at fair value on a non-recurring basis:</t>
        </is>
      </c>
    </row>
    <row r="165">
      <c r="A165" s="4" t="inlineStr">
        <is>
          <t>Loan servicing rights</t>
        </is>
      </c>
      <c r="B165" s="5" t="n">
        <v>0</v>
      </c>
      <c r="D165" s="5" t="n">
        <v>0</v>
      </c>
      <c r="F165" s="5" t="n">
        <v>0</v>
      </c>
    </row>
    <row r="166">
      <c r="A166" s="4" t="inlineStr">
        <is>
          <t>Mortgage servicing rights held for sale</t>
        </is>
      </c>
      <c r="B166" s="5" t="n">
        <v>0</v>
      </c>
      <c r="D166" s="5" t="n">
        <v>0</v>
      </c>
      <c r="F166" s="5" t="n">
        <v>0</v>
      </c>
    </row>
    <row r="167">
      <c r="A167" s="4" t="inlineStr">
        <is>
          <t>Nonperforming loans</t>
        </is>
      </c>
      <c r="B167" s="5" t="n">
        <v>8175</v>
      </c>
      <c r="D167" s="5" t="n">
        <v>8175</v>
      </c>
      <c r="F167" s="5" t="n">
        <v>12054</v>
      </c>
    </row>
    <row r="168">
      <c r="A168" s="4" t="inlineStr">
        <is>
          <t>Other real estate owned</t>
        </is>
      </c>
      <c r="B168" s="5" t="n">
        <v>2195</v>
      </c>
      <c r="D168" s="5" t="n">
        <v>2195</v>
      </c>
      <c r="F168" s="5" t="n">
        <v>20247</v>
      </c>
    </row>
    <row r="169">
      <c r="A169" s="4" t="inlineStr">
        <is>
          <t>Assets held for sale</t>
        </is>
      </c>
      <c r="B169" s="5" t="n">
        <v>2860</v>
      </c>
      <c r="D169" s="5" t="n">
        <v>2860</v>
      </c>
      <c r="F169" s="5" t="n">
        <v>4157</v>
      </c>
    </row>
    <row r="170">
      <c r="A170" s="4" t="inlineStr">
        <is>
          <t>Non recurring member | Level 3</t>
        </is>
      </c>
    </row>
    <row r="171">
      <c r="A171" s="3" t="inlineStr">
        <is>
          <t>Assets measured at fair value on a non-recurring basis:</t>
        </is>
      </c>
    </row>
    <row r="172">
      <c r="A172" s="4" t="inlineStr">
        <is>
          <t>Loan servicing rights</t>
        </is>
      </c>
      <c r="B172" s="5" t="n">
        <v>31946</v>
      </c>
      <c r="D172" s="5" t="n">
        <v>31946</v>
      </c>
      <c r="F172" s="5" t="n">
        <v>39276</v>
      </c>
    </row>
    <row r="173">
      <c r="A173" s="4" t="inlineStr">
        <is>
          <t>Mortgage servicing rights held for sale</t>
        </is>
      </c>
      <c r="B173" s="5" t="n">
        <v>705</v>
      </c>
      <c r="D173" s="5" t="n">
        <v>705</v>
      </c>
      <c r="F173" s="5" t="n">
        <v>878</v>
      </c>
    </row>
    <row r="174">
      <c r="A174" s="4" t="inlineStr">
        <is>
          <t>Nonperforming loans</t>
        </is>
      </c>
      <c r="B174" s="5" t="n">
        <v>0</v>
      </c>
      <c r="D174" s="5" t="n">
        <v>0</v>
      </c>
      <c r="F174" s="5" t="n">
        <v>1279</v>
      </c>
    </row>
    <row r="175">
      <c r="A175" s="4" t="inlineStr">
        <is>
          <t>Other real estate owned</t>
        </is>
      </c>
      <c r="B175" s="5" t="n">
        <v>0</v>
      </c>
      <c r="D175" s="5" t="n">
        <v>0</v>
      </c>
      <c r="F175" s="5" t="n">
        <v>0</v>
      </c>
    </row>
    <row r="176">
      <c r="A176" s="4" t="inlineStr">
        <is>
          <t>Assets held for sale</t>
        </is>
      </c>
      <c r="B176" s="6" t="n">
        <v>0</v>
      </c>
      <c r="D176" s="6" t="n">
        <v>0</v>
      </c>
      <c r="F17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8210</v>
      </c>
      <c r="C4" s="6" t="n">
        <v>14204</v>
      </c>
    </row>
    <row r="5">
      <c r="A5" s="3" t="inlineStr">
        <is>
          <t>Adjustments to reconcile net income to net cash provided by operating activities:</t>
        </is>
      </c>
    </row>
    <row r="6">
      <c r="A6" s="4" t="inlineStr">
        <is>
          <t>Provision for credit losses</t>
        </is>
      </c>
      <c r="B6" s="5" t="n">
        <v>2926</v>
      </c>
      <c r="C6" s="5" t="n">
        <v>34303</v>
      </c>
    </row>
    <row r="7">
      <c r="A7" s="4" t="inlineStr">
        <is>
          <t>Depreciation on premises and equipment</t>
        </is>
      </c>
      <c r="B7" s="5" t="n">
        <v>4223</v>
      </c>
      <c r="C7" s="5" t="n">
        <v>5499</v>
      </c>
    </row>
    <row r="8">
      <c r="A8" s="4" t="inlineStr">
        <is>
          <t>Amortization of intangible assets</t>
        </is>
      </c>
      <c r="B8" s="5" t="n">
        <v>4430</v>
      </c>
      <c r="C8" s="5" t="n">
        <v>4948</v>
      </c>
    </row>
    <row r="9">
      <c r="A9" s="4" t="inlineStr">
        <is>
          <t>Amortization of operating lease right-of-use asset</t>
        </is>
      </c>
      <c r="B9" s="5" t="n">
        <v>1281</v>
      </c>
      <c r="C9" s="5" t="n">
        <v>2179</v>
      </c>
    </row>
    <row r="10">
      <c r="A10" s="4" t="inlineStr">
        <is>
          <t>Amortization of loan servicing rights</t>
        </is>
      </c>
      <c r="B10" s="5" t="n">
        <v>2497</v>
      </c>
      <c r="C10" s="5" t="n">
        <v>2544</v>
      </c>
    </row>
    <row r="11">
      <c r="A11" s="4" t="inlineStr">
        <is>
          <t>Share-based compensation expense</t>
        </is>
      </c>
      <c r="B11" s="5" t="n">
        <v>1424</v>
      </c>
      <c r="C11" s="5" t="n">
        <v>1624</v>
      </c>
    </row>
    <row r="12">
      <c r="A12" s="4" t="inlineStr">
        <is>
          <t>Increase in cash surrender value of life insurance</t>
        </is>
      </c>
      <c r="B12" s="5" t="n">
        <v>-2592</v>
      </c>
      <c r="C12" s="5" t="n">
        <v>-2689</v>
      </c>
    </row>
    <row r="13">
      <c r="A13" s="4" t="inlineStr">
        <is>
          <t>Investment securities amortization, net</t>
        </is>
      </c>
      <c r="B13" s="5" t="n">
        <v>3141</v>
      </c>
      <c r="C13" s="5" t="n">
        <v>2445</v>
      </c>
    </row>
    <row r="14">
      <c r="A14" s="4" t="inlineStr">
        <is>
          <t>Gain on sales of investment securities, net</t>
        </is>
      </c>
      <c r="B14" s="5" t="n">
        <v>-537</v>
      </c>
      <c r="C14" s="5" t="n">
        <v>-1721</v>
      </c>
    </row>
    <row r="15">
      <c r="A15" s="4" t="inlineStr">
        <is>
          <t>(Gain) loss on sales of other real estate owned</t>
        </is>
      </c>
      <c r="B15" s="5" t="n">
        <v>-418</v>
      </c>
      <c r="C15" s="5" t="n">
        <v>6</v>
      </c>
    </row>
    <row r="16">
      <c r="A16" s="4" t="inlineStr">
        <is>
          <t>Impairment on other real estate owned</t>
        </is>
      </c>
      <c r="B16" s="5" t="n">
        <v>426</v>
      </c>
      <c r="C16" s="5" t="n">
        <v>1282</v>
      </c>
    </row>
    <row r="17">
      <c r="A17" s="4" t="inlineStr">
        <is>
          <t>Origination of loans held for sale</t>
        </is>
      </c>
      <c r="B17" s="5" t="n">
        <v>-394905</v>
      </c>
      <c r="C17" s="5" t="n">
        <v>-500684</v>
      </c>
    </row>
    <row r="18">
      <c r="A18" s="4" t="inlineStr">
        <is>
          <t>Proceeds from sales of loans held for sale</t>
        </is>
      </c>
      <c r="B18" s="5" t="n">
        <v>634445</v>
      </c>
      <c r="C18" s="5" t="n">
        <v>855015</v>
      </c>
    </row>
    <row r="19">
      <c r="A19" s="4" t="inlineStr">
        <is>
          <t>Gain on sale of loans held for sale</t>
        </is>
      </c>
      <c r="B19" s="5" t="n">
        <v>-3799</v>
      </c>
      <c r="C19" s="5" t="n">
        <v>-12128</v>
      </c>
    </row>
    <row r="20">
      <c r="A20" s="4" t="inlineStr">
        <is>
          <t>Impairment on commercial mortgage servicing rights</t>
        </is>
      </c>
      <c r="B20" s="5" t="n">
        <v>5460</v>
      </c>
      <c r="C20" s="5" t="n">
        <v>9993</v>
      </c>
    </row>
    <row r="21">
      <c r="A21" s="4" t="inlineStr">
        <is>
          <t>Impairment on mortgage servicing rights held for sale</t>
        </is>
      </c>
      <c r="B21" s="5" t="n">
        <v>222</v>
      </c>
      <c r="C21" s="5" t="n">
        <v>1075</v>
      </c>
    </row>
    <row r="22">
      <c r="A22" s="4" t="inlineStr">
        <is>
          <t>Impairment related to facilities optimization</t>
        </is>
      </c>
      <c r="B22" s="5" t="n">
        <v>0</v>
      </c>
      <c r="C22" s="5" t="n">
        <v>12857</v>
      </c>
    </row>
    <row r="23">
      <c r="A23" s="3" t="inlineStr">
        <is>
          <t>Net change in operating assets and liabilities:</t>
        </is>
      </c>
    </row>
    <row r="24">
      <c r="A24" s="4" t="inlineStr">
        <is>
          <t>Accrued interest receivable</t>
        </is>
      </c>
      <c r="B24" s="5" t="n">
        <v>1502</v>
      </c>
      <c r="C24" s="5" t="n">
        <v>-8715</v>
      </c>
    </row>
    <row r="25">
      <c r="A25" s="4" t="inlineStr">
        <is>
          <t>Other assets</t>
        </is>
      </c>
      <c r="B25" s="5" t="n">
        <v>-21279</v>
      </c>
      <c r="C25" s="5" t="n">
        <v>-14292</v>
      </c>
    </row>
    <row r="26">
      <c r="A26" s="4" t="inlineStr">
        <is>
          <t>Accrued expenses and other liabilities</t>
        </is>
      </c>
      <c r="B26" s="5" t="n">
        <v>4436</v>
      </c>
      <c r="C26" s="5" t="n">
        <v>-1885</v>
      </c>
    </row>
    <row r="27">
      <c r="A27" s="4" t="inlineStr">
        <is>
          <t>Net cash provided by operating activities</t>
        </is>
      </c>
      <c r="B27" s="5" t="n">
        <v>301093</v>
      </c>
      <c r="C27" s="5" t="n">
        <v>405860</v>
      </c>
    </row>
    <row r="28">
      <c r="A28" s="3" t="inlineStr">
        <is>
          <t>Cash flows from investing activities:</t>
        </is>
      </c>
    </row>
    <row r="29">
      <c r="A29" s="4" t="inlineStr">
        <is>
          <t>Purchases of investment securities available for sale</t>
        </is>
      </c>
      <c r="B29" s="5" t="n">
        <v>-338456</v>
      </c>
      <c r="C29" s="5" t="n">
        <v>-134799</v>
      </c>
    </row>
    <row r="30">
      <c r="A30" s="4" t="inlineStr">
        <is>
          <t>Proceeds from sales of investment securities available for sale</t>
        </is>
      </c>
      <c r="B30" s="5" t="n">
        <v>14777</v>
      </c>
      <c r="C30" s="5" t="n">
        <v>0</v>
      </c>
    </row>
    <row r="31">
      <c r="A31" s="4" t="inlineStr">
        <is>
          <t>Maturities and payments on investment securities available for sale</t>
        </is>
      </c>
      <c r="B31" s="5" t="n">
        <v>164213</v>
      </c>
      <c r="C31" s="5" t="n">
        <v>154107</v>
      </c>
    </row>
    <row r="32">
      <c r="A32" s="4" t="inlineStr">
        <is>
          <t>Purchases of equity securities</t>
        </is>
      </c>
      <c r="B32" s="5" t="n">
        <v>-232</v>
      </c>
      <c r="C32" s="5" t="n">
        <v>-3280</v>
      </c>
    </row>
    <row r="33">
      <c r="A33" s="4" t="inlineStr">
        <is>
          <t>Net decrease (increase) in loans</t>
        </is>
      </c>
      <c r="B33" s="5" t="n">
        <v>55487</v>
      </c>
      <c r="C33" s="5" t="n">
        <v>-959915</v>
      </c>
    </row>
    <row r="34">
      <c r="A34" s="4" t="inlineStr">
        <is>
          <t>Proceeds from sale of commercial FHA origination platform</t>
        </is>
      </c>
      <c r="B34" s="5" t="n">
        <v>0</v>
      </c>
      <c r="C34" s="5" t="n">
        <v>7500</v>
      </c>
    </row>
    <row r="35">
      <c r="A35" s="4" t="inlineStr">
        <is>
          <t>Purchases of premises and equipment</t>
        </is>
      </c>
      <c r="B35" s="5" t="n">
        <v>-1853</v>
      </c>
      <c r="C35" s="5" t="n">
        <v>-1989</v>
      </c>
    </row>
    <row r="36">
      <c r="A36" s="4" t="inlineStr">
        <is>
          <t>Proceeds from sale of premises and equipment</t>
        </is>
      </c>
      <c r="B36" s="5" t="n">
        <v>646</v>
      </c>
      <c r="C36" s="5" t="n">
        <v>7</v>
      </c>
    </row>
    <row r="37">
      <c r="A37" s="4" t="inlineStr">
        <is>
          <t>Purchases of nonmarketable equity securities</t>
        </is>
      </c>
      <c r="B37" s="5" t="n">
        <v>0</v>
      </c>
      <c r="C37" s="5" t="n">
        <v>-6260</v>
      </c>
    </row>
    <row r="38">
      <c r="A38" s="4" t="inlineStr">
        <is>
          <t>Proceeds from sales of nonmarketable equity securities</t>
        </is>
      </c>
      <c r="B38" s="5" t="n">
        <v>14405</v>
      </c>
      <c r="C38" s="5" t="n">
        <v>0</v>
      </c>
    </row>
    <row r="39">
      <c r="A39" s="4" t="inlineStr">
        <is>
          <t>Proceeds from sales of other real estate owned</t>
        </is>
      </c>
      <c r="B39" s="5" t="n">
        <v>9089</v>
      </c>
      <c r="C39" s="5" t="n">
        <v>1900</v>
      </c>
    </row>
    <row r="40">
      <c r="A40" s="4" t="inlineStr">
        <is>
          <t>Purchases of company-owned life insurance</t>
        </is>
      </c>
      <c r="B40" s="5" t="n">
        <v>-550</v>
      </c>
      <c r="C40" s="5" t="n">
        <v>0</v>
      </c>
    </row>
    <row r="41">
      <c r="A41" s="4" t="inlineStr">
        <is>
          <t>Net cash paid on acquisition</t>
        </is>
      </c>
      <c r="B41" s="5" t="n">
        <v>-2715</v>
      </c>
      <c r="C41" s="5" t="n">
        <v>0</v>
      </c>
    </row>
    <row r="42">
      <c r="A42" s="4" t="inlineStr">
        <is>
          <t>Net cash used in investing activities</t>
        </is>
      </c>
      <c r="B42" s="5" t="n">
        <v>-85189</v>
      </c>
      <c r="C42" s="5" t="n">
        <v>-942729</v>
      </c>
    </row>
    <row r="43">
      <c r="A43" s="3" t="inlineStr">
        <is>
          <t>Cash flows from financing activities:</t>
        </is>
      </c>
    </row>
    <row r="44">
      <c r="A44" s="4" t="inlineStr">
        <is>
          <t>Net increase in deposits</t>
        </is>
      </c>
      <c r="B44" s="5" t="n">
        <v>500360</v>
      </c>
      <c r="C44" s="5" t="n">
        <v>484482</v>
      </c>
    </row>
    <row r="45">
      <c r="A45" s="4" t="inlineStr">
        <is>
          <t>Net decrease in short-term borrowings</t>
        </is>
      </c>
      <c r="B45" s="5" t="n">
        <v>-2291</v>
      </c>
      <c r="C45" s="5" t="n">
        <v>-23404</v>
      </c>
    </row>
    <row r="46">
      <c r="A46" s="4" t="inlineStr">
        <is>
          <t>Proceeds from FHLB borrowings</t>
        </is>
      </c>
      <c r="B46" s="5" t="n">
        <v>350000</v>
      </c>
      <c r="C46" s="5" t="n">
        <v>304000</v>
      </c>
    </row>
    <row r="47">
      <c r="A47" s="4" t="inlineStr">
        <is>
          <t>Payments made on FHLB borrowings and other borrowings</t>
        </is>
      </c>
      <c r="B47" s="5" t="n">
        <v>-689000</v>
      </c>
      <c r="C47" s="5" t="n">
        <v>-103604</v>
      </c>
    </row>
    <row r="48">
      <c r="A48" s="4" t="inlineStr">
        <is>
          <t>Payments made on subordinated debt</t>
        </is>
      </c>
      <c r="B48" s="5" t="n">
        <v>-31075</v>
      </c>
      <c r="C48" s="5" t="n">
        <v>-7250</v>
      </c>
    </row>
    <row r="49">
      <c r="A49" s="4" t="inlineStr">
        <is>
          <t>Cash dividends paid on common stock</t>
        </is>
      </c>
      <c r="B49" s="5" t="n">
        <v>-18927</v>
      </c>
      <c r="C49" s="5" t="n">
        <v>-18926</v>
      </c>
    </row>
    <row r="50">
      <c r="A50" s="4" t="inlineStr">
        <is>
          <t>Common stock repurchased</t>
        </is>
      </c>
      <c r="B50" s="5" t="n">
        <v>-6448</v>
      </c>
      <c r="C50" s="5" t="n">
        <v>-32730</v>
      </c>
    </row>
    <row r="51">
      <c r="A51" s="4" t="inlineStr">
        <is>
          <t>Proceeds from issuance of common stock under employee benefit plans</t>
        </is>
      </c>
      <c r="B51" s="5" t="n">
        <v>2480</v>
      </c>
      <c r="C51" s="5" t="n">
        <v>992</v>
      </c>
    </row>
    <row r="52">
      <c r="A52" s="4" t="inlineStr">
        <is>
          <t>Net cash provided by financing activities</t>
        </is>
      </c>
      <c r="B52" s="5" t="n">
        <v>105099</v>
      </c>
      <c r="C52" s="5" t="n">
        <v>603560</v>
      </c>
    </row>
    <row r="53">
      <c r="A53" s="4" t="inlineStr">
        <is>
          <t>Net increase in cash and cash equivalents</t>
        </is>
      </c>
      <c r="B53" s="5" t="n">
        <v>321003</v>
      </c>
      <c r="C53" s="5" t="n">
        <v>66691</v>
      </c>
    </row>
    <row r="54">
      <c r="A54" s="3" t="inlineStr">
        <is>
          <t>Cash and cash equivalents:</t>
        </is>
      </c>
    </row>
    <row r="55">
      <c r="A55" s="4" t="inlineStr">
        <is>
          <t>Beginning of period</t>
        </is>
      </c>
      <c r="B55" s="5" t="n">
        <v>341640</v>
      </c>
      <c r="C55" s="5" t="n">
        <v>394505</v>
      </c>
    </row>
    <row r="56">
      <c r="A56" s="4" t="inlineStr">
        <is>
          <t>End of period</t>
        </is>
      </c>
      <c r="B56" s="5" t="n">
        <v>662643</v>
      </c>
      <c r="C56" s="5" t="n">
        <v>461196</v>
      </c>
    </row>
    <row r="57">
      <c r="A57" s="3" t="inlineStr">
        <is>
          <t>Cash payments for:</t>
        </is>
      </c>
    </row>
    <row r="58">
      <c r="A58" s="4" t="inlineStr">
        <is>
          <t>Interest paid on deposits and borrowed funds</t>
        </is>
      </c>
      <c r="B58" s="5" t="n">
        <v>25561</v>
      </c>
      <c r="C58" s="5" t="n">
        <v>38905</v>
      </c>
    </row>
    <row r="59">
      <c r="A59" s="4" t="inlineStr">
        <is>
          <t>Income tax paid (net of refunds)</t>
        </is>
      </c>
      <c r="B59" s="5" t="n">
        <v>-6648</v>
      </c>
      <c r="C59" s="5" t="n">
        <v>2562</v>
      </c>
    </row>
    <row r="60">
      <c r="A60" s="3" t="inlineStr">
        <is>
          <t>Supplemental disclosures of noncash investing and financing activities:</t>
        </is>
      </c>
    </row>
    <row r="61">
      <c r="A61" s="4" t="inlineStr">
        <is>
          <t>Transfer of loans to loans held for sale</t>
        </is>
      </c>
      <c r="B61" s="5" t="n">
        <v>123117</v>
      </c>
      <c r="C61" s="5" t="n">
        <v>390628</v>
      </c>
    </row>
    <row r="62">
      <c r="A62" s="4" t="inlineStr">
        <is>
          <t>Transfer of loans to other real estate owned</t>
        </is>
      </c>
      <c r="B62" s="5" t="n">
        <v>583</v>
      </c>
      <c r="C62" s="5" t="n">
        <v>12359</v>
      </c>
    </row>
    <row r="63">
      <c r="A63" s="4" t="inlineStr">
        <is>
          <t>Transfer of premises and equipment, net to assets held for sale</t>
        </is>
      </c>
      <c r="B63" s="5" t="n">
        <v>0</v>
      </c>
      <c r="C63" s="5" t="n">
        <v>11344</v>
      </c>
    </row>
    <row r="64">
      <c r="A64" s="4" t="inlineStr">
        <is>
          <t>Pending settlements on securities (purchased) sold, net</t>
        </is>
      </c>
      <c r="B64" s="6" t="n">
        <v>-62923</v>
      </c>
      <c r="C64" s="6" t="n">
        <v>231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observable inputs (Level 3) (Details) - Corporate secur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Balance, beginning of period</t>
        </is>
      </c>
      <c r="B4" s="6" t="n">
        <v>1008</v>
      </c>
      <c r="C4" s="6" t="n">
        <v>921</v>
      </c>
      <c r="D4" s="6" t="n">
        <v>959</v>
      </c>
      <c r="E4" s="6" t="n">
        <v>955</v>
      </c>
    </row>
    <row r="5">
      <c r="A5" s="4" t="inlineStr">
        <is>
          <t>Total realized in earnings</t>
        </is>
      </c>
      <c r="B5" s="5" t="n">
        <v>4</v>
      </c>
      <c r="C5" s="5" t="n">
        <v>0</v>
      </c>
      <c r="D5" s="5" t="n">
        <v>10</v>
      </c>
      <c r="E5" s="5" t="n">
        <v>8</v>
      </c>
    </row>
    <row r="6">
      <c r="A6" s="4" t="inlineStr">
        <is>
          <t>Total unrealized in other comprehensive income</t>
        </is>
      </c>
      <c r="B6" s="5" t="n">
        <v>-73</v>
      </c>
      <c r="C6" s="5" t="n">
        <v>39</v>
      </c>
      <c r="D6" s="5" t="n">
        <v>-24</v>
      </c>
      <c r="E6" s="5" t="n">
        <v>5</v>
      </c>
    </row>
    <row r="7">
      <c r="A7" s="4" t="inlineStr">
        <is>
          <t>Net settlements (principal and interest)</t>
        </is>
      </c>
      <c r="B7" s="5" t="n">
        <v>-4</v>
      </c>
      <c r="C7" s="5" t="n">
        <v>0</v>
      </c>
      <c r="D7" s="5" t="n">
        <v>-10</v>
      </c>
      <c r="E7" s="5" t="n">
        <v>-8</v>
      </c>
    </row>
    <row r="8">
      <c r="A8" s="4" t="inlineStr">
        <is>
          <t>Balance, end of period</t>
        </is>
      </c>
      <c r="B8" s="6" t="n">
        <v>935</v>
      </c>
      <c r="C8" s="6" t="n">
        <v>960</v>
      </c>
      <c r="D8" s="6" t="n">
        <v>935</v>
      </c>
      <c r="E8" s="6" t="n">
        <v>96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Details) $ in Thousands</t>
        </is>
      </c>
      <c r="B1" s="2" t="inlineStr">
        <is>
          <t>Sep. 30, 2021USD ($)</t>
        </is>
      </c>
      <c r="C1" s="2" t="inlineStr">
        <is>
          <t>Dec. 31, 2020USD ($)</t>
        </is>
      </c>
    </row>
    <row r="2">
      <c r="A2" s="3" t="inlineStr">
        <is>
          <t>Fair Value Measurement Inputs and Valuation Techniques [Line Items]</t>
        </is>
      </c>
    </row>
    <row r="3">
      <c r="A3" s="4" t="inlineStr">
        <is>
          <t>Investment securities available for sale</t>
        </is>
      </c>
      <c r="B3" s="6" t="n">
        <v>890777</v>
      </c>
      <c r="C3" s="6" t="n">
        <v>676711</v>
      </c>
    </row>
    <row r="4">
      <c r="A4" s="4" t="inlineStr">
        <is>
          <t>Non recurring member</t>
        </is>
      </c>
    </row>
    <row r="5">
      <c r="A5" s="3" t="inlineStr">
        <is>
          <t>Fair Value Measurement Inputs and Valuation Techniques [Line Items]</t>
        </is>
      </c>
    </row>
    <row r="6">
      <c r="A6" s="4" t="inlineStr">
        <is>
          <t>Loan servicing rights</t>
        </is>
      </c>
      <c r="B6" s="5" t="n">
        <v>31946</v>
      </c>
      <c r="C6" s="5" t="n">
        <v>39276</v>
      </c>
    </row>
    <row r="7">
      <c r="A7" s="4" t="inlineStr">
        <is>
          <t>Impaired loans</t>
        </is>
      </c>
      <c r="B7" s="6" t="n">
        <v>8257</v>
      </c>
      <c r="C7" s="6" t="n">
        <v>13333</v>
      </c>
    </row>
    <row r="8">
      <c r="A8" s="4" t="inlineStr">
        <is>
          <t>Level 3 | Net market price | Corporate securities | Minimum</t>
        </is>
      </c>
    </row>
    <row r="9">
      <c r="A9" s="3" t="inlineStr">
        <is>
          <t>Fair Value Measurement Inputs and Valuation Techniques [Line Items]</t>
        </is>
      </c>
    </row>
    <row r="10">
      <c r="A10" s="4" t="inlineStr">
        <is>
          <t>Investment securities available for sale, measurement input</t>
        </is>
      </c>
      <c r="B10" s="5" t="n">
        <v>0</v>
      </c>
      <c r="C10" s="11" t="n">
        <v>-0.02</v>
      </c>
    </row>
    <row r="11">
      <c r="A11" s="4" t="inlineStr">
        <is>
          <t>Level 3 | Net market price | Corporate securities | Maximum</t>
        </is>
      </c>
    </row>
    <row r="12">
      <c r="A12" s="3" t="inlineStr">
        <is>
          <t>Fair Value Measurement Inputs and Valuation Techniques [Line Items]</t>
        </is>
      </c>
    </row>
    <row r="13">
      <c r="A13" s="4" t="inlineStr">
        <is>
          <t>Investment securities available for sale, measurement input</t>
        </is>
      </c>
      <c r="B13" s="11" t="n">
        <v>0.08</v>
      </c>
      <c r="C13" s="11" t="n">
        <v>0.049</v>
      </c>
    </row>
    <row r="14">
      <c r="A14" s="4" t="inlineStr">
        <is>
          <t>Level 3 | Net market price | Corporate securities | Weighted Average</t>
        </is>
      </c>
    </row>
    <row r="15">
      <c r="A15" s="3" t="inlineStr">
        <is>
          <t>Fair Value Measurement Inputs and Valuation Techniques [Line Items]</t>
        </is>
      </c>
    </row>
    <row r="16">
      <c r="A16" s="4" t="inlineStr">
        <is>
          <t>Investment securities available for sale, measurement input</t>
        </is>
      </c>
      <c r="B16" s="11" t="n">
        <v>0.054</v>
      </c>
      <c r="C16" s="11" t="n">
        <v>0.02</v>
      </c>
    </row>
    <row r="17">
      <c r="A17" s="4" t="inlineStr">
        <is>
          <t>Level 3 | Recurring member | Net market price | Corporate securities</t>
        </is>
      </c>
    </row>
    <row r="18">
      <c r="A18" s="3" t="inlineStr">
        <is>
          <t>Fair Value Measurement Inputs and Valuation Techniques [Line Items]</t>
        </is>
      </c>
    </row>
    <row r="19">
      <c r="A19" s="4" t="inlineStr">
        <is>
          <t>Investment securities available for sale</t>
        </is>
      </c>
      <c r="B19" s="6" t="n">
        <v>935</v>
      </c>
      <c r="C19" s="6" t="n">
        <v>959</v>
      </c>
    </row>
    <row r="20">
      <c r="A20" s="4" t="inlineStr">
        <is>
          <t>Level 3 | Non recurring member</t>
        </is>
      </c>
    </row>
    <row r="21">
      <c r="A21" s="3" t="inlineStr">
        <is>
          <t>Fair Value Measurement Inputs and Valuation Techniques [Line Items]</t>
        </is>
      </c>
    </row>
    <row r="22">
      <c r="A22" s="4" t="inlineStr">
        <is>
          <t>Loan servicing rights</t>
        </is>
      </c>
      <c r="B22" s="5" t="n">
        <v>31946</v>
      </c>
      <c r="C22" s="5" t="n">
        <v>39276</v>
      </c>
    </row>
    <row r="23">
      <c r="A23" s="4" t="inlineStr">
        <is>
          <t>Impaired loans</t>
        </is>
      </c>
      <c r="B23" s="5" t="n">
        <v>0</v>
      </c>
      <c r="C23" s="5" t="n">
        <v>1279</v>
      </c>
    </row>
    <row r="24">
      <c r="A24" s="4" t="inlineStr">
        <is>
          <t>Level 3 | Non recurring member | Discounted cash flow | Commercial MSR</t>
        </is>
      </c>
    </row>
    <row r="25">
      <c r="A25" s="3" t="inlineStr">
        <is>
          <t>Fair Value Measurement Inputs and Valuation Techniques [Line Items]</t>
        </is>
      </c>
    </row>
    <row r="26">
      <c r="A26" s="4" t="inlineStr">
        <is>
          <t>Loan servicing rights</t>
        </is>
      </c>
      <c r="B26" s="5" t="n">
        <v>31012</v>
      </c>
      <c r="C26" s="5" t="n">
        <v>38322</v>
      </c>
    </row>
    <row r="27">
      <c r="A27" s="4" t="inlineStr">
        <is>
          <t>Level 3 | Non recurring member | Discounted cash flow | SBA servicing rights</t>
        </is>
      </c>
    </row>
    <row r="28">
      <c r="A28" s="3" t="inlineStr">
        <is>
          <t>Fair Value Measurement Inputs and Valuation Techniques [Line Items]</t>
        </is>
      </c>
    </row>
    <row r="29">
      <c r="A29" s="4" t="inlineStr">
        <is>
          <t>Loan servicing rights</t>
        </is>
      </c>
      <c r="B29" s="5" t="n">
        <v>934</v>
      </c>
      <c r="C29" s="5" t="n">
        <v>954</v>
      </c>
    </row>
    <row r="30">
      <c r="A30" s="4" t="inlineStr">
        <is>
          <t>Level 3 | Non recurring member | Discounted cash flow | MSR held for sale</t>
        </is>
      </c>
    </row>
    <row r="31">
      <c r="A31" s="3" t="inlineStr">
        <is>
          <t>Fair Value Measurement Inputs and Valuation Techniques [Line Items]</t>
        </is>
      </c>
    </row>
    <row r="32">
      <c r="A32" s="4" t="inlineStr">
        <is>
          <t>Loan servicing rights</t>
        </is>
      </c>
      <c r="B32" s="6" t="n">
        <v>705</v>
      </c>
      <c r="C32" s="6" t="n">
        <v>878</v>
      </c>
    </row>
    <row r="33">
      <c r="A33" s="4" t="inlineStr">
        <is>
          <t>Level 3 | Non recurring member | Discounted cash flow | Prepayment speed | Commercial MSR | Minimum</t>
        </is>
      </c>
    </row>
    <row r="34">
      <c r="A34" s="3" t="inlineStr">
        <is>
          <t>Fair Value Measurement Inputs and Valuation Techniques [Line Items]</t>
        </is>
      </c>
    </row>
    <row r="35">
      <c r="A35" s="4" t="inlineStr">
        <is>
          <t>Measurement input for servicing asset</t>
        </is>
      </c>
      <c r="B35" s="12" t="n">
        <v>0.08</v>
      </c>
      <c r="C35" s="12" t="n">
        <v>0.08</v>
      </c>
    </row>
    <row r="36">
      <c r="A36" s="4" t="inlineStr">
        <is>
          <t>Level 3 | Non recurring member | Discounted cash flow | Prepayment speed | Commercial MSR | Maximum</t>
        </is>
      </c>
    </row>
    <row r="37">
      <c r="A37" s="3" t="inlineStr">
        <is>
          <t>Fair Value Measurement Inputs and Valuation Techniques [Line Items]</t>
        </is>
      </c>
    </row>
    <row r="38">
      <c r="A38" s="4" t="inlineStr">
        <is>
          <t>Measurement input for servicing asset</t>
        </is>
      </c>
      <c r="B38" s="12" t="n">
        <v>0.18</v>
      </c>
      <c r="C38" s="12" t="n">
        <v>0.18</v>
      </c>
    </row>
    <row r="39">
      <c r="A39" s="4" t="inlineStr">
        <is>
          <t>Level 3 | Non recurring member | Discounted cash flow | Prepayment speed | Commercial MSR | Weighted Average</t>
        </is>
      </c>
    </row>
    <row r="40">
      <c r="A40" s="3" t="inlineStr">
        <is>
          <t>Fair Value Measurement Inputs and Valuation Techniques [Line Items]</t>
        </is>
      </c>
    </row>
    <row r="41">
      <c r="A41" s="4" t="inlineStr">
        <is>
          <t>Measurement input for servicing asset</t>
        </is>
      </c>
      <c r="B41" s="12" t="n">
        <v>0.0819</v>
      </c>
      <c r="C41" s="12" t="n">
        <v>0.0818</v>
      </c>
    </row>
    <row r="42">
      <c r="A42" s="4" t="inlineStr">
        <is>
          <t>Level 3 | Non recurring member | Discounted cash flow | Prepayment speed | SBA servicing rights | Minimum</t>
        </is>
      </c>
    </row>
    <row r="43">
      <c r="A43" s="3" t="inlineStr">
        <is>
          <t>Fair Value Measurement Inputs and Valuation Techniques [Line Items]</t>
        </is>
      </c>
    </row>
    <row r="44">
      <c r="A44" s="4" t="inlineStr">
        <is>
          <t>Measurement input for servicing asset</t>
        </is>
      </c>
      <c r="B44" s="12" t="n">
        <v>0.1327</v>
      </c>
      <c r="C44" s="12" t="n">
        <v>0.1201</v>
      </c>
    </row>
    <row r="45">
      <c r="A45" s="4" t="inlineStr">
        <is>
          <t>Level 3 | Non recurring member | Discounted cash flow | Prepayment speed | SBA servicing rights | Maximum</t>
        </is>
      </c>
    </row>
    <row r="46">
      <c r="A46" s="3" t="inlineStr">
        <is>
          <t>Fair Value Measurement Inputs and Valuation Techniques [Line Items]</t>
        </is>
      </c>
    </row>
    <row r="47">
      <c r="A47" s="4" t="inlineStr">
        <is>
          <t>Measurement input for servicing asset</t>
        </is>
      </c>
      <c r="B47" s="12" t="n">
        <v>0.144</v>
      </c>
      <c r="C47" s="12" t="n">
        <v>0.1252</v>
      </c>
    </row>
    <row r="48">
      <c r="A48" s="4" t="inlineStr">
        <is>
          <t>Level 3 | Non recurring member | Discounted cash flow | Prepayment speed | SBA servicing rights | Weighted Average</t>
        </is>
      </c>
    </row>
    <row r="49">
      <c r="A49" s="3" t="inlineStr">
        <is>
          <t>Fair Value Measurement Inputs and Valuation Techniques [Line Items]</t>
        </is>
      </c>
    </row>
    <row r="50">
      <c r="A50" s="4" t="inlineStr">
        <is>
          <t>Measurement input for servicing asset</t>
        </is>
      </c>
      <c r="B50" s="12" t="n">
        <v>0.1356</v>
      </c>
      <c r="C50" s="12" t="n">
        <v>0.1225</v>
      </c>
    </row>
    <row r="51">
      <c r="A51" s="4" t="inlineStr">
        <is>
          <t>Level 3 | Non recurring member | Discounted cash flow | Prepayment speed | MSR held for sale | Minimum</t>
        </is>
      </c>
    </row>
    <row r="52">
      <c r="A52" s="3" t="inlineStr">
        <is>
          <t>Fair Value Measurement Inputs and Valuation Techniques [Line Items]</t>
        </is>
      </c>
    </row>
    <row r="53">
      <c r="A53" s="4" t="inlineStr">
        <is>
          <t>Measurement input for servicing asset</t>
        </is>
      </c>
      <c r="B53" s="12" t="n">
        <v>0.1566</v>
      </c>
      <c r="C53" s="12" t="n">
        <v>0.144</v>
      </c>
    </row>
    <row r="54">
      <c r="A54" s="4" t="inlineStr">
        <is>
          <t>Level 3 | Non recurring member | Discounted cash flow | Prepayment speed | MSR held for sale | Maximum</t>
        </is>
      </c>
    </row>
    <row r="55">
      <c r="A55" s="3" t="inlineStr">
        <is>
          <t>Fair Value Measurement Inputs and Valuation Techniques [Line Items]</t>
        </is>
      </c>
    </row>
    <row r="56">
      <c r="A56" s="4" t="inlineStr">
        <is>
          <t>Measurement input for servicing asset</t>
        </is>
      </c>
      <c r="B56" s="12" t="n">
        <v>0.303</v>
      </c>
      <c r="C56" s="12" t="n">
        <v>0.2628</v>
      </c>
    </row>
    <row r="57">
      <c r="A57" s="4" t="inlineStr">
        <is>
          <t>Level 3 | Non recurring member | Discounted cash flow | Prepayment speed | MSR held for sale | Weighted Average</t>
        </is>
      </c>
    </row>
    <row r="58">
      <c r="A58" s="3" t="inlineStr">
        <is>
          <t>Fair Value Measurement Inputs and Valuation Techniques [Line Items]</t>
        </is>
      </c>
    </row>
    <row r="59">
      <c r="A59" s="4" t="inlineStr">
        <is>
          <t>Measurement input for servicing asset</t>
        </is>
      </c>
      <c r="B59" s="12" t="n">
        <v>0.1884</v>
      </c>
      <c r="C59" s="12" t="n">
        <v>0.2034</v>
      </c>
    </row>
    <row r="60">
      <c r="A60" s="4" t="inlineStr">
        <is>
          <t>Level 3 | Non recurring member | Discounted cash flow | Discount rate | Commercial MSR | Minimum</t>
        </is>
      </c>
    </row>
    <row r="61">
      <c r="A61" s="3" t="inlineStr">
        <is>
          <t>Fair Value Measurement Inputs and Valuation Techniques [Line Items]</t>
        </is>
      </c>
    </row>
    <row r="62">
      <c r="A62" s="4" t="inlineStr">
        <is>
          <t>Measurement input for servicing asset</t>
        </is>
      </c>
      <c r="B62" s="12" t="n">
        <v>0.1</v>
      </c>
      <c r="C62" s="12" t="n">
        <v>0.1</v>
      </c>
    </row>
    <row r="63">
      <c r="A63" s="4" t="inlineStr">
        <is>
          <t>Level 3 | Non recurring member | Discounted cash flow | Discount rate | Commercial MSR | Maximum</t>
        </is>
      </c>
    </row>
    <row r="64">
      <c r="A64" s="3" t="inlineStr">
        <is>
          <t>Fair Value Measurement Inputs and Valuation Techniques [Line Items]</t>
        </is>
      </c>
    </row>
    <row r="65">
      <c r="A65" s="4" t="inlineStr">
        <is>
          <t>Measurement input for servicing asset</t>
        </is>
      </c>
      <c r="B65" s="12" t="n">
        <v>0.27</v>
      </c>
      <c r="C65" s="12" t="n">
        <v>0.27</v>
      </c>
    </row>
    <row r="66">
      <c r="A66" s="4" t="inlineStr">
        <is>
          <t>Level 3 | Non recurring member | Discounted cash flow | Discount rate | Commercial MSR | Weighted Average</t>
        </is>
      </c>
    </row>
    <row r="67">
      <c r="A67" s="3" t="inlineStr">
        <is>
          <t>Fair Value Measurement Inputs and Valuation Techniques [Line Items]</t>
        </is>
      </c>
    </row>
    <row r="68">
      <c r="A68" s="4" t="inlineStr">
        <is>
          <t>Measurement input for servicing asset</t>
        </is>
      </c>
      <c r="B68" s="12" t="n">
        <v>0.1177</v>
      </c>
      <c r="C68" s="12" t="n">
        <v>0.1148</v>
      </c>
    </row>
    <row r="69">
      <c r="A69" s="4" t="inlineStr">
        <is>
          <t>Level 3 | Non recurring member | Discounted cash flow | Discount rate | SBA servicing rights | Minimum</t>
        </is>
      </c>
    </row>
    <row r="70">
      <c r="A70" s="3" t="inlineStr">
        <is>
          <t>Fair Value Measurement Inputs and Valuation Techniques [Line Items]</t>
        </is>
      </c>
    </row>
    <row r="71">
      <c r="A71" s="4" t="inlineStr">
        <is>
          <t>Measurement input for servicing asset</t>
        </is>
      </c>
      <c r="B71" s="12" t="n">
        <v>0.1</v>
      </c>
    </row>
    <row r="72">
      <c r="A72" s="4" t="inlineStr">
        <is>
          <t>Level 3 | Non recurring member | Discounted cash flow | Discount rate | SBA servicing rights | Maximum</t>
        </is>
      </c>
    </row>
    <row r="73">
      <c r="A73" s="3" t="inlineStr">
        <is>
          <t>Fair Value Measurement Inputs and Valuation Techniques [Line Items]</t>
        </is>
      </c>
    </row>
    <row r="74">
      <c r="A74" s="4" t="inlineStr">
        <is>
          <t>Measurement input for servicing asset</t>
        </is>
      </c>
      <c r="B74" s="12" t="n">
        <v>0.12</v>
      </c>
    </row>
    <row r="75">
      <c r="A75" s="4" t="inlineStr">
        <is>
          <t>Level 3 | Non recurring member | Discounted cash flow | Discount rate | SBA servicing rights | Weighted Average</t>
        </is>
      </c>
    </row>
    <row r="76">
      <c r="A76" s="3" t="inlineStr">
        <is>
          <t>Fair Value Measurement Inputs and Valuation Techniques [Line Items]</t>
        </is>
      </c>
    </row>
    <row r="77">
      <c r="A77" s="4" t="inlineStr">
        <is>
          <t>Measurement input for servicing asset</t>
        </is>
      </c>
      <c r="B77" s="12" t="n">
        <v>0.11</v>
      </c>
      <c r="C77" s="12" t="n">
        <v>0.11</v>
      </c>
    </row>
    <row r="78">
      <c r="A78" s="4" t="inlineStr">
        <is>
          <t>Level 3 | Non recurring member | Discounted cash flow | Discount rate | MSR held for sale | Minimum</t>
        </is>
      </c>
    </row>
    <row r="79">
      <c r="A79" s="3" t="inlineStr">
        <is>
          <t>Fair Value Measurement Inputs and Valuation Techniques [Line Items]</t>
        </is>
      </c>
    </row>
    <row r="80">
      <c r="A80" s="4" t="inlineStr">
        <is>
          <t>Measurement input for servicing asset</t>
        </is>
      </c>
      <c r="B80" s="12" t="n">
        <v>0.09</v>
      </c>
      <c r="C80" s="12" t="n">
        <v>0.09</v>
      </c>
    </row>
    <row r="81">
      <c r="A81" s="4" t="inlineStr">
        <is>
          <t>Level 3 | Non recurring member | Discounted cash flow | Discount rate | MSR held for sale | Maximum</t>
        </is>
      </c>
    </row>
    <row r="82">
      <c r="A82" s="3" t="inlineStr">
        <is>
          <t>Fair Value Measurement Inputs and Valuation Techniques [Line Items]</t>
        </is>
      </c>
    </row>
    <row r="83">
      <c r="A83" s="4" t="inlineStr">
        <is>
          <t>Measurement input for servicing asset</t>
        </is>
      </c>
      <c r="B83" s="12" t="n">
        <v>0.115</v>
      </c>
      <c r="C83" s="12" t="n">
        <v>0.115</v>
      </c>
    </row>
    <row r="84">
      <c r="A84" s="4" t="inlineStr">
        <is>
          <t>Level 3 | Non recurring member | Discounted cash flow | Discount rate | MSR held for sale | Weighted Average</t>
        </is>
      </c>
    </row>
    <row r="85">
      <c r="A85" s="3" t="inlineStr">
        <is>
          <t>Fair Value Measurement Inputs and Valuation Techniques [Line Items]</t>
        </is>
      </c>
    </row>
    <row r="86">
      <c r="A86" s="4" t="inlineStr">
        <is>
          <t>Measurement input for servicing asset</t>
        </is>
      </c>
      <c r="B86" s="12" t="n">
        <v>0.1013</v>
      </c>
      <c r="C86" s="12" t="n">
        <v>0.1013</v>
      </c>
    </row>
    <row r="87">
      <c r="A87" s="4" t="inlineStr">
        <is>
          <t>Level 3 | Non recurring member | Fair value of collateral | Nonperforming loans</t>
        </is>
      </c>
    </row>
    <row r="88">
      <c r="A88" s="3" t="inlineStr">
        <is>
          <t>Fair Value Measurement Inputs and Valuation Techniques [Line Items]</t>
        </is>
      </c>
    </row>
    <row r="89">
      <c r="A89" s="4" t="inlineStr">
        <is>
          <t>Impaired loans</t>
        </is>
      </c>
      <c r="C89" s="6" t="n">
        <v>1279</v>
      </c>
    </row>
    <row r="90">
      <c r="A90" s="4" t="inlineStr">
        <is>
          <t>Level 3 | Non recurring member | Fair value of collateral | Discount for type of property, | Nonperforming loans | Minimum</t>
        </is>
      </c>
    </row>
    <row r="91">
      <c r="A91" s="3" t="inlineStr">
        <is>
          <t>Fair Value Measurement Inputs and Valuation Techniques [Line Items]</t>
        </is>
      </c>
    </row>
    <row r="92">
      <c r="A92" s="4" t="inlineStr">
        <is>
          <t>Discount for type of property, age of appraisal and current status</t>
        </is>
      </c>
      <c r="C92" s="12" t="n">
        <v>0.0576</v>
      </c>
    </row>
    <row r="93">
      <c r="A93" s="4" t="inlineStr">
        <is>
          <t>Level 3 | Non recurring member | Fair value of collateral | Discount for type of property, | Nonperforming loans | Maximum</t>
        </is>
      </c>
    </row>
    <row r="94">
      <c r="A94" s="3" t="inlineStr">
        <is>
          <t>Fair Value Measurement Inputs and Valuation Techniques [Line Items]</t>
        </is>
      </c>
    </row>
    <row r="95">
      <c r="A95" s="4" t="inlineStr">
        <is>
          <t>Discount for type of property, age of appraisal and current status</t>
        </is>
      </c>
      <c r="C95" s="12" t="n">
        <v>0.0643</v>
      </c>
    </row>
    <row r="96">
      <c r="A96" s="4" t="inlineStr">
        <is>
          <t>Level 3 | Non recurring member | Fair value of collateral | Discount for type of property, | Nonperforming loans | Weighted Average</t>
        </is>
      </c>
    </row>
    <row r="97">
      <c r="A97" s="3" t="inlineStr">
        <is>
          <t>Fair Value Measurement Inputs and Valuation Techniques [Line Items]</t>
        </is>
      </c>
    </row>
    <row r="98">
      <c r="A98" s="4" t="inlineStr">
        <is>
          <t>Discount for type of property, age of appraisal and current status</t>
        </is>
      </c>
      <c r="C98" s="12" t="n">
        <v>0.06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ption, Quantitative Disclosures [Line Items]</t>
        </is>
      </c>
    </row>
    <row r="4">
      <c r="A4" s="4" t="inlineStr">
        <is>
          <t>Aggregate fair value</t>
        </is>
      </c>
      <c r="B4" s="6" t="n">
        <v>26621</v>
      </c>
      <c r="D4" s="6" t="n">
        <v>26621</v>
      </c>
      <c r="F4" s="6" t="n">
        <v>138090</v>
      </c>
    </row>
    <row r="5">
      <c r="A5" s="4" t="inlineStr">
        <is>
          <t>Difference</t>
        </is>
      </c>
      <c r="B5" s="5" t="n">
        <v>499</v>
      </c>
      <c r="D5" s="5" t="n">
        <v>499</v>
      </c>
      <c r="F5" s="5" t="n">
        <v>810</v>
      </c>
    </row>
    <row r="6">
      <c r="A6" s="4" t="inlineStr">
        <is>
          <t>Contractual principal</t>
        </is>
      </c>
      <c r="B6" s="5" t="n">
        <v>26122</v>
      </c>
      <c r="D6" s="5" t="n">
        <v>26122</v>
      </c>
      <c r="F6" s="5" t="n">
        <v>137280</v>
      </c>
    </row>
    <row r="7">
      <c r="A7" s="3" t="inlineStr">
        <is>
          <t>Gains and losses from fair value changes</t>
        </is>
      </c>
    </row>
    <row r="8">
      <c r="A8" s="4" t="inlineStr">
        <is>
          <t>Gains and losses from fair value changes of loan held for sales</t>
        </is>
      </c>
      <c r="B8" s="5" t="n">
        <v>-231</v>
      </c>
      <c r="C8" s="6" t="n">
        <v>-270</v>
      </c>
      <c r="D8" s="5" t="n">
        <v>-361</v>
      </c>
      <c r="E8" s="6" t="n">
        <v>517</v>
      </c>
    </row>
    <row r="9">
      <c r="A9" s="4" t="inlineStr">
        <is>
          <t>Commercial Loan Portfolio</t>
        </is>
      </c>
    </row>
    <row r="10">
      <c r="A10" s="3" t="inlineStr">
        <is>
          <t>Fair Value, Option, Quantitative Disclosures [Line Items]</t>
        </is>
      </c>
    </row>
    <row r="11">
      <c r="A11" s="4" t="inlineStr">
        <is>
          <t>Aggregate fair value</t>
        </is>
      </c>
      <c r="B11" s="5" t="n">
        <v>17013</v>
      </c>
      <c r="D11" s="5" t="n">
        <v>17013</v>
      </c>
      <c r="F11" s="5" t="n">
        <v>126123</v>
      </c>
    </row>
    <row r="12">
      <c r="A12" s="4" t="inlineStr">
        <is>
          <t>Difference</t>
        </is>
      </c>
      <c r="B12" s="5" t="n">
        <v>0</v>
      </c>
      <c r="D12" s="5" t="n">
        <v>0</v>
      </c>
      <c r="F12" s="5" t="n">
        <v>67</v>
      </c>
    </row>
    <row r="13">
      <c r="A13" s="4" t="inlineStr">
        <is>
          <t>Contractual principal</t>
        </is>
      </c>
      <c r="B13" s="5" t="n">
        <v>17013</v>
      </c>
      <c r="D13" s="5" t="n">
        <v>17013</v>
      </c>
      <c r="F13" s="5" t="n">
        <v>126056</v>
      </c>
    </row>
    <row r="14">
      <c r="A14" s="3" t="inlineStr">
        <is>
          <t>Gains and losses from fair value changes</t>
        </is>
      </c>
    </row>
    <row r="15">
      <c r="A15" s="4" t="inlineStr">
        <is>
          <t>Gains and losses from fair value changes of loan held for sales</t>
        </is>
      </c>
      <c r="B15" s="5" t="n">
        <v>0</v>
      </c>
      <c r="C15" s="5" t="n">
        <v>-156</v>
      </c>
      <c r="D15" s="5" t="n">
        <v>-67</v>
      </c>
      <c r="E15" s="5" t="n">
        <v>-38</v>
      </c>
    </row>
    <row r="16">
      <c r="A16" s="4" t="inlineStr">
        <is>
          <t>Residential Portfolio Segment</t>
        </is>
      </c>
    </row>
    <row r="17">
      <c r="A17" s="3" t="inlineStr">
        <is>
          <t>Fair Value, Option, Quantitative Disclosures [Line Items]</t>
        </is>
      </c>
    </row>
    <row r="18">
      <c r="A18" s="4" t="inlineStr">
        <is>
          <t>Aggregate fair value</t>
        </is>
      </c>
      <c r="B18" s="5" t="n">
        <v>9608</v>
      </c>
      <c r="D18" s="5" t="n">
        <v>9608</v>
      </c>
      <c r="F18" s="5" t="n">
        <v>11967</v>
      </c>
    </row>
    <row r="19">
      <c r="A19" s="4" t="inlineStr">
        <is>
          <t>Difference</t>
        </is>
      </c>
      <c r="B19" s="5" t="n">
        <v>499</v>
      </c>
      <c r="D19" s="5" t="n">
        <v>499</v>
      </c>
      <c r="F19" s="5" t="n">
        <v>743</v>
      </c>
    </row>
    <row r="20">
      <c r="A20" s="4" t="inlineStr">
        <is>
          <t>Contractual principal</t>
        </is>
      </c>
      <c r="B20" s="5" t="n">
        <v>9109</v>
      </c>
      <c r="D20" s="5" t="n">
        <v>9109</v>
      </c>
      <c r="F20" s="6" t="n">
        <v>11224</v>
      </c>
    </row>
    <row r="21">
      <c r="A21" s="3" t="inlineStr">
        <is>
          <t>Gains and losses from fair value changes</t>
        </is>
      </c>
    </row>
    <row r="22">
      <c r="A22" s="4" t="inlineStr">
        <is>
          <t>Gains and losses from fair value changes of loan held for sales</t>
        </is>
      </c>
      <c r="B22" s="6" t="n">
        <v>-231</v>
      </c>
      <c r="C22" s="6" t="n">
        <v>-114</v>
      </c>
      <c r="D22" s="6" t="n">
        <v>-294</v>
      </c>
      <c r="E22" s="6" t="n">
        <v>55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Sep. 30, 2021</t>
        </is>
      </c>
      <c r="C1" s="2" t="inlineStr">
        <is>
          <t>Dec. 31, 2020</t>
        </is>
      </c>
    </row>
    <row r="2">
      <c r="A2" s="3" t="inlineStr">
        <is>
          <t>Assets</t>
        </is>
      </c>
    </row>
    <row r="3">
      <c r="A3" s="4" t="inlineStr">
        <is>
          <t>Accrued interest receivable</t>
        </is>
      </c>
      <c r="B3" s="6" t="n">
        <v>22043</v>
      </c>
      <c r="C3" s="6" t="n">
        <v>23545</v>
      </c>
    </row>
    <row r="4">
      <c r="A4" s="3" t="inlineStr">
        <is>
          <t>Liabilities</t>
        </is>
      </c>
    </row>
    <row r="5">
      <c r="A5" s="4" t="inlineStr">
        <is>
          <t>Trust preferred debentures</t>
        </is>
      </c>
      <c r="B5" s="5" t="n">
        <v>49235</v>
      </c>
      <c r="C5" s="5" t="n">
        <v>48814</v>
      </c>
    </row>
    <row r="6">
      <c r="A6" s="4" t="inlineStr">
        <is>
          <t>Level 1</t>
        </is>
      </c>
    </row>
    <row r="7">
      <c r="A7" s="3" t="inlineStr">
        <is>
          <t>Assets</t>
        </is>
      </c>
    </row>
    <row r="8">
      <c r="A8" s="4" t="inlineStr">
        <is>
          <t>Cash and due from banks</t>
        </is>
      </c>
      <c r="B8" s="5" t="n">
        <v>658173</v>
      </c>
      <c r="C8" s="5" t="n">
        <v>337080</v>
      </c>
    </row>
    <row r="9">
      <c r="A9" s="4" t="inlineStr">
        <is>
          <t>Federal funds sold</t>
        </is>
      </c>
      <c r="B9" s="5" t="n">
        <v>4470</v>
      </c>
      <c r="C9" s="5" t="n">
        <v>4560</v>
      </c>
    </row>
    <row r="10">
      <c r="A10" s="4" t="inlineStr">
        <is>
          <t>Loans, net</t>
        </is>
      </c>
      <c r="B10" s="5" t="n">
        <v>0</v>
      </c>
      <c r="C10" s="5" t="n">
        <v>0</v>
      </c>
    </row>
    <row r="11">
      <c r="A11" s="4" t="inlineStr">
        <is>
          <t>Accrued interest receivable</t>
        </is>
      </c>
      <c r="B11" s="5" t="n">
        <v>0</v>
      </c>
      <c r="C11" s="5" t="n">
        <v>0</v>
      </c>
    </row>
    <row r="12">
      <c r="A12" s="3" t="inlineStr">
        <is>
          <t>Liabilities</t>
        </is>
      </c>
    </row>
    <row r="13">
      <c r="A13" s="4" t="inlineStr">
        <is>
          <t>Deposits</t>
        </is>
      </c>
      <c r="B13" s="5" t="n">
        <v>0</v>
      </c>
      <c r="C13" s="5" t="n">
        <v>0</v>
      </c>
    </row>
    <row r="14">
      <c r="A14" s="4" t="inlineStr">
        <is>
          <t>Short-term borrowings</t>
        </is>
      </c>
      <c r="B14" s="5" t="n">
        <v>0</v>
      </c>
      <c r="C14" s="5" t="n">
        <v>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Level 2</t>
        </is>
      </c>
    </row>
    <row r="19">
      <c r="A19" s="3" t="inlineStr">
        <is>
          <t>Assets</t>
        </is>
      </c>
    </row>
    <row r="20">
      <c r="A20" s="4" t="inlineStr">
        <is>
          <t>Cash and due from banks</t>
        </is>
      </c>
      <c r="B20" s="5" t="n">
        <v>0</v>
      </c>
      <c r="C20" s="5" t="n">
        <v>0</v>
      </c>
    </row>
    <row r="21">
      <c r="A21" s="4" t="inlineStr">
        <is>
          <t>Federal funds sold</t>
        </is>
      </c>
      <c r="B21" s="5" t="n">
        <v>0</v>
      </c>
      <c r="C21" s="5" t="n">
        <v>0</v>
      </c>
    </row>
    <row r="22">
      <c r="A22" s="4" t="inlineStr">
        <is>
          <t>Loans, net</t>
        </is>
      </c>
      <c r="B22" s="5" t="n">
        <v>0</v>
      </c>
      <c r="C22" s="5" t="n">
        <v>0</v>
      </c>
    </row>
    <row r="23">
      <c r="A23" s="4" t="inlineStr">
        <is>
          <t>Accrued interest receivable</t>
        </is>
      </c>
      <c r="B23" s="5" t="n">
        <v>22043</v>
      </c>
      <c r="C23" s="5" t="n">
        <v>23545</v>
      </c>
    </row>
    <row r="24">
      <c r="A24" s="3" t="inlineStr">
        <is>
          <t>Liabilities</t>
        </is>
      </c>
    </row>
    <row r="25">
      <c r="A25" s="4" t="inlineStr">
        <is>
          <t>Deposits</t>
        </is>
      </c>
      <c r="B25" s="5" t="n">
        <v>5603773</v>
      </c>
      <c r="C25" s="5" t="n">
        <v>5108360</v>
      </c>
    </row>
    <row r="26">
      <c r="A26" s="4" t="inlineStr">
        <is>
          <t>Short-term borrowings</t>
        </is>
      </c>
      <c r="B26" s="5" t="n">
        <v>66666</v>
      </c>
      <c r="C26" s="5" t="n">
        <v>68957</v>
      </c>
    </row>
    <row r="27">
      <c r="A27" s="4" t="inlineStr">
        <is>
          <t>FHLB and other borrowings</t>
        </is>
      </c>
      <c r="B27" s="5" t="n">
        <v>455721</v>
      </c>
      <c r="C27" s="5" t="n">
        <v>807493</v>
      </c>
    </row>
    <row r="28">
      <c r="A28" s="4" t="inlineStr">
        <is>
          <t>Subordinated debt</t>
        </is>
      </c>
      <c r="B28" s="5" t="n">
        <v>149377</v>
      </c>
      <c r="C28" s="5" t="n">
        <v>176504</v>
      </c>
    </row>
    <row r="29">
      <c r="A29" s="4" t="inlineStr">
        <is>
          <t>Trust preferred debentures</t>
        </is>
      </c>
      <c r="B29" s="5" t="n">
        <v>56506</v>
      </c>
      <c r="C29" s="5" t="n">
        <v>50165</v>
      </c>
    </row>
    <row r="30">
      <c r="A30" s="4" t="inlineStr">
        <is>
          <t>Level 3</t>
        </is>
      </c>
    </row>
    <row r="31">
      <c r="A31" s="3" t="inlineStr">
        <is>
          <t>Assets</t>
        </is>
      </c>
    </row>
    <row r="32">
      <c r="A32" s="4" t="inlineStr">
        <is>
          <t>Cash and due from banks</t>
        </is>
      </c>
      <c r="B32" s="5" t="n">
        <v>0</v>
      </c>
      <c r="C32" s="5" t="n">
        <v>0</v>
      </c>
    </row>
    <row r="33">
      <c r="A33" s="4" t="inlineStr">
        <is>
          <t>Federal funds sold</t>
        </is>
      </c>
      <c r="B33" s="5" t="n">
        <v>0</v>
      </c>
      <c r="C33" s="5" t="n">
        <v>0</v>
      </c>
    </row>
    <row r="34">
      <c r="A34" s="4" t="inlineStr">
        <is>
          <t>Loans, net</t>
        </is>
      </c>
      <c r="B34" s="5" t="n">
        <v>4880572</v>
      </c>
      <c r="C34" s="5" t="n">
        <v>5006223</v>
      </c>
    </row>
    <row r="35">
      <c r="A35" s="4" t="inlineStr">
        <is>
          <t>Accrued interest receivable</t>
        </is>
      </c>
      <c r="B35" s="5" t="n">
        <v>0</v>
      </c>
      <c r="C35" s="5" t="n">
        <v>0</v>
      </c>
    </row>
    <row r="36">
      <c r="A36" s="3" t="inlineStr">
        <is>
          <t>Liabilities</t>
        </is>
      </c>
    </row>
    <row r="37">
      <c r="A37" s="4" t="inlineStr">
        <is>
          <t>Deposits</t>
        </is>
      </c>
      <c r="B37" s="5" t="n">
        <v>0</v>
      </c>
      <c r="C37" s="5" t="n">
        <v>0</v>
      </c>
    </row>
    <row r="38">
      <c r="A38" s="4" t="inlineStr">
        <is>
          <t>Short-term borrowings</t>
        </is>
      </c>
      <c r="B38" s="5" t="n">
        <v>0</v>
      </c>
      <c r="C38" s="5" t="n">
        <v>0</v>
      </c>
    </row>
    <row r="39">
      <c r="A39" s="4" t="inlineStr">
        <is>
          <t>FHLB and other borrowings</t>
        </is>
      </c>
      <c r="B39" s="5" t="n">
        <v>0</v>
      </c>
      <c r="C39" s="5" t="n">
        <v>0</v>
      </c>
    </row>
    <row r="40">
      <c r="A40" s="4" t="inlineStr">
        <is>
          <t>Subordinated debt</t>
        </is>
      </c>
      <c r="B40" s="5" t="n">
        <v>0</v>
      </c>
      <c r="C40" s="5" t="n">
        <v>0</v>
      </c>
    </row>
    <row r="41">
      <c r="A41" s="4" t="inlineStr">
        <is>
          <t>Trust preferred debentures</t>
        </is>
      </c>
      <c r="B41" s="5" t="n">
        <v>0</v>
      </c>
      <c r="C41" s="5" t="n">
        <v>0</v>
      </c>
    </row>
    <row r="42">
      <c r="A42" s="4" t="inlineStr">
        <is>
          <t>Carrying value</t>
        </is>
      </c>
    </row>
    <row r="43">
      <c r="A43" s="3" t="inlineStr">
        <is>
          <t>Assets</t>
        </is>
      </c>
    </row>
    <row r="44">
      <c r="A44" s="4" t="inlineStr">
        <is>
          <t>Cash and due from banks</t>
        </is>
      </c>
      <c r="B44" s="5" t="n">
        <v>658173</v>
      </c>
      <c r="C44" s="5" t="n">
        <v>337080</v>
      </c>
    </row>
    <row r="45">
      <c r="A45" s="4" t="inlineStr">
        <is>
          <t>Federal funds sold</t>
        </is>
      </c>
      <c r="B45" s="5" t="n">
        <v>4470</v>
      </c>
      <c r="C45" s="5" t="n">
        <v>4560</v>
      </c>
    </row>
    <row r="46">
      <c r="A46" s="4" t="inlineStr">
        <is>
          <t>Loans, net</t>
        </is>
      </c>
      <c r="B46" s="5" t="n">
        <v>4859879</v>
      </c>
      <c r="C46" s="5" t="n">
        <v>5042888</v>
      </c>
    </row>
    <row r="47">
      <c r="A47" s="4" t="inlineStr">
        <is>
          <t>Accrued interest receivable</t>
        </is>
      </c>
      <c r="B47" s="5" t="n">
        <v>22043</v>
      </c>
      <c r="C47" s="5" t="n">
        <v>23545</v>
      </c>
    </row>
    <row r="48">
      <c r="A48" s="3" t="inlineStr">
        <is>
          <t>Liabilities</t>
        </is>
      </c>
    </row>
    <row r="49">
      <c r="A49" s="4" t="inlineStr">
        <is>
          <t>Deposits</t>
        </is>
      </c>
      <c r="B49" s="5" t="n">
        <v>5601376</v>
      </c>
      <c r="C49" s="5" t="n">
        <v>5101016</v>
      </c>
    </row>
    <row r="50">
      <c r="A50" s="4" t="inlineStr">
        <is>
          <t>Short-term borrowings</t>
        </is>
      </c>
      <c r="B50" s="5" t="n">
        <v>66666</v>
      </c>
      <c r="C50" s="5" t="n">
        <v>68957</v>
      </c>
    </row>
    <row r="51">
      <c r="A51" s="4" t="inlineStr">
        <is>
          <t>FHLB and other borrowings</t>
        </is>
      </c>
      <c r="B51" s="5" t="n">
        <v>440171</v>
      </c>
      <c r="C51" s="5" t="n">
        <v>779171</v>
      </c>
    </row>
    <row r="52">
      <c r="A52" s="4" t="inlineStr">
        <is>
          <t>Subordinated debt</t>
        </is>
      </c>
      <c r="B52" s="5" t="n">
        <v>138998</v>
      </c>
      <c r="C52" s="5" t="n">
        <v>169795</v>
      </c>
    </row>
    <row r="53">
      <c r="A53" s="4" t="inlineStr">
        <is>
          <t>Trust preferred debentures</t>
        </is>
      </c>
      <c r="B53" s="5" t="n">
        <v>49235</v>
      </c>
      <c r="C53" s="5" t="n">
        <v>48814</v>
      </c>
    </row>
    <row r="54">
      <c r="A54" s="4" t="inlineStr">
        <is>
          <t>Fair value</t>
        </is>
      </c>
    </row>
    <row r="55">
      <c r="A55" s="3" t="inlineStr">
        <is>
          <t>Assets</t>
        </is>
      </c>
    </row>
    <row r="56">
      <c r="A56" s="4" t="inlineStr">
        <is>
          <t>Cash and due from banks</t>
        </is>
      </c>
      <c r="B56" s="5" t="n">
        <v>658173</v>
      </c>
      <c r="C56" s="5" t="n">
        <v>337080</v>
      </c>
    </row>
    <row r="57">
      <c r="A57" s="4" t="inlineStr">
        <is>
          <t>Federal funds sold</t>
        </is>
      </c>
      <c r="B57" s="5" t="n">
        <v>4470</v>
      </c>
      <c r="C57" s="5" t="n">
        <v>4560</v>
      </c>
    </row>
    <row r="58">
      <c r="A58" s="4" t="inlineStr">
        <is>
          <t>Loans, net</t>
        </is>
      </c>
      <c r="B58" s="5" t="n">
        <v>4880572</v>
      </c>
      <c r="C58" s="5" t="n">
        <v>5006223</v>
      </c>
    </row>
    <row r="59">
      <c r="A59" s="4" t="inlineStr">
        <is>
          <t>Accrued interest receivable</t>
        </is>
      </c>
      <c r="B59" s="5" t="n">
        <v>22043</v>
      </c>
      <c r="C59" s="5" t="n">
        <v>23545</v>
      </c>
    </row>
    <row r="60">
      <c r="A60" s="3" t="inlineStr">
        <is>
          <t>Liabilities</t>
        </is>
      </c>
    </row>
    <row r="61">
      <c r="A61" s="4" t="inlineStr">
        <is>
          <t>Deposits</t>
        </is>
      </c>
      <c r="B61" s="5" t="n">
        <v>5603773</v>
      </c>
      <c r="C61" s="5" t="n">
        <v>5108360</v>
      </c>
    </row>
    <row r="62">
      <c r="A62" s="4" t="inlineStr">
        <is>
          <t>Short-term borrowings</t>
        </is>
      </c>
      <c r="B62" s="5" t="n">
        <v>66666</v>
      </c>
      <c r="C62" s="5" t="n">
        <v>68957</v>
      </c>
    </row>
    <row r="63">
      <c r="A63" s="4" t="inlineStr">
        <is>
          <t>FHLB and other borrowings</t>
        </is>
      </c>
      <c r="B63" s="5" t="n">
        <v>455721</v>
      </c>
      <c r="C63" s="5" t="n">
        <v>807493</v>
      </c>
    </row>
    <row r="64">
      <c r="A64" s="4" t="inlineStr">
        <is>
          <t>Subordinated debt</t>
        </is>
      </c>
      <c r="B64" s="5" t="n">
        <v>149377</v>
      </c>
      <c r="C64" s="5" t="n">
        <v>176504</v>
      </c>
    </row>
    <row r="65">
      <c r="A65" s="4" t="inlineStr">
        <is>
          <t>Trust preferred debentures</t>
        </is>
      </c>
      <c r="B65" s="6" t="n">
        <v>56506</v>
      </c>
      <c r="C65" s="6" t="n">
        <v>501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MMITMENTS, CONTINGENCIES AND CREDIT RIS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nticipated material loss</t>
        </is>
      </c>
      <c r="B3" s="6" t="n">
        <v>0</v>
      </c>
      <c r="D3" s="6" t="n">
        <v>0</v>
      </c>
    </row>
    <row r="4">
      <c r="A4" s="4" t="inlineStr">
        <is>
          <t>Losses as a result of make whole requests and loan repurchases</t>
        </is>
      </c>
      <c r="B4" s="5" t="n">
        <v>0</v>
      </c>
      <c r="C4" s="6" t="n">
        <v>0</v>
      </c>
      <c r="D4" s="5" t="n">
        <v>0</v>
      </c>
      <c r="E4" s="6" t="n">
        <v>0</v>
      </c>
    </row>
    <row r="5">
      <c r="A5" s="4" t="inlineStr">
        <is>
          <t>Liability for unresolved repurchase demands</t>
        </is>
      </c>
      <c r="B5" s="5" t="n">
        <v>200000</v>
      </c>
      <c r="D5" s="5" t="n">
        <v>200000</v>
      </c>
      <c r="F5" s="6" t="n">
        <v>300000</v>
      </c>
    </row>
    <row r="6">
      <c r="A6" s="4" t="inlineStr">
        <is>
          <t>Commitments to extend credit</t>
        </is>
      </c>
    </row>
    <row r="7">
      <c r="A7" s="4" t="inlineStr">
        <is>
          <t>Loan commitments</t>
        </is>
      </c>
      <c r="B7" s="5" t="n">
        <v>830763000</v>
      </c>
      <c r="D7" s="5" t="n">
        <v>830763000</v>
      </c>
      <c r="F7" s="5" t="n">
        <v>894212000</v>
      </c>
    </row>
    <row r="8">
      <c r="A8" s="4" t="inlineStr">
        <is>
          <t>Financial guarantees – standby letters of credit</t>
        </is>
      </c>
    </row>
    <row r="9">
      <c r="A9" s="4" t="inlineStr">
        <is>
          <t>Loan commitments</t>
        </is>
      </c>
      <c r="B9" s="6" t="n">
        <v>16912000</v>
      </c>
      <c r="D9" s="6" t="n">
        <v>16912000</v>
      </c>
      <c r="F9" s="6" t="n">
        <v>15889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interest income (expense)</t>
        </is>
      </c>
      <c r="B4" s="6" t="n">
        <v>51396</v>
      </c>
      <c r="C4" s="6" t="n">
        <v>49980</v>
      </c>
      <c r="D4" s="6" t="n">
        <v>153374</v>
      </c>
      <c r="E4" s="6" t="n">
        <v>145620</v>
      </c>
    </row>
    <row r="5">
      <c r="A5" s="4" t="inlineStr">
        <is>
          <t>Provision for credit losses</t>
        </is>
      </c>
      <c r="B5" s="5" t="n">
        <v>-184</v>
      </c>
      <c r="C5" s="5" t="n">
        <v>11728</v>
      </c>
      <c r="D5" s="5" t="n">
        <v>2926</v>
      </c>
      <c r="E5" s="5" t="n">
        <v>34303</v>
      </c>
    </row>
    <row r="6">
      <c r="A6" s="4" t="inlineStr">
        <is>
          <t>Noninterest income</t>
        </is>
      </c>
      <c r="B6" s="5" t="n">
        <v>15143</v>
      </c>
      <c r="C6" s="5" t="n">
        <v>18919</v>
      </c>
      <c r="D6" s="5" t="n">
        <v>47376</v>
      </c>
      <c r="E6" s="5" t="n">
        <v>46913</v>
      </c>
    </row>
    <row r="7">
      <c r="A7" s="4" t="inlineStr">
        <is>
          <t>Noninterest expense</t>
        </is>
      </c>
      <c r="B7" s="5" t="n">
        <v>41292</v>
      </c>
      <c r="C7" s="5" t="n">
        <v>53901</v>
      </c>
      <c r="D7" s="5" t="n">
        <v>129312</v>
      </c>
      <c r="E7" s="5" t="n">
        <v>136962</v>
      </c>
    </row>
    <row r="8">
      <c r="A8" s="4" t="inlineStr">
        <is>
          <t>Income before income taxes</t>
        </is>
      </c>
      <c r="B8" s="5" t="n">
        <v>25431</v>
      </c>
      <c r="C8" s="5" t="n">
        <v>3270</v>
      </c>
      <c r="D8" s="5" t="n">
        <v>68512</v>
      </c>
      <c r="E8" s="5" t="n">
        <v>21268</v>
      </c>
    </row>
    <row r="9">
      <c r="A9" s="4" t="inlineStr">
        <is>
          <t>Income taxes</t>
        </is>
      </c>
      <c r="B9" s="5" t="n">
        <v>5883</v>
      </c>
      <c r="C9" s="5" t="n">
        <v>3184</v>
      </c>
      <c r="D9" s="5" t="n">
        <v>10302</v>
      </c>
      <c r="E9" s="5" t="n">
        <v>7064</v>
      </c>
    </row>
    <row r="10">
      <c r="A10" s="4" t="inlineStr">
        <is>
          <t>Net income</t>
        </is>
      </c>
      <c r="B10" s="5" t="n">
        <v>19548</v>
      </c>
      <c r="C10" s="5" t="n">
        <v>86</v>
      </c>
      <c r="D10" s="5" t="n">
        <v>58210</v>
      </c>
      <c r="E10" s="5" t="n">
        <v>14204</v>
      </c>
    </row>
    <row r="11">
      <c r="A11" s="4" t="inlineStr">
        <is>
          <t>Total assets</t>
        </is>
      </c>
      <c r="B11" s="5" t="n">
        <v>7093959</v>
      </c>
      <c r="C11" s="5" t="n">
        <v>6700045</v>
      </c>
      <c r="D11" s="5" t="n">
        <v>7093959</v>
      </c>
      <c r="E11" s="5" t="n">
        <v>6700045</v>
      </c>
      <c r="F11" s="6" t="n">
        <v>6868540</v>
      </c>
    </row>
    <row r="12">
      <c r="A12" s="4" t="inlineStr">
        <is>
          <t>Banking</t>
        </is>
      </c>
    </row>
    <row r="13">
      <c r="A13" s="3" t="inlineStr">
        <is>
          <t>Segment Reporting Information [Line Items]</t>
        </is>
      </c>
    </row>
    <row r="14">
      <c r="A14" s="4" t="inlineStr">
        <is>
          <t>Net interest income (expense)</t>
        </is>
      </c>
      <c r="B14" s="5" t="n">
        <v>53888</v>
      </c>
      <c r="C14" s="5" t="n">
        <v>52842</v>
      </c>
      <c r="D14" s="5" t="n">
        <v>161514</v>
      </c>
      <c r="E14" s="5" t="n">
        <v>154747</v>
      </c>
    </row>
    <row r="15">
      <c r="A15" s="4" t="inlineStr">
        <is>
          <t>Provision for credit losses</t>
        </is>
      </c>
      <c r="B15" s="5" t="n">
        <v>-184</v>
      </c>
      <c r="C15" s="5" t="n">
        <v>11728</v>
      </c>
      <c r="D15" s="5" t="n">
        <v>2926</v>
      </c>
      <c r="E15" s="5" t="n">
        <v>34303</v>
      </c>
    </row>
    <row r="16">
      <c r="A16" s="4" t="inlineStr">
        <is>
          <t>Noninterest income</t>
        </is>
      </c>
      <c r="B16" s="5" t="n">
        <v>7917</v>
      </c>
      <c r="C16" s="5" t="n">
        <v>13428</v>
      </c>
      <c r="D16" s="5" t="n">
        <v>27649</v>
      </c>
      <c r="E16" s="5" t="n">
        <v>30169</v>
      </c>
    </row>
    <row r="17">
      <c r="A17" s="4" t="inlineStr">
        <is>
          <t>Noninterest expense</t>
        </is>
      </c>
      <c r="B17" s="5" t="n">
        <v>37055</v>
      </c>
      <c r="C17" s="5" t="n">
        <v>50600</v>
      </c>
      <c r="D17" s="5" t="n">
        <v>117655</v>
      </c>
      <c r="E17" s="5" t="n">
        <v>126622</v>
      </c>
    </row>
    <row r="18">
      <c r="A18" s="4" t="inlineStr">
        <is>
          <t>Income before income taxes</t>
        </is>
      </c>
      <c r="B18" s="5" t="n">
        <v>24934</v>
      </c>
      <c r="C18" s="5" t="n">
        <v>3942</v>
      </c>
      <c r="D18" s="5" t="n">
        <v>68582</v>
      </c>
      <c r="E18" s="5" t="n">
        <v>23991</v>
      </c>
    </row>
    <row r="19">
      <c r="A19" s="4" t="inlineStr">
        <is>
          <t>Income taxes</t>
        </is>
      </c>
      <c r="B19" s="5" t="n">
        <v>4973</v>
      </c>
      <c r="C19" s="5" t="n">
        <v>2535</v>
      </c>
      <c r="D19" s="5" t="n">
        <v>9849</v>
      </c>
      <c r="E19" s="5" t="n">
        <v>7295</v>
      </c>
    </row>
    <row r="20">
      <c r="A20" s="4" t="inlineStr">
        <is>
          <t>Net income</t>
        </is>
      </c>
      <c r="B20" s="5" t="n">
        <v>19961</v>
      </c>
      <c r="C20" s="5" t="n">
        <v>1407</v>
      </c>
      <c r="D20" s="5" t="n">
        <v>58733</v>
      </c>
      <c r="E20" s="5" t="n">
        <v>16696</v>
      </c>
    </row>
    <row r="21">
      <c r="A21" s="4" t="inlineStr">
        <is>
          <t>Total assets</t>
        </is>
      </c>
      <c r="B21" s="5" t="n">
        <v>7092837</v>
      </c>
      <c r="C21" s="5" t="n">
        <v>6701937</v>
      </c>
      <c r="D21" s="5" t="n">
        <v>7092837</v>
      </c>
      <c r="E21" s="5" t="n">
        <v>6701937</v>
      </c>
    </row>
    <row r="22">
      <c r="A22" s="4" t="inlineStr">
        <is>
          <t>Wealth management</t>
        </is>
      </c>
    </row>
    <row r="23">
      <c r="A23" s="3" t="inlineStr">
        <is>
          <t>Segment Reporting Information [Line Items]</t>
        </is>
      </c>
    </row>
    <row r="24">
      <c r="A24" s="4" t="inlineStr">
        <is>
          <t>Net interest income (expense)</t>
        </is>
      </c>
      <c r="B24" s="5" t="n">
        <v>0</v>
      </c>
      <c r="C24" s="5" t="n">
        <v>0</v>
      </c>
      <c r="D24" s="5" t="n">
        <v>0</v>
      </c>
      <c r="E24" s="5" t="n">
        <v>0</v>
      </c>
    </row>
    <row r="25">
      <c r="A25" s="4" t="inlineStr">
        <is>
          <t>Provision for credit losses</t>
        </is>
      </c>
      <c r="B25" s="5" t="n">
        <v>0</v>
      </c>
      <c r="C25" s="5" t="n">
        <v>0</v>
      </c>
      <c r="D25" s="5" t="n">
        <v>0</v>
      </c>
      <c r="E25" s="5" t="n">
        <v>0</v>
      </c>
    </row>
    <row r="26">
      <c r="A26" s="4" t="inlineStr">
        <is>
          <t>Noninterest income</t>
        </is>
      </c>
      <c r="B26" s="5" t="n">
        <v>7175</v>
      </c>
      <c r="C26" s="5" t="n">
        <v>5559</v>
      </c>
      <c r="D26" s="5" t="n">
        <v>19635</v>
      </c>
      <c r="E26" s="5" t="n">
        <v>16934</v>
      </c>
    </row>
    <row r="27">
      <c r="A27" s="4" t="inlineStr">
        <is>
          <t>Noninterest expense</t>
        </is>
      </c>
      <c r="B27" s="5" t="n">
        <v>4507</v>
      </c>
      <c r="C27" s="5" t="n">
        <v>3599</v>
      </c>
      <c r="D27" s="5" t="n">
        <v>12672</v>
      </c>
      <c r="E27" s="5" t="n">
        <v>11110</v>
      </c>
    </row>
    <row r="28">
      <c r="A28" s="4" t="inlineStr">
        <is>
          <t>Income before income taxes</t>
        </is>
      </c>
      <c r="B28" s="5" t="n">
        <v>2668</v>
      </c>
      <c r="C28" s="5" t="n">
        <v>1960</v>
      </c>
      <c r="D28" s="5" t="n">
        <v>6963</v>
      </c>
      <c r="E28" s="5" t="n">
        <v>5824</v>
      </c>
    </row>
    <row r="29">
      <c r="A29" s="4" t="inlineStr">
        <is>
          <t>Income taxes</t>
        </is>
      </c>
      <c r="B29" s="5" t="n">
        <v>764</v>
      </c>
      <c r="C29" s="5" t="n">
        <v>541</v>
      </c>
      <c r="D29" s="5" t="n">
        <v>1967</v>
      </c>
      <c r="E29" s="5" t="n">
        <v>1623</v>
      </c>
    </row>
    <row r="30">
      <c r="A30" s="4" t="inlineStr">
        <is>
          <t>Net income</t>
        </is>
      </c>
      <c r="B30" s="5" t="n">
        <v>1904</v>
      </c>
      <c r="C30" s="5" t="n">
        <v>1419</v>
      </c>
      <c r="D30" s="5" t="n">
        <v>4996</v>
      </c>
      <c r="E30" s="5" t="n">
        <v>4201</v>
      </c>
    </row>
    <row r="31">
      <c r="A31" s="4" t="inlineStr">
        <is>
          <t>Total assets</t>
        </is>
      </c>
      <c r="B31" s="5" t="n">
        <v>29617</v>
      </c>
      <c r="C31" s="5" t="n">
        <v>27165</v>
      </c>
      <c r="D31" s="5" t="n">
        <v>29617</v>
      </c>
      <c r="E31" s="5" t="n">
        <v>27165</v>
      </c>
    </row>
    <row r="32">
      <c r="A32" s="4" t="inlineStr">
        <is>
          <t>Other</t>
        </is>
      </c>
    </row>
    <row r="33">
      <c r="A33" s="3" t="inlineStr">
        <is>
          <t>Segment Reporting Information [Line Items]</t>
        </is>
      </c>
    </row>
    <row r="34">
      <c r="A34" s="4" t="inlineStr">
        <is>
          <t>Net interest income (expense)</t>
        </is>
      </c>
      <c r="B34" s="5" t="n">
        <v>-2492</v>
      </c>
      <c r="C34" s="5" t="n">
        <v>-2862</v>
      </c>
      <c r="D34" s="5" t="n">
        <v>-8140</v>
      </c>
      <c r="E34" s="5" t="n">
        <v>-9127</v>
      </c>
    </row>
    <row r="35">
      <c r="A35" s="4" t="inlineStr">
        <is>
          <t>Provision for credit losses</t>
        </is>
      </c>
      <c r="B35" s="5" t="n">
        <v>0</v>
      </c>
      <c r="C35" s="5" t="n">
        <v>0</v>
      </c>
      <c r="D35" s="5" t="n">
        <v>0</v>
      </c>
      <c r="E35" s="5" t="n">
        <v>0</v>
      </c>
    </row>
    <row r="36">
      <c r="A36" s="4" t="inlineStr">
        <is>
          <t>Noninterest income</t>
        </is>
      </c>
      <c r="B36" s="5" t="n">
        <v>51</v>
      </c>
      <c r="C36" s="5" t="n">
        <v>-68</v>
      </c>
      <c r="D36" s="5" t="n">
        <v>92</v>
      </c>
      <c r="E36" s="5" t="n">
        <v>-190</v>
      </c>
    </row>
    <row r="37">
      <c r="A37" s="4" t="inlineStr">
        <is>
          <t>Noninterest expense</t>
        </is>
      </c>
      <c r="B37" s="5" t="n">
        <v>-270</v>
      </c>
      <c r="C37" s="5" t="n">
        <v>-298</v>
      </c>
      <c r="D37" s="5" t="n">
        <v>-1015</v>
      </c>
      <c r="E37" s="5" t="n">
        <v>-770</v>
      </c>
    </row>
    <row r="38">
      <c r="A38" s="4" t="inlineStr">
        <is>
          <t>Income before income taxes</t>
        </is>
      </c>
      <c r="B38" s="5" t="n">
        <v>-2171</v>
      </c>
      <c r="C38" s="5" t="n">
        <v>-2632</v>
      </c>
      <c r="D38" s="5" t="n">
        <v>-7033</v>
      </c>
      <c r="E38" s="5" t="n">
        <v>-8547</v>
      </c>
    </row>
    <row r="39">
      <c r="A39" s="4" t="inlineStr">
        <is>
          <t>Income taxes</t>
        </is>
      </c>
      <c r="B39" s="5" t="n">
        <v>146</v>
      </c>
      <c r="C39" s="5" t="n">
        <v>108</v>
      </c>
      <c r="D39" s="5" t="n">
        <v>-1514</v>
      </c>
      <c r="E39" s="5" t="n">
        <v>-1854</v>
      </c>
    </row>
    <row r="40">
      <c r="A40" s="4" t="inlineStr">
        <is>
          <t>Net income</t>
        </is>
      </c>
      <c r="B40" s="5" t="n">
        <v>-2317</v>
      </c>
      <c r="C40" s="5" t="n">
        <v>-2740</v>
      </c>
      <c r="D40" s="5" t="n">
        <v>-5519</v>
      </c>
      <c r="E40" s="5" t="n">
        <v>-6693</v>
      </c>
    </row>
    <row r="41">
      <c r="A41" s="4" t="inlineStr">
        <is>
          <t>Total assets</t>
        </is>
      </c>
      <c r="B41" s="6" t="n">
        <v>-28495</v>
      </c>
      <c r="C41" s="6" t="n">
        <v>-29057</v>
      </c>
      <c r="D41" s="6" t="n">
        <v>-28495</v>
      </c>
      <c r="E41" s="6" t="n">
        <v>-2905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oninterest income</t>
        </is>
      </c>
      <c r="B4" s="6" t="n">
        <v>15143</v>
      </c>
      <c r="C4" s="6" t="n">
        <v>18919</v>
      </c>
      <c r="D4" s="6" t="n">
        <v>47376</v>
      </c>
      <c r="E4" s="6" t="n">
        <v>46913</v>
      </c>
    </row>
    <row r="5">
      <c r="A5" s="4" t="inlineStr">
        <is>
          <t>Calculated Under Revenue Guidance in Effect Before Topic 606</t>
        </is>
      </c>
    </row>
    <row r="6">
      <c r="A6" s="3" t="inlineStr">
        <is>
          <t>Disaggregation of Revenue [Line Items]</t>
        </is>
      </c>
    </row>
    <row r="7">
      <c r="A7" s="4" t="inlineStr">
        <is>
          <t>Noninterest income - out-of-scope of Topic 606</t>
        </is>
      </c>
      <c r="B7" s="5" t="n">
        <v>719</v>
      </c>
      <c r="C7" s="5" t="n">
        <v>7260</v>
      </c>
      <c r="D7" s="5" t="n">
        <v>6636</v>
      </c>
      <c r="E7" s="5" t="n">
        <v>11149</v>
      </c>
    </row>
    <row r="8">
      <c r="A8" s="4" t="inlineStr">
        <is>
          <t>Total noninterest income</t>
        </is>
      </c>
      <c r="B8" s="5" t="n">
        <v>15143</v>
      </c>
      <c r="C8" s="5" t="n">
        <v>18919</v>
      </c>
      <c r="D8" s="5" t="n">
        <v>47376</v>
      </c>
      <c r="E8" s="5" t="n">
        <v>46913</v>
      </c>
    </row>
    <row r="9">
      <c r="A9" s="4" t="inlineStr">
        <is>
          <t>Trust management/administration fees | Calculated Under Revenue Guidance in Effect Before Topic 606</t>
        </is>
      </c>
    </row>
    <row r="10">
      <c r="A10" s="3" t="inlineStr">
        <is>
          <t>Disaggregation of Revenue [Line Items]</t>
        </is>
      </c>
    </row>
    <row r="11">
      <c r="A11" s="4" t="inlineStr">
        <is>
          <t>Revenue</t>
        </is>
      </c>
      <c r="B11" s="5" t="n">
        <v>5623</v>
      </c>
      <c r="C11" s="5" t="n">
        <v>4054</v>
      </c>
      <c r="D11" s="5" t="n">
        <v>15054</v>
      </c>
      <c r="E11" s="5" t="n">
        <v>12536</v>
      </c>
    </row>
    <row r="12">
      <c r="A12" s="4" t="inlineStr">
        <is>
          <t>Investment advisory fees | Calculated Under Revenue Guidance in Effect Before Topic 606</t>
        </is>
      </c>
    </row>
    <row r="13">
      <c r="A13" s="3" t="inlineStr">
        <is>
          <t>Disaggregation of Revenue [Line Items]</t>
        </is>
      </c>
    </row>
    <row r="14">
      <c r="A14" s="4" t="inlineStr">
        <is>
          <t>Revenue</t>
        </is>
      </c>
      <c r="B14" s="5" t="n">
        <v>907</v>
      </c>
      <c r="C14" s="5" t="n">
        <v>874</v>
      </c>
      <c r="D14" s="5" t="n">
        <v>2668</v>
      </c>
      <c r="E14" s="5" t="n">
        <v>2610</v>
      </c>
    </row>
    <row r="15">
      <c r="A15" s="4" t="inlineStr">
        <is>
          <t>Other | Calculated Under Revenue Guidance in Effect Before Topic 606</t>
        </is>
      </c>
    </row>
    <row r="16">
      <c r="A16" s="3" t="inlineStr">
        <is>
          <t>Disaggregation of Revenue [Line Items]</t>
        </is>
      </c>
    </row>
    <row r="17">
      <c r="A17" s="4" t="inlineStr">
        <is>
          <t>Revenue</t>
        </is>
      </c>
      <c r="B17" s="5" t="n">
        <v>645</v>
      </c>
      <c r="C17" s="5" t="n">
        <v>631</v>
      </c>
      <c r="D17" s="5" t="n">
        <v>1913</v>
      </c>
      <c r="E17" s="5" t="n">
        <v>1788</v>
      </c>
    </row>
    <row r="18">
      <c r="A18" s="4" t="inlineStr">
        <is>
          <t>Nonsufficient fund fees | Calculated Under Revenue Guidance in Effect Before Topic 606</t>
        </is>
      </c>
    </row>
    <row r="19">
      <c r="A19" s="3" t="inlineStr">
        <is>
          <t>Disaggregation of Revenue [Line Items]</t>
        </is>
      </c>
    </row>
    <row r="20">
      <c r="A20" s="4" t="inlineStr">
        <is>
          <t>Revenue</t>
        </is>
      </c>
      <c r="B20" s="5" t="n">
        <v>1470</v>
      </c>
      <c r="C20" s="5" t="n">
        <v>1335</v>
      </c>
      <c r="D20" s="5" t="n">
        <v>3814</v>
      </c>
      <c r="E20" s="5" t="n">
        <v>4162</v>
      </c>
    </row>
    <row r="21">
      <c r="A21" s="4" t="inlineStr">
        <is>
          <t>Other | Calculated Under Revenue Guidance in Effect Before Topic 606</t>
        </is>
      </c>
    </row>
    <row r="22">
      <c r="A22" s="3" t="inlineStr">
        <is>
          <t>Disaggregation of Revenue [Line Items]</t>
        </is>
      </c>
    </row>
    <row r="23">
      <c r="A23" s="4" t="inlineStr">
        <is>
          <t>Revenue</t>
        </is>
      </c>
      <c r="B23" s="5" t="n">
        <v>798</v>
      </c>
      <c r="C23" s="5" t="n">
        <v>757</v>
      </c>
      <c r="D23" s="5" t="n">
        <v>2196</v>
      </c>
      <c r="E23" s="5" t="n">
        <v>2292</v>
      </c>
    </row>
    <row r="24">
      <c r="A24" s="4" t="inlineStr">
        <is>
          <t>Interchange revenues | Calculated Under Revenue Guidance in Effect Before Topic 606</t>
        </is>
      </c>
    </row>
    <row r="25">
      <c r="A25" s="3" t="inlineStr">
        <is>
          <t>Disaggregation of Revenue [Line Items]</t>
        </is>
      </c>
    </row>
    <row r="26">
      <c r="A26" s="4" t="inlineStr">
        <is>
          <t>Revenue</t>
        </is>
      </c>
      <c r="B26" s="5" t="n">
        <v>3651</v>
      </c>
      <c r="C26" s="5" t="n">
        <v>3283</v>
      </c>
      <c r="D26" s="5" t="n">
        <v>10823</v>
      </c>
      <c r="E26" s="5" t="n">
        <v>9129</v>
      </c>
    </row>
    <row r="27">
      <c r="A27" s="4" t="inlineStr">
        <is>
          <t>Merchant services revenue | Calculated Under Revenue Guidance in Effect Before Topic 606</t>
        </is>
      </c>
    </row>
    <row r="28">
      <c r="A28" s="3" t="inlineStr">
        <is>
          <t>Disaggregation of Revenue [Line Items]</t>
        </is>
      </c>
    </row>
    <row r="29">
      <c r="A29" s="4" t="inlineStr">
        <is>
          <t>Revenue</t>
        </is>
      </c>
      <c r="B29" s="5" t="n">
        <v>405</v>
      </c>
      <c r="C29" s="5" t="n">
        <v>396</v>
      </c>
      <c r="D29" s="5" t="n">
        <v>1137</v>
      </c>
      <c r="E29" s="5" t="n">
        <v>1051</v>
      </c>
    </row>
    <row r="30">
      <c r="A30" s="4" t="inlineStr">
        <is>
          <t>Other | Calculated Under Revenue Guidance in Effect Before Topic 606</t>
        </is>
      </c>
    </row>
    <row r="31">
      <c r="A31" s="3" t="inlineStr">
        <is>
          <t>Disaggregation of Revenue [Line Items]</t>
        </is>
      </c>
    </row>
    <row r="32">
      <c r="A32" s="4" t="inlineStr">
        <is>
          <t>Revenue</t>
        </is>
      </c>
      <c r="B32" s="6" t="n">
        <v>925</v>
      </c>
      <c r="C32" s="6" t="n">
        <v>329</v>
      </c>
      <c r="D32" s="6" t="n">
        <v>3135</v>
      </c>
      <c r="E32" s="6" t="n">
        <v>219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Oct. 22, 2021</t>
        </is>
      </c>
      <c r="C1" s="2" t="inlineStr">
        <is>
          <t>Oct. 12, 2021</t>
        </is>
      </c>
      <c r="D1" s="2" t="inlineStr">
        <is>
          <t>Dec. 31, 2021</t>
        </is>
      </c>
      <c r="E1" s="2" t="inlineStr">
        <is>
          <t>Sep. 30, 2021</t>
        </is>
      </c>
      <c r="F1" s="2" t="inlineStr">
        <is>
          <t>Mar. 31, 2021</t>
        </is>
      </c>
      <c r="G1" s="2" t="inlineStr">
        <is>
          <t>Sep. 30, 2020</t>
        </is>
      </c>
      <c r="H1" s="2" t="inlineStr">
        <is>
          <t>Sep. 30, 2021</t>
        </is>
      </c>
      <c r="I1" s="2" t="inlineStr">
        <is>
          <t>Sep. 30, 2020</t>
        </is>
      </c>
      <c r="J1" s="2" t="inlineStr">
        <is>
          <t>Dec. 31, 2020</t>
        </is>
      </c>
    </row>
    <row r="2">
      <c r="A2" s="3" t="inlineStr">
        <is>
          <t>Subsequent Event [Line Items]</t>
        </is>
      </c>
    </row>
    <row r="3">
      <c r="A3" s="4" t="inlineStr">
        <is>
          <t>Line of credit</t>
        </is>
      </c>
      <c r="E3" s="6" t="n">
        <v>0</v>
      </c>
      <c r="H3" s="6" t="n">
        <v>0</v>
      </c>
      <c r="J3" s="6" t="n">
        <v>0</v>
      </c>
    </row>
    <row r="4">
      <c r="A4" s="4" t="inlineStr">
        <is>
          <t>Prepayment of FHLB advance</t>
        </is>
      </c>
      <c r="H4" s="5" t="n">
        <v>689000000</v>
      </c>
      <c r="I4" s="6" t="n">
        <v>103604000</v>
      </c>
    </row>
    <row r="5">
      <c r="A5" s="4" t="inlineStr">
        <is>
          <t>Derivative, gain (loss) on derivative, net</t>
        </is>
      </c>
      <c r="E5" s="5" t="n">
        <v>-400000</v>
      </c>
      <c r="G5" s="6" t="n">
        <v>-1700000</v>
      </c>
      <c r="H5" s="5" t="n">
        <v>-1300000</v>
      </c>
      <c r="I5" s="5" t="n">
        <v>-400000</v>
      </c>
    </row>
    <row r="6">
      <c r="A6" s="4" t="inlineStr">
        <is>
          <t>FHLB advances and other borrowings</t>
        </is>
      </c>
      <c r="E6" s="5" t="n">
        <v>440171000</v>
      </c>
      <c r="H6" s="5" t="n">
        <v>440171000</v>
      </c>
      <c r="J6" s="6" t="n">
        <v>779171000</v>
      </c>
    </row>
    <row r="7">
      <c r="A7" s="4" t="inlineStr">
        <is>
          <t>FHLB advances prepayment fees</t>
        </is>
      </c>
      <c r="E7" s="6" t="n">
        <v>0</v>
      </c>
      <c r="G7" s="6" t="n">
        <v>0</v>
      </c>
      <c r="H7" s="6" t="n">
        <v>3677000</v>
      </c>
      <c r="I7" s="6" t="n">
        <v>0</v>
      </c>
    </row>
    <row r="8">
      <c r="A8" s="4" t="inlineStr">
        <is>
          <t>Receive Fixed, Pay Variable Interest Rate Swaps | Cash Flow Hedge</t>
        </is>
      </c>
    </row>
    <row r="9">
      <c r="A9" s="3" t="inlineStr">
        <is>
          <t>Subsequent Event [Line Items]</t>
        </is>
      </c>
    </row>
    <row r="10">
      <c r="A10" s="4" t="inlineStr">
        <is>
          <t>Derivative terminated</t>
        </is>
      </c>
      <c r="F10" s="6" t="n">
        <v>50000000</v>
      </c>
    </row>
    <row r="11">
      <c r="A11" s="4" t="inlineStr">
        <is>
          <t>Prepayment of FHLB advance</t>
        </is>
      </c>
      <c r="F11" s="5" t="n">
        <v>50000000</v>
      </c>
    </row>
    <row r="12">
      <c r="A12" s="4" t="inlineStr">
        <is>
          <t>Derivative, gain (loss) on derivative, net</t>
        </is>
      </c>
      <c r="F12" s="6" t="n">
        <v>300000</v>
      </c>
    </row>
    <row r="13">
      <c r="A13" s="4" t="inlineStr">
        <is>
          <t>Forecast</t>
        </is>
      </c>
    </row>
    <row r="14">
      <c r="A14" s="3" t="inlineStr">
        <is>
          <t>Subsequent Event [Line Items]</t>
        </is>
      </c>
    </row>
    <row r="15">
      <c r="A15" s="4" t="inlineStr">
        <is>
          <t>FHLB advances prepayment fees</t>
        </is>
      </c>
      <c r="D15" s="6" t="n">
        <v>4900000</v>
      </c>
    </row>
    <row r="16">
      <c r="A16" s="4" t="inlineStr">
        <is>
          <t>Subsequent Event</t>
        </is>
      </c>
    </row>
    <row r="17">
      <c r="A17" s="3" t="inlineStr">
        <is>
          <t>Subsequent Event [Line Items]</t>
        </is>
      </c>
    </row>
    <row r="18">
      <c r="A18" s="4" t="inlineStr">
        <is>
          <t>FHLB advances and other borrowings</t>
        </is>
      </c>
      <c r="B18" s="6" t="n">
        <v>80000000</v>
      </c>
    </row>
    <row r="19">
      <c r="A19" s="4" t="inlineStr">
        <is>
          <t>Interest rate</t>
        </is>
      </c>
      <c r="B19" s="4" t="inlineStr">
        <is>
          <t>2.56%</t>
        </is>
      </c>
    </row>
    <row r="20">
      <c r="A20" s="4" t="inlineStr">
        <is>
          <t>Subsequent Event | Receive Fixed, Pay Variable Interest Rate Swaps | Cash Flow Hedge</t>
        </is>
      </c>
    </row>
    <row r="21">
      <c r="A21" s="3" t="inlineStr">
        <is>
          <t>Subsequent Event [Line Items]</t>
        </is>
      </c>
    </row>
    <row r="22">
      <c r="A22" s="4" t="inlineStr">
        <is>
          <t>Derivative terminated</t>
        </is>
      </c>
      <c r="B22" s="6" t="n">
        <v>50000000</v>
      </c>
    </row>
    <row r="23">
      <c r="A23" s="4" t="inlineStr">
        <is>
          <t>Prepayment of FHLB advance</t>
        </is>
      </c>
      <c r="B23" s="5" t="n">
        <v>50000000</v>
      </c>
    </row>
    <row r="24">
      <c r="A24" s="4" t="inlineStr">
        <is>
          <t>Derivative, gain (loss) on derivative, net</t>
        </is>
      </c>
      <c r="B24" s="6" t="n">
        <v>1800000</v>
      </c>
    </row>
    <row r="25">
      <c r="A25" s="4" t="inlineStr">
        <is>
          <t>Subsequent Event | Revolving Credit Facility</t>
        </is>
      </c>
    </row>
    <row r="26">
      <c r="A26" s="3" t="inlineStr">
        <is>
          <t>Subsequent Event [Line Items]</t>
        </is>
      </c>
    </row>
    <row r="27">
      <c r="A27" s="4" t="inlineStr">
        <is>
          <t>Line of credit</t>
        </is>
      </c>
      <c r="C27" s="6" t="n">
        <v>15000000</v>
      </c>
    </row>
    <row r="28">
      <c r="A28" s="4" t="inlineStr">
        <is>
          <t>Subsequent Event | Revolving Credit Facility | Secured Overnight Financing Rate (SOFR) Overnight Index Swap Rate</t>
        </is>
      </c>
    </row>
    <row r="29">
      <c r="A29" s="3" t="inlineStr">
        <is>
          <t>Subsequent Event [Line Items]</t>
        </is>
      </c>
    </row>
    <row r="30">
      <c r="A30" s="4" t="inlineStr">
        <is>
          <t>Variable interest rate</t>
        </is>
      </c>
      <c r="C30" s="4" t="inlineStr">
        <is>
          <t>1.6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9 Months Ended</t>
        </is>
      </c>
    </row>
    <row r="2">
      <c r="B2" s="2" t="inlineStr">
        <is>
          <t>Sep. 30, 2021</t>
        </is>
      </c>
    </row>
    <row r="3">
      <c r="A3" s="3" t="inlineStr">
        <is>
          <t>BUSINESS DESCRIPTION</t>
        </is>
      </c>
    </row>
    <row r="4">
      <c r="A4" s="4" t="inlineStr">
        <is>
          <t>BUSINESS DESCRIPTION</t>
        </is>
      </c>
      <c r="B4" s="4" t="inlineStr">
        <is>
          <t>B USINESS D ESCRIPTION Midland States Bancorp, Inc. (the “Company,” “we,” “our,” or “us”) is a diversified financial holding company headquartered in Effingham, Illinois. Our wholly owned banking subsidiary, Midland States Bank (the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ederal Housing Administration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2:43Z</dcterms:created>
  <dcterms:modified xmlns:dcterms="http://purl.org/dc/terms/" xmlns:xsi="http://www.w3.org/2001/XMLSchema-instance" xsi:type="dcterms:W3CDTF">2021-11-04T20:52:43Z</dcterms:modified>
</cp:coreProperties>
</file>